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Business and Signif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Impairment and Related Charge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tock and Stockholders_ Equity" sheetId="19" state="visible" r:id="rId19"/>
    <sheet xmlns:r="http://schemas.openxmlformats.org/officeDocument/2006/relationships" name="Equity-Based Awards" sheetId="20" state="visible" r:id="rId20"/>
    <sheet xmlns:r="http://schemas.openxmlformats.org/officeDocument/2006/relationships" name="Earnings Per Share" sheetId="21" state="visible" r:id="rId21"/>
    <sheet xmlns:r="http://schemas.openxmlformats.org/officeDocument/2006/relationships" name="Pension and Other Postretireme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Summary of Business and Signi_2" sheetId="27" state="visible" r:id="rId27"/>
    <sheet xmlns:r="http://schemas.openxmlformats.org/officeDocument/2006/relationships" name="Summary of Business and Signi_3" sheetId="28" state="visible" r:id="rId28"/>
    <sheet xmlns:r="http://schemas.openxmlformats.org/officeDocument/2006/relationships" name="Revenue from Contracts with C_2"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Equity-Based Awards (Tables)" sheetId="37" state="visible" r:id="rId37"/>
    <sheet xmlns:r="http://schemas.openxmlformats.org/officeDocument/2006/relationships" name="Earnings Per Share (Tables)" sheetId="38" state="visible" r:id="rId38"/>
    <sheet xmlns:r="http://schemas.openxmlformats.org/officeDocument/2006/relationships" name="Pension and Other Postretirem_2"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Quarterly Financial Informati_2" sheetId="42" state="visible" r:id="rId42"/>
    <sheet xmlns:r="http://schemas.openxmlformats.org/officeDocument/2006/relationships" name="Summary of Business and Signi_4" sheetId="43" state="visible" r:id="rId43"/>
    <sheet xmlns:r="http://schemas.openxmlformats.org/officeDocument/2006/relationships" name="Summary of Business and Signi_5" sheetId="44" state="visible" r:id="rId44"/>
    <sheet xmlns:r="http://schemas.openxmlformats.org/officeDocument/2006/relationships" name="Summary of Business and Signi_6" sheetId="45" state="visible" r:id="rId45"/>
    <sheet xmlns:r="http://schemas.openxmlformats.org/officeDocument/2006/relationships" name="Summary of Business and Signi_7"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Acquisitions - Acquisitions (De" sheetId="52" state="visible" r:id="rId52"/>
    <sheet xmlns:r="http://schemas.openxmlformats.org/officeDocument/2006/relationships" name="Acquisitions - Assets Acquired " sheetId="53" state="visible" r:id="rId53"/>
    <sheet xmlns:r="http://schemas.openxmlformats.org/officeDocument/2006/relationships" name="Impairment and Related Charges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alance Sheet Components - Othe" sheetId="59" state="visible" r:id="rId59"/>
    <sheet xmlns:r="http://schemas.openxmlformats.org/officeDocument/2006/relationships" name="Balance Sheet Components - Prop" sheetId="60" state="visible" r:id="rId60"/>
    <sheet xmlns:r="http://schemas.openxmlformats.org/officeDocument/2006/relationships" name="Balance Sheet Components - Ot_2" sheetId="61" state="visible" r:id="rId61"/>
    <sheet xmlns:r="http://schemas.openxmlformats.org/officeDocument/2006/relationships" name="Balance Sheet Components - Ot_3" sheetId="62" state="visible" r:id="rId62"/>
    <sheet xmlns:r="http://schemas.openxmlformats.org/officeDocument/2006/relationships" name="Balance Sheet Components - Accu" sheetId="63" state="visible" r:id="rId63"/>
    <sheet xmlns:r="http://schemas.openxmlformats.org/officeDocument/2006/relationships" name="Income Taxes - Additional Infor" sheetId="64" state="visible" r:id="rId64"/>
    <sheet xmlns:r="http://schemas.openxmlformats.org/officeDocument/2006/relationships" name="Income Taxes - Summary of Compo" sheetId="65" state="visible" r:id="rId65"/>
    <sheet xmlns:r="http://schemas.openxmlformats.org/officeDocument/2006/relationships" name="Income Taxes - Summary of Provi" sheetId="66" state="visible" r:id="rId66"/>
    <sheet xmlns:r="http://schemas.openxmlformats.org/officeDocument/2006/relationships" name="Income Taxes - Schedule of Reco" sheetId="67" state="visible" r:id="rId67"/>
    <sheet xmlns:r="http://schemas.openxmlformats.org/officeDocument/2006/relationships" name="Income Taxes - Summary of Defer" sheetId="68" state="visible" r:id="rId68"/>
    <sheet xmlns:r="http://schemas.openxmlformats.org/officeDocument/2006/relationships" name="Income Taxes - Summary of Recon" sheetId="69" state="visible" r:id="rId69"/>
    <sheet xmlns:r="http://schemas.openxmlformats.org/officeDocument/2006/relationships" name="Income Taxes - Tax Receivable A" sheetId="70" state="visible" r:id="rId70"/>
    <sheet xmlns:r="http://schemas.openxmlformats.org/officeDocument/2006/relationships" name="Debt - Additional Information (" sheetId="71" state="visible" r:id="rId71"/>
    <sheet xmlns:r="http://schemas.openxmlformats.org/officeDocument/2006/relationships" name="Debt - Face Value of Outstandin" sheetId="72" state="visible" r:id="rId72"/>
    <sheet xmlns:r="http://schemas.openxmlformats.org/officeDocument/2006/relationships" name="Debt - Senior Secured Credit Fa" sheetId="73" state="visible" r:id="rId73"/>
    <sheet xmlns:r="http://schemas.openxmlformats.org/officeDocument/2006/relationships" name="Debt - Principal Payments (Deta" sheetId="74" state="visible" r:id="rId74"/>
    <sheet xmlns:r="http://schemas.openxmlformats.org/officeDocument/2006/relationships" name="Debt - Schedule of Debt Interes" sheetId="75" state="visible" r:id="rId75"/>
    <sheet xmlns:r="http://schemas.openxmlformats.org/officeDocument/2006/relationships" name="Debt - Schedule of Effective In" sheetId="76" state="visible" r:id="rId76"/>
    <sheet xmlns:r="http://schemas.openxmlformats.org/officeDocument/2006/relationships" name="Debt - Senior Notes (Details)" sheetId="77" state="visible" r:id="rId77"/>
    <sheet xmlns:r="http://schemas.openxmlformats.org/officeDocument/2006/relationships" name="Debt - Aggregate Maturities of " sheetId="78" state="visible" r:id="rId78"/>
    <sheet xmlns:r="http://schemas.openxmlformats.org/officeDocument/2006/relationships" name="Derivatives - Additional Inform" sheetId="79" state="visible" r:id="rId79"/>
    <sheet xmlns:r="http://schemas.openxmlformats.org/officeDocument/2006/relationships" name="Derivatives - Schedule of Unset" sheetId="80" state="visible" r:id="rId80"/>
    <sheet xmlns:r="http://schemas.openxmlformats.org/officeDocument/2006/relationships" name="Derivatives - Schedule of Outst" sheetId="81" state="visible" r:id="rId81"/>
    <sheet xmlns:r="http://schemas.openxmlformats.org/officeDocument/2006/relationships" name="Derivatives - Schedule of Estim" sheetId="82" state="visible" r:id="rId82"/>
    <sheet xmlns:r="http://schemas.openxmlformats.org/officeDocument/2006/relationships" name="Derivatives - Schedule of Effec"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Stock and Stockholders_ Equity " sheetId="86" state="visible" r:id="rId86"/>
    <sheet xmlns:r="http://schemas.openxmlformats.org/officeDocument/2006/relationships" name="Equity-Based Awards - Additiona" sheetId="87" state="visible" r:id="rId87"/>
    <sheet xmlns:r="http://schemas.openxmlformats.org/officeDocument/2006/relationships" name="Equity-Based Awards - Weighted " sheetId="88" state="visible" r:id="rId88"/>
    <sheet xmlns:r="http://schemas.openxmlformats.org/officeDocument/2006/relationships" name="Equity-Based Awards - Stock Opt" sheetId="89" state="visible" r:id="rId89"/>
    <sheet xmlns:r="http://schemas.openxmlformats.org/officeDocument/2006/relationships" name="Equity-Based Awards - Restricte" sheetId="90" state="visible" r:id="rId90"/>
    <sheet xmlns:r="http://schemas.openxmlformats.org/officeDocument/2006/relationships" name="Equity-Based Awards - Performan" sheetId="91" state="visible" r:id="rId91"/>
    <sheet xmlns:r="http://schemas.openxmlformats.org/officeDocument/2006/relationships" name="Earnings Per Share - Reconcilia" sheetId="92" state="visible" r:id="rId92"/>
    <sheet xmlns:r="http://schemas.openxmlformats.org/officeDocument/2006/relationships" name="Earnings Per Share - Additional"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Pension and Other Postretirem_9" sheetId="100" state="visible" r:id="rId100"/>
    <sheet xmlns:r="http://schemas.openxmlformats.org/officeDocument/2006/relationships" name="Pension and Other Postretire_10"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Segment Information - Additiona" sheetId="105" state="visible" r:id="rId105"/>
    <sheet xmlns:r="http://schemas.openxmlformats.org/officeDocument/2006/relationships" name="Segment Information - Summary o" sheetId="106" state="visible" r:id="rId106"/>
    <sheet xmlns:r="http://schemas.openxmlformats.org/officeDocument/2006/relationships" name="Segment Information - Adjusted " sheetId="107" state="visible" r:id="rId107"/>
    <sheet xmlns:r="http://schemas.openxmlformats.org/officeDocument/2006/relationships" name="Segment Information - Adjuste_2" sheetId="108" state="visible" r:id="rId108"/>
    <sheet xmlns:r="http://schemas.openxmlformats.org/officeDocument/2006/relationships" name="Segment Information - Adjuste_3" sheetId="109" state="visible" r:id="rId109"/>
    <sheet xmlns:r="http://schemas.openxmlformats.org/officeDocument/2006/relationships" name="Segment Information - Summary_2" sheetId="110" state="visible" r:id="rId110"/>
    <sheet xmlns:r="http://schemas.openxmlformats.org/officeDocument/2006/relationships" name="Quarterly Financial Informati_3"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1223">
  <si>
    <t>Document and Entity Information - USD ($)</t>
  </si>
  <si>
    <t>12 Months Ended</t>
  </si>
  <si>
    <t>Dec. 31, 2018</t>
  </si>
  <si>
    <t>Feb. 11, 2019</t>
  </si>
  <si>
    <t>Jun. 29, 2018</t>
  </si>
  <si>
    <t>Document And Entity Information [Abstract]</t>
  </si>
  <si>
    <t>Entity Registrant Name</t>
  </si>
  <si>
    <t>SABRE CORP</t>
  </si>
  <si>
    <t>Entity Central Index Key</t>
  </si>
  <si>
    <t>Current Fiscal Year End Date</t>
  </si>
  <si>
    <t>--12-31</t>
  </si>
  <si>
    <t>Trading Symbol</t>
  </si>
  <si>
    <t>SABR</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3 Months Ended</t>
  </si>
  <si>
    <t>Dec. 31, 2017</t>
  </si>
  <si>
    <t>Dec. 31, 2016</t>
  </si>
  <si>
    <t>Income Statement [Abstract]</t>
  </si>
  <si>
    <t>Revenue</t>
  </si>
  <si>
    <t>Cost of revenue</t>
  </si>
  <si>
    <t>Selling, general and administrative</t>
  </si>
  <si>
    <t>Impairment and related charges</t>
  </si>
  <si>
    <t>Operating income</t>
  </si>
  <si>
    <t>Other (expense) incom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Income (loss)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Income (loss)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 per common share (in dollars per share)</t>
  </si>
  <si>
    <t>CONSOLIDATED STATEMENTS OF COMPREHENSIVE INCOME - USD ($) $ in Thousands</t>
  </si>
  <si>
    <t>Statement of Comprehensive Income [Abstract]</t>
  </si>
  <si>
    <t>Net income (loss)</t>
  </si>
  <si>
    <t>Foreign currency translation adjustments (“CTA”):</t>
  </si>
  <si>
    <t>Foreign CTA gains (losses), net of tax</t>
  </si>
  <si>
    <t>Reclassification adjustment for realized losses on foreign CTA, net of tax</t>
  </si>
  <si>
    <t>Net change in foreign CTA gains (losses), net of tax</t>
  </si>
  <si>
    <t>Retirement-related benefit plans:</t>
  </si>
  <si>
    <t>Net actuarial loss, net of taxes of $6,223, $386 and $9,701</t>
  </si>
  <si>
    <t>Amortization of prior service credits, net of taxes of $321, $517 and $518</t>
  </si>
  <si>
    <t>Amortization of actuarial losses, net of taxes of $(1,624), $(2,336) and $(2,123)</t>
  </si>
  <si>
    <t>Net change in retirement-related benefit plans, net of tax</t>
  </si>
  <si>
    <t>Derivatives and available-for-sale securities:</t>
  </si>
  <si>
    <t>Unrealized gains (losses), net of taxes of $1,474, $(5,989) and $2,214</t>
  </si>
  <si>
    <t>Reclassification adjustment for realized gains (losses), net of taxes of $(1,248), $(1,005) and $1,170</t>
  </si>
  <si>
    <t>Net change in derivatives and available for sale securities, net of tax</t>
  </si>
  <si>
    <t>Share of other comprehensive income (loss) of joint venture</t>
  </si>
  <si>
    <t>Other comprehensive income (loss)</t>
  </si>
  <si>
    <t>Comprehensive income</t>
  </si>
  <si>
    <t>Less: Comprehensive income attributable to noncontrolling interests</t>
  </si>
  <si>
    <t>Comprehensive income attributable to Sabre Corporation</t>
  </si>
  <si>
    <t>CONSOLIDATED STATEMENTS OF COMPREHENSIVE INCOME (Parenthetical) - USD ($) $ in Thousands</t>
  </si>
  <si>
    <t>Net actuarial loss, taxes</t>
  </si>
  <si>
    <t>Amortization of prior service credits, taxes</t>
  </si>
  <si>
    <t>Amortization of actuarial losses, taxes</t>
  </si>
  <si>
    <t>Unrealized (losses) gains on derivatives, taxes</t>
  </si>
  <si>
    <t>Reclassification adjustment for realized (losses) gains, taxes</t>
  </si>
  <si>
    <t>CONSOLIDATED BALANCE SHEETS - USD ($) $ in Thousands</t>
  </si>
  <si>
    <t>Current assets</t>
  </si>
  <si>
    <t>Cash and cash equivalents</t>
  </si>
  <si>
    <t>Accounts receivable, net</t>
  </si>
  <si>
    <t>Prepaid expenses and other current assets</t>
  </si>
  <si>
    <t>Total current assets</t>
  </si>
  <si>
    <t>Property and equipment, net</t>
  </si>
  <si>
    <t>Investments in joint ventures</t>
  </si>
  <si>
    <t>Goodwill</t>
  </si>
  <si>
    <t>Finite lived intangible assets, net</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5)</t>
  </si>
  <si>
    <t xml:space="preserve"> </t>
  </si>
  <si>
    <t>Stockholders’ equity</t>
  </si>
  <si>
    <t>Common stock: $0.01 par value; 450,000 authorized shares; 291,664 and 289,138 shares issued, 275,352 and 274,342 shares outstanding at December 31, 2018 and 2017, respectively</t>
  </si>
  <si>
    <t>Additional paid-in capital</t>
  </si>
  <si>
    <t>Treasury stock, at cost, 16,312 and 14,796 shares at December 31, 2018 and 2017, respectively</t>
  </si>
  <si>
    <t>Retained deficit</t>
  </si>
  <si>
    <t>Accumulated other comprehensive loss</t>
  </si>
  <si>
    <t>Noncontrolling interest</t>
  </si>
  <si>
    <t>Total stockholders’ equity</t>
  </si>
  <si>
    <t>Total liabilities and stockholders’ equity</t>
  </si>
  <si>
    <t>Customer relationships</t>
  </si>
  <si>
    <t>Other intangible assets</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 held</t>
  </si>
  <si>
    <t>CONSOLIDATED STATEMENTS OF CASH FLOWS - USD ($) $ in Thousands</t>
  </si>
  <si>
    <t>Operating Activities</t>
  </si>
  <si>
    <t>Adjustments to reconcile net income to cash provided by operating activities:</t>
  </si>
  <si>
    <t>Depreciation and amortization</t>
  </si>
  <si>
    <t>Amortization of upfront incentive consideration</t>
  </si>
  <si>
    <t>Stock-based compensation expense</t>
  </si>
  <si>
    <t>Allowance for doubtful accounts</t>
  </si>
  <si>
    <t>Amortization of debt issuance costs</t>
  </si>
  <si>
    <t>(Income) loss from discontinued operations</t>
  </si>
  <si>
    <t>Debt modification costs</t>
  </si>
  <si>
    <t>Dividends received from joint venture investments</t>
  </si>
  <si>
    <t>Litigation-related credits</t>
  </si>
  <si>
    <t>Other</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s, net of cash acquired</t>
  </si>
  <si>
    <t>Proceeds from sale of marketable securities</t>
  </si>
  <si>
    <t>Other investing activities</t>
  </si>
  <si>
    <t>Cash used in investing activities</t>
  </si>
  <si>
    <t>Financing Activities</t>
  </si>
  <si>
    <t>Cash dividends paid to common stockholders</t>
  </si>
  <si>
    <t>Repurchase of common stock</t>
  </si>
  <si>
    <t>Payments on Tax Receivable Agreement</t>
  </si>
  <si>
    <t>Payments on borrowings from lenders</t>
  </si>
  <si>
    <t>Debt issuance and modification costs</t>
  </si>
  <si>
    <t>Net receipts on the settlement of equity-based awards</t>
  </si>
  <si>
    <t>Proceeds of borrowings from lenders</t>
  </si>
  <si>
    <t>Other financing activities</t>
  </si>
  <si>
    <t>Cash used in financing activities</t>
  </si>
  <si>
    <t>Cash Flows from Discontinued Operations</t>
  </si>
  <si>
    <t>Cash provided by (used in) operating activities</t>
  </si>
  <si>
    <t>Cash provided by (used in) discontinued operations</t>
  </si>
  <si>
    <t>Effect of exchange rate changes on cash and cash equivalents</t>
  </si>
  <si>
    <t>Increase (decrease) in cash and cash equivalents</t>
  </si>
  <si>
    <t>Cash and cash equivalents at beginning of period</t>
  </si>
  <si>
    <t>Cash and cash equivalents at end of period</t>
  </si>
  <si>
    <t>Cash payments for income taxes</t>
  </si>
  <si>
    <t>Cash payments for interest</t>
  </si>
  <si>
    <t>Capitalized interest</t>
  </si>
  <si>
    <t>CONSOLIDATED STATEMENTS OF STOCKHOLDERS' EQUITY - USD ($) $ in Thousands</t>
  </si>
  <si>
    <t>Total</t>
  </si>
  <si>
    <t>Common Stock</t>
  </si>
  <si>
    <t>Additional Paid in Capital</t>
  </si>
  <si>
    <t>Treasury Stock</t>
  </si>
  <si>
    <t>Retained Earnings (Deficit)</t>
  </si>
  <si>
    <t>Accumulated Other Comprehensive Income (Loss)</t>
  </si>
  <si>
    <t>Noncontrolling Interest</t>
  </si>
  <si>
    <t>Stockholders' equity equity, beginning balance at Dec. 31, 2015</t>
  </si>
  <si>
    <t>Stockholders' equity equity, beginning balance (in shares) at Dec. 31, 2015</t>
  </si>
  <si>
    <t>Increase (Decrease) in Stockholders' Equity [Roll Forward]</t>
  </si>
  <si>
    <t>Common stock dividends</t>
  </si>
  <si>
    <t>Repurchase of common stock (in shares)</t>
  </si>
  <si>
    <t>Settlement of stock-based awards (in shares)</t>
  </si>
  <si>
    <t>Settlement of stock-based awards</t>
  </si>
  <si>
    <t>Dividends paid to non-controlling interest on subsidiary common stock</t>
  </si>
  <si>
    <t>Adoption of New Accounting Standards</t>
  </si>
  <si>
    <t>Stockholders' equity equity, ending balance at Dec. 31, 2016</t>
  </si>
  <si>
    <t>Stockholders' equity equity, ending balance (in shares) at Dec. 31, 2016</t>
  </si>
  <si>
    <t>Stockholders' equity equity, ending balance at Dec. 31, 2017</t>
  </si>
  <si>
    <t>Stockholders' equity equity, ending balance (in shares) at Dec. 31, 2017</t>
  </si>
  <si>
    <t>Stockholders' equity equity, ending balance at Dec. 31, 2018</t>
  </si>
  <si>
    <t>Stockholders' equity equity, ending balance (in shares) at Dec. 31, 2018</t>
  </si>
  <si>
    <t>Summary of Business and Significant Accounting Policies</t>
  </si>
  <si>
    <t>Accounting Policies [Abstract]</t>
  </si>
  <si>
    <t>1. Summary of Business and Significant Accounting Policies Description of Business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Effective the first quarter of 2018, we operate through three business segments: (i) Travel Network, our global travel marketplace for travel suppliers and travel buyers, (ii) Airline Solutions, a broad portfolio of software technology products and solutions for airlines and other travel suppliers, and (iii) Hospitality Solutions, an extensive suite of leading software solutions for hoteliers. 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In the first quarter of 2018, we adopted the comprehensive update to revenue recognition guidance Revenue from Contracts with Customers ("ASC 606"), which replaced the previous standard ("ASC 605"), using the modified retrospective approach, applied to contracts that were not completed as of the adoption date. Our 2018 results are reported under ASC 606, while results prior to 2018 are reported under ASC 605. Under ASC 606, revenue is recognized when a company transfers the promised goods or services to customers in an amount that reflects the consideration that is expected to be received for those goods and services. See Note 2. Revenue from Contracts with Customers . Revenue Recognition Travel Network and Hospitality Solutions’ revenue recognition is primarily driven by GDS and central reservation system ("CRS") transactions, respectively. Airline Solutions’ revenue recognition is primarily driven by passengers boarded or other variable metrics relevant to the software service provided. Timing of revenue recognition is primarily based on the consistent provision of services in a stand-ready series SaaS environment and the amount of revenue recognized varies with the volume of transactions processed. Performance Obligations A stand-ready series is a performance obligation, which is a promise in a contract to transfer a distinct good or service to the customer and is the unit of account under ASC 606. The transaction price is allocated to each distinct performance obligation and recognized as revenue when, or as, the performance obligation is satisfied. Most of our contracts in the Travel Network and Hospitality Solutions businesses have a single performance obligation. In the Airline Solutions business, many of our contracts may have multiple performance obligations, which generally include software and product solutions through SaaS and hosted delivery, and other service fees. In addition, at times we enter into agreements with customers to provide access to Travel Network’s GDS and, at or near the same time, enter into a separate agreement to provide Airline Solutions' software solutions through SaaS and hosted delivery, resulting in multiple performance obligations within a combined agreement. Our significant product and services and methods of recognition are as follows: Stand-ready series revenue recognition Travel Network —Travel Network's service offering is a GDS or GDS services linking and engaging transactions between travel agents (those that seek travel on behalf of travelers) and travel suppliers (such as airlines, hotels, car rental companies and cruise lines). Revenue is generated from contracts with the travel suppliers as each booking is made or transaction occurs and represents a stand-ready performance obligation where our systems perform the same service each day for the customer, based on the customer’s level of usage. Variability in the amounts billed to the customer and revenue recognized coincides with the customer’s level of usage or value received by the customer. Travel Network's revenue for air transactions is recognized at the time of booking of the reservation, net of estimated future cancellations. Travel Network's revenue for car rental, hotel transactions and other travel providers is recognized at the time the reservation is used by the customer. Airline Solutions and Hospitality Solutions —Airline Solutions and Hospitality Solutions provide technology solutions and other professional services to airlines, hotels and other business consumers in the travel industry.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Contract Assets Our contract assets include deferred customer advances and discounts, which are capitalized and amortized in future periods as the related revenue is earned. The contract assets also include revenue recognized for services already transferred to a customer, for which the fulfillment of another contractual performance obligation is required, before we have the unconditional right to bill and collect based on contract terms. These assets are reviewed for recoverability on a periodic basis based on a review of impairment indicators. Deferred advances to customers and customer discounts are reviewed for recoverability based on future contracted revenues and estimated direct costs of the contract. For the year ended December 31, 2018 , we did not impair any of our contract assets as a result of the related contract becoming uncollectable, modified or canceled. See Note 4. Impairments and Related Charges regarding 2017 impairments. Contracts are priced to generate total revenues over the life of the contract that exceed any discounts or advances provided and any upfront costs incurred to implement the customer contract. Other revenue recognition patterns Airline Solutions also provides other services including development labor or professional consulting. These services can be sold separately or with other products and services, and Airline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Airline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our revenue recognized. For contracts with multiple performance obligations where the contracted price differs from the standalone selling price ("SSP") for any distinct good or service, we may be required to allocate the contract’s transaction price to each performance obligation using our best estimate for the SSP. SSP is assessed annually using a historical analysis of contracts with customers executed in the most recently completed calendar year to determine the range of selling prices applicable to distinct good or service. In making these judgments, we analyze various factors, including value differentiators, customer segmentation and overall market and economic conditions. Based on these results, the estimated SSP is set for each distinct product or service delivered to customers. Revenue recognition from our Airline Solutions business requires significant judgments such as identifying distinct performance obligations including material rights within an agreement, estimation of SSP, determination of whether variable pricing within a contract meets the allocation objective and forecasting future volumes. For a small subset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 based taxes assessed by governmental authorities that are imposed on and concurrent with specific revenue producing transactions.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dvertising Costs Advertising costs are expensed as incurred. Advertising costs incurred by our continuing operations totaled $19 million , $18 million and $24 million for the years ended December 31, 2018 , 2017 and 2016 , respectively. Cash and Cash Equivalents and Restricted Cash We classify all highly liquid instruments, including money market funds and money market securities with original maturities of three months or less, as cash equivalents. 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45 million and $43 million at December 31, 2018 and 2017 , respectively.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8 and 2017 , approximately $334 million , or 81% , and $357 million , or 77% , respectively, of our trade accounts receivable were attributable to these customers. Our other accounts receivable are generally due from other participants in the travel and transportation industry.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nd other similar clearing houses (“ACH”). As of December 31, 2018 , approximately 61% of our air customers make payments through the ACH which accounts for approximately 94%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 for amounts capitalized as property and equipment in our consolidated balance sheets. Depreciation and amortization of property and equipment totaled $288 million , $256 million and $226 million for the years ended December 31, 2018 , 2017 and 2016 , respectively. Amortization of software developed for internal use, included in depreciation and amortization, totaled $236 million , $203 million and $176 million for the years ended December 31, 2018 , 2017 and 2016 , respectively.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8 , 2017 and 2016 .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recognize measurement-period adjustments in the period in which we determine the amounts, including the effect on earnings of any amounts we would have recorded in previous periods if the accounting had been completed at the acquisition date. 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to thirty years, depending on classification. The useful economic lives are evaluated on an annual basis. We perform our annual assessment of possible impairment of goodwill as of October 1 of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hree reporting units associated with our continuing operations: Travel Network, Airline Solutions and Hospitality Solutions. We did not record any goodwill impairment charges for the years ended December 31, 2018 , 2017 and 2016 . See Note 5. Goodwill and Intangible Assets ,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8 , 2017 and 2016 . See Note 5. Goodwill and Intangible Assets , for additional information. Equity Method Investments We utilize the equity method to account for our interests in joint ventures and investments in stock of other compani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We own voting interests in various national marketing companies ranging from 20% to 49% , a voting interest of 40% in ESS Elektroniczne Systemy Spzedazy Sp. zo.o, and a voting interest of 20% in Asiana Sabre, Inc. The carrying value of these investments in joint venture amounts to $24 million as of December 31, 2018 and 2017 . Contract Acquisition Costs and Capitalized Implementation Costs We incur contract acquisition costs related to new contracts with our customers in the form of sales commissions based on estimated contract value for our Airline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 See Note 6. Balance Sheet Components and Note 2. Revenue from Contracts with Customers, for amounts capitalized within other assets, net in our consolidated balance sheets. Amortization of capitalized implementation costs, included in depreciation and amortization, totaled $38 million , $40 million and $37 million for the years ended December 31, 2018 , 2017 and 2016 , respectively. See Note 4. Impairment and Related Charges. Income Taxes 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for income taxes.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 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 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the historical volatility of our stock pric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56 per share for awards granted in 2018 . 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Adoption of New Accounting Standards In August 2018, the Financial Accounting Standards Board ("FASB") issued updated guidance that eliminates, modifies and adds certain disclosure requirements related to defined benefit pension and other post-retirement plans. The updated standard is effective for public companies for fiscal years, and interim periods within those fiscal years, ending after December 15, 2020, with early adoption permitted, and is required to be applied retrospectively. We adopted this standard in the fourth quarter of 2018, which did not have a material impact on our consolidated financial statements. In August 2018, the FASB issued updated guid</t>
  </si>
  <si>
    <t>Revenue from Contracts with Customers</t>
  </si>
  <si>
    <t>Revenue from Contract with Customer [Abstract]</t>
  </si>
  <si>
    <t>2. Revenue from Contracts with Customers In the first quarter of 2018, we adopted the comprehensive update to revenue recognition guidance ASC 606, which replaced ASC 605, using the modified retrospective approach, applied to contracts that were not completed as of the adoption date. Under ASC 606, revenue is recognized when a company transfers the promised goods or services to customers in an amount that reflects the consideration that is expected to be received for those goods and services. The key areas of impact on our financials include: • Revenue recognition for our Travel Network and Hospitality Solutions businesses did not change significantly. The definition of a performance obligation for Travel Network under the new guidance impacts the calculation for our booking fee cancellation reserve, which resulted in a beginning balance sheet adjustment. • Our Airline Solutions business is primarily impacted by ASC 606 due to the following: – Under ASC 605, we recognized revenue related to license fee and maintenance agreements ratably over the life of the contract. Under ASC 606, revenue for license fees is recognized upon delivery of the license and ongoing maintenance services are to be recognized ratably over the life of the contract. For existing open agreements, this change resulted in a beginning balance sheet adjustment and reduced revenue in subsequent years from these agreements. – Allocation of contract revenues among various products and solutions, and the timing of the recognition of those revenues, are impacted by agreements with tiered pricing or variable rate structures that do not correspond with the goods or services delivered to the customer. For existing open agreements, this change resulted in a beginning balance sheet adjustment and reduced revenue in subsequent years from these agreements. • Capitalization of incremental contract acquisition costs (such as sales commissions), and recognition of these costs over the customer benefit period resulted in the recognition of an asset on our balance sheet and impacted our Airline Solutions and Hospitality Solutions businesses. Results for reporting periods beginning after January 1, 2018 are presented under ASC 606, while prior period amounts have not been adjusted and continue to be reported in accordance with ASC 605. The impacts described above resulted in a net reduction to our opening retained deficit as of January 1, 2018 of approximately $102 million (net of tax, $78 million ) with a corresponding increase primarily in current and long-term unbilled receivables, contract assets, other assets and other accrued liabilities. The following tables set forth the impact of the adoption of the revenue recognition standard to our reported results on our consolidated statement of operations and consolidated balance sheet, respectively (in thousands): Year Ended December 31, 2018 As reported ASC 606 Adjustments As adjusted ASC 605 Revenue $ 3,866,956 $ 22,637 $ 3,889,593 Cost of revenue 2,791,414 6,728 2,798,142 Selling, general and administrative 513,526 (222 ) 513,304 Operating income 562,016 16,131 578,147 Income from continuing operations before income taxes 398,413 16,131 414,544 Provision for income taxes 57,492 3,524 61,016 Income from continuing operations 340,921 12,607 353,528 Net income 342,660 12,607 355,267 Net income attributable to common stockholders 337,531 12,607 350,138 December 31, 2018 As reported ASC 606 Adjustments As adjusted ASC 605 Accounts receivable, net $ 508,122 $ (31,141 ) $ 476,981 Prepaid expenses and other current assets 170,243 (22,379 ) 147,864 Total current assets 1,187,630 (53,520 ) 1,134,110 Other assets, net 610,671 5,478 616,149 Total assets 5,806,381 (48,042 ) 5,758,339 Accrued subscriber incentives 301,530 4,130 305,660 Deferred revenues 80,902 53,752 134,654 Other accrued liabilities 185,178 (20,057 ) 165,121 Total current liabilities 1,018,395 37,825 1,056,220 Deferred income taxes 135,753 (19,575 ) 116,178 Other noncurrent liabilities 340,495 (254 ) 340,241 Retained deficit (768,566 ) (66,038 ) (834,604 ) Total stockholders' equity 974,271 (66,038 ) 908,233 Total liabilities and stockholders' equity 5,806,381 (48,042 ) 5,758,339 Contract Balances Revenue recognition for a significant portion of our revenue coincides with normal billing terms, including Travel Network's transactional revenues, and Airline Solutions' and Hospitality Solutions' Software-as-a-Service ("SaaS") and hosted revenues. Timing differences among revenue recognition, unconditional rights to bill, and receipt of contract consideration may result in a net contract asset or contract liability. Contract liabilities are included within deferred revenues and other noncurrent liabilities on the consolidated balance sheet. Contract liabilities totaled $166 million and $158 million as of December 31, 2018 and January 1, 2018, respectively. During the year ended December 31, 2018 , we recognized revenue of approximately $40 million from contract liabilities that existed as of January 1, 2018. Contract assets are included within prepaid expenses and other current assets and other assets, net on the consolidated balance sheet. The following table presents the changes in our contract assets balance (in thousands): Contract assets as of January 1, 2018 $ 75,624 Additions 41,704 Deductions (38,029 ) Other (31 ) Contract assets as of December 31, 2018 $ 79,268 Our trade accounts receivable, net recorded in accounts receivable, net on the consolidated balance sheet as of December 31, 2018 and January 1, 2018 was $501 million and $506 million , respectively. Our long-term trade unbilled receivables, net recorded in other assets, net on the consolidated balance sheet as of December 31, 2018 and January 1, 2018 was $50 million and $54 million , respectively. These balances relate to license fees billed ratably over the contractual period and recognized when the customer gains control of the software. We evaluate collectability of our accounts receivable based on a combination of factors and record reserves as reflected in Note 1. Summary of Business and Significant Accounting Policies . Revenue The following table presents our revenues disaggregated by business (in thousands): Year Ended December 31, 2018 Air $ 2,284,419 Lodging, Ground and Sea 350,152 Other 171,623 Total Travel Network 2,806,194 SabreSonic Passenger Reservation System 501,085 Commercial and Operations Solutions (1) 312,751 Other 8,911 Total Airline Solutions 822,747 SynXis Software and Services 240,583 Other 32,496 Total Hospitality Solutions 273,079 Eliminations (35,064 ) Total Sabre Revenue $ 3,866,956 (1) Includes $27 million of license fee revenue recognized upon delivery to the customer for the year ended December 31, 2018 .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year ended December 31, 2018 , the impact on revenue recognized in the current period, from performance obligations partially or fully satisfied in the previous period, is immaterial. We recognize revenue under long-term contracts that primarily includes variable consideration based on transactions processed. A majority of our consolidated revenue is recognized as a stand-ready performance obligation with the amount recognized based on the invoiced amounts for services performed, known as right to invoice revenue recognition. Certain of our contracts, primarily in the Airlines Solutions business, contain minimum transaction volumes, which in many instances are not considered substantive as the customer is expected to exceed the minimum in the contract.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1. Summary of Business and Significant Accounting Policies regarding revenue recognition of our various revenue streams for more information. Contract Acquisition Costs and Capitalized Implementation Costs We incur contract costs in the form of acquisition costs and implementation costs. Contract acquisition costs are related to new contracts with our customers in the form of sales commissions based on the estimated contract value. We incur contract implementation costs to implement new customer contracts under our SaaS revenue model . We periodically assess contract costs for recoverability, and our assessment resulted in impairments of approximately $4 million , recorded in cost of revenue, for the year ended December 31, 2018 . See Note 1. Summary of Business and Significant Accounting Policies for an overview of our policy for capitalization of acquisition and implementation costs. The following table presents the changes in contract acquisition costs and capitalized implementation costs (in thousands): December 31, 2018 Contract acquisition costs: Beginning balance (1/1/2018) $ 19,353 Additions 7,924 Amortization (6,404 ) Other 425 Ending balance $ 21,298 Capitalized implementation costs: Beginning balance (1/1/2018) $ 194,501 Additions 39,168 Amortization (37,904 ) Impairment (4,013 ) Other (2,304 ) Ending balance $ 189,448 Practical Expedients and Exemptions There are several practical expedients and exemptions allowed under ASC 606 that impact timing of revenue recognition and our disclosures. Below is a list of practical expedients we applied in the adoption and application of ASC 606: Application • When we have a right to receive consideration from a customer in an amount that corresponds directly with the value to the customer of the entity’s performance completed to date, we recognize revenue in the amount to which we have a right to invoice. • We apply the allocation objective expedient where applicable, which precludes the requirement to allocate revenue across multiple performance obligations based on total transaction price. • We do not evaluate a contract for a significant financing component if payment is expected within one year or less from the transfer of the promised items to the customer. • We generally expense sales commissions when incurred when the amortization period would have been one year or less. These costs are recorded within selling, general and administrative expenses. We also used the practical expedient to calculate contract acquisition costs based on a portfolio of contracts with similar characteristics instead of a contract by contract analysis. Modified Retrospective Transition Adjustments • For contract modifications, we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t>
  </si>
  <si>
    <t>Acquisitions</t>
  </si>
  <si>
    <t>Business Combinations [Abstract]</t>
  </si>
  <si>
    <t xml:space="preserve"> 3. Acquisitions Farelogix We announced on November 14, 2018 that we have entered into an agreement to acquire Farelogix, a recognized innovator in the travel industry with offer management and NDC order delivery technology used by many of the world’s leading airlines. At closing, Sabre will purchase Farelogix for $360 million, funded by cash on hand and Revolver borrowing. The acquisition is subject to customary closing conditions and regulatory approvals and is expected to close in 2019. Regulatory reviews are ongoing. There can be no assurance that the acquisition will occur on these terms or at all. Airpas Aviation In April 2016, we completed the acquisition of Airpas Aviation, a software provider and consultancy company which offers route profitability and cost management software solutions. We acquired all of the outstanding stock and ownership interest of Airpas Aviation for net cash consideration of $9 million . Assets acquired and liabilities assumed were recorded at their estimated fair values as of the acquisition date. The allocation of purchase price includes $12 million of assets acquired, primarily consisting of $5 million of goodwill, not deductible for tax purposes, and $5 million of intangible assets. The intangible assets consist mainly of $4 million of acquired customer relationships with a useful life of 10 years and $1 million of purchased technology with a useful life of 5 years . Airpas Aviation is integrated and managed as part of our Airline Solutions segment. The acquisition of Airpas Aviation did not have a material impact to our consolidated financial statements, and therefore pro forma information is not presented. Trust Group In January 2016, we completed the acquisition of the Trust Group, a central reservations, revenue management and hotel marketing provider, expanding our presence in Europe, the Middle East, and Africa ("EMEA") and Asia Pacific ("APAC"). The net cash consideration for the Trust Group was $156 million . The acquisition was funded using proceeds from our 5.25% senior secured notes due in 2023 and cash on hand. The Trust Group has been integrated and is managed as part of our Hospitality Solutions segment. Purchase Price Allocation A summary of the acquisition price and estimated fair values of assets acquired and liabilities assumed as of the date of acquisition is as follows (in thousands): Cash and cash equivalents $ 4,209 Accounts receivable 10,564 Other current assets 917 Goodwill 98,930 Intangible assets: Customer relationships 52,292 Purchased technology 23,362 Trademarks and brand names 2,183 Property and equipment, net 1,556 Current liabilities (11,091 ) Deferred income taxes (22,548 ) Total acquisition price $ 160,374 The goodwill recognized reflects expected synergies from combined operations and also the acquired assembled workforce of the Trust Group in EMEA and APAC. The goodwill recognized is assigned to our Hospitality Solutions segment and is not deductible for tax purposes. The weighted-average useful lives of the intangible assets acquired are 13 years for customer relationships, 2 years for purchased technology and 2 years for trademarks and brand names. The acquisition of the Trust Group did not have a material impact to our consolidated financial statements, and therefore pro forma information is not presented.</t>
  </si>
  <si>
    <t>Impairment and Related Charges</t>
  </si>
  <si>
    <t>Goodwill and Intangible Assets Disclosure [Abstract]</t>
  </si>
  <si>
    <t>4. Impairment and Related Charges Capitalized implementation costs and deferred customer advances and discounts are reviewed for impairment if events and circumstances indicate that their carrying amounts may not be recoverable. See Note 1. Summary of Business and Significant Accounting Policies for more information. Given the substantial amount of uncertainty of reaching an agreement regarding the implementation of services pursuant to the contract with an Airline Solutions' customer, we evaluated the recoverability of net capitalized contract costs related to the customer and recorded a charge of $81 million during the year ended December 31, 2017. This charge was estimated based on a review of all balances with the customer including capitalized implementation costs, deferred customer advances and discounts, deferred revenue, contract liabilities, and other deferred charges. We will continue to monitor our position through the insolvency proceedings; however, there is no further exposure to our consolidated balance sheet as of December 31, 2018 . Given the uncertainty associated with the ultimate resolution of this dispute, there could be further impacts to our consolidated statement of operations. This impairment charge was primarily non-cash and was recorded to Impairment and related charges in our consolidated statement of operations for the year ended December 31, 2017 . See Note 15. Commitments and Contingencies —Other for additional information.</t>
  </si>
  <si>
    <t>Goodwill and Intangible Assets</t>
  </si>
  <si>
    <t>5. Goodwill and Intangible Assets Changes in the carrying amount of goodwill during the years ended December 31, 2018 and 2017 are as follows (in thousands): Travel Network Airline Solutions Hospitality Solutions Total Goodwill Balance as of December 31, 2016 $ 2,104,542 $ 290,003 $ 153,902 $ 2,548,447 Acquired 439 — — 439 Adjustments (1) (159 ) 982 5,278 6,101 Balance as of December 31, 2017 2,104,822 290,985 159,180 2,554,987 Acquired — — — — Adjustments (1) (33 ) 378 (2,963 ) (2,618 ) Balance as of December 31, 2018 $ 2,104,789 $ 291,363 $ 156,217 $ 2,552,369 ________________________ (1) Includes net foreign currency effects during the year. The following table presents our intangible assets as of December 31, 2018 and 2017 (in thousands): December 31, 2018 December 31, 2017 Gross Carrying Amount Accumulated Amortization Net Carrying Amount Gross Carrying Amount Accumulated Amortization Net Carrying Amount Acquired customer relationships $ 1,033,555 $ (709,824 ) $ 323,731 $ 1,038,106 $ (687,072 ) $ 351,034 Trademarks and brand names 332,239 (137,009 ) 195,230 332,238 (126,312 ) 205,926 Reacquired rights 113,500 (56,910 ) 56,590 113,500 (40,695 ) 72,805 Purchased technology 426,488 (400,750 ) 25,738 427,823 (390,139 ) 37,684 Acquired contracts, supplier and distributor agreements 37,600 (25,867 ) 11,733 37,600 (22,410 ) 15,190 Non-compete agreements 14,686 (14,460 ) 226 15,025 (14,459 ) 566 Total intangible assets $ 1,958,068 $ (1,344,820 ) $ 613,248 $ 1,964,292 $ (1,281,087 ) $ 683,205 Amortization expense relating to intangible assets subject to amortization totaled $ 68 million , $96 million and $143 million for the years ended December 31, 2018 , 2017 and 2016 , respectively. Estimated amortization expense related to intangible assets subject to amortization for each of the five succeeding years and beyond is as follows (in thousands): 2019 $ 63,866 2020 62,256 2021 60,725 2022 47,144 2023 33,438 2024 and thereafter 345,819 Total $ 613,248</t>
  </si>
  <si>
    <t>Balance Sheet Components</t>
  </si>
  <si>
    <t>Organization, Consolidation and Presentation of Financial Statements [Abstract]</t>
  </si>
  <si>
    <t>6. Balance Sheet Components Prepaid Expenses and Other Current Assets Prepaid expenses and other current assets consist of the following (in thousands): December 31, 2018 2017 Prepaid Expenses $ 80,049 $ 69,650 Value added tax receivable, net 57,486 35,556 Other 32,708 3,547 Prepaid expenses and other current assets $ 170,243 $ 108,753 Property and Equipment, Net Property and equipment, net consists of the following (in thousands): December 31, 2018 2017 Buildings and leasehold improvements $ 156,357 $ 151,843 Furniture, fixtures and equipment 38,049 38,155 Computer equipment 349,454 323,818 Software developed for internal use 1,771,306 1,521,901 Property and equipment 2,315,166 2,035,717 Accumulated depreciation and amortization (1,524,794 ) (1,236,523 ) Property and equipment, net $ 790,372 $ 799,194 Other Assets, Net Other assets, net consist of the following (in thousands): December 31, 2018 2017 Capitalized implementation costs, net $ 189,447 $ 208,415 Deferred upfront incentive consideration 162,893 151,693 Long-term contract assets (1) 60,075 92,373 Long-term trade unbilled receivables (1) 50,467 — Other 147,789 139,461 Other assets, net $ 610,671 $ 591,942 ________________________________ (1) Refer to Note 2. Revenue from Contracts with Customers that sets forth the impact of the adoption of ASC 606 on Other Assets, net. Other Noncurrent Liabilities Other noncurrent liabilities consist of the following (in thousands): December 31, 2018 2017 Pension and other postretirement benefits $ 118,919 $ 115,114 Deferred revenue 75,685 99,044 Tax receivable agreement 72,939 170,067 Other 72,952 95,960 Other noncurrent liabilities $ 340,495 $ 480,185 Accumulated Other Comprehensive Loss Accumulated other comprehensive loss consists of the following (in thousands): December 31, 2018 2017 Defined benefit pension and other postretirement benefit plans $ (139,430 ) $ (102,623 ) Unrealized foreign currency translation gain 7,201 11,488 Unrealized (loss) gain on foreign currency forward contracts, interest rate swaps and available-for-sale securities (495 ) 2,651 Total accumulated other comprehensive loss, net of tax $ (132,724 ) $ (88,484 ) The amortization of actuarial losses and periodic service credits associated with our retirement-related benefit plans is included in Other, net. See Note 9. Derivatives , for information on the income statement line items affected as the result of reclassification adjustments associated with derivatives.</t>
  </si>
  <si>
    <t>Income Taxes</t>
  </si>
  <si>
    <t>Income Tax Disclosure [Abstract]</t>
  </si>
  <si>
    <t>7. Income Taxes On December 22, 2017, the TCJA was signed into law. The TCJA contains significant changes to the U.S. corporate income tax system, including a reduction of the federal corporate income tax rate from 35% to 21% , a limitation of the tax deduction for interest expense to 30% of adjusted taxable income (as defined in the TCJA), base erosion and anti-avoidance tax (“BEAT”), foreign-derived intangible income (“FDII”) and global intangible low-taxed income (“GILTI”), one-time taxation of offshore earnings at reduced rates in connection with the transition of U.S. international taxation from a worldwide tax system to a territorial tax system (“transition tax”), elimination of U.S. tax on foreign earnings (subject to certain important exceptions), and modifying or repealing many business deductions and credits. We are required to recognize the effect of the tax law changes in the period of enactment, such as remeasuring our U.S. deferred tax assets and liabilities. In December 2017, the SEC staff issued Staff Accounting Bulletin No. 118, Income Tax Accounting Implications of the 2017 Tax Cuts and Jobs Act (“SAB 118”), which allows us to record provisional amounts during a measurement period not to extend beyond one year of the enactment date. As of December 31, 2018, we have completed our accounting for the TCJA and have recorded the following adjustments: Deferred tax assets and liabilities: At December 31, 2017, we remeasured certain deferred tax assets and liabilities based on the rates at which they are expected to reverse in the future, which is generally 21%, the impact of which was not material to the provision for income taxes from continuing operations for the year then ended. Upon further analysis of certain aspects of the TCJA and refinement of our calculations during the year ended December 31, 2018, including the impact of the election to utilize our net operating losses ("NOLs") against the one-time transition tax income, we reduced our provisional amount by $41 million , which is reflected in our provision for income taxes from continuing operations for the year then ended. This adjustment relates primarily to the remeasurement of our NOLs to the appropriate tax rate applicable in the period of expected utilization. Foreign tax effects: At December 31, 2017, we recorded a provisional amount for our one-time transition tax liability for the previously untaxed post-1986 earnings and profits of our foreign subsidiaries, resulting in an increase in the provision for income taxes of $ 48 million. Upon further analyses of the TCJA and subsequently published administrative guidance, we finalized our calculations and, in 2018, increased our provisional amount by $14 million , which is reflected in the provision for income taxes from continuing operations. In addition, because of our decision during 2018 to utilize NOLs against the one-time transition tax income, we reversed the current and noncurrent liability accrued for transition tax at December 31, 2017 and recorded a corresponding reduction to the NOL deferred tax asset. Tax Receivable Agreement (“TRA”): The TRA provides for future payments to Pre-IPO Existing Stockholders (as defined below) for cash savings for U.S. federal income tax realized as a result of the utilization of Pre-IPO Tax Assets (as defined below). These cash savings would be realized at the enacted statutory tax rate effective in the year of utilization. Primarily as a result of the reduction in the U.S. corporate income tax rate, we recorded a $58 million provisional reduction to the liability at December 31, 2017. In 2018, we finalized the 2017 U.S. federal income tax return and utilized additional Pre-IPO Tax Assets in the return, primarily as a result of electing to utilize our NOLs against our one-time transition tax income. As a result of the change in estimated NOL utilization at the higher corporate income tax rate in 2017 we recorded an increase to our liability of $5 million related to the TRA, which is reflected in our income from continuing operations before taxes. The components of pretax income from continuing operations, generally based on the jurisdiction of the legal entity, were as follows: Year Ended December 31, 2018 2017 2016 Components of pre-tax income: Domestic $ 190,291 $ 199,685 $ 206,182 Foreign 208,122 177,928 121,853 $ 398,413 $ 377,613 $ 328,035 The provision for income taxes relating to continuing operations consists of the following: Year Ended December 31, 2018 2017 2016 Current portion: Federal $ (49,518 ) $ 50,829 $ 8,357 State and Local 4,168 2,388 1,346 Non U.S. 59,743 26,060 28,488 Total current 14,393 79,277 38,191 Deferred portion: Federal 55,502 47,372 60,372 State and Local (4,812 ) (6,178 ) (4,352 ) Non U.S. (7,591 ) 7,566 (7,566 ) Total deferred 43,099 48,760 48,454 Total provision for income taxes $ 57,492 $ 128,037 $ 86,645 The provision for income taxes relating to continuing operations differs from amounts computed at the statutory federal income tax rate as follows: Year Ended December 31, 2018 2017 2016 Income tax provision at statutory federal income tax rate $ 83,667 $ 132,165 $ 114,812 State income taxes, net of federal benefit (42 ) (1,727 ) (1,964 ) Impact of non U.S. taxing jurisdictions, net 5,591 (13,492 ) 11,482 Impact of U.S. TCJA (1) (26,730 ) 46,563 — Employee stock based compensation 2,260 (4,977 ) (34,789 ) Research tax credit (9,818 ) (8,777 ) (9,817 ) Tax receivable agreement (TRA) (2) 1,019 (20,861 ) — Valuation allowance — — 8 Other, net 1,545 (857 ) 6,913 Total provision for income taxes $ 57,492 $ 128,037 $ 86,645 (1) In 2018, amount includes SAB 118 adjustments for deferred taxes and foreign tax effects. In 2017, amount includes $48 million of transition tax expense, and the remainder is the net benefit on cumulative deferred taxes. (2) Amount includes adjustments to the TRA, which are not taxable. The components of our deferred tax assets and liabilities are as follows: As of December 31, 2018 2017 Deferred tax assets: Accrued expenses $ 8,638 $ 13,716 Employee benefits other than pension 34,147 22,829 Deferred revenue 22,351 51,151 Pension obligations 26,821 24,989 Tax loss carryforwards 70,340 156,327 Non-U.S. operations — 14,565 Incentive consideration 9,456 5,381 Tax credit carryforwards 31,467 58,848 Suspended loss 14,474 14,478 Other 8,008 243 Total deferred tax assets 225,702 362,527 Deferred tax liabilities: Depreciation and amortization (13,298 ) (21,317 ) Software developed for internal use (103,631 ) (180,108 ) Intangible assets (122,921 ) (134,484 ) Unrealized gains and losses (21,840 ) (29,669 ) Non U.S. operations (9,355 ) — Investment in partnership (6,794 ) (5,932 ) Total deferred tax liabilities (277,839 ) (371,510 ) Valuation allowance (59,294 ) (59,001 ) Net deferred tax (liability) $ (111,431 ) $ (67,984 ) In the first quarter of 2018, we adopted ASC 606, which replaced ASC 605, using the modified retrospective approach. As a result of the adoption of ASC 606, we recorded a cumulative effect adjustment as of January 1, 2018 to decrease our opening retained deficit as of January 1, 2018 by approximately $102 million with a corresponding increase to deferred tax liabilities of $24 million to recognize the increase to income taxes payable in the future related to revenue recognition. As a result of the enactment of the TCJA, we recorded a one-time transition tax on the undistributed earnings of our foreign subsidiaries. We do not consider these undistributed earnings to be indefinitely reinvested as of December 31, 2018, with certain limited exceptions. We consider the undistributed capital investments in our foreign subsidiaries to be indefinitely reinvested as of December 31, 2018, and have not provided deferred taxes on any outside basis differences. Determination of the amount of unrecognized deferred tax liability, if any, related to indefinitely reinvested capital investments is not practicable. As of December 31, 2018 , we have U.S. federal net operating loss carryforwards ("NOLs") of approximately $8 million , which will expire between 2022 and 2035 . Additionally, we have research tax credit carryforwards of approximately $6 million , which will expire between 2037 and 2038 and $10 million Alternative Minimum Tax (“AMT”) credit carry forward that does not expire. As a result of ownership changes during 2007 and 2015 (as defined in Section 382 of the Code, which imposes an annual limit on the ability of a corporation to use certain tax attributes), all of the U.S. federal NOLs and credit carryforwards are subject to an annual limitation on their ability to be utilized. However, we expect that Section 382 will not limit our ability to fully realize the tax benefits. We have state NOLs of $9 million which will expire between 2020 and 2037 and state research tax credit carryforwards of $17 million which will expire between 2023 and 2038. We have $252 million of NOL carryforwards related to certain non U.S. taxing jurisdictions that are primarily from countries with indefinite carryforward periods. We regularly review our deferred tax assets for realiz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NOLs to prior periods, the reversal of deferred tax liabilities, tax planning strategies and projected future taxable income. We maintained a state NOL valuation allowance of $4 million million as of December 31, 2018 and 2017. For non-U.S. deferred tax assets of our lastminute.com and other subsidiaries, we maintained a valuation allowance of $55 million as of December 31, 2018 and 2017 . We reassess these assumptions regularly which could cause an increase or decrease to the valuation allowance. This assessment could result in an increase or decrease in the effective tax rate which could materially impact our results of operations. It is our policy to recognize penalties and interest accrued related to income taxes as a component of the provision for income taxes from continuing operations. During the years ended December 31, 2018 , 2017 and 2016 , we recognized expense of $1 million , $1 million and $5 million , respectively. As of December 31, 2018 and 2017 , we had cumulative accrued interest and penalties of approximately $23 million and $22 million , respectively. A reconciliation of the beginning and ending amount of unrecognized tax benefits, excluding interest and penalties, is as follows: Year Ended December 31, 2018 2017 2016 Balance at beginning of year $ 74,388 $ 49,331 $ 68,746 Additions for tax positions taken in the current year 4,450 5,279 538 Additions for tax positions of prior years 1,649 21,669 2,096 Additions for tax positions from acquisitions — — — Reductions for tax positions of prior years (5,831 ) — (17,706 ) Reductions for tax positions of expired statute of limitations (3,143 ) (1,891 ) (3,743 ) Settlements (2,149 ) — (600 ) Balance at end of year $ 69,364 $ 74,388 $ 49,331 We present unrecognized tax benefits as a reduction to deferred tax assets for NOL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55 million , $53 million and $32 million as of December 31, 2018 , 2017 , and 2016 respectively. As of December 31, 2018 , 2017 , and 2016 , the amount of unrecognized tax benefits that, if recognized, would impact the effective tax rate was $51 million , $70 million and $49 million , respectively. We believe that it is reasonably possible that $20 million million in unrecognized tax benefits may be resolved in the next twelve months. In the normal course of business, we are subject to examination by taxing authorities throughout the world. The following table summarizes, by major tax jurisdiction, our tax years that remain subject to examination by taxing authorities: Tax Jurisdiction Years Subject to Examination United Kingdom 2013 - forward Singapore 2014 - forward Texas 2014 - forward Uruguay 2013 - forward U.S. Federal 2007 - forward We currently have ongoing audits in the United States (2011-2013), India (2003-2016) and various other jurisdictions. We do not expect that the results of these examinations will have a material effect on our financial condition or results of operations. With few exceptions, we are no longer subject to income tax examinations by tax authorities for years prior to 2007. Tax Receivable Agreement Immediately prior to the closing of our initial public offering in April 2014, we entered into a TRA that provides the right to receive future payments from us to stockholders and equity award holders that were our stockholders and equity award holders, respectively, immediately prior to the closing of our initial public offering (collectively, the “Pre-IPO Existing Stockholders”). The future payments will equal 85% of the amount of cash savings, if any, in U.S. federal income tax that we and our subsidiaries realize as a result of the utilization of certain tax assets attributable to periods prior to our initial public offering, including federal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payments under the TRA relating to the Pre-IPO Tax Assets total $333 million , excluding interest. This total includes a reduction recorded in the fourth quarter of 2017 with the enactment of the TCJA, which reduced the U.S. corporate income tax rate. We recorded a net reduction of $55 million in the TRA liability across the years ended December 31, 2018 and 2017. The TRA payments accrue interest in accordance with the terms of the TRA. The estimate of future payments considers the impact of Section 382 of the Code, which imposes an annual limit on the ability of a corporation that undergoes an ownership change to use its NOLs to reduce its liability. We do not anticipate any material limitations on our ability to utilize NOLs under Section 382 of the Code. We expect a majority of the future payments under the TRA to be made over the next two years . No payments occurred in years 2014 to 2016. We made payments of $74 million , $60 million and $101 million , which included accrued interest of approximately $2 million in January 2019 and approximately $1 million in each of January 2018 and 2017. We expect to make a payment of $30 million in April 2019, including approximately $1 million of accrued interest. As of December 31, 2018 and 2017 the current portion of our TRA liability totaled $104 million and $60 million , respectively, including approximately $3 million and $1 million of accrued interest, respectively. As of December 31, 2018 and 2017, $73 million and $170 million is included in other noncurrent liabilities in our consolidated balance sheets, respectively. Payments under the TRA are not conditioned upon the parties’ continuing ownership of the company. Changes in the utility of the Pre-IPO Tax Assets will impact the amount of the liability recorded in respect of the TRA. Changes in the utility of these Pre-IPO Tax Assets are recorded in income tax expense and any changes in the obligation under the TRA are recorded in other expense.</t>
  </si>
  <si>
    <t>Debt</t>
  </si>
  <si>
    <t>Debt Disclosure [Abstract]</t>
  </si>
  <si>
    <t>8. Debt As of December 31, 2018 and 2017 , our outstanding debt included in our consolidated balance sheets totaled $ 3,406 million and $3,456 million , respectively, which are net of debt issuance costs of $18 million and $23 million , respectively, and unamortized discounts of $7 million and $9 million , respectively. The following table sets forth the face values of our outstanding debt as of December 31, 2018 and 2017 (in thousands): December 31, Rate Maturity 2018 2017 Senior secured credit facilities: Term Loan A L + 2.00% July 2022 $ 527,250 $ 555,750 Term Loan B (1) L + 2.00% February 2024 1,862,237 1,881,048 Revolver, $400 million L + 2.00% July 2022 — — 5.375% senior secured notes due 2023 5.375% April 2023 530,000 530,000 5.25% senior secured notes due 2023 5.25% November 2023 500,000 500,000 Capital lease obligations 12,368 21,235 Face value of total debt outstanding 3,431,855 3,488,033 Less current portion of debt outstanding (68,435 ) (57,138 ) Face value of long-term debt outstanding $ 3,363,420 $ 3,430,895 ______________________________ (1) Pursuant to the March 2, 2018 refinancing, the interest rate on Term Loan B was reduced from L+ 2.25% to L+ 2.00% . Senior Secured Credit Facilities In February 2013, Sabre GLBL entered into the Amended and Restated Credit Agreement. The agreement replaced (i) the existing term loans with new classes of term loans of $1,775 million (the “2013 Term Loan B”) and $425 million (the “2013 Term Loan C”) and (ii) the existing revolving credit facility with a new revolving credit facility of $352 million (the “2013 Revolver”). In September 2013, Sabre GLBL entered into an agreement to amend the Amended and Restated Credit Agreement to add a new class of term loans in the amount of $350 million (the “2013 Incremental Term Loan Facility”). In July 2016, Sabre GLBL entered into a series of amendments (the “Credit Agreement Amendments”) to our Amended and Restated Credit Agreement to provide for an incremental term loan under a new class with an aggregate principal amount of $600 million (the “2016 Term Loan A”) and to replace the 2013 Revolver with a new revolving credit facility totaling $400 million (the “2016 Revolver”). The proceeds of $597 million , net of $3 million discount, from the 2016 Term Loan A were used to repay $350 million of outstanding principal on our 2013 Term Loan B and 2013 Incremental Term Loan Facility, on a pro rata basis, repay the $120 million then-outstanding balance on the 2016 Revolver, and pay $11 million in associated financing fees. We recognized a $4 million loss on extinguishment of debt in connection with these transactions during the year ended December 31, 2016. On February 22, 2017, Sabre GLBL entered into a Third Incremental Term Facility Amendment to our Amended and Restated Credit Agreement (the “2017 Term Facility Amendment”). The new agreement replaced the 2013 Term Loan B, 2013 Incremental Term Loan Facility and 2013 Term Loan C with a single class of term loan (the "2017 Term Loan B") with an aggregate principal amount of $1,900 million maturing on February 22, 2024. The proceeds of $1,898 million , net of $2 million discount on the 2017 Term Loan B, were used to pay off approximately $1,761 million of all existing classes of outstanding term loans (other than the 2016 Term Loan A), pay related accrued interest and pay $12 million in associated financing fees, which were recorded as debt modification costs in Other, net in the consolidated statement of operations during the three months ended March 31, 2017. The remaining proceeds of the 2017 Term Loan B were used to pay off approximately $80 million of Sabre’s outstanding mortgage on its corporate headquarters on March 31, 2017 and for other general corporate purposes. Unamortized debt issuance costs and discount related to existing classes of outstanding term loans prior to the 2017 Term Facility Amendment of $9 million and $3 million , respectively, will continue to be amortized over the remaining term of the Term Loan B along with the Term Loan B discount of $2 million . See Note 9. Derivatives for information regarding the discontinuation of hedge accounting related to our existing interest rate swaps as a result of the 2017 Term Facility Amendment. On August 23, 2017, Sabre GLBL entered into a Fourth Incremental Term Facility Amendment to our Amended and Restated Credit Agreement, Term Loan A Refinancing Amendment to the Credit Agreement, and Second Revolving Facility Refinancing Amendment to the Credit Agreement to refinance and modify the terms of the 2017 Term Loan B, the 2016 Term Loan A, and the 2016 Revolver, resulting in a reduction of the applicable margins for each of these instruments and approximately a one -year extension of the maturity of the 2016 Term Loan A and 2016 Revolver (the “2017 Refinancing”). We incurred no additional indebtedness as a result of the 2017 Refinancing. The 2017 Refinancing included a $400 million revolving credit facility ("Revolver") that replaced the 2016 Revolver, as well as the application of the proceeds of the approximately $1,891 million incremental Term Loan B facility (“Term Loan B”) and $570 million Term Loan A facility (“Term Loan A”) to replace the 2017 Term Loan B and the 2016 Term Loan A. The maturity of the Revolver and the Term Loan A was extended from July 18, 2021 to July 1, 2022. The applicable margins for the Term Loan B were reduced to 2.25% per annum for Eurocurrency rate loans and 1.25% per annum for base rate loans. The applicable margins for the Term Loan A and the Revolver were reduced to (i) between 2.50% and 1.75% per annum for Eurocurrency rate loans and (ii) between 1.50% and 0.75% per annum for base rate loans, in each case with the applicable margin for any quarter reduced by 25 basis points (up to 75 basis points total) if the Senior Secured First-Lien Net Leverage Ratio (as defined in the Amended and Restated Credit Agreement) is less than 3.75 to 1.0, 3.00 to 1.0, or 2.25 to 1.0, respectively. On March 2, 2018, Sabre GLBL entered into a Fifth Incremental Term Facility Amendment to our Amended and Restated Credit Agreement to refinance and modify the terms of the Term Loan B, resulting in a reduction of the applicable margins for the Term Loan B to 2.00% per annum for Eurocurrency rate loans and 1.00% per annum for base rate loans. We incurred no additional indebtedness as a result of this transaction and incurred $2 million in financing fees recorded within Other, net and a $1 million loss on extinguishment of debt, in our consolidated results of operations year ended December 31, 2018 .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As of December 31, 2018 we are in compliance with all covenants under the Amended and Restated Credit Agreement. We had no balance outstanding under the Revolver as of December 31, 2018 or under the 2016 Revolver as of December 31, 2017 . We had outstanding letters of credit totaling $15 million and $21 million as of December 31, 2018 and 2017 , respectively, which reduced our overall credit capacity under the Revolver and 2016 Revolver. Principal Payments Principal payments on the Term Loan A are due on a quarterly basis equal to 1.25% of its initial aggregate principal amount during the first two years of its term and 2.50% of its initial aggregate principal amount during the next three years of its term. Term Loan B matures on February 22, 2024, and required principal payments in equal quarterly installments of 0.25% through to the maturity date of which the remaining balance is due. For the year ended December 31, 2018, we made $47 million of scheduled principal payments. We are also required to pay down the term loans by an amount equal to 50% of annual excess cash flow, as defined in our Amended and Restated Credit Agreement. This percentage requirement may decrease or be eliminated if certain leverage ratios are achieved. Based on our results for the year ended December 31, 2017, we were not required to make an excess cash flow payment in 2018, and no excess cash flow payment is required in 2019 with respect to our results for the year ended December 31, 2018. We are further required to pay down the term loan with proceeds from certain asset sales or borrowings as defined in the Amended and Restated Credit Agreement. Interest 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 plus an applicable margin for base rate borrowings as set forth below. The Eurocurrency rate is based on LIBOR for all U.S. dollar borrowings and has a floor. We have elected the one-month LIBOR as the floating interest rate on all of our outstanding term loans . Interest payments are due on the last day of each month as a result of electing one-month LIBOR. Interest on a portion of the outstanding loan is hedged with interest rate swaps (see Note 9. Derivatives ). Eurocurrency borrowings Base rate borrowings Applicable Margin (1)(2) Applicable Margin Term Loan A 2.00% 1.00% Term Loan B 2.00% 1.00% Revolver, $400 million 2.00% 1.00% _____________________________ (1) Applicable margins do not reflect potential step ups and downs of Term Loan A and Revolver, $400 million , which are determined by the Senior Secured Leverage Ratio. See below for additional information. (2) Term Loan A, Term Loan B, and Revolver, $400 million , are subject to a 0% floor. Applicable margins for the Term Loan B are 2.00% per annum for Eurocurrency rate loans and 1.00% per annum for base rate loans over the life of the loan and are not dependent on the Senior Secured Leverage Ratio. Applicable margins for the Term Loan A and the Revolver step up by 25 basis points for any quarter if the Senior Secured Leverage Ratio is greater than or equal to 3.00 to 1.0. Applicable margins for the Term Loan A and the Revolver under the Amended and Restated Credit Agreement step down 25 basis points for any quarter if the Senior Secured Leverage Ratio is less than 2.25 to 1.0. In addition, we are required to pay a quarterly commitment fee of 0.250% per annum for unused Revolver commitments. The commitment fee may increase to 0.375% per annum if the Senior Secured Leverage Ratio is greater than or equal to 3.00 to 1.0. Our effective interest rates on borrowings under the Amended and Restated Credit Agreement for the years ended December 31, 2018 , 2017 and 2016 , inclusive of amounts charged to interest expense, are as follows: Year Ended December 31, 2018 2017 2016 Including the impact of interest rate swaps 4.57 % 4.35 % 4.72 % Excluding the impact of interest rate swaps 4.36 % 4.03 % 4.55 % Senior Secured Notes due 2023 In April 2015, we issued $530 million senior secured notes due in April 2023 with a stated interest rate of 5.375% and received proceeds of $522 million , net of underwriting fees and commissions. We used the proceeds to redeem all of the $480 million principal of the senior secured notes due 2019, pay the 6.375% redemption premium of $31 million and a make whole premium of $2 million , resulting in an extinguishment loss of $33 million during the year ended December 31, 2015. The remaining proceeds, combined with cash on hand, were used to pay accrued but unpaid interest of $19 million . In November 2015, we issued $500 million senior secured notes due in 2023 with a stated interest rate of 5.25% . The net proceeds of $494 million , net of underwriting fees and commissions, were used to repay $235 million of the $400 million 2016 Notes (as defined below), pay a $5 million make-whole premium on the 2016 Notes and pay $5 million of accrued but unpaid interest. In addition, we used the net proceeds to repurchase 3,400,000 shares of our common stock totaling $99 million . The excess net proceeds, together with cash on hand, were applied to fund the acquisition of the Trust Group, which was completed in January 2016. As a result of the prepayment on the 2016 Notes, we recorded an extinguishment loss of $6 million , which includes $1 million of unamortized discount and the make-whole premium during the year ended December 31, 2015. The senior secured notes due 2023 were issued by Sabre GLBL and are guaranteed by Sabre Holdings and each of Sabre GLBL’s existing and subsequently acquired or organized subsidiaries that are borrowers under or guarantors of our senior secured credit facilities. The senior secured notes due 2023 are secured by a first priority security interest in substantially all present and after acquired property and assets of Sabre GLBL and the guarantors of the notes, which also constitutes collateral securing indebtedness under our senior secured facilities on a first priority basis. Aggregate Maturities As of December 31, 2018 , aggregate maturities of our long-term debt were as follows (in thousands): Amount Years Ending December 31, 2019 $ 68,435 2020 81,304 2021 75,810 2022 389,310 2023 1,048,810 Thereafter 1,768,186 Total $ 3,431,855</t>
  </si>
  <si>
    <t>Derivatives</t>
  </si>
  <si>
    <t>Derivative Instruments and Hedging Activities Disclosure [Abstract]</t>
  </si>
  <si>
    <t>9. 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certain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 In order to hedge our operational expenditures' exposure to foreign currency movements, we are a party to certain foreign currency forward contracts that extend until December 2019. We have designated these instruments as cash flow hedges. No hedging ineffectiveness was recorded in earnings relating to the forward contracts during the years ended December 31, 2018 , 2017 and 2016 . As of December 31, 2018 , we estimate that $4 million in losses will be reclassified from other comprehensive income (loss) to earnings over the next 12 months. As of December 31, 2018 and 2017 , we had the following unsettled purchased foreign currency forward contracts that were entered into to hedge our operational exposure to foreign currency movements (in thousands, except for average contract rates): Outstanding Notional Amounts as of December 31, 2018 Buy Currency Sell Currency Foreign Amount USD Amount Average Contract Rate Polish Zloty US Dollar 232,500 64,281 0.2765 Singapore Dollar US Dollar 59,800 44,504 0.7442 Indian Rupee US Dollar 2,880,000 39,956 0.0139 British Pound Sterling US Dollar 19,600 26,525 1.3533 Australian Dollar US Dollar 23,950 17,674 0.7379 Swedish Krona US Dollar 48,250 5,678 0.1177 Brazilian Real US Dollar 14,300 3,753 0.2615 Outstanding Notional Amount as of December 31, 2017 Buy Currency Sell Currency Foreign Amount USD Amount Average Contract Rate Polish Zloty US Dollar 225,000 61,016 0.2712 Singapore Dollar US Dollar 70,750 52,065 0.7359 British Pound Sterling US Dollar 25,900 34,307 1.3246 Indian Rupee US Dollar 1,720,000 25,939 0.0151 Australian Dollar US Dollar 20,750 15,932 0.7678 Swedish Krona US Dollar 44,100 5,353 0.1214 Brazilian Real US Dollar 16,800 4,976 0.2962 Interest Rate Swap Contracts —Interest rate swaps outstanding at December 31, 2018 and matured during the years ended December 31, 2018 , 2017 and 2016 are as follows: Notional Amount Interest Rate Received Interest Rate Paid Effective Date Maturity Date Designated as Hedging Instrument $750 million 1 month LIBOR (1) 1.48% December 31, 2015 December 30, 2016 $750 million 1 month LIBOR (2) 1.15% March 31, 2017 December 31, 2017 $750 million 1 month LIBOR (2) 1.65% December 29, 2017 December 31, 2018 $1,350 million 1 month LIBOR (2) 2.27% December 31, 2018 December 31, 2019 $1,200 million 1 month LIBOR (2) 2.19% December 31, 2019 December 31, 2020 $600 million 1 month LIBOR (2) 2.81% December 31, 2020 December 31, 2021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1) Subject to a 1% floor. (2) Subject to a 0% floor. (3) As of February 22, 2017. As a result of the 2017 Term Facility Amendment in the first quarter of 2017 , we discontinued hedge accounting for our existing swap agreements as of February 22, 2017. Accumulated losses of $14 million in other comprehensive income as of the date hedge accounting was discontinued is amortized into interest expense through the maturity date of the respective swap agreements, and interest rate swap payments made are recorded in Other, net in the consolidated statement of operations. Losses reclassified from other comprehensive income to interest expense related to the derivatives that no longer qualified for hedge accounting were fully amortized as of December 31, 2018 and were amortized $7 million for each of the years ended December 31, 2018 and 2017 . We also entered into new interest rate swaps with offsetting terms that are not designated as hedging instruments. Adjustments to the fair value of interest rate swaps not designated as hedging instruments did not have a material impact to our consolidated results of operations for the years ended December 31, 2018 and 2017 . We had no undesignated derivatives as of December 31, 2016. In connection with the 2017 Term Facility Amendment, we entered into new forward starting interest rate swaps effective March 31, 2017 to hedge the interest payments associated with $750 million of the floating-rate 2017 Term Loan B. The total notional amount outstanding is $750 million for the full years 2018 and 2019. In September 2017 , we entered into new forward starting interest rate swaps to hedge the interest payments associated with $750 million of the floating-rate Term Loan B. The total notional outstanding of $750 million becomes effective December 31, 2019 and extends through the full year 2020. In April 2018, we entered into new forward starting interest rate swaps to hedge the interest payments associated with $600 million , $300 million and $450 million of the floating-rate Term Loan B related to full year 2019, 2020 and 2021, respectively. In December 2018, we entered into new forward starting interest rate swaps to hedge the interest payments associated with $150 million of the floating-rate Term Loan B for the full years 2020 and 2021. We have designated these swaps as cash flow hedges. The estimated fair values of our derivatives designated as hedging instruments as of December 31, 2018 and 2017 are as follows (in thousands): Derivative Assets (Liabilities) Fair Value as of December 31, Derivatives Designated as Hedging Instruments Consolidated Balance Sheet Location 2018 2017 Foreign exchange contracts Prepaid expenses and other current assets — $ 6,213 Foreign exchange contracts Other accrued liabilities (4,285 ) — Interest rate swaps Prepaid expenses and other current assets 3,674 856 Interest rate swaps Other assets, net 295 3,093 Total $ (316 ) $ 10,162 Derivative Assets (Liabilities) Fair Value as of December 31, Derivatives Not Designated as Hedging Instruments Consolidated Balance Sheet Location 2018 2017 Interest rate swaps Other accrued liabilities $ — $ (7,119 ) Total $ — $ (7,119 ) The effects of derivative instruments, net of taxes, on OCI for the years ended December 31, 2018 , 2017 and 2016 are as follows (in thousands): Amount of (Loss) Gain Recognized in OCI on Derivative, Effective Portion Year Ended December 31, Derivatives in Cash Flow Hedging Relationships 2018 2017 2016 Foreign exchange contracts $ (8,250 ) $ 13,205 $ (6,413 ) Interest rate swaps 1,907 2,583 (3,446 ) Total $ (6,343 ) $ 15,788 $ (9,859 ) Amount of Loss (Gain) Reclassified from Accumulated OCI into Income, Effective Portion Year Ended December 31, Derivatives in Cash Flow Hedging Relationships Income Statement Location 2018 2017 2016 Foreign exchange contracts Cost of revenue $ (322 ) $ (3,001 ) $ 1,991 Interest rate swaps Interest Expense, net 3,999 5,083 2,336 Total $ 3,677 $ 2,082 $ 4,327</t>
  </si>
  <si>
    <t>Fair Value Measurements</t>
  </si>
  <si>
    <t>Fair Value Disclosures [Abstract]</t>
  </si>
  <si>
    <t>10.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was estimated based upon pricing models that utilize Level 2 inputs derived from or corroborated by observable market data such as currency spot and forward rates. Interest Rate Swaps— The fair value of our interest rate swaps are estimated using a combined income and market-based valuation methodology based upon Level 2 inputs, including credit ratings and forward interest rate yield curves obtained from independent pricing services reflecting broker market quotes. Pension Plan Assets —See Note 14. Pension and Other Postretirement Benefit Plans , for fair value information on our pension plan assets. The following tables present the fair value of our assets (liabilities) that are required to be measured at fair value on a recurring basis as of December 31, 2018 and 2017 (in thousands): Fair Value at Reporting Date Using December 31, 2018 Level 1 Level 2 Level 3 Derivatives: Foreign currency forward contracts $ (4,285 ) $ — $ (4,285 ) $ — Interest rate swap contracts 3,969 — 3,969 — Total $ (316 ) $ — $ (316 ) $ — Fair Value at Reporting Date Using December 31, 2017 Level 1 Level 2 Level 3 Derivatives: Foreign currency forward contracts 6,213 — 6,213 — Interest rate swap contracts (3,170 ) — (3,170 ) — Total $ 3,043 $ — $ 3,043 $ — There were no transfers between Levels 1 and 2 within the fair value hierarchy for the years ended December 31, 2018 and 2017 . Assets that are Measured at Fair Value on a Nonrecurring Basis As described in Note 1. Summary of Business and Significant Accounting Policies , our impairment review of goodwill is performed annually, as of October 1 of each year. In addition, goodwill, property and equipment and intangible assets are reviewed for impairment if events and circumstances indicate that their carrying amounts may not be recoverable. We perform our annual assessment of possible impairment of goodwill as of October 1 of each year. We begin with the qualitative assessment of whether it is more likely than not that a reporting unit’s fair value is less than its carrying value before applying the quantitative goodwill impairment model. If it is determined through the evaluation of events or circumstances that a reporting unit’s fair value is more likely than not greater than its carrying value, the remaining impairment steps are unnecessary. If it is determined that a reporting unit’s fair value is less than its carrying value, the fair values used in our goodwill impairment analysis are estimated using a combined approach based upon discounted future cash flow projections and observed market multiples for comparable businesses. The cash flow projections are based upon Level 3 inputs, including risk adjusted discount rates, future booking and transaction volume levels, future price levels, rates of increase in operating expenses, cost of revenue and taxes. Additionally, in accordance with authoritative guidance on fair value measurements, we make a number of assumptions, including market participants, the principal markets and highest and best use of the reporting units.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a similar liability when traded as an asset in an active market, a Level 2 input. The following table presents the fair value and carrying value of all our notes and term loans under our Amended and Restated Credit Agreement as of December 31, 2018 and 2017 (in thousands): Fair Value at December 31, Carrying Value (4) at December 31, Financial Instrument 2018 2017 2018 2017 Term Loan A $ 520,000 $ 559,223 $ 525,514 $ 553,444 Term Loan B $ 1,798,233 1,890,453 1,856,496 1,873,993 Revolver, $400 million (3) — — — — 5.375 % Senior Secured Notes Due 2023 529,799 546,563 530,000 530,000 5.25% Senior Secured Notes Due 2023 495,248 512,500 500,000 500,000 (1) Excludes net unamortized debt issuance costs.</t>
  </si>
  <si>
    <t>Stock and Stockholders’ Equity</t>
  </si>
  <si>
    <t>Equity [Abstract]</t>
  </si>
  <si>
    <t>11. Stock and Stockholders’ Equity Initial and Secondary Public Offerings On April 23, 2014, we closed our initial public offering of our common stock in which we sold 39,200,000 shares, and on April 25, 2014, the underwriters exercised in full their overallotment option which resulted in the sale of an additional 5,880,000 shares of our common stock. Our shares of common stock were sold at an initial public offering price of $16.00 per share, which generated $672 million of net proceeds from the offering after deducting underwriting discounts and commissions and offering expenses. We used the net proceeds from this offering to repay (i) $296 million aggregate principal amount of our term loans and (ii) $320 million aggregate principal amount of our senior secured notes due in 2019 at a redemption price of 108.5% of the principal amount. We also used the net proceeds from our offering to pay the $27 million redemption premium and $13 million in accrued but unpaid interest on the senior secured notes due in 2019. We used the remaining portion of the net proceeds from our offering to pay a $21 million fee, in the aggregate, to TPG Global, LLC (“TPG”) and Silver Lake Management Company (“Silver Lake”) pursuant to a management services agreement (the “MSA”), which was thereafter terminated. During the years ended December 31, 2016 and 2015, certain of our stockholders sold an aggregate of 20,000,000 and 103,970,000 shares, respectively, of our common stock through secondary public offerings. In connection with one of these offerings, we repurchased 3,400,000 shares totaling $99 million from the underwriter of the offering during the year ended December 31, 2015. We did not receive any proceeds from the secondary public offerings. During the twelve months ended December 31, 2018, certain of our stockholders sold an aggregate of 69,304,636 shares of our common stock through secondary public offerings. We did not offer any shares or receive any proceeds from these secondary public offerings. Following the secondary public offering of approximately 23,304,636 shares of common stock during the fourth quarter of 2018, existing stockholders affiliated with TPG and Silver Lake (the "Selling Stockholders") no longer held any shares of our common stock . In February 2017, we announced the approval of a multi-year share repurchase program to purchase up to $500 million of Sabre's common stock outstanding. Repurchases under the program may take place in the open market or privately negotiated transactions. We repurchased 1,075,255 shares, totaling $26 million , and 5,779,769 shares, totaling $109 million , of our common stock during the years ended December 31, 2018 and 2017 , respectively. Common Stock Dividends We paid a quarterly cash dividend on our common stock of $0.14 per share, totaling $154 million , $0.14 per share, totaling $155 million , and $0.13 per share, totaling $144 million , during the years ended December 31, 2018 , 2017 and 2016 , respectively. Our board of directors has declared a cash dividend of $0.14 per share of our common stock, which will be paid on March 29, 2019 to stockholders of record as of March 21, 2019 .</t>
  </si>
  <si>
    <t>Equity-Based Awards</t>
  </si>
  <si>
    <t>Disclosure of Compensation Related Costs, Share-based Payments [Abstract]</t>
  </si>
  <si>
    <t>Equity Based Awards</t>
  </si>
  <si>
    <t>of December 31, 2018 , our outstanding equity-based compensation plans and agreements include the Sovereign Holdings, Inc. Management Equity Incentive Plan (“Sovereign MEIP”), the Sovereign Holdings, Inc. 2012 Management Equity Incentive Plan (“Sovereign 2012 MEIP”), the Sabre Corporation 2014 Omnibus Incentive Compensation Plan (the “2014 Omnibus Plan”), and the Sabre Corporation 2016 Omnibus Incentive Compensation Plan (the “2016 Omnibus Plan”). Our 2016 Omnibus Plan serves as successor to the 2014 Omnibus Plan, the Sovereign MEIP and Sovereign 2012 MEIP and provide for the issuance of stock options, restricted shares, restricted stock units (“RSUs”), performance-based RSU awards (“PSUs”), cash incentive compensation and other stock-based awards. Outstanding awards under the 2014 Omnibus Plan, the Sovereign MEIP and Sovereign 2012 MEIP continue to be subject to the terms and conditions of their respective plan. We initially reserved 10,000,000 shares and 13,500,000 shares of our common stock for issuance under our 2016 and 2014 Omnibus Plans, respectively. In addition, we added 2,956,465 shares that were reserved but not issued under the Sovereign MEIP and Sovereign 2012 MEIP plans to the 2014 Omnibus Plan reserves, for a total of 16,456,465 authorized shares of common stock for issuance. Time-based options granted under the 2016 and 2014 Omnibus Plans generally vest over a four year period with 25% vesting at the end of year one and the remaining vest quarterly thereafter. RSUs generally vest over a four year period with 25% vesting annually. PSUs generally vest over a four year period with 25% vesting annually dependent upon the achievement of certain company-based performance measures. Each reporting period, we assess the probability of achieving the performance measure and, if there is an adjustment, record the cumulative effect of the adjustment in the current reporting period. Options granted are exercisable for up to 10 years. Stock-based compensation expense totaled $57 million , $45 million and $49 million for the years ended December 31, 2018 , 2017 and 2016 , respectively. Long-term cash incentive compensation is provided through the Long-Term Stretch Program (“LTSP”), which was initially adopted under the 2014 Omnibus Plan, for certain senior executives and key employees. The LTSP provides for cash incentive compensation if certain company-based performance measures are achieved over the three -year period ending December 31, 2017 . If these performance measures had been achieved, the cash incentive to be received by the participants would have been determined in part by the average closing price of our common stock in January 2018. As of December 31, 2017 , the performance measures were not achieved and no amounts were payable under the LTSP. The fair value of the stock options granted was estimated at the date of grant using the Black-Scholes option pricing model with the following weighted-average assumptions: Year Ended December 31, 2018 2017 2016 Exercise price $ 22.89 $ 21.33 $ 27.12 Average risk-free interest rate 2.72 % 2.10 % 1.81 % Expected life (in years) 6.11 6.11 6.11 Implied volatility 23.17 % 22.02 % 23.44 % Dividend yield 2.46 % 2.64 % 1.92 % The following table summarizes the stock option award activities under our outstanding equity based compensation plans and agreements for the year ended December 31, 2018 : Weighted-Average Quantity Exercise Price Remaining Contractual Term (years) Aggregate Intrinsic Value (in thousands) (1) Outstanding at December 31, 2017 4,131,835 $ 19.50 7.6 $ 4,136 Granted 1,487,725 22.89 Exercised (789,970 ) 15.30 Cancelled (632,347 ) 22.98 Outstanding at December 31, 2018 4,197,243 $ 20.80 7.6 $ 3,542 Vested and exercisable at December 31, 2018 1,879,291 $ 18.60 6.0 $ 5,713 ______________________ (1) Aggregate intrinsic value is calculated as the difference between the exercise price of the underlying stock options awards and the closing price of our common stock of $21.64 on December 31, 2018 . For the years ended December 31, 2018 , 2017 and 2016 , the total intrinsic value of stock options exercised totaled $6 million , $19 million and $97 million , respectively. The weighted-average fair values of options granted were $4.58 , $3.67 , and $5.45 during the years ended December 31, 2018 , 2017 and 2016 , respectively. As of December 31, 2018 , $9 million in unrecognized compensation expense associated with stock options will be recognized over a weighted-average period of 2.7 years . The following table summarizes the activities for our RSUs for the year ended December 31, 2018 : Quantity Weighted-Average Grant Date Fair Value Unvested at December 31, 2017 4,709,785 $ 23.77 Granted 2,948,187 22.56 Vested (1,338,598 ) 22.98 Cancelled (706,487 ) 23.04 Unvested at December 31, 2018 5,612,887 $ 23.11 The total fair value of RSUs vested, as of their respective vesting dates, was $30 million , $23 million , and $17 million during the years ended December 31, 2018 , 2017 and 2016 , respectively. As of December 31, 2018 , approximately $91 million in unrecognized compensation expense associated with RSUs will be recognized over a weighted average period of 2.6 years . The following table summarizes the activities for our PSUs for the year ended December 31, 2018 : Quantity Weighted-Average Grant Date Fair Value Unvested at December 31, 2017 1,414,221 $ 23.06 Granted 1,243,349 22.40 Vested (397,485 ) 22.81 Cancelled (541,315 ) 22.87 Unvested at December 31, 2018 1,718,770 $ 22.60 The total fair value of PSUs vested, as of their respective vesting dates, was $9 million , $14 million and $20 million during the years ended December 31, 2018 , 2017 and 2016 , respectively. The recognition of compensation expense associated with PSUs is contingent upon the achievement of annual company-based performance measures. As of December 31, 2018 , unrecognized compensation expense associated with PSUs totaled $11 million , $10 million and $6 million for the annual measurement periods ending December 31, 2019, 2020 and 2021, respectively.</t>
  </si>
  <si>
    <t>Earnings Per Share</t>
  </si>
  <si>
    <t>Earnings Per Share [Abstract]</t>
  </si>
  <si>
    <t>13. Earnings Per Share The following table reconciles the numerators and denominators used in the computations of basic and diluted earnings per share from continuing operations (in thousands, expect per share data): Year Ended December 31, 2018 2017 2016 Numerator: Income from continuing operations $ 340,921 $ 249,576 $ 241,390 Net income attributable to noncontrolling interests 5,129 5,113 4,377 Net income from continuing operations available to common stockholders, basic and diluted $ 335,792 $ 244,463 $ 237,013 Denominator: Basic weighted-average common shares outstanding 275,235 276,893 277,546 Dilutive effect of stock options and restricted stock awards 2,283 1,427 5,206 Diluted weighted-average common shares outstanding 277,518 278,320 282,752 Basic earnings per share $ 1.22 $ 0.88 $ 0.85 Diluted earnings per share $ 1.21 $ 0.88 $ 0.84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3 million , 5 million and 1 million of anti-dilutive common stock equivalents for the years ended December 31, 2018 , 2017 and 2016 , respectively.</t>
  </si>
  <si>
    <t>Pension and Other Postretirement Benefit Plans</t>
  </si>
  <si>
    <t>Retirement Benefits [Abstract]</t>
  </si>
  <si>
    <t>14. Pension and Other Postretirement Benefit Plans We sponsor the Sabre Inc. 401(k) Savings Plan (“401(k) Plan”), which is a tax qualified defined contribution plan that allows tax deferred savings by eligible employees to provide funds for their retirement. We make a matching contribution equal to 100% of each pre-tax dollar contributed by the participant on the first 6% of eligible compensation. We recognized expenses related to the 401(k) Plan of approximately $22 million , $25 million and $23 million for the years ended December 31, 2018 , 2017 and 2016 , respectively.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 which is being amortized over 23.5 years, representing the weighted average of the lump sum benefit period and the life expectancy of all plan participants. We also sponsor postretirement benefit plans for certain employees in Canada and Hong Kong. The following tables provide a reconciliation of the changes in the LPP’s benefit obligations and fair value of assets during the years ended December 31, 2018 and 2017 , and the unfunded status as of December 31, 2018 and 2017 (in thousands): Year Ended December 31, 2018 2017 Change in benefit obligation: Benefit obligation at January 1 $ (459,439 ) $ (444,662 ) Service cost — — Interest cost (17,090 ) (18,731 ) Actuarial gain (loss), net 18,529 (26,169 ) Benefits paid 29,784 30,123 Benefit obligation at December 31 $ (428,216 ) $ (459,439 ) Change in plan assets: Fair value of assets at January 1 $ 347,773 $ 324,471 Actual return on plan assets (25,333 ) 46,425 Employer contributions 19,800 7,000 Benefits paid (29,785 ) (30,123 ) Fair value of assets at December 31 $ 312,455 $ 347,773 Unfunded status at December 31 $ (115,761 ) $ (111,666 ) The actuarial gains, net of $19 million for the year ended December 31, 2018 are attributable to an increase in the discount rate. The actuarial losses, net of $26 million for the year ended December 31, 2017 , are attributable to a decrease in the discount rate, form of payment assumptions, and updates to certain plan participant assumptions. The net benefit obligation of $116 million and $112 million as of December 31, 2018 and 2017 , respectively, is included in other noncurrent liabilities in our consolidated balance sheets. The amounts recognized in accumulated other comprehensive income (loss) associated with the LPP, net of deferred taxes of $40 million and $58 million as of December 31, 2018 and 2017 , respectively, are as follows (in thousands): December 31, 2018 2017 Net actuarial loss $ (151,444 ) $ (115,701 ) Prior service credit 11,322 12,433 Accumulated other comprehensive loss $ (140,122 ) $ (103,268 ) The following table provides the components of net periodic benefit costs associated with the LPP and the principal assumptions used in the measurement of the LPP benefit obligations and net benefit costs for the three years ended December 31, 2018 , 2017 and 2016 (in thousands): Year Ended December 31, 2018 2017 2016 Interest cost $ 17,090 $ 18,731 $ 20,041 Expected return on plan assets (18,790 ) (20,934 ) (20,803 ) Amortization of prior service credit (1,432 ) (1,432 ) (1,432 ) Amortization of actuarial loss 7,362 6,517 5,871 Net cost $ 4,230 $ 2,882 $ 3,677 Weighted-average discount rate used to measure benefit obligations 4.41 % 3.81 % 4.36 % Weighted average assumptions used to determine net benefit cost: Discount rate 3.81 % 4.36 % 4.86 % Expected return on plan assets 5.75 % 6.50 % 6.50 % The following table provides the pre-tax amounts recognized in OCI, including the amortization of the actuarial loss and prior service credit, associated with the LPP for the years ended December 31, 2018 , 2017 and 2016 (in thousands): Obligations Recognized in Year Ended December 31, Other Comprehensive Income 2018 2017 2016 Net actuarial loss $ 25,595 $ 679 $ 27,023 Amortization of actuarial loss (7,362 ) (6,517 ) (5,871 ) Amortization of prior service credit 1,432 1,432 1,432 Total (income) loss recognized in other comprehensive income $ 19,665 $ (4,406 ) $ 22,584 Total recognized in net periodic benefit cost and other comprehensive income $ 23,895 $ (1,524 ) $ 26,261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38% global equities, 58% long duration fixed income and 4% real estate. It is recognized that the investment management of the LPP assets has a direct effect on the achievement of its goal. As defined in Note 10. Fair Value Measurements , the following tables present the fair value of the LPP assets as of December 31, 2018 , and 2017 : Fair Value Measurements at December 31, 2018 Quoted Prices in Active Markets for Identical Assets (Level 1) Significant Observable Inputs (Level 2) Significant Unobservable Inputs (Level 3) Total Common collective trusts: Fixed income securities $ — $ 181,156 $ — $ 181,156 Global equity securities — 108,152 — 108,152 Money market mutual fund 2,311 — — 2,311 Real estate — — 20,836 20,836 Total assets at fair value $ 2,311 $ 289,308 $ 20,836 $ 312,455 Fair Value Measurements at December 31, 2017 Quoted Prices in Active Markets for Identical Assets (Level 1) Significant Observable Inputs (Level 2) Significant Unobservable Inputs (Level 3) Total Common collective trusts: Fixed income securities $ — $ 191,125 $ — $ 191,125 Global equity securities — 134,378 — 134,378 Money market mutual fund 2,815 — — 2,815 Real estate — — 19,455 19,455 Total assets at fair value $ 2,815 $ 325,503 $ 19,455 $ 347,773 The following table provides a rollforward of plan assets valued using significant unobservable inputs (level 3), in thousands: Real Estate Ending balance at December 31, 2016 $ 18,519 Contributions 279 Net distributions (279 ) Advisory fee (200 ) Net investment income 820 Unrealized gain 253 Net realized loss 63 Ending balance at December 31, 2017 19,455 Contributions 307 Net distributions (307 ) Advisory fee (198 ) Net investment income 845 Unrealized gain 717 Net realized gain 17 Ending balance at December 31, 2018 $ 20,836 We contributed $20 million and $7 million to fund our defined benefit pension plans during the years ended December 31, 2018 and 2017 , respectively. Annual contributions to our defined benefit pension plans in the United States, Canada and Hong Kong are based on several factors that may vary from year to year. Our funding practice is to contribute the minimum required contribution as defined by law while also maintaining an 80% funded status as defined by the Pension Protection Act of 2006. Thus, past contributions are not always indicative of future contributions. Based on current assumptions, we expect to make $2 million in contributions to our defined benefit pension plans in 2019 .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19 . We expect the LPP to make the following estimated future benefit payments (in thousands): Amount 2019 $ 26,940 2020 30,090 2021 31,927 2022 31,694 2023 30,627 2024-2028 167,640</t>
  </si>
  <si>
    <t>Commitments and Contingencies</t>
  </si>
  <si>
    <t>Commitments and Contingencies Disclosure [Abstract]</t>
  </si>
  <si>
    <t>15. Commitments and Contingencies Lease Commitments We lease certain facilities under long term operating leases. Certain of our lease agreements contain renewal options, early termination options and/or payment escalations based on fixed annual increases, local consumer price index changes or market rental reviews. We recognize rent expense with fixed rate increases and/or fixed rent reductions on a straight line basis over the term of the lease. We lease approximately 1.4 million square feet of office space in 90 locations in 49 countries. For the years ended December 31, 2018 , 2017 and 2016 , we recognized rent expense of $30 million , $32 million and $26 million , respectively. Future minimum lease payments under non-cancelable operating leases are as follows (in thousands): Amount 2019 $ 27,171 2020 18,350 2021 12,438 2022 9,029 2023 6,149 Thereafter 13,429 Total $ 86,566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In January 2017, we filed a motion seeking judgment as a matter of law in favor of Sabre on the one claim on which the jury found for US Airways, which the court denied in March 2017. Based on the jury’s verdict, in March 2017 the court entered final judgment in favor of US Airways in the amount of $15 million , which is three times the jury’s award of $5 million as required by the Sherman Act.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As a result of the jury's verdict, US Airways i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based on the fact that the appeal of the underlying judgment remains pending, as discussed above. The court's denial of the motion was without prejudice, and US Airways may refile the motion if it prevails on the appeal. In the fourth quarter of 2016, we accrued a loss of $32 million , which represents the court's final judgment of $15 million , plus our estimate of $17 million for US Airways' reasonable attorneys’ fees, expenses and costs. We are unable to estimate the exact amount of the loss associated with the verdict, but we estimate that there is a range of outcomes between $32 million and $65 million , inclusive of the trebled damage award of approximately $15 million . No amount within the range is considered a better estimate than any other amount within the range and therefore, the minimum within the range was recorded in selling, general and administrative expense during 2016. As noted above, the amount of attorneys' fees and costs to be awarded is subject to conclusion of the appellate process and, if US Airways ultimately prevails on the appeal, final decision by the trial court, which may itself be appealed. The ultimate resolution of this matter may be greater or less than the amount recorded and, if greater, could adversely affect our results of operations. We have and will incur significant fees, costs and expenses for as long as the lawsuit, including any appeal, is ongoing. In addition, litigation by its nature is highly uncertain and fraught with risk, and it is therefore difficult to predict the outcome of any particular matter, including any appeal or changes to our business that may be required as a result of the litigation. Depending on the outcome of the litigation, any of these consequences could have a material adverse effect on our business, financial condition and results of operations. Lawsuit on Antitrust Claims In July 2015, a putative class action lawsuit was filed against us and two other GDSs, in the United States District Court for the Southern District of New York. The plaintiffs, who are asserting claims on behalf of a putative class of consumers in various states, are generally alleging that the GDSs conspired to negotiate for full content from the airlines, resulting in higher ticket prices for consumers, in violation of various federal and state laws. The plaintiffs sought an unspecified amount of damages in connection with their state law claims, and they requested injunctive relief in connection with their federal claim. In July 2016, the court granted, in part, our motion to dismiss the lawsuit, finding that plaintiffs’ state law claims are preempted by federal law, thereby precluding their claims for damages. The court declined to dismiss plaintiffs’ claim seeking an injunction under federal antitrust law. The plaintiffs may appeal the court’s dismissal of their state law claims upon a final judgment. In August 2018, the plaintiffs sought leave from the court to withdraw their motion for class certification. In October 2018, the court denied the plaintiffs’ motion for class certification with prejudice. The case is now proceeding on an individual basis only. We believe that the losses associated with this case are neither probable nor estimable and therefore have not accrued any losses as of December 31, 2018. We may incur significant fees, costs and expenses for as long as this litigation is ongoing. We intend to vigorously defend against the remaining claims. European Commission’s Directorate-General for Competition ("DG Comp") Investigation On November 23, 2018, the DG Comp announced that it has opened an investigation to assess whether our agreements with airlines and travel agents may restrict competition in breach of European Union antitrust rules. We intend to fully cooperate with the DG Comp’s investigation and are unable to make any prediction regarding its outcome at this time. There is no legal deadline for the DG Comp to bring an antitrust investigation to an end, and the duration of the investigation is uncertain. Depending on the findings of the DG Comp,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DG Comp.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Our case has been listed for hearing with the Supreme Court, and it has not yet been presented. We have appealed the tax assessments for the assessment years ended March 2013 to March 2016 with the ITAT and no trial date has been set for these subsequent years. In addition,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4 and appeals for assessment years ending March 2006 through 2014 are pending before the ITAT. If the DIT were to fully prevail on every claim against us, including SAPPL, we could be subject to taxes, interest and penalties of approximately $42 million as of December 31, 2018 .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Air Berlin In November 2017, in connection with Air Berlin’s insolvency proceedings, we requested that Air Berlin make an election under the German Insolvency Act on whether to perform or terminate its contract with us. In January 2018, Air Berlin notified us by letter that it was exercising its right under the German Insolvency Act to terminate its contract with us. In addition, Air Berlin’s letter alleged various breaches by us of the contract and asserted that it had suffered a significant amount of damages associated with its claims. Air Berlin has not commenced any formal action with respect to its claims. We believe that losses associated with these claims are neither probable nor estimable and therefore have not accrued any losses as of December 31, 2018 . We may incur significant fees, costs and expenses for as long as this matter is ongoing. We intend to vigorously defend against these claims.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Airline Solutions and Travel Network platforms, were affected or accessed by the unauthorized party. We notified law enforcement and the payment card brands and, engaged a PCI forensic investigator to investigate this incident at the payment card brands' request. We have notified customers and other companies that use or interact with, directly or indirectly, the HS Central Reservation System about the incident. We are also cooperating with various governmental authorities that are investigating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e maintain insurance that covers certain aspects of cyber risks, and we continue to work with our insurance carriers in these matters. Other Tax Matters We pay and collect Value Added Tax (“VAT”) in most countries in which we operate related to the procurement of goods and services or the sale of services within the normal course of our business. We establish VAT receivables for the collection of refunds, which are subject to audit and collection risks in various countries. As of December 31, 2018 , we have approximately $20 million in VAT receivables resulting from claims with the Greek government beginning in 2014, which we have paid and are entitled to recover as a refund. The Greek tax authorities have audited our refund claims for 2014 and 2015 totaling $8 million . Their audit reports issued in October 2018 rejected the recoverability of these refund claims and instead claimed additional tax, penalties and interest due of $4 million , which we were required to pay in November 2018. We intend to vigorously defend our positions including litigation, if necessary. In the event our appeals result in an adverse ruling, claims for years subsequent to 2015 may not be collectible and any prior refunds received may potentially be reversed to the extent the applicable statute of limitations has not expired. We do not believe that an adverse outcome is probable with respect to Greek tax authorities’ claims for the amounts recently assessed and therefore have not accrued any losses for the potential resolution of any of these claims; however, we may incur expenses in future periods including litigation costs and pre-payment of a portion of the tax amount in order to defend our position. We operate in a number of jurisdictions in which the taxing authorities may challenge our tax positions including both income and non-income based taxes. We routinely receive inquires, and may receive tax assessments in these additional foreign jurisdictions and we recognize liabilities with respect to non-income based taxes when we believe it’s probable that amounts will be owed to the taxing authorities and such amounts are estimable. We continue to defend against any and all such material claims as presented and may be required to prepay assessed amounts. As of December 31, 2018 , we have not accrued any material amounts for probable exposure related to such contingencies. If our positions are ultimately rejected it could have a material impact to our results of operations.</t>
  </si>
  <si>
    <t>Segment Information</t>
  </si>
  <si>
    <t>Segment Reporting [Abstract]</t>
  </si>
  <si>
    <t>16.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the first quarter of 2018, our business has three reportable segments: (i) Travel Network, (ii) Airline Solutions and (iii) Hospitality Solutions. In conjunction with this change, we have modified the methodology we have historically used to allocate shared corporate technology costs. Each segment now reflects a portion of our shared corporate costs that historically were not allocated to a business unit, based on relative consumption of shared technology infrastructure costs and defined revenue metrics. These changes have no impact on our consolidated results of operations, but result in a decrease of individual segment profitability only. Our CODM utilizes Adjusted Gross Profit, Adjusted Operating Income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Hospitality Solutions for airline trips booked through our GDS. Our CODM does not review total assets by segment as operating evaluations and resource allocation decisions are not made on the basis of total assets by segment. The performance of our segments is evaluated primarily on Adjusted Gross Profit, Adjusted Operating Income and Adjusted EBITDA which are not recognized terms under GAAP. Our uses of Adjusted Gross Profit, Adjusted Operating Income and Adjusted EBITDA have limitations as analytical tools, and should not be considered in isolation or as a substitute for analysis of our results as reported under GAAP. We define Adjusted Gross Profit as operating income adjusted for selling, general and administrative expenses, impairment and related charges, the cost of revenue portion of depreciation and amortization, restructuring and other costs, amortization of upfront incentive compensation, and stock-based compensation included in cost of revenue. We define Adjusted Operating Income as operating income adjusted for joint venture equity income, impairment and related charges, acquisition-related amortization, restructuring and other costs, acquisition-related costs, litigation (reimbursements) costs and stock-based compensation. We define Adjusted EBITDA as income from continuing operations adjusted for impairment and related charges,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reimbursements), net, stock-based compensation and provision for income taxes. Segment information for the years ended December 31, 2018 , 2017 and 2016 is as follows (in thousands): Year Ended December 31, 2018 2017 2016 Revenue Travel Network $ 2,806,194 $ 2,550,470 $ 2,374,849 Airline Solutions 822,747 816,008 794,637 Hospitality Solutions 273,079 258,352 224,669 Eliminations (35,064 ) (26,346 ) (20,768 ) Total revenue $ 3,866,956 $ 3,598,484 $ 3,373,387 Adjusted Gross Profit (a) Travel Network $ 1,098,052 $ 1,071,249 $ 1,039,561 Airline Solutions 355,079 366,255 354,922 Hospitality Solutions 83,333 88,477 72,497 Corporate (15,056 ) (25,795 ) (6,305 ) Total $ 1,521,408 $ 1,500,186 $ 1,460,675 Adjusted Operating Income (b) Travel Network $ 755,811 $ 746,625 $ 738,134 Airline Solutions 111,146 137,932 136,177 Hospitality Solutions 12,881 9,670 16,807 Corporate (178,406 ) (188,078 ) (170,757 ) Total $ 701,432 $ 706,149 $ 720,361 Adjusted EBITDA (c) Travel Network $ 951,709 $ 923,615 $ 886,630 Airline Solutions 293,577 296,437 286,362 Hospitality Solutions 52,824 42,784 39,964 Total segments 1,298,110 1,262,836 1,212,956 Corporate (173,720 ) (184,265 ) (166,310 ) Total $ 1,124,390 $ 1,078,571 $ 1,046,646 Depreciation and amortization Travel Network $ 118,276 $ 109,579 $ 92,772 Airline Solutions 182,431 158,505 150,185 Hospitality Solutions 39,943 33,114 23,157 Total segments 340,650 301,198 266,114 Corporate 72,694 99,673 147,872 Total $ 413,344 $ 400,871 $ 413,986 Capital Expenditures Travel Network $ 64,943 $ 90,881 $ 97,798 Airline Solutions 98,374 116,948 126,558 Hospitality Solutions 39,160 43,443 42,404 Total segments 202,477 251,272 266,760 Corporate 81,463 65,165 60,887 Total $ 283,940 $ 316,437 $ 327,647 (a) The following table sets forth the reconciliation of Adjusted Gross Profit to operating income in our statement of operations (in thousands): Year Ended December 31, 2018 2017 2016 Adjusted Gross Profit $ 1,521,408 $ 1,500,186 $ 1,460,675 Less adjustments: Selling, general and administrative 513,526 510,075 626,153 Impairment and related charges (7) — 81,112 — Cost of revenue adjustments: Depreciation and amortization (1) 341,653 317,812 287,353 Amortization of upfront incentive consideration (2) 77,622 67,411 55,724 Restructuring and other costs (4) — 12,604 12,660 Stock-based compensation 26,591 17,732 19,213 Operating income $ 562,016 $ 493,440 $ 459,572 (b) The following table sets forth the reconciliation of Adjusted Operating Income to operating income in our statement of operations (in thousands): Year Ended December 31, 2018 2017 2016 Adjusted Operating income $ 701,432 $ 706,149 $ 720,361 Less adjustments: Joint venture equity income 2,556 2,580 2,780 Impairment and related charges (7) — 81,112 — Acquisition-related amortization (1c) 68,008 95,860 143,425 Restructuring and other costs (4) — 23,975 18,286 Acquisition-related costs (5) 3,266 — 779 Litigation (reimbursements) costs (6) 8,323 (35,507 ) 46,995 Stock-based compensation 57,263 44,689 48,524 Operating income $ 562,016 $ 493,440 $ 459,572 (c) The following table sets forth the reconciliation of Adjusted EBITDA to income from continuing operations in our statement of operations (in thousands): Year Ended December 31, 2018 2017 2016 Adjusted EBITDA $ 1,124,390 $ 1,078,571 $ 1,046,646 Less adjustments: Impairment and related charges (7) — 81,112 — Depreciation and amortization of property and equipment (1a) 303,612 264,880 233,303 Amortization of capitalized implementation costs (1b) 41,724 40,131 37,258 Acquisition-related amortization (1c) 68,008 95,860 143,425 Amortization of upfront incentive consideration (2) 77,622 67,411 55,724 Interest expense, net 157,017 153,925 158,251 Loss on extinguishment of debt 633 1,012 3,683 Other, net (3) 8,509 (36,530 ) (27,617 ) Restructuring and other costs (4) — 23,975 18,286 Acquisition-related costs (5) 3,266 — 779 Litigation (reimbursements) costs (6) 8,323 (35,507 ) 46,995 Stock-based compensation 57,263 44,689 48,524 Provision for income taxes (8) 57,492 128,037 86,645 Income from continuing operations $ 340,921 $ 249,576 $ 241,390 ________________________ (1) Depreciation and amortization expenses (see Note 1. Summary of Business and Significant Accounting Policies for associated asset liv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to five years.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I n 2018, Other, net, includes an expense of $5 million related to our liability under the Tax Receivable Agreement ("TRA") offset by a gain of $8 million on the sale of an investment. In 2017, we recognized a benefit of $60 million due to a reduction to our liability under the TRA primarily due to a provisional adjustment resulting from the enactment of TCJA which reduced the U.S. corporate income tax rate (see Note 7. Income Taxes ), offset by a loss of $15 million related to debt modification costs associated with a debt refinancing. In 2016, we recognized a gain of $15 million from the sale of our available-for-sale marketable securities, and a $6 million gain associated with the receipt of an earn-out payment from the sale of a business in 2013. In addition, all periods presented include foreign exchange gains and losses related to the remeasurement of foreign currency denominated balances included in our consolidated balance sheets into the relevant functional currency.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We recorded $25 million and $20 million in charges associated with an announced action to reduce our workforce in 2017 and 2016, respectively. These reductions aligned our operations with business needs and implemented an ongoing cost and organizational structure consistent with our expected growth needs and opportunities. In 2015, we recognized a restructuring charge of $9 million associated with the integration of Abacus, and reduced that estimate by $4 million in 2016, as a result of the reevaluation of our plan derived from a shift in timing and strategy of originally contemplated actions. As of December 31, 2018, our actions under these activities have been substantially completed and payments under the plan have been made. (5) Acquisition-related costs represent fees and expenses incurred associated with the 2018 agreement to acquire Farelogix, which is anticipated to close in 2019, and in 2016, the acquisition of the Trust Group and Airpas Aviation. See Note 3. Acquisitions . (6) Litigation costs (reimbursements), net represent charges associated with antitrust and other foreign non-income tax contingency matters. In 2018, we recorded non-income tax expense of $5 million for tax, penalties and interest associated with certain non-income tax claims for historical periods regarding permanent establishment in a foreign jurisdiction. In 2017, we recorded a $43 million reimbursement, net of accrued legal and related expenses, from a settlement with our insurance carriers with respect to the American Airlines litigation. In 2016, we recorded an accrual of $32 million representing the trebling of the jury award plus our estimate of attorneys’ fees, expenses and costs in the US Airways litigation. See Note 15. Commitments and Contingencies . (7) Impairment and related charges represents an $81 million impairment charge recorded in 2017 associated with net capitalized contract costs related to an Airline Solutions' customer based on our analysis of the recoverability of such amounts. See Note 4. Impairment and Related Charges for additional information. (8) The tax impact on net income adjustments includes the tax effect of each separate adjustment based on the statutory tax rate for the jurisdiction(s) in which the adjustment was taxable or deductible, and the tax effect of items that relate to tax specific financial transactions, tax law changes, uncertain tax positions and other items . In 2018, the provision for income taxes includes a benefit of $27 million related to the enactment of the TCJA for deferred taxes and foreign tax effects. In 2017, provision for income taxes includes a provisional impact of $47 million recognized as a result of the enactment of the TCJA in December 2017. See Note 7. Income Taxes . A significant portion of our revenue is generated through transaction-based fees that we charge to our customers. For Travel Network, this fee is in the form of a transaction fee for bookings on our GDS; for Airline Solutions and Hospitality Solutions, this fee is a recurring usage-based fee for the use of our SaaS and hosted systems, as well as implementation fees and professional service fees. Transaction-based revenue accounted for approximately 95% of our Travel Network revenue for each of the years ended December 31, 2018 , 2017 and 2016 . Transaction-based revenue accounted for approximately 81% , 74% and 70% for the years ended December 31, 2018 , 2017 and 2016 , respectively, of our Airline Solutions revenue. Transaction-based revenue accounted for approximately 81% , 83% and 79% for the years ended December 31, 2018 , 2017 and 2016 , respectively, of our Hospitality Solutions revenue. All joint venture equity income relates to Travel Network. Our revenues and long-lived assets, excluding goodwill and intangible assets, by geographic region are summarized below. Revenue of our Travel Network business is attributed to countries based on the location of the travel supplier. For Airline Solutions and Hospitality Solutions, revenue is attributed to countries based on the location of the customer. Year Ended December 31, 2018 2017 2016 Revenue: United States $ 1,346,895 $ 1,340,893 $ 1,257,685 Europe 928,533 777,406 699,168 APAC 820,711 715,740 657,465 All other 770,817 764,445 759,069 Total $ 3,866,956 $ 3,598,484 $ 3,373,387 As of December 31, 2018 2017 Long-lived assets United States $ 773,739 $ 776,102 APAC 7,254 11,468 Europe 3,735 3,939 All other 5,644 7,685 Total $ 790,372 $ 799,194</t>
  </si>
  <si>
    <t>Quarterly Financial Information (Unaudited)</t>
  </si>
  <si>
    <t>Quarterly Financial Information Disclosure [Abstract]</t>
  </si>
  <si>
    <t>Quarterly Financial Information (Unaudited) A summary of our quarterly financial results for the years ended December 31, 2018 and 2017 is presented below (in thousands): Year Ended December 31, 2018 First Quarter Second Quarter Third Quarter Fourth Quarter Revenue $ 988,369 $ 984,376 $ 970,283 $ 923,928 Operating income 165,401 138,833 136,763 121,019 Income (loss) from continuing operations 90,449 92,565 70,879 87,028 (Loss) income from discontinued operations, net of tax (1,207 ) 760 3,664 (1,478 ) Net income (loss) 89,242 93,325 74,543 85,550 Net income (loss) attributable to common stockholders 87,880 92,246 73,005 84,400 Net income (loss) per share attributable to common stockholders: Basic 0.32 0.33 0.26 0.31 Diluted 0.32 0.33 0.26 0.30 Year Ended December 31, 2017 First Quarter Second Quarter Third Quarter Fourth Quarter Revenue $ 915,353 $ 900,663 $ 900,606 $ 881,862 Operating income 163,326 18,718 176,796 134,600 Income from continuing operations 77,722 (4,152 ) 92,825 83,181 Income (loss) from discontinued operations, net of tax (477 ) (1,222 ) (529 ) 296 Net income 77,245 (5,374 ) 92,296 83,477 Net income attributable to common stockholders 75,939 (6,487 ) 90,989 82,090 Net income per share attributable to common stockholders: Basic 0.28 (0.02 ) 0.33 0.30 Diluted 0.27 (0.02 ) 0.33 0.30</t>
  </si>
  <si>
    <t>SCHEDULE II - VALUATION AND QUALIFYING ACCOUNTS</t>
  </si>
  <si>
    <t>SEC Schedule, 12-09, Valuation and Qualifying Accounts [Abstract]</t>
  </si>
  <si>
    <t>SCHEDULE II — VALUATION AND QUALIFYING ACCOUNTS DECEMBER 31, 2018 , 2017 AND 2016 (In millions) Balance at Beginning Charged to Expense or Other Accounts Write-offs and Other Adjustments Balance at End of Period Allowance for Doubtful Accounts Year Ended December 31, 2018 $ 43.0 $ 7.7 $ (5.4 ) $ 45.3 Year ended December 31, 2017 $ 37.1 $ 9.5 $ (3.6 ) $ 43.0 Year ended December 31, 2016 $ 32.3 $ 10.6 $ (5.8 ) $ 37.1 Valuation Allowance for Deferred Tax Assets Year Ended December 31, 2018 $ 59.0 $ 4.7 $ (4.4 ) $ 59.3 Year ended December 31, 2017 $ 74.5 $ (8.8 ) $ (6.7 ) $ 59.0 Year ended December 31, 2016 $ 80.7 $ 1.1 $ (7.3 ) $ 74.5 Reserve for Value-Added Tax Receivables Year Ended December 31, 2018 $ — $ — $ — $ — Year ended December 31, 2017 $ 0.3 $ — $ (0.3 ) $ — Year ended December 31, 2016 $ 1.8 $ (1.6 ) $ 0.1 $ 0.3</t>
  </si>
  <si>
    <t>Summary of Business and Significant Accounting Policies (Policies)</t>
  </si>
  <si>
    <t>Basis of Presentation</t>
  </si>
  <si>
    <t>Basis of Presentation The consolidated financial statements have been prepared in accordance with accounting principles generally accepted in the United States (“GAAP”).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apitalized implementation costs, assumptions utilized to evaluate the recoverability of deferred customer advance and discounts, estimation of loss contingencies, and evaluation of uncertainties surrounding the calculation of our tax assets and liabilities. In the first quarter of 2018, we adopted the comprehensive update to revenue recognition guidance Revenue from Contracts with Customers ("ASC 606"), which replaced the previous standard ("ASC 605"), using the modified retrospective approach, applied to contracts that were not completed as of the adoption date. Our 2018 results are reported under ASC 606, while results prior to 2018 are reported under ASC 605. Under ASC 606, revenue is recognized when a company transfers the promised goods or services to customers in an amount that reflects the consideration that is expected to be received for those goods and services. See Note 2. Revenue from Contracts with Customers .</t>
  </si>
  <si>
    <t>Revenue Recognition</t>
  </si>
  <si>
    <t xml:space="preserve">Revenue Recognition Travel Network and Hospitality Solutions’ revenue recognition is primarily driven by GDS and central reservation system ("CRS") transactions, respectively. Airline Solutions’ revenue recognition is primarily driven by passengers boarded or other variable metrics relevant to the software service provided. Timing of revenue recognition is primarily based on the consistent provision of services in a stand-ready series SaaS environment and the amount of revenue recognized varies with the volume of transactions processed. Performance Obligations A stand-ready series is a performance obligation, which is a promise in a contract to transfer a distinct good or service to the customer and is the unit of account under ASC 606. The transaction price is allocated to each distinct performance obligation and recognized as revenue when, or as, the performance obligation is satisfied. Most of our contracts in the Travel Network and Hospitality Solutions businesses have a single performance obligation. In the Airline Solutions business, many of our contracts may have multiple performance obligations, which generally include software and product solutions through SaaS and hosted delivery, and other service fees. In addition, at times we enter into agreements with customers to provide access to Travel Network’s GDS and, at or near the same time, enter into a separate agreement to provide Airline Solutions' software solutions through SaaS and hosted delivery, resulting in multiple performance obligations within a combined agreement. Our significant product and services and methods of recognition are as follows: Stand-ready series revenue recognition Travel Network —Travel Network's service offering is a GDS or GDS services linking and engaging transactions between travel agents (those that seek travel on behalf of travelers) and travel suppliers (such as airlines, hotels, car rental companies and cruise lines). Revenue is generated from contracts with the travel suppliers as each booking is made or transaction occurs and represents a stand-ready performance obligation where our systems perform the same service each day for the customer, based on the customer’s level of usage. Variability in the amounts billed to the customer and revenue recognized coincides with the customer’s level of usage or value received by the customer. Travel Network's revenue for air transactions is recognized at the time of booking of the reservation, net of estimated future cancellations. Travel Network's revenue for car rental, hotel transactions and other travel providers is recognized at the time the reservation is used by the customer. Airline Solutions and Hospitality Solutions —Airline Solutions and Hospitality Solutions provide technology solutions and other professional services to airlines, hotels and other business consumers in the travel industry.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Variability in the usage-based fee that does not align with the value provided to the customer can result in a difference between billings to the customer and the timing of contract performance and revenue recognition, which may result in the recognition of a contract asset. This can result in a requirement to forecast expected usage-based fees and volumes over the contract term in order to determine the rate for revenue recognition. This variable consideration is constrained if there is an inability to reliably forecast this revenue. Contract Assets Our contract assets include deferred customer advances and discounts, which are capitalized and amortized in future periods as the related revenue is earned. The contract assets also include revenue recognized for services already transferred to a customer, for which the fulfillment of another contractual performance obligation is required, before we have the unconditional right to bill and collect based on contract terms. These assets are reviewed for recoverability on a periodic basis based on a review of impairment indicators. Deferred advances to customers and customer discounts are reviewed for recoverability based on future contracted revenues and estimated direct costs of the contract. For the year ended December 31, 2018 , we did not impair any of our contract assets as a result of the related contract becoming uncollectable, modified or canceled. See Note 4. Impairments and Related Charges regarding 2017 impairments. Contracts are priced to generate total revenues over the life of the contract that exceed any discounts or advances provided and any upfront costs incurred to implement the customer contract. Other revenue recognition patterns Airline Solutions also provides other services including development labor or professional consulting. These services can be sold separately or with other products and services, and Airline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Airline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our revenue recognized. For contracts with multiple performance obligations where the contracted price differs from the standalone selling price ("SSP") for any distinct good or service, we may be required to allocate the contract’s transaction price to each performance obligation using our best estimate for the SSP. SSP is assessed annually using a historical analysis of contracts with customers executed in the most recently completed calendar year to determine the range of selling prices applicable to distinct good or service. In making these judgments, we analyze various factors, including value differentiators, customer segmentation and overall market and economic conditions. Based on these results, the estimated SSP is set for each distinct product or service delivered to customers. Revenue recognition from our Airline Solutions business requires significant judgments such as identifying distinct performance obligations including material rights within an agreement, estimation of SSP, determination of whether variable pricing within a contract meets the allocation objective and forecasting future volumes. For a small subset of our contracts, we are required to forecast volumes as a result of pricing variability within the contract in order to calculate the rate for revenue recognition.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 based taxes assessed by governmental authorities that are imposed on and concurrent with specific revenue producing transactions. </t>
  </si>
  <si>
    <t>Incentive Consideration</t>
  </si>
  <si>
    <t>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t>
  </si>
  <si>
    <t>Advertising Costs</t>
  </si>
  <si>
    <t xml:space="preserve">Advertising Costs Advertising costs are expensed as incurred. </t>
  </si>
  <si>
    <t>Cash and Cash Equivalents and Restricted Cash</t>
  </si>
  <si>
    <t>Cash and Cash Equivalents and Restricted Cash We classify all highly liquid instruments, including money market funds and money market securities with original maturities of three months or less, as cash equivalents.</t>
  </si>
  <si>
    <t>Allowance for Doubtful Accounts and Concentration of Credit Risk</t>
  </si>
  <si>
    <t xml:space="preserve">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45 million and $43 million at December 31, 2018 and 2017 , respectively.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8 and 2017 , approximately $334 million , or 81% , and $357 million , or 77% , respectively, of our trade accounts receivable were attributable to these customers. Our other accounts receivable are generally due from other participants in the travel and transportation industry.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nd other similar clearing houses (“ACH”). As of December 31, 2018 , approximately 61% of our air customers make payments through the ACH which accounts for approximately 94%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t>
  </si>
  <si>
    <t>Derivative Financial Instruments</t>
  </si>
  <si>
    <t>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For derivative instruments not designated as hedging instruments, the gain or loss resulting from the change in fair value is recognized in current earnings during the period of change. No hedging ineffectiveness was recorded in earnings during the periods presented.</t>
  </si>
  <si>
    <t>Property and Equipment</t>
  </si>
  <si>
    <t>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our infrastructure, software applications and reservation system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 for amounts capitalized as property and equipment in our consolidated balance sheets. Depreciation and amortization of property and equipment totaled $288 million , $256 million and $226 million for the years ended December 31, 2018 , 2017 and 2016 , respectively. Amortization of software developed for internal use, included in depreciation and amortization, totaled $236 million , $203 million and $176 million for the years ended December 31, 2018 , 2017 and 2016 , respectively. We also evaluate the useful lives of these assets on an annual basis and test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8 , 2017 and 2016 .</t>
  </si>
  <si>
    <t>Business Combinations</t>
  </si>
  <si>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recognize measurement-period adjustments in the period in which we determine the amounts, including the effect on earnings of any amounts we would have recorded in previous periods if the accounting had been completed at the acquisition date.</t>
  </si>
  <si>
    <t>Goodwill and Intangible Assets Goodwill is the excess of the purchase price over the fair value of identifiable tangible and intangible assets acquired in business combinations. Goodwill is not amortized but is reviewed for impairment on an annual basis or more frequently if events and circumstances indicate the carrying amount may not be recoverable. Definite-lived intangible assets are amortized on a straight-line basis and assigned useful economic lives of two to thirty years, depending on classification. The useful economic lives are evaluated on an annual basis. We perform our annual assessment of possible impairment of goodwill as of October 1 of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We have three reporting units associated with our continuing operations: Travel Network, Airline Solutions and Hospitality Solutions. We did not record any goodwill impairment charges for the years ended December 31, 2018 , 2017 and 2016 . See Note 5. Goodwill and Intangible Assets ,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8 , 2017 and 2016 . See Note 5. Goodwill and Intangible Assets , for additional information.</t>
  </si>
  <si>
    <t>Equity Method Investments</t>
  </si>
  <si>
    <t xml:space="preserve">Equity Method Investments We utilize the equity method to account for our interests in joint ventures and investments in stock of other compani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We own voting interests in various national marketing companies ranging from 20% to 49% , a voting interest of 40% in ESS Elektroniczne Systemy Spzedazy Sp. zo.o, and a voting interest of 20% in Asiana Sabre, Inc. The carrying value of these investments in joint venture amounts to $24 million as of December 31, 2018 and 2017 . </t>
  </si>
  <si>
    <t>Contract Acquisition Costs and Capitalized Implementation Costs</t>
  </si>
  <si>
    <t>Contract Acquisition Costs and Capitalized Implementation Costs We incur contract acquisition costs related to new contracts with our customers in the form of sales commissions based on estimated contract value for our Airline Solutions and Hospitality Solutions businesses. These costs are capitalized and reviewed for impairment on an annual basis. We generally amortize these costs, and those for renewals, over the average contract term for those businesses, excluding commissions on contracts with a term of one year or less, which are generally expensed in the period earned and recorded within selling, general and administrative expense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 See Note 6. Balance Sheet Components and Note 2. Revenue from Contracts with Customers, for amounts capitalized within other assets, net in our consolidated balance sheets. Amortization of capitalized implementation costs, included in depreciation and amortization, totaled $38 million , $40 million and $37 million for the years ended December 31, 2018 , 2017 and 2016 , respectively. See Note 4. Impairment and Related Charges.</t>
  </si>
  <si>
    <t>Income Taxes 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for income taxes. The Tax Cuts and Jobs Act (the “TCJA”), which was enacted on December 22, 2017, imposes a tax on global low-taxed intangible income (“GILTI”) in tax years beginning after December 31, 2017. GILTI provisions are applicable to certain profits of a controlled foreign corporation that exceed the U.S. stockholder's deemed “routine” investment return under the TCJA and results in income includable in the return of U.S. shareholders. We recognize liabilities, if any, related to this provision of the TCJA in the year in which the liability arises and not as a deferred tax liability.</t>
  </si>
  <si>
    <t>Pension and Other Postretirement Benefits</t>
  </si>
  <si>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si>
  <si>
    <t>Equity-Based Compensation</t>
  </si>
  <si>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recognize equity-based compensation expense net of any actual forfeitures.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based on the historical volatility of our stock pric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56 per share for awards granted in 2018 .</t>
  </si>
  <si>
    <t>Foreign Currency</t>
  </si>
  <si>
    <t xml:space="preserve">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t>
  </si>
  <si>
    <t>Adoption of New Accounting Standard/Recent Accounting Pronouncements</t>
  </si>
  <si>
    <t>Adoption of New Accounting Standards In August 2018, the Financial Accounting Standards Board ("FASB") issued updated guidance that eliminates, modifies and adds certain disclosure requirements related to defined benefit pension and other post-retirement plans. The updated standard is effective for public companies for fiscal years, and interim periods within those fiscal years, ending after December 15, 2020, with early adoption permitted, and is required to be applied retrospectively. We adopted this standard in the fourth quarter of 2018, which did not have a material impact on our consolidated financial statements. In August 2018, the FASB issued updated guidance that eliminates, modifies and adds certain disclosure requirements related to fair value measurements. The updated standard is effective for public companies for fiscal years, and interim periods within those fiscal years, beginning after December 15, 2019. Early adoption is permitted for the eliminated or modified disclosures, while delaying the adoption of the additional disclosures until their effective date. We adopted this standard in the fourth quarter of 2018, which did not have a material impact on our consolidated financial statements. In June 2018, the FASB issued updated guidance for share-based payment awards issued to non-employees. The updated standard aligns the accounting for share-based payment awards for non-employees with employees, except for guidance related to the attribution of compensation costs for non-employees. The Accounting Standards Update ("ASU") is effective for fiscal years beginning after December 15, 2018, including interim periods within those annual periods for public business entities, with early adoption permitted. We early adopted this standard in the second quarter of 2018, which did not have a material impact on our consolidated financial statements. In February 2018, the FASB issued updated guidance to give entities the option to reclassify to retained earnings the tax effects of items within accumulated other comprehensive income ("stranded tax effects") resulting from a reduction of the federal corporate income tax rate from 35% to 21% under the Tax Cuts and Jobs Act (“TCJA”) signed into law in December 2017. The ASU is effective for annual periods beginning after December 15, 2018, with early adoption permitted. See Note 7. Income Taxes for additional information on certain impacts related to the enactment of the TCJA. We early adopted the updated standard in the second quarter of 2018 and elected to reclassify the stranded income tax effects related to the enactment of the TCJA to retained earnings. The adoption of this ASU resulted in a decrease in our retained deficit of $22 million with a corresponding increase to accumulated other comprehensive income primarily as a result of reclassifying stranded tax effects for our retirement-related benefit plans. The adoption of this updated standard did not have a material impact on our consolidated results of operations and statement of cash flows. In August 2017, the FASB issued updated guidance to expand and simplify the application of hedge accounting. The updated standard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ASU is effective for annual periods beginning after December 15, 2018, with early adoption permitted. We early adopted this standard in the second quarter of 2018, which did not have a material impact on our consolidated financial statements. In March 2017, the FASB issued updated guidance improving the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Net benefit cost is composed of several items, which reflect different aspects of an employer's financial arrangements as well as the cost of benefits earned by employees. The updated guidance is effective for fiscal years beginning after December 15, 2017, including interim periods within those annual periods for public business entities. We adopted this standard in the first quarter of 2018, which did not have a material impact on our consolidated financial statements. In February 2017, the FASB issued updated guidance on gains and losses from the derecognition of non-financial assets. The updated guidance is effective for fiscal years beginning after December 15, 2017, including interim periods within those annual periods for public business entities. We adopted this standard in the first quarter of 2018, which did not have a material impact on our consolidated financial statements. In January 2016, the FASB issued updated guidance on accounting for equity investments, financial liabilities under the fair value option, and the presentation and disclosure for financial instruments. Under this updated standard, entities must measure equity investments at fair value and recognize changes in fair value in net income. For equity investments without readily determinable fair values, entities have the option to either measure these investments at fair value or at cost adjusted for changes in observable prices less impairment. The updated guidance does not apply to equity method investments or investments in consolidated subsidiaries. This new standard is effective for public companies for annual periods, including interim periods, beginning after December 15, 2017. We adopted this standard in the first quarter of 2018, which did not have a material impact on our consolidated financial statements. Recent Accounting Pronouncements In August 2018, the FASB issued updated guidance on customer's accounting for implementation costs incurred in a cloud computing arrangement that is a service contract. Under this updated standard, when the arrangement includes a license to software developed for internal use, implementation costs are capitalized and amortized on a straight-line basis over the related contract terms, and a liability is also recognized to the extent the payments attributable to the software license are made over time. When the cloud computing arrangement does not include a software license, implementation costs are to be expensed as incurred. The updated standard is effective for public companies for fiscal years, and interim periods within those fiscal years, beginning after December 15, 2019, with early adoption permitted. We do not expect the adoption of this updated standard will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For available-for-sale debt securities, allowances for losses will now be required rather than reducing the instruments carrying value. The updated standard is effective for public companies for fiscal years, and interim periods within those fiscal years, beginning after December 15, 2019, with early adoption permitted. We are currently evaluating the impact of this standard on our consolidated financial statements. In February 2016, the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We plan to adopt the new standard using the cumulative-effect adjustment transition method on its effective date of January 1, 2019, and we expect to elect the package of practical expedients and the hindsight practical expedient upon adoption. We are in the process of implementing changes to our processes and systems. We preliminarily estimate our other non-current assets and total liabilities may be increased on our consolidated balance sheets by approximately $70 million to $80 million , with an immaterial impact to retained earnings, as a result of recognizing the right of use assets and corresponding lease liabilities in connection with the adoption of the updated standard. Our assessment is ongoing and subject to finalization such that the actual impact of the adoption may differ materially from this estimated range. We do not expect that the adoption of this updated standard will have a material impact on our consolidated results of operations and cash flows.</t>
  </si>
  <si>
    <t>Summary of Business and Significant Accounting Policies (Tables)</t>
  </si>
  <si>
    <t>Depreciation and Amortization Policies for Property and Equipment</t>
  </si>
  <si>
    <t>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18 2017 Buildings and leasehold improvements $ 156,357 $ 151,843 Furniture, fixtures and equipment 38,049 38,155 Computer equipment 349,454 323,818 Software developed for internal use 1,771,306 1,521,901 Property and equipment 2,315,166 2,035,717 Accumulated depreciation and amortization (1,524,794 ) (1,236,523 ) Property and equipment, net $ 790,372 $ 799,194</t>
  </si>
  <si>
    <t>Revenue from Contracts with Customers (Tables)</t>
  </si>
  <si>
    <t>Schedule of New Accounting Pronouncements and Changes in Accounting Principles</t>
  </si>
  <si>
    <t>The following tables set forth the impact of the adoption of the revenue recognition standard to our reported results on our consolidated statement of operations and consolidated balance sheet, respectively (in thousands): Year Ended December 31, 2018 As reported ASC 606 Adjustments As adjusted ASC 605 Revenue $ 3,866,956 $ 22,637 $ 3,889,593 Cost of revenue 2,791,414 6,728 2,798,142 Selling, general and administrative 513,526 (222 ) 513,304 Operating income 562,016 16,131 578,147 Income from continuing operations before income taxes 398,413 16,131 414,544 Provision for income taxes 57,492 3,524 61,016 Income from continuing operations 340,921 12,607 353,528 Net income 342,660 12,607 355,267 Net income attributable to common stockholders 337,531 12,607 350,138 December 31, 2018 As reported ASC 606 Adjustments As adjusted ASC 605 Accounts receivable, net $ 508,122 $ (31,141 ) $ 476,981 Prepaid expenses and other current assets 170,243 (22,379 ) 147,864 Total current assets 1,187,630 (53,520 ) 1,134,110 Other assets, net 610,671 5,478 616,149 Total assets 5,806,381 (48,042 ) 5,758,339 Accrued subscriber incentives 301,530 4,130 305,660 Deferred revenues 80,902 53,752 134,654 Other accrued liabilities 185,178 (20,057 ) 165,121 Total current liabilities 1,018,395 37,825 1,056,220 Deferred income taxes 135,753 (19,575 ) 116,178 Other noncurrent liabilities 340,495 (254 ) 340,241 Retained deficit (768,566 ) (66,038 ) (834,604 ) Total stockholders' equity 974,271 (66,038 ) 908,233 Total liabilities and stockholders' equity 5,806,381 (48,042 ) 5,758,339</t>
  </si>
  <si>
    <t>Contract with Customer, Asset and Liability</t>
  </si>
  <si>
    <t>Contract assets are included within prepaid expenses and other current assets and other assets, net on the consolidated balance sheet. The following table presents the changes in our contract assets balance (in thousands): Contract assets as of January 1, 2018 $ 75,624 Additions 41,704 Deductions (38,029 ) Other (31 ) Contract assets as of December 31, 2018 $ 79,268</t>
  </si>
  <si>
    <t>Disaggregation of Revenue</t>
  </si>
  <si>
    <t xml:space="preserve">The following table presents our revenues disaggregated by business (in thousands): Year Ended December 31, 2018 Air $ 2,284,419 Lodging, Ground and Sea 350,152 Other 171,623 Total Travel Network 2,806,194 SabreSonic Passenger Reservation System 501,085 Commercial and Operations Solutions (1) 312,751 Other 8,911 Total Airline Solutions 822,747 SynXis Software and Services 240,583 Other 32,496 Total Hospitality Solutions 273,079 Eliminations (35,064 ) Total Sabre Revenue $ 3,866,956 (1) Includes $27 million of license fee revenue recognized upon delivery to the customer for the year ended December 31, 2018 . </t>
  </si>
  <si>
    <t>Capitalized Contract Costs</t>
  </si>
  <si>
    <t>The following table presents the changes in contract acquisition costs and capitalized implementation costs (in thousands): December 31, 2018 Contract acquisition costs: Beginning balance (1/1/2018) $ 19,353 Additions 7,924 Amortization (6,404 ) Other 425 Ending balance $ 21,298 Capitalized implementation costs: Beginning balance (1/1/2018) $ 194,501 Additions 39,168 Amortization (37,904 ) Impairment (4,013 ) Other (2,304 ) Ending balance $ 189,448</t>
  </si>
  <si>
    <t>Acquisitions (Tables)</t>
  </si>
  <si>
    <t>Assets acquired and liabilities assumed</t>
  </si>
  <si>
    <t>A summary of the acquisition price and estimated fair values of assets acquired and liabilities assumed as of the date of acquisition is as follows (in thousands): Cash and cash equivalents $ 4,209 Accounts receivable 10,564 Other current assets 917 Goodwill 98,930 Intangible assets: Customer relationships 52,292 Purchased technology 23,362 Trademarks and brand names 2,183 Property and equipment, net 1,556 Current liabilities (11,091 ) Deferred income taxes (22,548 ) Total acquisition price $ 160,374</t>
  </si>
  <si>
    <t>Goodwill and Intangible Assets (Tables)</t>
  </si>
  <si>
    <t>Schedule of Change in Carrying Amount of Goodwill</t>
  </si>
  <si>
    <t xml:space="preserve">Changes in the carrying amount of goodwill during the years ended December 31, 2018 and 2017 are as follows (in thousands): Travel Network Airline Solutions Hospitality Solutions Total Goodwill Balance as of December 31, 2016 $ 2,104,542 $ 290,003 $ 153,902 $ 2,548,447 Acquired 439 — — 439 Adjustments (1) (159 ) 982 5,278 6,101 Balance as of December 31, 2017 2,104,822 290,985 159,180 2,554,987 Acquired — — — — Adjustments (1) (33 ) 378 (2,963 ) (2,618 ) Balance as of December 31, 2018 $ 2,104,789 $ 291,363 $ 156,217 $ 2,552,369 ________________________ (1) Includes net foreign currency effects during the year. </t>
  </si>
  <si>
    <t>Schedule of Amortization of Intangible Assets</t>
  </si>
  <si>
    <t>The following table presents our intangible assets as of December 31, 2018 and 2017 (in thousands): December 31, 2018 December 31, 2017 Gross Carrying Amount Accumulated Amortization Net Carrying Amount Gross Carrying Amount Accumulated Amortization Net Carrying Amount Acquired customer relationships $ 1,033,555 $ (709,824 ) $ 323,731 $ 1,038,106 $ (687,072 ) $ 351,034 Trademarks and brand names 332,239 (137,009 ) 195,230 332,238 (126,312 ) 205,926 Reacquired rights 113,500 (56,910 ) 56,590 113,500 (40,695 ) 72,805 Purchased technology 426,488 (400,750 ) 25,738 427,823 (390,139 ) 37,684 Acquired contracts, supplier and distributor agreements 37,600 (25,867 ) 11,733 37,600 (22,410 ) 15,190 Non-compete agreements 14,686 (14,460 ) 226 15,025 (14,459 ) 566 Total intangible assets $ 1,958,068 $ (1,344,820 ) $ 613,248 $ 1,964,292 $ (1,281,087 ) $ 683,205</t>
  </si>
  <si>
    <t>Schedule of Estimated Amortization of Intangible Assets Subject to Amortization</t>
  </si>
  <si>
    <t>Estimated amortization expense related to intangible assets subject to amortization for each of the five succeeding years and beyond is as follows (in thousands): 2019 $ 63,866 2020 62,256 2021 60,725 2022 47,144 2023 33,438 2024 and thereafter 345,819 Total $ 613,248</t>
  </si>
  <si>
    <t>Balance Sheet Components (Tables)</t>
  </si>
  <si>
    <t>Schedule of Prepaid Expenses and Other Current Assets</t>
  </si>
  <si>
    <t>Prepaid expenses and other current assets consist of the following (in thousands): December 31, 2018 2017 Prepaid Expenses $ 80,049 $ 69,650 Value added tax receivable, net 57,486 35,556 Other 32,708 3,547 Prepaid expenses and other current assets $ 170,243 $ 108,753</t>
  </si>
  <si>
    <t>Components of Property and Equipment</t>
  </si>
  <si>
    <t>Schedule of Other Assets</t>
  </si>
  <si>
    <t>Other assets, net consist of the following (in thousands): December 31, 2018 2017 Capitalized implementation costs, net $ 189,447 $ 208,415 Deferred upfront incentive consideration 162,893 151,693 Long-term contract assets (1) 60,075 92,373 Long-term trade unbilled receivables (1) 50,467 — Other 147,789 139,461 Other assets, net $ 610,671 $ 591,942 ________________________________ (1) Refer to Note 2. Revenue from Contracts with Customers that sets forth the impact of the adoption of ASC 606 on Other Assets, net.</t>
  </si>
  <si>
    <t>Schedule of Other Noncurrent Liabilities</t>
  </si>
  <si>
    <t>Other noncurrent liabilities consist of the following (in thousands): December 31, 2018 2017 Pension and other postretirement benefits $ 118,919 $ 115,114 Deferred revenue 75,685 99,044 Tax receivable agreement 72,939 170,067 Other 72,952 95,960 Other noncurrent liabilities $ 340,495 $ 480,185</t>
  </si>
  <si>
    <t>Accumulated Other Comprehensive Income (Loss), Net of Related Deferred Income Taxes</t>
  </si>
  <si>
    <t>Accumulated other comprehensive loss consists of the following (in thousands): December 31, 2018 2017 Defined benefit pension and other postretirement benefit plans $ (139,430 ) $ (102,623 ) Unrealized foreign currency translation gain 7,201 11,488 Unrealized (loss) gain on foreign currency forward contracts, interest rate swaps and available-for-sale securities (495 ) 2,651 Total accumulated other comprehensive loss, net of tax $ (132,724 ) $ (88,484 )</t>
  </si>
  <si>
    <t>Income Taxes (Tables)</t>
  </si>
  <si>
    <t>Summary of Components of Income Taxes From Continuing Operations</t>
  </si>
  <si>
    <t>The components of pretax income from continuing operations, generally based on the jurisdiction of the legal entity, were as follows: Year Ended December 31, 2018 2017 2016 Components of pre-tax income: Domestic $ 190,291 $ 199,685 $ 206,182 Foreign 208,122 177,928 121,853 $ 398,413 $ 377,613 $ 328,035</t>
  </si>
  <si>
    <t>Summary of Provision for Income Tax Relating to Continuing Operations</t>
  </si>
  <si>
    <t>The provision for income taxes relating to continuing operations consists of the following: Year Ended December 31, 2018 2017 2016 Current portion: Federal $ (49,518 ) $ 50,829 $ 8,357 State and Local 4,168 2,388 1,346 Non U.S. 59,743 26,060 28,488 Total current 14,393 79,277 38,191 Deferred portion: Federal 55,502 47,372 60,372 State and Local (4,812 ) (6,178 ) (4,352 ) Non U.S. (7,591 ) 7,566 (7,566 ) Total deferred 43,099 48,760 48,454 Total provision for income taxes $ 57,492 $ 128,037 $ 86,645</t>
  </si>
  <si>
    <t>Schedule of Reconciliation of Statutory Income Taxes and Effective Income Taxes Relating to Continuing Operation</t>
  </si>
  <si>
    <t>The provision for income taxes relating to continuing operations differs from amounts computed at the statutory federal income tax rate as follows: Year Ended December 31, 2018 2017 2016 Income tax provision at statutory federal income tax rate $ 83,667 $ 132,165 $ 114,812 State income taxes, net of federal benefit (42 ) (1,727 ) (1,964 ) Impact of non U.S. taxing jurisdictions, net 5,591 (13,492 ) 11,482 Impact of U.S. TCJA (1) (26,730 ) 46,563 — Employee stock based compensation 2,260 (4,977 ) (34,789 ) Research tax credit (9,818 ) (8,777 ) (9,817 ) Tax receivable agreement (TRA) (2) 1,019 (20,861 ) — Valuation allowance — — 8 Other, net 1,545 (857 ) 6,913 Total provision for income taxes $ 57,492 $ 128,037 $ 86,645 (1) In 2018, amount includes SAB 118 adjustments for deferred taxes and foreign tax effects. In 2017, amount includes $48 million of transition tax expense, and the remainder is the net benefit on cumulative deferred taxes. (2) Amount includes adjustments to the TRA, which are not taxable.</t>
  </si>
  <si>
    <t>Summary of Deferred Tax Assets and Liabilities</t>
  </si>
  <si>
    <t>The components of our deferred tax assets and liabilities are as follows: As of December 31, 2018 2017 Deferred tax assets: Accrued expenses $ 8,638 $ 13,716 Employee benefits other than pension 34,147 22,829 Deferred revenue 22,351 51,151 Pension obligations 26,821 24,989 Tax loss carryforwards 70,340 156,327 Non-U.S. operations — 14,565 Incentive consideration 9,456 5,381 Tax credit carryforwards 31,467 58,848 Suspended loss 14,474 14,478 Other 8,008 243 Total deferred tax assets 225,702 362,527 Deferred tax liabilities: Depreciation and amortization (13,298 ) (21,317 ) Software developed for internal use (103,631 ) (180,108 ) Intangible assets (122,921 ) (134,484 ) Unrealized gains and losses (21,840 ) (29,669 ) Non U.S. operations (9,355 ) — Investment in partnership (6,794 ) (5,932 ) Total deferred tax liabilities (277,839 ) (371,510 ) Valuation allowance (59,294 ) (59,001 ) Net deferred tax (liability) $ (111,431 ) $ (67,984 )</t>
  </si>
  <si>
    <t>Summary of Reconciliation of Unrecognized Tax Benefit</t>
  </si>
  <si>
    <t>A reconciliation of the beginning and ending amount of unrecognized tax benefits, excluding interest and penalties, is as follows: Year Ended December 31, 2018 2017 2016 Balance at beginning of year $ 74,388 $ 49,331 $ 68,746 Additions for tax positions taken in the current year 4,450 5,279 538 Additions for tax positions of prior years 1,649 21,669 2,096 Additions for tax positions from acquisitions — — — Reductions for tax positions of prior years (5,831 ) — (17,706 ) Reductions for tax positions of expired statute of limitations (3,143 ) (1,891 ) (3,743 ) Settlements (2,149 ) — (600 ) Balance at end of year $ 69,364 $ 74,388 $ 49,331</t>
  </si>
  <si>
    <t>Summary of Income Tax Examinations</t>
  </si>
  <si>
    <t>The following table summarizes, by major tax jurisdiction, our tax years that remain subject to examination by taxing authorities: Tax Jurisdiction Years Subject to Examination United Kingdom 2013 - forward Singapore 2014 - forward Texas 2014 - forward Uruguay 2013 - forward U.S. Federal 2007 - forward</t>
  </si>
  <si>
    <t>Debt (Tables)</t>
  </si>
  <si>
    <t>Schedule of Outstanding Debt</t>
  </si>
  <si>
    <t>The following table sets forth the face values of our outstanding debt as of December 31, 2018 and 2017 (in thousands): December 31, Rate Maturity 2018 2017 Senior secured credit facilities: Term Loan A L + 2.00% July 2022 $ 527,250 $ 555,750 Term Loan B (1) L + 2.00% February 2024 1,862,237 1,881,048 Revolver, $400 million L + 2.00% July 2022 — — 5.375% senior secured notes due 2023 5.375% April 2023 530,000 530,000 5.25% senior secured notes due 2023 5.25% November 2023 500,000 500,000 Capital lease obligations 12,368 21,235 Face value of total debt outstanding 3,431,855 3,488,033 Less current portion of debt outstanding (68,435 ) (57,138 ) Face value of long-term debt outstanding $ 3,363,420 $ 3,430,895 ______________________________ (1) Pursuant to the March 2, 2018 refinancing, the interest rate on Term Loan B was reduced from L+ 2.25% to L+ 2.00% .</t>
  </si>
  <si>
    <t>Schedule of Debt Interest Rate Margin</t>
  </si>
  <si>
    <t xml:space="preserve"> Eurocurrency borrowings Base rate borrowings Applicable Margin (1)(2) Applicable Margin Term Loan A 2.00% 1.00% Term Loan B 2.00% 1.00% Revolver, $400 million 2.00% 1.00% _____________________________ (1) Applicable margins do not reflect potential step ups and downs of Term Loan A and Revolver, $400 million , which are determined by the Senior Secured Leverage Ratio. See below for additional information. (2) Term Loan A, Term Loan B, and Revolver, $400 million , are subject to a 0% floor.</t>
  </si>
  <si>
    <t>Schedule of Effective Interest Rates</t>
  </si>
  <si>
    <t>Our effective interest rates on borrowings under the Amended and Restated Credit Agreement for the years ended December 31, 2018 , 2017 and 2016 , inclusive of amounts charged to interest expense, are as follows: Year Ended December 31, 2018 2017 2016 Including the impact of interest rate swaps 4.57 % 4.35 % 4.72 % Excluding the impact of interest rate swaps 4.36 % 4.03 % 4.55 %</t>
  </si>
  <si>
    <t>Aggregate Maturities of Long-Term Debt</t>
  </si>
  <si>
    <t>As of December 31, 2018 , aggregate maturities of our long-term debt were as follows (in thousands): Amount Years Ending December 31, 2019 $ 68,435 2020 81,304 2021 75,810 2022 389,310 2023 1,048,810 Thereafter 1,768,186 Total $ 3,431,855</t>
  </si>
  <si>
    <t>Derivatives (Tables)</t>
  </si>
  <si>
    <t>Schedule of Unsettled Purchased Foreign Currency Forward Contracts</t>
  </si>
  <si>
    <t xml:space="preserve">As of December 31, 2018 and 2017 , we had the following unsettled purchased foreign currency forward contracts that were entered into to hedge our operational exposure to foreign currency movements (in thousands, except for average contract rates): Outstanding Notional Amounts as of December 31, 2018 Buy Currency Sell Currency Foreign Amount USD Amount Average Contract Rate Polish Zloty US Dollar 232,500 64,281 0.2765 Singapore Dollar US Dollar 59,800 44,504 0.7442 Indian Rupee US Dollar 2,880,000 39,956 0.0139 British Pound Sterling US Dollar 19,600 26,525 1.3533 Australian Dollar US Dollar 23,950 17,674 0.7379 Swedish Krona US Dollar 48,250 5,678 0.1177 Brazilian Real US Dollar 14,300 3,753 0.2615 Outstanding Notional Amount as of December 31, 2017 Buy Currency Sell Currency Foreign Amount USD Amount Average Contract Rate Polish Zloty US Dollar 225,000 61,016 0.2712 Singapore Dollar US Dollar 70,750 52,065 0.7359 British Pound Sterling US Dollar 25,900 34,307 1.3246 Indian Rupee US Dollar 1,720,000 25,939 0.0151 Australian Dollar US Dollar 20,750 15,932 0.7678 Swedish Krona US Dollar 44,100 5,353 0.1214 Brazilian Real US Dollar 16,800 4,976 0.2962 </t>
  </si>
  <si>
    <t>Schedule of Outstanding and Matured Interest Rate Swaps</t>
  </si>
  <si>
    <t>Interest rate swaps outstanding at December 31, 2018 and matured during the years ended December 31, 2018 , 2017 and 2016 are as follows: Notional Amount Interest Rate Received Interest Rate Paid Effective Date Maturity Date Designated as Hedging Instrument $750 million 1 month LIBOR (1) 1.48% December 31, 2015 December 30, 2016 $750 million 1 month LIBOR (2) 1.15% March 31, 2017 December 31, 2017 $750 million 1 month LIBOR (2) 1.65% December 29, 2017 December 31, 2018 $1,350 million 1 month LIBOR (2) 2.27% December 31, 2018 December 31, 2019 $1,200 million 1 month LIBOR (2) 2.19% December 31, 2019 December 31, 2020 $600 million 1 month LIBOR (2) 2.81% December 31, 2020 December 31, 2021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1) Subject to a 1% floor. (2) Subject to a 0% floor. (3) As of February 22, 2017.</t>
  </si>
  <si>
    <t>Schedule of Estimated Fair Values of Derivatives Designated as Hedging Instruments</t>
  </si>
  <si>
    <t>The estimated fair values of our derivatives designated as hedging instruments as of December 31, 2018 and 2017 are as follows (in thousands): Derivative Assets (Liabilities) Fair Value as of December 31, Derivatives Designated as Hedging Instruments Consolidated Balance Sheet Location 2018 2017 Foreign exchange contracts Prepaid expenses and other current assets — $ 6,213 Foreign exchange contracts Other accrued liabilities (4,285 ) — Interest rate swaps Prepaid expenses and other current assets 3,674 856 Interest rate swaps Other assets, net 295 3,093 Total $ (316 ) $ 10,162 Derivative Assets (Liabilities) Fair Value as of December 31, Derivatives Not Designated as Hedging Instruments Consolidated Balance Sheet Location 2018 2017 Interest rate swaps Other accrued liabilities $ — $ (7,119 ) Total $ — $ (7,119 )</t>
  </si>
  <si>
    <t>Schedule of Effects of Derivative Instruments Net of Taxes on Other Comprehensive Income (Loss)</t>
  </si>
  <si>
    <t>The effects of derivative instruments, net of taxes, on OCI for the years ended December 31, 2018 , 2017 and 2016 are as follows (in thousands): Amount of (Loss) Gain Recognized in OCI on Derivative, Effective Portion Year Ended December 31, Derivatives in Cash Flow Hedging Relationships 2018 2017 2016 Foreign exchange contracts $ (8,250 ) $ 13,205 $ (6,413 ) Interest rate swaps 1,907 2,583 (3,446 ) Total $ (6,343 ) $ 15,788 $ (9,859 ) Amount of Loss (Gain) Reclassified from Accumulated OCI into Income, Effective Portion Year Ended December 31, Derivatives in Cash Flow Hedging Relationships Income Statement Location 2018 2017 2016 Foreign exchange contracts Cost of revenue $ (322 ) $ (3,001 ) $ 1,991 Interest rate swaps Interest Expense, net 3,999 5,083 2,336 Total $ 3,677 $ 2,082 $ 4,327</t>
  </si>
  <si>
    <t>Fair Value Measurements (Tables)</t>
  </si>
  <si>
    <t>Schedule of Assets and Liabilities Measured at Fair Value on a Recurring Basis</t>
  </si>
  <si>
    <t>The following tables present the fair value of our assets (liabilities) that are required to be measured at fair value on a recurring basis as of December 31, 2018 and 2017 (in thousands): Fair Value at Reporting Date Using December 31, 2018 Level 1 Level 2 Level 3 Derivatives: Foreign currency forward contracts $ (4,285 ) $ — $ (4,285 ) $ — Interest rate swap contracts 3,969 — 3,969 — Total $ (316 ) $ — $ (316 ) $ — Fair Value at Reporting Date Using December 31, 2017 Level 1 Level 2 Level 3 Derivatives: Foreign currency forward contracts 6,213 — 6,213 — Interest rate swap contracts (3,170 ) — (3,170 ) — Total $ 3,043 $ — $ 3,043 $ —</t>
  </si>
  <si>
    <t>Schedule of Fair Value and Carrying Value of 2016 Notes, 2019 Notes and Term Loans</t>
  </si>
  <si>
    <t>The following table presents the fair value and carrying value of all our notes and term loans under our Amended and Restated Credit Agreement as of December 31, 2018 and 2017 (in thousands): Fair Value at December 31, Carrying Value (4) at December 31, Financial Instrument 2018 2017 2018 2017 Term Loan A $ 520,000 $ 559,223 $ 525,514 $ 553,444 Term Loan B $ 1,798,233 1,890,453 1,856,496 1,873,993 Revolver, $400 million (3) — — — — 5.375 % Senior Secured Notes Due 2023 529,799 546,563 530,000 530,000 5.25% Senior Secured Notes Due 2023 495,248 512,500 500,000 500,000 (1) Excludes net unamortized debt issuance costs.</t>
  </si>
  <si>
    <t>Equity-Based Awards (Tables)</t>
  </si>
  <si>
    <t>Weighted Average Assumptions Used to estimate Fair Value of Stock Options Granted</t>
  </si>
  <si>
    <t>The fair value of the stock options granted was estimated at the date of grant using the Black-Scholes option pricing model with the following weighted-average assumptions: Year Ended December 31, 2018 2017 2016 Exercise price $ 22.89 $ 21.33 $ 27.12 Average risk-free interest rate 2.72 % 2.10 % 1.81 % Expected life (in years) 6.11 6.11 6.11 Implied volatility 23.17 % 22.02 % 23.44 % Dividend yield 2.46 % 2.64 % 1.92 %</t>
  </si>
  <si>
    <t>Share-based Payments Activities</t>
  </si>
  <si>
    <t>The following table summarizes the stock option award activities under our outstanding equity based compensation plans and agreements for the year ended December 31, 2018 : Weighted-Average Quantity Exercise Price Remaining Contractual Term (years) Aggregate Intrinsic Value (in thousands) (1) Outstanding at December 31, 2017 4,131,835 $ 19.50 7.6 $ 4,136 Granted 1,487,725 22.89 Exercised (789,970 ) 15.30 Cancelled (632,347 ) 22.98 Outstanding at December 31, 2018 4,197,243 $ 20.80 7.6 $ 3,542 Vested and exercisable at December 31, 2018 1,879,291 $ 18.60 6.0 $ 5,713 ______________________ (1) Aggregate intrinsic value is calculated as the difference between the exercise price of the underlying stock options awards and the closing price of our common stock of $21.64 on December 31, 2018 .</t>
  </si>
  <si>
    <t>Restricted Stock Activities</t>
  </si>
  <si>
    <t>The following table summarizes the activities for our RSUs for the year ended December 31, 2018 : Quantity Weighted-Average Grant Date Fair Value Unvested at December 31, 2017 4,709,785 $ 23.77 Granted 2,948,187 22.56 Vested (1,338,598 ) 22.98 Cancelled (706,487 ) 23.04 Unvested at December 31, 2018 5,612,887 $ 23.11</t>
  </si>
  <si>
    <t>Performance Stock Activities</t>
  </si>
  <si>
    <t>The following table summarizes the activities for our PSUs for the year ended December 31, 2018 : Quantity Weighted-Average Grant Date Fair Value Unvested at December 31, 2017 1,414,221 $ 23.06 Granted 1,243,349 22.40 Vested (397,485 ) 22.81 Cancelled (541,315 ) 22.87 Unvested at December 31, 2018 1,718,770 $ 22.60</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pect per share data): Year Ended December 31, 2018 2017 2016 Numerator: Income from continuing operations $ 340,921 $ 249,576 $ 241,390 Net income attributable to noncontrolling interests 5,129 5,113 4,377 Net income from continuing operations available to common stockholders, basic and diluted $ 335,792 $ 244,463 $ 237,013 Denominator: Basic weighted-average common shares outstanding 275,235 276,893 277,546 Dilutive effect of stock options and restricted stock awards 2,283 1,427 5,206 Diluted weighted-average common shares outstanding 277,518 278,320 282,752 Basic earnings per share $ 1.22 $ 0.88 $ 0.85 Diluted earnings per share $ 1.21 $ 0.88 $ 0.84</t>
  </si>
  <si>
    <t>Pension and Other Postretirement Benefit Plans (Tables)</t>
  </si>
  <si>
    <t>Schedule of Reconciliation of Plans Benefit Obligations, Fair Value of Assets and Funded Status</t>
  </si>
  <si>
    <t>The following tables provide a reconciliation of the changes in the LPP’s benefit obligations and fair value of assets during the years ended December 31, 2018 and 2017 , and the unfunded status as of December 31, 2018 and 2017 (in thousands): Year Ended December 31, 2018 2017 Change in benefit obligation: Benefit obligation at January 1 $ (459,439 ) $ (444,662 ) Service cost — — Interest cost (17,090 ) (18,731 ) Actuarial gain (loss), net 18,529 (26,169 ) Benefits paid 29,784 30,123 Benefit obligation at December 31 $ (428,216 ) $ (459,439 ) Change in plan assets: Fair value of assets at January 1 $ 347,773 $ 324,471 Actual return on plan assets (25,333 ) 46,425 Employer contributions 19,800 7,000 Benefits paid (29,785 ) (30,123 ) Fair value of assets at December 31 $ 312,455 $ 347,773 Unfunded status at December 31 $ (115,761 ) $ (111,666 )</t>
  </si>
  <si>
    <t>Schedule of Amount Recognized in Accumulated Other Comprehensive Income Loss Net of Deferred Taxes</t>
  </si>
  <si>
    <t>The amounts recognized in accumulated other comprehensive income (loss) associated with the LPP, net of deferred taxes of $40 million and $58 million as of December 31, 2018 and 2017 , respectively, are as follows (in thousands): December 31, 2018 2017 Net actuarial loss $ (151,444 ) $ (115,701 ) Prior service credit 11,322 12,433 Accumulated other comprehensive loss $ (140,122 ) $ (103,268 )</t>
  </si>
  <si>
    <t>Schedule of Components of Net Periodic Benefit Cost</t>
  </si>
  <si>
    <t>The following table provides the components of net periodic benefit costs associated with the LPP and the principal assumptions used in the measurement of the LPP benefit obligations and net benefit costs for the three years ended December 31, 2018 , 2017 and 2016 (in thousands): Year Ended December 31, 2018 2017 2016 Interest cost $ 17,090 $ 18,731 $ 20,041 Expected return on plan assets (18,790 ) (20,934 ) (20,803 ) Amortization of prior service credit (1,432 ) (1,432 ) (1,432 ) Amortization of actuarial loss 7,362 6,517 5,871 Net cost $ 4,230 $ 2,882 $ 3,677 Weighted-average discount rate used to measure benefit obligations 4.41 % 3.81 % 4.36 % Weighted average assumptions used to determine net benefit cost: Discount rate 3.81 % 4.36 % 4.86 % Expected return on plan assets 5.75 % 6.50 % 6.50 %</t>
  </si>
  <si>
    <t>Schedule of Obligations Recognized in Other Comprehensive Income</t>
  </si>
  <si>
    <t>The following table provides the pre-tax amounts recognized in OCI, including the amortization of the actuarial loss and prior service credit, associated with the LPP for the years ended December 31, 2018 , 2017 and 2016 (in thousands): Obligations Recognized in Year Ended December 31, Other Comprehensive Income 2018 2017 2016 Net actuarial loss $ 25,595 $ 679 $ 27,023 Amortization of actuarial loss (7,362 ) (6,517 ) (5,871 ) Amortization of prior service credit 1,432 1,432 1,432 Total (income) loss recognized in other comprehensive income $ 19,665 $ (4,406 ) $ 22,584 Total recognized in net periodic benefit cost and other comprehensive income $ 23,895 $ (1,524 ) $ 26,261</t>
  </si>
  <si>
    <t>Schedule of Fair Value of LPP Assets</t>
  </si>
  <si>
    <t>As defined in Note 10. Fair Value Measurements , the following tables present the fair value of the LPP assets as of December 31, 2018 , and 2017 : Fair Value Measurements at December 31, 2018 Quoted Prices in Active Markets for Identical Assets (Level 1) Significant Observable Inputs (Level 2) Significant Unobservable Inputs (Level 3) Total Common collective trusts: Fixed income securities $ — $ 181,156 $ — $ 181,156 Global equity securities — 108,152 — 108,152 Money market mutual fund 2,311 — — 2,311 Real estate — — 20,836 20,836 Total assets at fair value $ 2,311 $ 289,308 $ 20,836 $ 312,455 Fair Value Measurements at December 31, 2017 Quoted Prices in Active Markets for Identical Assets (Level 1) Significant Observable Inputs (Level 2) Significant Unobservable Inputs (Level 3) Total Common collective trusts: Fixed income securities $ — $ 191,125 $ — $ 191,125 Global equity securities — 134,378 — 134,378 Money market mutual fund 2,815 — — 2,815 Real estate — — 19,455 19,455 Total assets at fair value $ 2,815 $ 325,503 $ 19,455 $ 347,773</t>
  </si>
  <si>
    <t>Schedule of Plan Assets Valued Using Significant Unobservable Inputs (Level 3)</t>
  </si>
  <si>
    <t>The following table provides a rollforward of plan assets valued using significant unobservable inputs (level 3), in thousands: Real Estate Ending balance at December 31, 2016 $ 18,519 Contributions 279 Net distributions (279 ) Advisory fee (200 ) Net investment income 820 Unrealized gain 253 Net realized loss 63 Ending balance at December 31, 2017 19,455 Contributions 307 Net distributions (307 ) Advisory fee (198 ) Net investment income 845 Unrealized gain 717 Net realized gain 17 Ending balance at December 31, 2018 $ 20,836</t>
  </si>
  <si>
    <t>Summary of Estimated Future Benefit Payments</t>
  </si>
  <si>
    <t>We expect the LPP to make the following estimated future benefit payments (in thousands): Amount 2019 $ 26,940 2020 30,090 2021 31,927 2022 31,694 2023 30,627 2024-2028 167,640</t>
  </si>
  <si>
    <t>Commitments and Contingencies (Tables)</t>
  </si>
  <si>
    <t>Summary of Minimum Future Non-Cancelable Annual Operating Lease Obligations</t>
  </si>
  <si>
    <t>Future minimum lease payments under non-cancelable operating leases are as follows (in thousands): Amount 2019 $ 27,171 2020 18,350 2021 12,438 2022 9,029 2023 6,149 Thereafter 13,429 Total $ 86,566</t>
  </si>
  <si>
    <t>Segment Information (Tables)</t>
  </si>
  <si>
    <t>Summary of Segment Information</t>
  </si>
  <si>
    <t>Segment information for the years ended December 31, 2018 , 2017 and 2016 is as follows (in thousands): Year Ended December 31, 2018 2017 2016 Revenue Travel Network $ 2,806,194 $ 2,550,470 $ 2,374,849 Airline Solutions 822,747 816,008 794,637 Hospitality Solutions 273,079 258,352 224,669 Eliminations (35,064 ) (26,346 ) (20,768 ) Total revenue $ 3,866,956 $ 3,598,484 $ 3,373,387 Adjusted Gross Profit (a) Travel Network $ 1,098,052 $ 1,071,249 $ 1,039,561 Airline Solutions 355,079 366,255 354,922 Hospitality Solutions 83,333 88,477 72,497 Corporate (15,056 ) (25,795 ) (6,305 ) Total $ 1,521,408 $ 1,500,186 $ 1,460,675 Adjusted Operating Income (b) Travel Network $ 755,811 $ 746,625 $ 738,134 Airline Solutions 111,146 137,932 136,177 Hospitality Solutions 12,881 9,670 16,807 Corporate (178,406 ) (188,078 ) (170,757 ) Total $ 701,432 $ 706,149 $ 720,361 Adjusted EBITDA (c) Travel Network $ 951,709 $ 923,615 $ 886,630 Airline Solutions 293,577 296,437 286,362 Hospitality Solutions 52,824 42,784 39,964 Total segments 1,298,110 1,262,836 1,212,956 Corporate (173,720 ) (184,265 ) (166,310 ) Total $ 1,124,390 $ 1,078,571 $ 1,046,646 Depreciation and amortization Travel Network $ 118,276 $ 109,579 $ 92,772 Airline Solutions 182,431 158,505 150,185 Hospitality Solutions 39,943 33,114 23,157 Total segments 340,650 301,198 266,114 Corporate 72,694 99,673 147,872 Total $ 413,344 $ 400,871 $ 413,986 Capital Expenditures Travel Network $ 64,943 $ 90,881 $ 97,798 Airline Solutions 98,374 116,948 126,558 Hospitality Solutions 39,160 43,443 42,404 Total segments 202,477 251,272 266,760 Corporate 81,463 65,165 60,887 Total $ 283,940 $ 316,437 $ 327,647 (a) The following table sets forth the reconciliation of Adjusted Gross Profit to operating income in our statement of operations (in thousands): Year Ended December 31, 2018 2017 2016 Adjusted Gross Profit $ 1,521,408 $ 1,500,186 $ 1,460,675 Less adjustments: Selling, general and administrative 513,526 510,075 626,153 Impairment and related charges (7) — 81,112 — Cost of revenue adjustments: Depreciation and amortization (1) 341,653 317,812 287,353 Amortization of upfront incentive consideration (2) 77,622 67,411 55,724 Restructuring and other costs (4) — 12,604 12,660 Stock-based compensation 26,591 17,732 19,213 Operating income $ 562,016 $ 493,440 $ 459,572 (b) The following table sets forth the reconciliation of Adjusted Operating Income to operating income in our statement of operations (in thousands): Year Ended December 31, 2018 2017 2016 Adjusted Operating income $ 701,432 $ 706,149 $ 720,361 Less adjustments: Joint venture equity income 2,556 2,580 2,780 Impairment and related charges (7) — 81,112 — Acquisition-related amortization (1c) 68,008 95,860 143,425 Restructuring and other costs (4) — 23,975 18,286 Acquisition-related costs (5) 3,266 — 779 Litigation (reimbursements) costs (6) 8,323 (35,507 ) 46,995 Stock-based compensation 57,263 44,689 48,524 Operating income $ 562,016 $ 493,440 $ 459,572 (c) The following table sets forth the reconciliation of Adjusted EBITDA to income from continuing operations in our statement of operations (in thousands): Year Ended December 31, 2018 2017 2016 Adjusted EBITDA $ 1,124,390 $ 1,078,571 $ 1,046,646 Less adjustments: Impairment and related charges (7) — 81,112 — Depreciation and amortization of property and equipment (1a) 303,612 264,880 233,303 Amortization of capitalized implementation costs (1b) 41,724 40,131 37,258 Acquisition-related amortization (1c) 68,008 95,860 143,425 Amortization of upfront incentive consideration (2) 77,622 67,411 55,724 Interest expense, net 157,017 153,925 158,251 Loss on extinguishment of debt 633 1,012 3,683 Other, net (3) 8,509 (36,530 ) (27,617 ) Restructuring and other costs (4) — 23,975 18,286 Acquisition-related costs (5) 3,266 — 779 Litigation (reimbursements) costs (6) 8,323 (35,507 ) 46,995 Stock-based compensation 57,263 44,689 48,524 Provision for income taxes (8) 57,492 128,037 86,645 Income from continuing operations $ 340,921 $ 249,576 $ 241,390 ________________________ (1) Depreciation and amortization expenses (see Note 1. Summary of Business and Significant Accounting Policies for associated asset liv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to five years.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I n 2018, Other, net, includes an expense of $5 million related to our liability under the Tax Receivable Agreement ("TRA") offset by a gain of $8 million on the sale of an investment. In 2017, we recognized a benefit of $60 million due to a reduction to our liability under the TRA primarily due to a provisional adjustment resulting from the enactment of TCJA which reduced the U.S. corporate income tax rate (see Note 7. Income Taxes ), offset by a loss of $15 million related to debt modification costs associated with a debt refinancing. In 2016, we recognized a gain of $15 million from the sale of our available-for-sale marketable securities, and a $6 million gain associated with the receipt of an earn-out payment from the sale of a business in 2013. In addition, all periods presented include foreign exchange gains and losses related to the remeasurement of foreign currency denominated balances included in our consolidated balance sheets into the relevant functional currency.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We recorded $25 million and $20 million in charges associated with an announced action to reduce our workforce in 2017 and 2016, respectively. These reductions aligned our operations with business needs and implemented an ongoing cost and organizational structure consistent with our expected growth needs and opportunities. In 2015, we recognized a restructuring charge of $9 million associated with the integration of Abacus, and reduced that estimate by $4 million in 2016, as a result of the reevaluation of our plan derived from a shift in timing and strategy of originally contemplated actions. As of December 31, 2018, our actions under these activities have been substantially completed and payments under the plan have been made. (5) Acquisition-related costs represent fees and expenses incurred associated with the 2018 agreement to acquire Farelogix, which is anticipated to close in 2019, and in 2016, the acquisition of the Trust Group and Airpas Aviation. See Note 3. Acquisitions . (6) Litigation costs (reimbursements), net represent charges associated with antitrust and other foreign non-income tax contingency matters. In 2018, we recorded non-income tax expense of $5 million for tax, penalties and interest associated with certain non-income tax claims for historical periods regarding permanent establishment in a foreign jurisdiction. In 2017, we recorded a $43 million reimbursement, net of accrued legal and related expenses, from a settlement with our insurance carriers with respect to the American Airlines litigation. In 2016, we recorded an accrual of $32 million representing the trebling of the jury award plus our estimate of attorneys’ fees, expenses and costs in the US Airways litigation. See Note 15. Commitments and Contingencies . (7) Impairment and related charges represents an $81 million impairment charge recorded in 2017 associated with net capitalized contract costs related to an Airline Solutions' customer based on our analysis of the recoverability of such amounts. See Note 4. Impairment and Related Charges for additional information. (8) The tax impact on net income adjustments includes the tax effect of each separate adjustment based on the statutory tax rate for the jurisdiction(s) in which the adjustment was taxable or deductible, and the tax effect of items that relate to tax specific financial transactions, tax law changes, uncertain tax positions and other items . In 2018, the provision for income taxes includes a benefit of $27 million related to the enactment of the TCJA for deferred taxes and foreign tax effects. In 2017, provision for income taxes includes a provisional impact of $47 million recognized as a result of the enactment of the TCJA in December 2017. See Note 7. Income Taxes .</t>
  </si>
  <si>
    <t>Schedule of Revenues by Geographic Area</t>
  </si>
  <si>
    <t>Our revenues and long-lived assets, excluding goodwill and intangible assets, by geographic region are summarized below. Revenue of our Travel Network business is attributed to countries based on the location of the travel supplier. For Airline Solutions and Hospitality Solutions, revenue is attributed to countries based on the location of the customer. Year Ended December 31, 2018 2017 2016 Revenue: United States $ 1,346,895 $ 1,340,893 $ 1,257,685 Europe 928,533 777,406 699,168 APAC 820,711 715,740 657,465 All other 770,817 764,445 759,069 Total $ 3,866,956 $ 3,598,484 $ 3,373,387</t>
  </si>
  <si>
    <t>Schedule of Long-Lived Assets by Geographic Area</t>
  </si>
  <si>
    <t xml:space="preserve"> As of December 31, 2018 2017 Long-lived assets United States $ 773,739 $ 776,102 APAC 7,254 11,468 Europe 3,735 3,939 All other 5,644 7,685 Total $ 790,372 $ 799,194</t>
  </si>
  <si>
    <t>Quarterly Financial Information (Unaudited) (Tables)</t>
  </si>
  <si>
    <t>Summary of Quarterly Financial Results</t>
  </si>
  <si>
    <t>A summary of our quarterly financial results for the years ended December 31, 2018 and 2017 is presented below (in thousands): Year Ended December 31, 2018 First Quarter Second Quarter Third Quarter Fourth Quarter Revenue $ 988,369 $ 984,376 $ 970,283 $ 923,928 Operating income 165,401 138,833 136,763 121,019 Income (loss) from continuing operations 90,449 92,565 70,879 87,028 (Loss) income from discontinued operations, net of tax (1,207 ) 760 3,664 (1,478 ) Net income (loss) 89,242 93,325 74,543 85,550 Net income (loss) attributable to common stockholders 87,880 92,246 73,005 84,400 Net income (loss) per share attributable to common stockholders: Basic 0.32 0.33 0.26 0.31 Diluted 0.32 0.33 0.26 0.30 Year Ended December 31, 2017 First Quarter Second Quarter Third Quarter Fourth Quarter Revenue $ 915,353 $ 900,663 $ 900,606 $ 881,862 Operating income 163,326 18,718 176,796 134,600 Income from continuing operations 77,722 (4,152 ) 92,825 83,181 Income (loss) from discontinued operations, net of tax (477 ) (1,222 ) (529 ) 296 Net income 77,245 (5,374 ) 92,296 83,477 Net income attributable to common stockholders 75,939 (6,487 ) 90,989 82,090 Net income per share attributable to common stockholders: Basic 0.28 (0.02 ) 0.33 0.30 Diluted 0.27 (0.02 ) 0.33 0.30</t>
  </si>
  <si>
    <t>Summary of Business and Significant Accounting Policies - Additional Information (Details) $ in Thousands</t>
  </si>
  <si>
    <t>Dec. 31, 2018USD ($)$ / sharessegmentreporting_unit</t>
  </si>
  <si>
    <t>Dec. 31, 2017USD ($)</t>
  </si>
  <si>
    <t>Dec. 31, 2016USD ($)</t>
  </si>
  <si>
    <t>New Accounting Pronouncements or Change in Accounting Principle [Line Items]</t>
  </si>
  <si>
    <t>Number of business segments | segment</t>
  </si>
  <si>
    <t>Advertising expense</t>
  </si>
  <si>
    <t>Allowance for doubtful accounts receivable</t>
  </si>
  <si>
    <t>Depreciation and amortization of property and equipment</t>
  </si>
  <si>
    <t>Amortization</t>
  </si>
  <si>
    <t>Number of reportable segments | reporting_unit</t>
  </si>
  <si>
    <t>Amortization of capitalized implementation costs, included in depreciation and amortization</t>
  </si>
  <si>
    <t>Accounts Receivable | Commercial Air Travel</t>
  </si>
  <si>
    <t>Accounts Receivable | Customer Concentration Risk | Commercial Air Travel</t>
  </si>
  <si>
    <t>Concentration risk percentage</t>
  </si>
  <si>
    <t>81.00%</t>
  </si>
  <si>
    <t>77.00%</t>
  </si>
  <si>
    <t>ACH Payment | Customer Concentration Risk | Commercial Air Travel</t>
  </si>
  <si>
    <t>61.00%</t>
  </si>
  <si>
    <t>Air Revenue | Customer Concentration Risk | Commercial Air Travel</t>
  </si>
  <si>
    <t>94.00%</t>
  </si>
  <si>
    <t>Minimum</t>
  </si>
  <si>
    <t>Amortization period</t>
  </si>
  <si>
    <t>2 years</t>
  </si>
  <si>
    <t>Expected life of service contracts with significant travel agency customers</t>
  </si>
  <si>
    <t>3 years</t>
  </si>
  <si>
    <t>Amortization of capitalized implementation costs</t>
  </si>
  <si>
    <t>Maximum</t>
  </si>
  <si>
    <t>30 years</t>
  </si>
  <si>
    <t>5 years</t>
  </si>
  <si>
    <t>10 years</t>
  </si>
  <si>
    <t>Software developed for internal use</t>
  </si>
  <si>
    <t>Expected Dividend Rate</t>
  </si>
  <si>
    <t>Expected dividend yield (in dollars per share) | $ / shares</t>
  </si>
  <si>
    <t>Summary of Business and Significant Accounting Policies - Depreciation and Amortization Policies for Property and Equipment (Details)</t>
  </si>
  <si>
    <t>Buildings | Maximum</t>
  </si>
  <si>
    <t>Property Plant And Equipment [Line Items]</t>
  </si>
  <si>
    <t>Property and equipment, useful life</t>
  </si>
  <si>
    <t>35 years</t>
  </si>
  <si>
    <t>Furniture and fixtures | Minimum</t>
  </si>
  <si>
    <t>Furniture and fixtures | Maximum</t>
  </si>
  <si>
    <t>15 years</t>
  </si>
  <si>
    <t>Equipment, general office and computer | Minimum</t>
  </si>
  <si>
    <t>Equipment, general office and computer | Maximum</t>
  </si>
  <si>
    <t>Software developed for internal use | Minimum</t>
  </si>
  <si>
    <t>Software developed for internal use | Maximum</t>
  </si>
  <si>
    <t>Summary of Business and Significant Accounting Policies - Voting Interest on Stock Held in Investee (Details) - USD ($) $ in Millions</t>
  </si>
  <si>
    <t>Schedule Of Equity Method Investments [Line Items]</t>
  </si>
  <si>
    <t>NMCs | Minimum</t>
  </si>
  <si>
    <t>Voting Interest percentage</t>
  </si>
  <si>
    <t>20.00%</t>
  </si>
  <si>
    <t>NMCs | Maximum</t>
  </si>
  <si>
    <t>49.00%</t>
  </si>
  <si>
    <t>ESS Elektroniczne Systemy Spzedazy Sp. zo.o</t>
  </si>
  <si>
    <t>40.00%</t>
  </si>
  <si>
    <t>Sabre Bulgaria AD</t>
  </si>
  <si>
    <t>Summary of Business and Significant Accounting Policies - Recent Accounting Pronouncements (Details) - USD ($) $ in Thousands</t>
  </si>
  <si>
    <t>Mar. 31, 2019</t>
  </si>
  <si>
    <t>Decrease to retained earnings</t>
  </si>
  <si>
    <t>ASU 2018-02</t>
  </si>
  <si>
    <t>Forecast | ASU 2016-02 | Minimum</t>
  </si>
  <si>
    <t>Cumulative effect adjustment</t>
  </si>
  <si>
    <t>Forecast | ASU 2016-02 | Maximum</t>
  </si>
  <si>
    <t>Revenue from Contracts with Customers - Additional Information (Details) - USD ($) $ in Thousands</t>
  </si>
  <si>
    <t>Jan. 01, 2018</t>
  </si>
  <si>
    <t>Revenue, Initial Application Period Cumulative Effect Transition [Line Items]</t>
  </si>
  <si>
    <t>Long-term trade unbilled receivables</t>
  </si>
  <si>
    <t>ASU 2014-09</t>
  </si>
  <si>
    <t>Retained deficit, net of tax</t>
  </si>
  <si>
    <t>Trade Accounts Receivable</t>
  </si>
  <si>
    <t>Airline Solutions</t>
  </si>
  <si>
    <t>Costs to Fulfill Contracts</t>
  </si>
  <si>
    <t>Contract cost impairment loss</t>
  </si>
  <si>
    <t>Revenue from Contracts with Customers - Adoption of ASU (Details) - USD ($) $ in Thousands</t>
  </si>
  <si>
    <t>Sep. 30, 2018</t>
  </si>
  <si>
    <t>Jun. 30, 2018</t>
  </si>
  <si>
    <t>Mar. 31, 2018</t>
  </si>
  <si>
    <t>Sep. 30, 2017</t>
  </si>
  <si>
    <t>Jun. 30, 2017</t>
  </si>
  <si>
    <t>Mar. 31, 2017</t>
  </si>
  <si>
    <t>Dec. 31, 2015</t>
  </si>
  <si>
    <t>Adjustments | ASU 2014-09</t>
  </si>
  <si>
    <t>As adjusted ASC 605</t>
  </si>
  <si>
    <t>Revenue from Contracts with Customers - Contract Balances (Details) - USD ($) $ in Thousands</t>
  </si>
  <si>
    <t>Change in Contract with Customer, Asset [Abstract]</t>
  </si>
  <si>
    <t>Contract liability</t>
  </si>
  <si>
    <t>Revenue recognized</t>
  </si>
  <si>
    <t>Change In Contract With Customer, Asset, Roll Forward [Roll Forward]</t>
  </si>
  <si>
    <t>Contract assets as of January 1, 2018</t>
  </si>
  <si>
    <t>Additions</t>
  </si>
  <si>
    <t>Deductions</t>
  </si>
  <si>
    <t>Contract assets as of September 30, 2018</t>
  </si>
  <si>
    <t>Revenue from Contracts with Customers - Disaggregated Revenue (Details) $ in Thousands</t>
  </si>
  <si>
    <t>Dec. 31, 2018USD ($)</t>
  </si>
  <si>
    <t>Disaggregation of Revenue [Line Items]</t>
  </si>
  <si>
    <t>Total Sabre Revenue</t>
  </si>
  <si>
    <t>License fee</t>
  </si>
  <si>
    <t>Travel Network</t>
  </si>
  <si>
    <t>Travel Network | Air</t>
  </si>
  <si>
    <t>Travel Network | Lodging, Ground and Sea</t>
  </si>
  <si>
    <t>Travel Network | Other</t>
  </si>
  <si>
    <t>Airline Solutions | SabreSonic Passenger Reservation System</t>
  </si>
  <si>
    <t>Airline Solutions | Commercial and Operations Solutions</t>
  </si>
  <si>
    <t>Airline Solutions | Other</t>
  </si>
  <si>
    <t>Hospitality Solutions</t>
  </si>
  <si>
    <t>Hospitality Solutions | SynXis Software and Services</t>
  </si>
  <si>
    <t>Hospitality Solutions | Other</t>
  </si>
  <si>
    <t>Eliminations</t>
  </si>
  <si>
    <t>Revenue from Contracts with Customers - Contract Costs (Details) $ in Thousands</t>
  </si>
  <si>
    <t>Costs to Obtain Contracts</t>
  </si>
  <si>
    <t>Capitalized Contract Cost [Roll Forward]</t>
  </si>
  <si>
    <t>Beginning balance (1/1/2018)</t>
  </si>
  <si>
    <t>Ending balance</t>
  </si>
  <si>
    <t>Impairment</t>
  </si>
  <si>
    <t>Acquisitions - Acquisitions (Details) - USD ($) $ in Thousands</t>
  </si>
  <si>
    <t>Nov. 14, 2018</t>
  </si>
  <si>
    <t>Apr. 30, 2016</t>
  </si>
  <si>
    <t>Jan. 31, 2016</t>
  </si>
  <si>
    <t>Business Acquisition [Line Items]</t>
  </si>
  <si>
    <t>Net cash consideration</t>
  </si>
  <si>
    <t>Farelogix</t>
  </si>
  <si>
    <t>Consideration transferred</t>
  </si>
  <si>
    <t>Airpas Aviation</t>
  </si>
  <si>
    <t>Assets acquired</t>
  </si>
  <si>
    <t>Intangible Assets</t>
  </si>
  <si>
    <t>The Trust Group</t>
  </si>
  <si>
    <t>Customer relationships | Airpas Aviation</t>
  </si>
  <si>
    <t>Customer relationships | The Trust Group</t>
  </si>
  <si>
    <t>Purchased technology | Airpas Aviation</t>
  </si>
  <si>
    <t>Purchased technology | The Trust Group</t>
  </si>
  <si>
    <t>Senior Secured Notes Due 2023 | Senior Secured Notes</t>
  </si>
  <si>
    <t>Stated interest rate</t>
  </si>
  <si>
    <t>5.25%</t>
  </si>
  <si>
    <t>Acquisitions - Assets Acquired and Liabilities Assumed (Details) - USD ($) $ in Thousands</t>
  </si>
  <si>
    <t>1 Months Ended</t>
  </si>
  <si>
    <t>Other current assets</t>
  </si>
  <si>
    <t>Total acquisition price</t>
  </si>
  <si>
    <t>The Trust Group | Customer relationships</t>
  </si>
  <si>
    <t>Weighted-average useful life of intangible assets acquired</t>
  </si>
  <si>
    <t>13 years</t>
  </si>
  <si>
    <t>The Trust Group | Purchased technology</t>
  </si>
  <si>
    <t>The Trust Group | Trademarks and brand names</t>
  </si>
  <si>
    <t>Impairment and Related Charges (Details) - USD ($) $ in Thousands</t>
  </si>
  <si>
    <t>Goodwill and Intangible Assets - Summary of Change in Carrying Amount of Goodwill (Details) - USD ($) $ in Thousands</t>
  </si>
  <si>
    <t>Goodwill [Roll Forward]</t>
  </si>
  <si>
    <t>Beginning Balance</t>
  </si>
  <si>
    <t>Acquired</t>
  </si>
  <si>
    <t>Adjustments</t>
  </si>
  <si>
    <t>Ending Balance</t>
  </si>
  <si>
    <t>Goodwill and Intangible Assets - Summary of Finite Lived Intangible Assets (Details) - USD ($) $ in Thousands</t>
  </si>
  <si>
    <t>Finite Lived Intangible Assets [Line Items]</t>
  </si>
  <si>
    <t>Gross Carrying Amount</t>
  </si>
  <si>
    <t>Accumulated Amortization</t>
  </si>
  <si>
    <t>Net Carrying Amount</t>
  </si>
  <si>
    <t>Acquired customer relationships</t>
  </si>
  <si>
    <t>Trademarks and brand names</t>
  </si>
  <si>
    <t>Reacquired rights</t>
  </si>
  <si>
    <t>Purchased technology</t>
  </si>
  <si>
    <t>Acquired contracts, supplier and distributor agreements</t>
  </si>
  <si>
    <t>Non-compete agreements</t>
  </si>
  <si>
    <t>Goodwill and Intangible Assets - Additional Information (Details) - USD ($) $ in Millions</t>
  </si>
  <si>
    <t>Amortization expense</t>
  </si>
  <si>
    <t>Goodwill and Intangible Assets - Summary of Future Finite Lived Intangible Assets Amortization Expense (Details) - USD ($) $ in Thousands</t>
  </si>
  <si>
    <t>2024 and thereafter</t>
  </si>
  <si>
    <t>Balance Sheet Components - Other Receivables, Net (Details) - USD ($) $ in Thousands</t>
  </si>
  <si>
    <t>Prepaid Expenses</t>
  </si>
  <si>
    <t>Value added tax receivable, net</t>
  </si>
  <si>
    <t>Balance Sheet Components - Property and Equipment, Net (Details) - USD ($) $ in Thousands</t>
  </si>
  <si>
    <t>Property and equipment, Gross</t>
  </si>
  <si>
    <t>Accumulated depreciation and amortization</t>
  </si>
  <si>
    <t>Buildings and leasehold improvements</t>
  </si>
  <si>
    <t>Furniture, fixtures and equipment</t>
  </si>
  <si>
    <t>Computer equipment</t>
  </si>
  <si>
    <t>Balance Sheet Components - Other Assets, Net (Details) - USD ($) $ in Thousands</t>
  </si>
  <si>
    <t>Capitalized implementation costs, net</t>
  </si>
  <si>
    <t>Deferred upfront incentive consideration</t>
  </si>
  <si>
    <t>Long-term contract assets</t>
  </si>
  <si>
    <t>Balance Sheet Components - Other Noncurrent Liabilities (Details) - USD ($) $ in Thousands</t>
  </si>
  <si>
    <t>Pension and other postretirement benefits</t>
  </si>
  <si>
    <t>Deferred revenue</t>
  </si>
  <si>
    <t>Tax receivable agreement</t>
  </si>
  <si>
    <t>Balance Sheet Components - Accumulated Other Comprehensive Loss (Details) - USD ($) $ in Thousands</t>
  </si>
  <si>
    <t>Defined benefit pension and other postretirement benefit plans</t>
  </si>
  <si>
    <t>Unrealized foreign currency translation gain</t>
  </si>
  <si>
    <t>Unrealized (loss) gain on foreign currency forward contracts, interest rate swaps and available-for-sale securities</t>
  </si>
  <si>
    <t>Total accumulated other comprehensive loss, net of tax</t>
  </si>
  <si>
    <t>Income Taxes - Additional Information (Details) - USD ($) $ in Thousands</t>
  </si>
  <si>
    <t>Income Taxes Disclosure [Line Items]</t>
  </si>
  <si>
    <t>Federal income tax rate</t>
  </si>
  <si>
    <t>21.00%</t>
  </si>
  <si>
    <t>35.00%</t>
  </si>
  <si>
    <t>Percentage of interest expense deduction</t>
  </si>
  <si>
    <t>30.00%</t>
  </si>
  <si>
    <t>Remeasurement of deferred tax assets</t>
  </si>
  <si>
    <t>One time transition tax on foreign earnings</t>
  </si>
  <si>
    <t>TRA liability benefit</t>
  </si>
  <si>
    <t>Valuation allowance</t>
  </si>
  <si>
    <t>Recognized penalties and interest (benefits)</t>
  </si>
  <si>
    <t>Cumulative accrued interest and penalties</t>
  </si>
  <si>
    <t>Unrecognized tax benefits increase</t>
  </si>
  <si>
    <t>Unrecognized tax benefits that, if recognized, would impact the effective tax rate</t>
  </si>
  <si>
    <t>Reasonably possible amount of unrecognized tax benefits may be resolved in the next twelve month</t>
  </si>
  <si>
    <t>lastminute.com</t>
  </si>
  <si>
    <t>Domestic Tax Authority</t>
  </si>
  <si>
    <t>Net operating loss carry forwards</t>
  </si>
  <si>
    <t>Domestic Tax Authority | Research</t>
  </si>
  <si>
    <t>Research tax credit carryforwards</t>
  </si>
  <si>
    <t>Domestic Tax Authority | AMT</t>
  </si>
  <si>
    <t>State Tax Authority</t>
  </si>
  <si>
    <t>State Tax Authority | Research</t>
  </si>
  <si>
    <t>Foreign Tax Authority</t>
  </si>
  <si>
    <t>Deferred tax assets for NOL indefinite carry forwards</t>
  </si>
  <si>
    <t>Retained Earnings | ASU 2014-09</t>
  </si>
  <si>
    <t>Deferred Tax Liabilities | ASU 2014-09</t>
  </si>
  <si>
    <t>Income Taxes - Summary of Components of Pretax Income (Details) - USD ($) $ in Thousands</t>
  </si>
  <si>
    <t>Components of pre-tax income:</t>
  </si>
  <si>
    <t>Domestic</t>
  </si>
  <si>
    <t>Foreign</t>
  </si>
  <si>
    <t>Income Taxes - Summary of Provision for Income Taxes Relating to Continuing Operations (Details) - USD ($) $ in Thousands</t>
  </si>
  <si>
    <t>Current portion:</t>
  </si>
  <si>
    <t>Federal</t>
  </si>
  <si>
    <t>State and Local</t>
  </si>
  <si>
    <t>Non U.S.</t>
  </si>
  <si>
    <t>Total current</t>
  </si>
  <si>
    <t>Deferred portion:</t>
  </si>
  <si>
    <t>Total deferred</t>
  </si>
  <si>
    <t>Total provision for income taxes</t>
  </si>
  <si>
    <t>Income Taxes - Schedule of Reconciliation of Statutory Income Taxes and Effective Income Taxes Relating to Continuing Operation (Details) - USD ($) $ in Thousands</t>
  </si>
  <si>
    <t>Income tax provision at statutory federal income tax rate</t>
  </si>
  <si>
    <t>State income taxes, net of federal benefit</t>
  </si>
  <si>
    <t>Impact of non U.S. taxing jurisdictions, net</t>
  </si>
  <si>
    <t>Impact of U.S. TCJA</t>
  </si>
  <si>
    <t>Employee stock based compensation</t>
  </si>
  <si>
    <t>Research tax credit</t>
  </si>
  <si>
    <t>Tax receivable agreement (TRA)(2)</t>
  </si>
  <si>
    <t>Income Taxes - Summary of Deferred Tax Assets and Liabilities (Details) - USD ($) $ in Thousands</t>
  </si>
  <si>
    <t>Deferred tax assets:</t>
  </si>
  <si>
    <t>Accrued expenses</t>
  </si>
  <si>
    <t>Employee benefits other than pension</t>
  </si>
  <si>
    <t>Pension obligations</t>
  </si>
  <si>
    <t>Tax loss carryforwards</t>
  </si>
  <si>
    <t>Non-U.S. operations</t>
  </si>
  <si>
    <t>Incentive consideration</t>
  </si>
  <si>
    <t>Tax credit carryforwards</t>
  </si>
  <si>
    <t>Suspended loss</t>
  </si>
  <si>
    <t>Total deferred tax assets</t>
  </si>
  <si>
    <t>Deferred tax liabilities:</t>
  </si>
  <si>
    <t>Intangible assets</t>
  </si>
  <si>
    <t>Unrealized gains and losses</t>
  </si>
  <si>
    <t>Non U.S. operations</t>
  </si>
  <si>
    <t>Investment in partnership</t>
  </si>
  <si>
    <t>Total deferred tax liabilities</t>
  </si>
  <si>
    <t>Net deferred tax (liability)</t>
  </si>
  <si>
    <t>Income Taxes - Summary of Reconciliation of Unrecognized Tax Benefits (Details) - USD ($) $ in Thousands</t>
  </si>
  <si>
    <t>Reconciliation of Unrecognized Tax Benefits, Excluding Amounts Pertaining to Examined Tax Returns [Roll Forward]</t>
  </si>
  <si>
    <t>Balance at beginning of year</t>
  </si>
  <si>
    <t>Additions for tax positions taken in the current year</t>
  </si>
  <si>
    <t>Additions for tax positions of prior years</t>
  </si>
  <si>
    <t>Additions for tax positions from acquisitions</t>
  </si>
  <si>
    <t>Reductions for tax positions of prior years</t>
  </si>
  <si>
    <t>Reductions for tax positions of expired statute of limitations</t>
  </si>
  <si>
    <t>Settlements</t>
  </si>
  <si>
    <t>Balance at end of year</t>
  </si>
  <si>
    <t>Income Taxes - Tax Receivable Agreement (Details) - USD ($)</t>
  </si>
  <si>
    <t>36 Months Ended</t>
  </si>
  <si>
    <t>Apr. 30, 2019</t>
  </si>
  <si>
    <t>Jan. 31, 2019</t>
  </si>
  <si>
    <t>Jan. 31, 2018</t>
  </si>
  <si>
    <t>Jan. 31, 2017</t>
  </si>
  <si>
    <t>Operating Loss Carryforwards [Line Items]</t>
  </si>
  <si>
    <t>Percentage of future payments to existing share holders, US federal income tax cash savings</t>
  </si>
  <si>
    <t>85.00%</t>
  </si>
  <si>
    <t>Percentage of future payments to other share holders, US federal income tax cash savings</t>
  </si>
  <si>
    <t>15.00%</t>
  </si>
  <si>
    <t>Reduction in TRA liability</t>
  </si>
  <si>
    <t>Payments for TRA</t>
  </si>
  <si>
    <t>IRS</t>
  </si>
  <si>
    <t>Estimated future payments under TRA related Tax Assets</t>
  </si>
  <si>
    <t>Duration of TRA liability payments to be made</t>
  </si>
  <si>
    <t>Accrued interest of TRA liability</t>
  </si>
  <si>
    <t>Current TRA liability</t>
  </si>
  <si>
    <t>Other noncurrent liabilities | IRS</t>
  </si>
  <si>
    <t>Noncurrent income tax payable as per tax receivable agreement</t>
  </si>
  <si>
    <t>Subsequent event | IRS</t>
  </si>
  <si>
    <t>Forecast | IRS</t>
  </si>
  <si>
    <t>Debt - Additional Information (Details) - USD ($) $ in Millions</t>
  </si>
  <si>
    <t>Outstanding debt</t>
  </si>
  <si>
    <t>Debt issuance costs</t>
  </si>
  <si>
    <t>Net unamortized discount</t>
  </si>
  <si>
    <t>Debt - Face Value of Outstanding Debt (Details) - USD ($)</t>
  </si>
  <si>
    <t>Mar. 02, 2018</t>
  </si>
  <si>
    <t>Aug. 23, 2017</t>
  </si>
  <si>
    <t>Debt Instrument [Line Items]</t>
  </si>
  <si>
    <t>Face value of outstanding debt</t>
  </si>
  <si>
    <t>Capital lease obligations</t>
  </si>
  <si>
    <t>Face value of total debt outstanding</t>
  </si>
  <si>
    <t>Less current portion of debt outstanding</t>
  </si>
  <si>
    <t>Term Loan B | LIBOR</t>
  </si>
  <si>
    <t>Marginal interest rate</t>
  </si>
  <si>
    <t>2.00%</t>
  </si>
  <si>
    <t>2.25%</t>
  </si>
  <si>
    <t>Line of Credit | Term Loan A</t>
  </si>
  <si>
    <t>Line of Credit | Term Loan B</t>
  </si>
  <si>
    <t>Line of Credit | Revolver, $400 million</t>
  </si>
  <si>
    <t>Credit facility amount</t>
  </si>
  <si>
    <t>Senior Secured Notes | 5.375% senior secured notes due 2023</t>
  </si>
  <si>
    <t>5.375%</t>
  </si>
  <si>
    <t>Senior Secured Notes | 5.25% senior secured notes due 2023</t>
  </si>
  <si>
    <t>Debt - Senior Secured Credit Facilities (Details)</t>
  </si>
  <si>
    <t>Aug. 23, 2017USD ($)</t>
  </si>
  <si>
    <t>Mar. 31, 2017USD ($)</t>
  </si>
  <si>
    <t>Feb. 22, 2017USD ($)</t>
  </si>
  <si>
    <t>Jul. 18, 2016USD ($)</t>
  </si>
  <si>
    <t>Sep. 30, 2013USD ($)</t>
  </si>
  <si>
    <t>Feb. 28, 2013USD ($)</t>
  </si>
  <si>
    <t>Repayments of debt</t>
  </si>
  <si>
    <t>Outstanding letters of credit</t>
  </si>
  <si>
    <t>Line of Credit | Amended And Restated Credit Agreement</t>
  </si>
  <si>
    <t>Total net leverage ratio</t>
  </si>
  <si>
    <t>Line of Credit | Prior Revolver</t>
  </si>
  <si>
    <t>Line of Credit | Fourth Incremental Term Facility Amendment</t>
  </si>
  <si>
    <t>Extension of maturity date</t>
  </si>
  <si>
    <t>1 year</t>
  </si>
  <si>
    <t>Mortgage Facility</t>
  </si>
  <si>
    <t>Extinguishment of debt</t>
  </si>
  <si>
    <t>Term Loan | Line of Credit</t>
  </si>
  <si>
    <t>Payment of financing fees</t>
  </si>
  <si>
    <t>Term Loan | Line of Credit | Amended And Restated Credit Agreement, Term Loan B</t>
  </si>
  <si>
    <t>Term Loan | Line of Credit | Amended And Restated Credit Agreement, Term Loan C</t>
  </si>
  <si>
    <t>Term Loan | Line of Credit | Incremental Term Loan Facility</t>
  </si>
  <si>
    <t>Term Loan | Line of Credit | Second Amended and Restated Credit Agreement, Term Loan A</t>
  </si>
  <si>
    <t>Proceeds from line of credit</t>
  </si>
  <si>
    <t>Discount on line of credit</t>
  </si>
  <si>
    <t>Term Loan | Line of Credit | Third Incremental Term Facility Amendment</t>
  </si>
  <si>
    <t>Term Loan | Line of Credit | Second Amended and Restated Credit Agreement</t>
  </si>
  <si>
    <t>Revolving Credit Facility | Line of Credit</t>
  </si>
  <si>
    <t>Revolving Credit Facility | Line of Credit | Amended And Restated Credit Agreement</t>
  </si>
  <si>
    <t>Revolving Credit Facility | Line of Credit | Second Amended and Restated Credit Agreement, New Revolver</t>
  </si>
  <si>
    <t>Revolving Credit Facility | Line of Credit | Fourth Incremental Term Facility Amendment</t>
  </si>
  <si>
    <t>Senior secured first-lien net leverage ratio</t>
  </si>
  <si>
    <t>Revolving Credit Facility | Senior Secured Credit Facilities</t>
  </si>
  <si>
    <t>Term Loan B and Incremental Term Loan Facility | Line of Credit | Term Loan B and Incremental Term Loan Facility</t>
  </si>
  <si>
    <t>Term Loan B | Line of Credit</t>
  </si>
  <si>
    <t>Term Loan B | Line of Credit | Fourth Incremental Term Facility Amendment</t>
  </si>
  <si>
    <t>Term Loan B | Line of Credit | Fourth Incremental Term Facility Amendment | Eurocurrency</t>
  </si>
  <si>
    <t>Term Loan B | Line of Credit | Fourth Incremental Term Facility Amendment | Base Rate</t>
  </si>
  <si>
    <t>1.25%</t>
  </si>
  <si>
    <t>Term Loan B | Line of Credit | Fifth Incremental Term Facility Amendment</t>
  </si>
  <si>
    <t>Term Loan B | Line of Credit | Fifth Incremental Term Facility Amendment | Eurocurrency</t>
  </si>
  <si>
    <t>Term Loan B | Line of Credit | Fifth Incremental Term Facility Amendment | Base Rate</t>
  </si>
  <si>
    <t>1.00%</t>
  </si>
  <si>
    <t>Term Loan A | Line of Credit</t>
  </si>
  <si>
    <t>Term Loan A | Line of Credit | Fourth Incremental Term Facility Amendment</t>
  </si>
  <si>
    <t>Term Loan A | Line of Credit | Fourth Incremental Term Facility Amendment | Eurocurrency | Minimum</t>
  </si>
  <si>
    <t>2.50%</t>
  </si>
  <si>
    <t>Term Loan A | Line of Credit | Fourth Incremental Term Facility Amendment | Eurocurrency | Maximum</t>
  </si>
  <si>
    <t>1.75%</t>
  </si>
  <si>
    <t>Term Loan A | Line of Credit | Fourth Incremental Term Facility Amendment | Base Rate | Minimum</t>
  </si>
  <si>
    <t>1.50%</t>
  </si>
  <si>
    <t>Term Loan A | Line of Credit | Fourth Incremental Term Facility Amendment | Base Rate | Maximum</t>
  </si>
  <si>
    <t>0.75%</t>
  </si>
  <si>
    <t>Other expense | Term Loan B | Line of Credit | Fifth Incremental Term Facility Amendment</t>
  </si>
  <si>
    <t>Financing fees</t>
  </si>
  <si>
    <t>Debt - Principal Payments (Details) - USD ($) $ in Millions</t>
  </si>
  <si>
    <t>Feb. 20, 2014</t>
  </si>
  <si>
    <t>Line of Credit Facility [Line Items]</t>
  </si>
  <si>
    <t>Senior secured leverage ratio</t>
  </si>
  <si>
    <t>Term Loan A</t>
  </si>
  <si>
    <t>Increase (Decrease) in marginal interest rate</t>
  </si>
  <si>
    <t>(0.25%)</t>
  </si>
  <si>
    <t>Term Loan B</t>
  </si>
  <si>
    <t>Term Loan C [Member]</t>
  </si>
  <si>
    <t>Excess cash flow payment percentage</t>
  </si>
  <si>
    <t>50.00%</t>
  </si>
  <si>
    <t>Senior Secured Credit Facilities</t>
  </si>
  <si>
    <t>Periodic payment</t>
  </si>
  <si>
    <t>Senior Secured Credit Facilities | Term Loan A | First two years</t>
  </si>
  <si>
    <t>Equal quarterly principal installments</t>
  </si>
  <si>
    <t>Senior Secured Credit Facilities | Term Loan A | Next three years</t>
  </si>
  <si>
    <t>Senior Secured Credit Facilities | Term Loan B</t>
  </si>
  <si>
    <t>0.25%</t>
  </si>
  <si>
    <t>Senior Secured Credit Facilities | Term Loan B | Eurocurrency</t>
  </si>
  <si>
    <t>Senior Secured Credit Facilities | Term Loan B | Base Rate</t>
  </si>
  <si>
    <t>Senior Secured Credit Facilities | Term Loan B | LIBOR</t>
  </si>
  <si>
    <t>Senior Secured Credit Facilities | Term Loan B | Federal Funds Effective Rate</t>
  </si>
  <si>
    <t>0.50%</t>
  </si>
  <si>
    <t>Unused commitment fee percentage</t>
  </si>
  <si>
    <t>Commitment fee percentage</t>
  </si>
  <si>
    <t>0.375%</t>
  </si>
  <si>
    <t>Debt - Schedule of Debt Interest Rate (Details)</t>
  </si>
  <si>
    <t>Floor interest rate</t>
  </si>
  <si>
    <t>0.00%</t>
  </si>
  <si>
    <t>Senior Secured Credit | Eurocurrency | Term Loan A</t>
  </si>
  <si>
    <t>Senior Secured Credit | Eurocurrency | Term Loan B</t>
  </si>
  <si>
    <t>Senior Secured Credit | Eurocurrency | Revolver, $400 million</t>
  </si>
  <si>
    <t>Senior Secured Credit | Base Rate | Term Loan A</t>
  </si>
  <si>
    <t>Senior Secured Credit | Base Rate | Term Loan B</t>
  </si>
  <si>
    <t>Senior Secured Credit | Base Rate | Revolver, $400 million</t>
  </si>
  <si>
    <t>Debt - Schedule of Effective Interest Rates (Details)</t>
  </si>
  <si>
    <t>Including the impact of interest rate swaps</t>
  </si>
  <si>
    <t>4.57%</t>
  </si>
  <si>
    <t>4.35%</t>
  </si>
  <si>
    <t>4.72%</t>
  </si>
  <si>
    <t>Excluding the impact of interest rate swaps</t>
  </si>
  <si>
    <t>4.36%</t>
  </si>
  <si>
    <t>4.03%</t>
  </si>
  <si>
    <t>4.55%</t>
  </si>
  <si>
    <t>Debt - Senior Notes (Details) - USD ($)</t>
  </si>
  <si>
    <t>Nov. 30, 2015</t>
  </si>
  <si>
    <t>Apr. 30, 2015</t>
  </si>
  <si>
    <t>Interest paid</t>
  </si>
  <si>
    <t>Value of shares repurchased</t>
  </si>
  <si>
    <t>Senior Secured Notes</t>
  </si>
  <si>
    <t>Face value of debt instruments at the time of issuance</t>
  </si>
  <si>
    <t>Debt instrument interest rate percentage</t>
  </si>
  <si>
    <t>Proceeds from issuance of debt, net</t>
  </si>
  <si>
    <t>Senior Secured Notes | Senior Secured Notes Due 2019</t>
  </si>
  <si>
    <t>Repayment of debt</t>
  </si>
  <si>
    <t>Redemption amount of principal percentage</t>
  </si>
  <si>
    <t>6.375%</t>
  </si>
  <si>
    <t>Redemption premium</t>
  </si>
  <si>
    <t>Make whole premium</t>
  </si>
  <si>
    <t>Senior Secured Notes | Senior Secured Notes Due 2023</t>
  </si>
  <si>
    <t>Senior Secured Notes | Senior Secured Notes Due March 2016</t>
  </si>
  <si>
    <t>Number of shares repurchased (in shares)</t>
  </si>
  <si>
    <t>Debt - Aggregate Maturities of Long-Term Debt (Details) - USD ($) $ in Thousands</t>
  </si>
  <si>
    <t>Thereafter</t>
  </si>
  <si>
    <t>Derivatives - Additional Information (Details) - USD ($)</t>
  </si>
  <si>
    <t>Apr. 30, 2018</t>
  </si>
  <si>
    <t>Feb. 22, 2017</t>
  </si>
  <si>
    <t>Derivative [Line Items]</t>
  </si>
  <si>
    <t>Hedging ineffectiveness recorded in earnings</t>
  </si>
  <si>
    <t>Estimated loss reclassified from other comprehensive income (loss) to earnings as contracts settle</t>
  </si>
  <si>
    <t>Interest Rate Swap</t>
  </si>
  <si>
    <t>Notional amount</t>
  </si>
  <si>
    <t>Designated as Hedging Instrument | Interest Rate Swap</t>
  </si>
  <si>
    <t>Accumulated losses in AOCI</t>
  </si>
  <si>
    <t>Reclassification out of AOCI | Derivatives Not Designated as Hedging Instruments</t>
  </si>
  <si>
    <t>Other, Net | Derivatives Not Designated as Hedging Instruments | Interest Rate Swap</t>
  </si>
  <si>
    <t>Gain on derivatives, net</t>
  </si>
  <si>
    <t>Cash Flow Hedging | Interest Rate Swap, Floating Term Loan B, 2019</t>
  </si>
  <si>
    <t>Cash Flow Hedging | Interest Rate Swap, Floating Term Loan B, 2020</t>
  </si>
  <si>
    <t>Cash Flow Hedging | Interest Rate Swap, Floating Term Loan B, 2021</t>
  </si>
  <si>
    <t>Derivatives - Schedule of Unsettled Purchased Foreign Currency Forward Contracts (Details) - Foreign currency forward contracts - Long ₨ in Thousands, £ in Thousands, zł in Thousands, kr in Thousands, R$ in Thousands, $ in Thousands, $ in Thousands, $ in Thousands</t>
  </si>
  <si>
    <t>Dec. 31, 2018BRL (R$)</t>
  </si>
  <si>
    <t>Dec. 31, 2018AUD ($)</t>
  </si>
  <si>
    <t>Dec. 31, 2018INR (₨)</t>
  </si>
  <si>
    <t>Dec. 31, 2018GBP (£)</t>
  </si>
  <si>
    <t>Dec. 31, 2018SEK (kr)</t>
  </si>
  <si>
    <t>Dec. 31, 2018PLN (zł)</t>
  </si>
  <si>
    <t>Dec. 31, 2018SGD ($)</t>
  </si>
  <si>
    <t>Dec. 31, 2017BRL (R$)</t>
  </si>
  <si>
    <t>Dec. 31, 2017AUD ($)</t>
  </si>
  <si>
    <t>Dec. 31, 2017INR (₨)</t>
  </si>
  <si>
    <t>Dec. 31, 2017GBP (£)</t>
  </si>
  <si>
    <t>Dec. 31, 2017SEK (kr)</t>
  </si>
  <si>
    <t>Dec. 31, 2017PLN (zł)</t>
  </si>
  <si>
    <t>Dec. 31, 2017SGD ($)</t>
  </si>
  <si>
    <t>Polish Zloty</t>
  </si>
  <si>
    <t>Notional Amount</t>
  </si>
  <si>
    <t>Average contract rate</t>
  </si>
  <si>
    <t>Singapore Dollar</t>
  </si>
  <si>
    <t>Indian Rupee</t>
  </si>
  <si>
    <t>British Pound Sterling</t>
  </si>
  <si>
    <t>Australian Dollar</t>
  </si>
  <si>
    <t>Swedish Krona</t>
  </si>
  <si>
    <t>Brazilian Real</t>
  </si>
  <si>
    <t>R$ 14300</t>
  </si>
  <si>
    <t>R$ 16800</t>
  </si>
  <si>
    <t>Derivatives - Schedule of Outstanding and Matured Interest Rate Swaps (Details)</t>
  </si>
  <si>
    <t>Floor rate</t>
  </si>
  <si>
    <t>Designated as Hedging Instrument</t>
  </si>
  <si>
    <t>Designated as Hedging Instrument | 1.48%</t>
  </si>
  <si>
    <t>Interest Rate Paid</t>
  </si>
  <si>
    <t>1.48%</t>
  </si>
  <si>
    <t>Designated as Hedging Instrument | 1.15%</t>
  </si>
  <si>
    <t>1.15%</t>
  </si>
  <si>
    <t>Designated as Hedging Instrument | 1.65%</t>
  </si>
  <si>
    <t>1.65%</t>
  </si>
  <si>
    <t>Designated as Hedging Instrument | 2.27%</t>
  </si>
  <si>
    <t>2.27%</t>
  </si>
  <si>
    <t>Designated as Hedging Instrument | 2.19%</t>
  </si>
  <si>
    <t>2.19%</t>
  </si>
  <si>
    <t>Designated as Hedging Instrument | 2.81%</t>
  </si>
  <si>
    <t>2.81%</t>
  </si>
  <si>
    <t>Derivatives Not Designated as Hedging Instruments | 2.19%</t>
  </si>
  <si>
    <t>Derivatives Not Designated as Hedging Instruments | 1.18%</t>
  </si>
  <si>
    <t>Interest Rate Received</t>
  </si>
  <si>
    <t>1.18%</t>
  </si>
  <si>
    <t>Derivatives Not Designated as Hedging Instruments | 2.61%</t>
  </si>
  <si>
    <t>2.61%</t>
  </si>
  <si>
    <t>Derivatives Not Designated as Hedging Instruments | 1.67%</t>
  </si>
  <si>
    <t>1.67%</t>
  </si>
  <si>
    <t>Derivatives - Schedule of Estimated Fair Values of Derivatives Designated as Hedging Instruments (Details) - USD ($) $ in Thousands</t>
  </si>
  <si>
    <t>Derivative asset (liabilities), net</t>
  </si>
  <si>
    <t>Derivatives Not Designated as Hedging Instruments</t>
  </si>
  <si>
    <t>Prepaid expenses and other current assets | Designated as Hedging Instrument | Foreign exchange contracts</t>
  </si>
  <si>
    <t>Derivative asset</t>
  </si>
  <si>
    <t>Prepaid expenses and other current assets | Designated as Hedging Instrument | Interest rate swaps</t>
  </si>
  <si>
    <t>Derivative liability</t>
  </si>
  <si>
    <t>Other accrued liabilities | Designated as Hedging Instrument | Foreign exchange contracts</t>
  </si>
  <si>
    <t>Other accrued liabilities | Derivatives Not Designated as Hedging Instruments | Interest rate swaps</t>
  </si>
  <si>
    <t>Other assets, net | Designated as Hedging Instrument | Interest rate swaps</t>
  </si>
  <si>
    <t>Derivatives - Schedule of Effects of Derivative Instruments Net of Taxes on Other Comprehensive Income (Loss) (Details) - USD ($) $ in Thousands</t>
  </si>
  <si>
    <t>Amount of (Loss) Gain Recognized in OCI on Derivative, Effective Portion</t>
  </si>
  <si>
    <t>Designated as Hedging Instrument | Cash Flow Hedging</t>
  </si>
  <si>
    <t>Amount of Loss (Gain) Reclassified from Accumulated OCI into Income, Effective Portion</t>
  </si>
  <si>
    <t>Foreign exchange contracts | Designated as Hedging Instrument | Cash Flow Hedging</t>
  </si>
  <si>
    <t>Foreign exchange contracts | Designated as Hedging Instrument | Cash Flow Hedging | Cost of revenue</t>
  </si>
  <si>
    <t>Interest rate swaps | Designated as Hedging Instrument | Cash Flow Hedging</t>
  </si>
  <si>
    <t>Interest rate swaps | Designated as Hedging Instrument | Cash Flow Hedging | Interest Expense, net</t>
  </si>
  <si>
    <t>Fair Value Measurements - Schedule of Assets and Liabilities Measured at Fair Value on a Recurring Basis (Details) - Fair Value, Measurements, Recurring - USD ($) $ in Thousands</t>
  </si>
  <si>
    <t>Fair Value Balance Sheet Grouping Financial Statement Captions [Line Items]</t>
  </si>
  <si>
    <t>Fair Value, Inputs, Level 1</t>
  </si>
  <si>
    <t>Fair Value, Inputs, Level 2</t>
  </si>
  <si>
    <t>Fair Value, Inputs, Level 3</t>
  </si>
  <si>
    <t>Foreign currency forward contracts</t>
  </si>
  <si>
    <t>Foreign currency forward contracts | Fair Value, Inputs, Level 1</t>
  </si>
  <si>
    <t>Foreign currency forward contracts | Fair Value, Inputs, Level 2</t>
  </si>
  <si>
    <t>Foreign currency forward contracts | Fair Value, Inputs, Level 3</t>
  </si>
  <si>
    <t>Interest Rate Swap | Fair Value, Inputs, Level 1</t>
  </si>
  <si>
    <t>Interest Rate Swap | Fair Value, Inputs, Level 2</t>
  </si>
  <si>
    <t>Interest Rate Swap | Fair Value, Inputs, Level 3</t>
  </si>
  <si>
    <t>Fair Value Measurements - Schedule of Fair Value and Carrying Value of Debt (Details) - USD ($)</t>
  </si>
  <si>
    <t>Term Loan A | Estimate of Fair Value Measurement</t>
  </si>
  <si>
    <t>Financial instrument fair value, notes payable</t>
  </si>
  <si>
    <t>Term Loan A | Reported Value Measurement</t>
  </si>
  <si>
    <t>Term Loan B | Estimate of Fair Value Measurement</t>
  </si>
  <si>
    <t>Term Loan B | Reported Value Measurement</t>
  </si>
  <si>
    <t>Revolver, $400M</t>
  </si>
  <si>
    <t>Revolver, $400M | Estimate of Fair Value Measurement</t>
  </si>
  <si>
    <t>Revolver, $400M | Reported Value Measurement</t>
  </si>
  <si>
    <t>5.375 % Senior Secured Notes Due 2023 | Estimate of Fair Value Measurement</t>
  </si>
  <si>
    <t>5.375 % Senior Secured Notes Due 2023 | Reported Value Measurement</t>
  </si>
  <si>
    <t>5.25% Senior Secured Notes Due 2023 | Estimate of Fair Value Measurement</t>
  </si>
  <si>
    <t>5.25% Senior Secured Notes Due 2023 | Reported Value Measurement</t>
  </si>
  <si>
    <t>Stock and Stockholders’ Equity - Additional Information (Details) - USD ($)</t>
  </si>
  <si>
    <t>Mar. 29, 2019</t>
  </si>
  <si>
    <t>Apr. 25, 2014</t>
  </si>
  <si>
    <t>Apr. 23, 2014</t>
  </si>
  <si>
    <t>Feb. 28, 2017</t>
  </si>
  <si>
    <t>Temporary Equity [Line Items]</t>
  </si>
  <si>
    <t>Authorized to repurchase</t>
  </si>
  <si>
    <t>Common stock cash dividend paid (in dollars per share)</t>
  </si>
  <si>
    <t>Common stock dividend declared (in dollars per share)</t>
  </si>
  <si>
    <t>Senior secured notes | Senior Secured Notes Due 2019</t>
  </si>
  <si>
    <t>108.50%</t>
  </si>
  <si>
    <t>Debt unpaid interest paid with IPO proceeds</t>
  </si>
  <si>
    <t>Senior Secured Term Loan C</t>
  </si>
  <si>
    <t>IPO</t>
  </si>
  <si>
    <t>Shares issued (in shares)</t>
  </si>
  <si>
    <t>Initial public offering price (in dollars per share)</t>
  </si>
  <si>
    <t>Proceeds from issuance of common stock in initial public offering, net</t>
  </si>
  <si>
    <t>Management fee paid with IPO proceeds</t>
  </si>
  <si>
    <t>Underwriters Overallotment Option</t>
  </si>
  <si>
    <t>Secondary public offering</t>
  </si>
  <si>
    <t>Shares sold in offering (in shares)</t>
  </si>
  <si>
    <t>Forecast</t>
  </si>
  <si>
    <t>Equity-Based Awards - Additional Information (Details) - USD ($) $ / shares in Units, $ in Thousands</t>
  </si>
  <si>
    <t>Dec. 31, 2021</t>
  </si>
  <si>
    <t>Dec. 31, 2020</t>
  </si>
  <si>
    <t>Dec. 31, 2019</t>
  </si>
  <si>
    <t>Share-based Compensation Arrangement by Share-based Payment Award [Line Items]</t>
  </si>
  <si>
    <t>Stock reserved and available for issuance (in shares)</t>
  </si>
  <si>
    <t>Options granted exercisable period</t>
  </si>
  <si>
    <t>Stock options exercised, intrinsic value</t>
  </si>
  <si>
    <t>Weighted-average fair value (in dollars per share)</t>
  </si>
  <si>
    <t>Unrecognized compensation expense</t>
  </si>
  <si>
    <t>Unrecognized compensation expense that will be recognized over a weighted-average period</t>
  </si>
  <si>
    <t>2 years 8 months</t>
  </si>
  <si>
    <t>2016 Omnibus Plan</t>
  </si>
  <si>
    <t>2014 Omnibus Plan</t>
  </si>
  <si>
    <t>Performance period</t>
  </si>
  <si>
    <t>Sovereign MEIP and Sovereign 2012 MEIP Plans</t>
  </si>
  <si>
    <t>Time Based Options | 2016 Omnibus Plan</t>
  </si>
  <si>
    <t>Vesting period</t>
  </si>
  <si>
    <t>4 years</t>
  </si>
  <si>
    <t>Stock options vesting percentage</t>
  </si>
  <si>
    <t>25.00%</t>
  </si>
  <si>
    <t>Time Based Options | 2014 Omnibus Plan</t>
  </si>
  <si>
    <t>RSUs</t>
  </si>
  <si>
    <t>2 years 6 months 24 days</t>
  </si>
  <si>
    <t>Total fair value of equity instruments other than options</t>
  </si>
  <si>
    <t>Performance-based RSUs</t>
  </si>
  <si>
    <t>Forecast | Performance-based RSUs</t>
  </si>
  <si>
    <t>Equity-Based Awards - Weighted Average Assumptions Used to Estimate Fair Value of Stock Options Granted (Details) - Stock options - $ / shares</t>
  </si>
  <si>
    <t>Exercise price (in dollars per share)</t>
  </si>
  <si>
    <t>Average risk-free interest rate</t>
  </si>
  <si>
    <t>2.72%</t>
  </si>
  <si>
    <t>2.10%</t>
  </si>
  <si>
    <t>1.81%</t>
  </si>
  <si>
    <t>Expected life</t>
  </si>
  <si>
    <t>6 years 1 month 10 days</t>
  </si>
  <si>
    <t>Implied volatility</t>
  </si>
  <si>
    <t>23.17%</t>
  </si>
  <si>
    <t>22.02%</t>
  </si>
  <si>
    <t>23.44%</t>
  </si>
  <si>
    <t>Dividend yield</t>
  </si>
  <si>
    <t>2.46%</t>
  </si>
  <si>
    <t>2.64%</t>
  </si>
  <si>
    <t>1.92%</t>
  </si>
  <si>
    <t>Equity-Based Awards - Stock Option Award Activities (Details) - USD ($) $ / shares in Units, $ in Thousands</t>
  </si>
  <si>
    <t>Quantity</t>
  </si>
  <si>
    <t>Outstanding and Nonvested at beginning (in shares)</t>
  </si>
  <si>
    <t>Granted (in shares)</t>
  </si>
  <si>
    <t>Exercised (in shares)</t>
  </si>
  <si>
    <t>Cancelled (in shares)</t>
  </si>
  <si>
    <t>Outstanding and Nonvested at ending (in shares)</t>
  </si>
  <si>
    <t>Vested and exercisable ending balance (in shares)</t>
  </si>
  <si>
    <t>Weighted-Average Exercise Price</t>
  </si>
  <si>
    <t>Outstanding and Nonvested at beginning (in dollars per share)</t>
  </si>
  <si>
    <t>Granted (in dollars per share)</t>
  </si>
  <si>
    <t>Exercised (in dollars per share)</t>
  </si>
  <si>
    <t>Cancelled (in dollars per share)</t>
  </si>
  <si>
    <t>Outstanding and Nonvested at ending (in dollars per share)</t>
  </si>
  <si>
    <t>Vested and exercisable at ending balance (in dollars per share)</t>
  </si>
  <si>
    <t>Remaining Contractual Term</t>
  </si>
  <si>
    <t>Outstanding balance</t>
  </si>
  <si>
    <t>7 years 7 months 6 days</t>
  </si>
  <si>
    <t>Vested and exercisable ending balance</t>
  </si>
  <si>
    <t>6 years</t>
  </si>
  <si>
    <t>Aggregate Intrinsic Value (in thousands)</t>
  </si>
  <si>
    <t>Closing price of common stock (in dollars per share)</t>
  </si>
  <si>
    <t>Equity-Based Awards - Restricted Stock Units Activities (Details) - RSUs</t>
  </si>
  <si>
    <t>Dec. 31, 2018$ / sharesshares</t>
  </si>
  <si>
    <t>Unvested, beginning of year (in shares) | shares</t>
  </si>
  <si>
    <t>Granted (in shares) | shares</t>
  </si>
  <si>
    <t>Vested (in shares) | shares</t>
  </si>
  <si>
    <t>Cancelled (in shares) | shares</t>
  </si>
  <si>
    <t>Unvested at end of year (in shares) | shares</t>
  </si>
  <si>
    <t>Weighted-Average Grant Date Fair Value</t>
  </si>
  <si>
    <t>Unvested, beginning of year (in dollars per share) | $ / shares</t>
  </si>
  <si>
    <t>Granted (in dollars per share) | $ / shares</t>
  </si>
  <si>
    <t>Vested (in dollars per share) | $ / shares</t>
  </si>
  <si>
    <t>Cancelled (in dollars per share) | $ / shares</t>
  </si>
  <si>
    <t>Unvested at end of year (in dollars per share) | $ / shares</t>
  </si>
  <si>
    <t>Equity-Based Awards - Performance Based Restricted Stock Units Activities (Details) - Performance-based RSUs</t>
  </si>
  <si>
    <t>Earnings Per Share - Reconciliation of Basic and Diluted Earnings Per Share (Details) - USD ($) $ / shares in Units, shares in Thousands, $ in Thousands</t>
  </si>
  <si>
    <t>Numerator:</t>
  </si>
  <si>
    <t>Income (loss) from continuing operations</t>
  </si>
  <si>
    <t>Net income from continuing operations available to common stockholders, basic and diluted</t>
  </si>
  <si>
    <t>Denominator:</t>
  </si>
  <si>
    <t>Basic weighted-average common shares outstanding (in shares)</t>
  </si>
  <si>
    <t>Dilutive effect of stock options and restricted stock awards (in shares)</t>
  </si>
  <si>
    <t>Diluted weighted-average common shares outstanding (in shares)</t>
  </si>
  <si>
    <t>Basic earnings per share (in dollars per share)</t>
  </si>
  <si>
    <t>Diluted earnings per share (in dollars per share)</t>
  </si>
  <si>
    <t>Earnings Per Share - Additional Information (Details) - shares shares in Millions</t>
  </si>
  <si>
    <t>Common stock equivalents (in shares)</t>
  </si>
  <si>
    <t>Pension and Other Postretirement Benefit Plans - Additional Information (Details) - USD ($) $ in Thousands</t>
  </si>
  <si>
    <t>Apr. 30, 2008</t>
  </si>
  <si>
    <t>Defined Benefit Plans And Other Postretirement Benefit Plans Table Text Block [Line Items]</t>
  </si>
  <si>
    <t>Pension Benefits</t>
  </si>
  <si>
    <t>Actuarial gain (loss), net</t>
  </si>
  <si>
    <t>Net benefit obligation</t>
  </si>
  <si>
    <t>Pension Benefits | Other noncurrent liabilities</t>
  </si>
  <si>
    <t>401(k) Plan</t>
  </si>
  <si>
    <t>Percent match of contribution plan</t>
  </si>
  <si>
    <t>100.00%</t>
  </si>
  <si>
    <t>Percentage of eligible compensation of contribution plan</t>
  </si>
  <si>
    <t>6.00%</t>
  </si>
  <si>
    <t>Expenses recognized related to the 401(k) Plan</t>
  </si>
  <si>
    <t>LLP</t>
  </si>
  <si>
    <t>Decrease in projected benefit obligation</t>
  </si>
  <si>
    <t>Benefit obligation amortization period</t>
  </si>
  <si>
    <t>23 years 6 months</t>
  </si>
  <si>
    <t>Contribution to pension plan</t>
  </si>
  <si>
    <t>Defined benefit plan percentage of funded status</t>
  </si>
  <si>
    <t>80.00%</t>
  </si>
  <si>
    <t>Estimated contributions in 2018</t>
  </si>
  <si>
    <t>LLP | Sale of Stock</t>
  </si>
  <si>
    <t>Defined benefit plan target allocations percentage</t>
  </si>
  <si>
    <t>38.00%</t>
  </si>
  <si>
    <t>LLP | Fixed income securities</t>
  </si>
  <si>
    <t>58.00%</t>
  </si>
  <si>
    <t>LLP | Real Estate</t>
  </si>
  <si>
    <t>4.00%</t>
  </si>
  <si>
    <t>Pension and Other Postretirement Benefit Plans - Summary of Reconciliation of Changes in Plans Benefit Obligations Fair Value of Assets and Funded Status (Details) - USD ($) $ in Thousands</t>
  </si>
  <si>
    <t>Change in plan assets:</t>
  </si>
  <si>
    <t>Fair value of assets, beginning balance</t>
  </si>
  <si>
    <t>Fair value of assets, ending balance</t>
  </si>
  <si>
    <t>Change in benefit obligation:</t>
  </si>
  <si>
    <t>Benefit obligation at beginning balance</t>
  </si>
  <si>
    <t>Service cost</t>
  </si>
  <si>
    <t>Interest cost</t>
  </si>
  <si>
    <t>Benefits paid</t>
  </si>
  <si>
    <t>Benefit obligation at ending balance</t>
  </si>
  <si>
    <t>Actual return on plan assets</t>
  </si>
  <si>
    <t>Employer contributions</t>
  </si>
  <si>
    <t>Unfunded status at December 31</t>
  </si>
  <si>
    <t>Pension and Other Postretirement Benefit Plans - Summary of Amounts Recognized In Accumulated Other Comprehensive Income (Details) - USD ($) $ in Thousands</t>
  </si>
  <si>
    <t>Net actuarial loss</t>
  </si>
  <si>
    <t>Prior service credit</t>
  </si>
  <si>
    <t>Pension and Other Postretirement Benefit Plans - Summary of Net Period Benefit Costs (Details) - Pension Benefits - USD ($) $ in Thousands</t>
  </si>
  <si>
    <t>Expected return on plan assets</t>
  </si>
  <si>
    <t>Amortization of prior service credit</t>
  </si>
  <si>
    <t>Amortization of actuarial loss</t>
  </si>
  <si>
    <t>Net cost</t>
  </si>
  <si>
    <t>Weighted-average discount rate used to measure benefit obligations</t>
  </si>
  <si>
    <t>4.41%</t>
  </si>
  <si>
    <t>3.81%</t>
  </si>
  <si>
    <t>Weighted average assumptions used to determine net benefit cost:</t>
  </si>
  <si>
    <t>Discount rate</t>
  </si>
  <si>
    <t>4.86%</t>
  </si>
  <si>
    <t>5.75%</t>
  </si>
  <si>
    <t>6.50%</t>
  </si>
  <si>
    <t>Pension and Other Postretirement Benefit Plans - Summary of Obligations Recognized in Other Comprehensive Income (Details) - Pension Benefits - USD ($) $ in Thousands</t>
  </si>
  <si>
    <t>Total (income) loss recognized in other comprehensive income</t>
  </si>
  <si>
    <t>Total recognized in net periodic benefit cost and other comprehensive income</t>
  </si>
  <si>
    <t>Pension and Other Postretirement Benefit Plans - Summary of Fair Value of LPP Assets (Details) - USD ($) $ in Thousands</t>
  </si>
  <si>
    <t>Total plan assets at fair value</t>
  </si>
  <si>
    <t>Money market fund</t>
  </si>
  <si>
    <t>Real Estate</t>
  </si>
  <si>
    <t>Common Collective Trusts | Fixed income securities</t>
  </si>
  <si>
    <t>Common Collective Trusts | Global | Global equities</t>
  </si>
  <si>
    <t>Fair Value, Inputs, Level 1 | Money market fund</t>
  </si>
  <si>
    <t>Fair Value, Inputs, Level 2 | Common Collective Trusts | Fixed income securities</t>
  </si>
  <si>
    <t>Fair Value, Inputs, Level 2 | Common Collective Trusts | Global | Global equities</t>
  </si>
  <si>
    <t>Fair Value, Inputs, Level 3 | Real Estate</t>
  </si>
  <si>
    <t>Pension and Other Postretirement Benefit Plans - Summary of change in Plan Assets Valued Using Significant Unobservable Inputs (level 3) (Details) - USD ($) $ in Thousands</t>
  </si>
  <si>
    <t>Defined Benefit Plan, Change in Fair Value of Plan Assets [Roll Forward]</t>
  </si>
  <si>
    <t>Real Estate | Fair Value, Inputs, Level 3</t>
  </si>
  <si>
    <t>Contributions</t>
  </si>
  <si>
    <t>Net distributions</t>
  </si>
  <si>
    <t>Advisory fee</t>
  </si>
  <si>
    <t>Net investment income</t>
  </si>
  <si>
    <t>Unrealized gain</t>
  </si>
  <si>
    <t>Net realized gain (loss)</t>
  </si>
  <si>
    <t>Pension and Other Postretirement Benefit Plans - Summary of Estimated Future Benefit Payments (Details) - Pension Benefits $ in Thousands</t>
  </si>
  <si>
    <t>Defined Benefit Plan, Estimated Future Benefit Payments</t>
  </si>
  <si>
    <t>2024-2028</t>
  </si>
  <si>
    <t>Commitments and Contingencies - Lease Commitments (Details) ft² in Millions, $ in Millions</t>
  </si>
  <si>
    <t>Dec. 31, 2018USD ($)ft²locationcountry</t>
  </si>
  <si>
    <t>Square feet of office space leased (in sqft) | ft²</t>
  </si>
  <si>
    <t>Number of locations with leased office spaces | location</t>
  </si>
  <si>
    <t>Number of countries with leased office spaces | country</t>
  </si>
  <si>
    <t>Rent expense | $</t>
  </si>
  <si>
    <t>Commitments and Contingencies - Summary of Minimum Future Non-Cancelable Annual Operating Lease Obligations (Details) $ in Thousands</t>
  </si>
  <si>
    <t>Leases [Abstract]</t>
  </si>
  <si>
    <t>Commitments and Contingencies - Anti Trust Litigation and Investigations (Details) - USD ($) $ in Millions</t>
  </si>
  <si>
    <t>Apr. 30, 2017</t>
  </si>
  <si>
    <t>Loss Contingencies [Line Items]</t>
  </si>
  <si>
    <t>Value added tax receivable</t>
  </si>
  <si>
    <t>Refundable clain</t>
  </si>
  <si>
    <t>Estimation of payment in adverse ruling</t>
  </si>
  <si>
    <t>US Airways Litigation</t>
  </si>
  <si>
    <t>Damages awarded</t>
  </si>
  <si>
    <t>Litigation accrual</t>
  </si>
  <si>
    <t>Attorney fees and expenses</t>
  </si>
  <si>
    <t>Foreign Tax Authority | Indian Income Tax Litigation</t>
  </si>
  <si>
    <t>Interest and penalties related to income taxes</t>
  </si>
  <si>
    <t>Minimum | US Airways Litigation</t>
  </si>
  <si>
    <t>Estimate of possible loss</t>
  </si>
  <si>
    <t>Maximum | US Airways Litigation</t>
  </si>
  <si>
    <t>US Airways | US Airways Litigation</t>
  </si>
  <si>
    <t>Damages sought</t>
  </si>
  <si>
    <t>Segment Information - Additional Information (Details) - segment</t>
  </si>
  <si>
    <t>Segment Reporting Information [Line Items]</t>
  </si>
  <si>
    <t>Number of reportable segments</t>
  </si>
  <si>
    <t>Travel Network | Air Revenue | Transaction Based Revenue</t>
  </si>
  <si>
    <t>95.00%</t>
  </si>
  <si>
    <t>Airline Solutions | Air Revenue | Transaction Based Revenue</t>
  </si>
  <si>
    <t>74.00%</t>
  </si>
  <si>
    <t>70.00%</t>
  </si>
  <si>
    <t>Hospitality Solutions | Air Revenue | Transaction Based Revenue</t>
  </si>
  <si>
    <t>83.00%</t>
  </si>
  <si>
    <t>79.00%</t>
  </si>
  <si>
    <t>Segment Information - Summary of Segment Information (Details) - USD ($) $ in Thousands</t>
  </si>
  <si>
    <t>Adjusted Gross Profit</t>
  </si>
  <si>
    <t>Adjusted Operating Income</t>
  </si>
  <si>
    <t>Adjusted EBITDA</t>
  </si>
  <si>
    <t>Adjusted Capital Expenditures</t>
  </si>
  <si>
    <t>Operating Segments</t>
  </si>
  <si>
    <t>Operating Segments | Travel Network</t>
  </si>
  <si>
    <t>Operating Segments | Airline Solutions</t>
  </si>
  <si>
    <t>Operating Segments | Hospitality Solutions</t>
  </si>
  <si>
    <t>Corporate</t>
  </si>
  <si>
    <t>Segment Information - Adjusted Gross Margin (Details) - USD ($) $ in Thousands</t>
  </si>
  <si>
    <t>Less adjustments:</t>
  </si>
  <si>
    <t>Cost of revenue adjustments:</t>
  </si>
  <si>
    <t>Restructuring and other costs</t>
  </si>
  <si>
    <t>Stock-based compensation</t>
  </si>
  <si>
    <t>Segment Information - Adjusted Operating Income (Details) - USD ($) $ in Thousands</t>
  </si>
  <si>
    <t>Acquisition-related amortization</t>
  </si>
  <si>
    <t>Acquisition-related costs</t>
  </si>
  <si>
    <t>Litigation (reimbursements) costs</t>
  </si>
  <si>
    <t>Segment Information - Adjusted EBITDA (Details) - USD ($) $ in Thousands</t>
  </si>
  <si>
    <t>Segment Reporting Revenue Reconciling Item [Line Items]</t>
  </si>
  <si>
    <t>TRA liability benefit (expense)</t>
  </si>
  <si>
    <t>Average expected life of the service contract to cost of revenue</t>
  </si>
  <si>
    <t>Workforce Reduction</t>
  </si>
  <si>
    <t>Integration of Abacus</t>
  </si>
  <si>
    <t>Reduction in restructuring liability</t>
  </si>
  <si>
    <t>Unasserted Claim</t>
  </si>
  <si>
    <t>Other, Net</t>
  </si>
  <si>
    <t>Gain on sale of investments</t>
  </si>
  <si>
    <t>Loss on debt modification</t>
  </si>
  <si>
    <t>Gain associated with receipt of earn-out payment from sale of business</t>
  </si>
  <si>
    <t>Income Tax Provision</t>
  </si>
  <si>
    <t>Segment Information - Summary of Revenues and Long-lived Assets (Details) - USD ($) $ in Thousands</t>
  </si>
  <si>
    <t>Revenues From External Customers And Long Lived Assets [Line Items]</t>
  </si>
  <si>
    <t>Long-lived assets</t>
  </si>
  <si>
    <t>United States</t>
  </si>
  <si>
    <t>Europe</t>
  </si>
  <si>
    <t>APAC</t>
  </si>
  <si>
    <t>All other</t>
  </si>
  <si>
    <t>Quarterly Financial Information (Unaudited) - Summary of Quarterly Financial Results (Details) - USD ($) $ / shares in Units, $ in Thousands</t>
  </si>
  <si>
    <t>(Loss) income from discontinued operations, net of tax</t>
  </si>
  <si>
    <t>Net income (loss) attributable to common stockholders</t>
  </si>
  <si>
    <t>Net income (loss) per share attributable to common stockholders:</t>
  </si>
  <si>
    <t>Basic (in dollars per share)</t>
  </si>
  <si>
    <t>Diluted (in dollars per share)</t>
  </si>
  <si>
    <t>SCHEDULE II - VALUATION AND QUALIFYING ACCOUNTS - Valuation and Qualifying Accounts (Details) - USD ($) $ in Millions</t>
  </si>
  <si>
    <t>Allowance for Doubtful Accounts</t>
  </si>
  <si>
    <t>Valuation And Qualifying Accounts Disclosure [Line Items]</t>
  </si>
  <si>
    <t>Balance at Beginning</t>
  </si>
  <si>
    <t>Charged to Expense or Other Accounts</t>
  </si>
  <si>
    <t>Write-offs and Other Adjustments</t>
  </si>
  <si>
    <t>Balance at End of Period</t>
  </si>
  <si>
    <t>Valuation Allowance for Deferred Tax Assets</t>
  </si>
  <si>
    <t>Reserve for Value-Added Tax Receivabl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zł &quot;#,##0_);_(&quot;zł &quot;(#,##0)" numFmtId="167"/>
    <numFmt formatCode="#,##0.0000_);(#,##0.0000)" numFmtId="168"/>
    <numFmt formatCode="_(&quot;₨ &quot;#,##0_);_(&quot;₨ &quot;(#,##0)" numFmtId="169"/>
    <numFmt formatCode="_(&quot;£ &quot;#,##0_);_(&quot;£ &quot;(#,##0)" numFmtId="170"/>
    <numFmt formatCode="_(&quot;kr &quot;#,##0_);_(&quot;kr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0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275405379</v>
      </c>
    </row>
    <row r="18" spans="1:4">
      <c r="A18" s="4" t="s">
        <v>28</v>
      </c>
      <c r="B18" s="4" t="s">
        <v>29</v>
      </c>
    </row>
    <row r="19" spans="1:4">
      <c r="A19" s="4" t="s">
        <v>30</v>
      </c>
      <c r="B19" s="4" t="s">
        <v>31</v>
      </c>
    </row>
    <row r="20" spans="1:4">
      <c r="A20" s="4" t="s">
        <v>32</v>
      </c>
      <c r="B20" s="4" t="s">
        <v>29</v>
      </c>
    </row>
    <row r="21" spans="1:4">
      <c r="A21" s="4" t="s">
        <v>33</v>
      </c>
      <c r="D21" s="6" t="n">
        <v>581962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6</v>
      </c>
    </row>
    <row r="3" spans="1:3">
      <c r="A3" s="3" t="s">
        <v>1122</v>
      </c>
    </row>
    <row r="4" spans="1:3">
      <c r="A4" s="4" t="s">
        <v>1081</v>
      </c>
      <c r="B4" s="6" t="n">
        <v>347773</v>
      </c>
    </row>
    <row r="5" spans="1:3">
      <c r="A5" s="4" t="s">
        <v>1082</v>
      </c>
      <c r="B5" s="5" t="n">
        <v>312455</v>
      </c>
      <c r="C5" s="6" t="n">
        <v>347773</v>
      </c>
    </row>
    <row r="6" spans="1:3">
      <c r="A6" s="4" t="s">
        <v>917</v>
      </c>
    </row>
    <row r="7" spans="1:3">
      <c r="A7" s="3" t="s">
        <v>1122</v>
      </c>
    </row>
    <row r="8" spans="1:3">
      <c r="A8" s="4" t="s">
        <v>1081</v>
      </c>
      <c r="B8" s="5" t="n">
        <v>19455</v>
      </c>
    </row>
    <row r="9" spans="1:3">
      <c r="A9" s="4" t="s">
        <v>1082</v>
      </c>
      <c r="B9" s="5" t="n">
        <v>20836</v>
      </c>
      <c r="C9" s="5" t="n">
        <v>19455</v>
      </c>
    </row>
    <row r="10" spans="1:3">
      <c r="A10" s="4" t="s">
        <v>1114</v>
      </c>
    </row>
    <row r="11" spans="1:3">
      <c r="A11" s="3" t="s">
        <v>1122</v>
      </c>
    </row>
    <row r="12" spans="1:3">
      <c r="A12" s="4" t="s">
        <v>1081</v>
      </c>
      <c r="B12" s="5" t="n">
        <v>19455</v>
      </c>
    </row>
    <row r="13" spans="1:3">
      <c r="A13" s="4" t="s">
        <v>1082</v>
      </c>
      <c r="B13" s="5" t="n">
        <v>20836</v>
      </c>
      <c r="C13" s="5" t="n">
        <v>19455</v>
      </c>
    </row>
    <row r="14" spans="1:3">
      <c r="A14" s="4" t="s">
        <v>1123</v>
      </c>
    </row>
    <row r="15" spans="1:3">
      <c r="A15" s="3" t="s">
        <v>1122</v>
      </c>
    </row>
    <row r="16" spans="1:3">
      <c r="A16" s="4" t="s">
        <v>1081</v>
      </c>
      <c r="B16" s="5" t="n">
        <v>19455</v>
      </c>
      <c r="C16" s="5" t="n">
        <v>18519</v>
      </c>
    </row>
    <row r="17" spans="1:3">
      <c r="A17" s="4" t="s">
        <v>1124</v>
      </c>
      <c r="B17" s="5" t="n">
        <v>307</v>
      </c>
      <c r="C17" s="5" t="n">
        <v>279</v>
      </c>
    </row>
    <row r="18" spans="1:3">
      <c r="A18" s="4" t="s">
        <v>1125</v>
      </c>
      <c r="B18" s="5" t="n">
        <v>-307</v>
      </c>
      <c r="C18" s="5" t="n">
        <v>-279</v>
      </c>
    </row>
    <row r="19" spans="1:3">
      <c r="A19" s="4" t="s">
        <v>1126</v>
      </c>
      <c r="B19" s="5" t="n">
        <v>-198</v>
      </c>
      <c r="C19" s="5" t="n">
        <v>-200</v>
      </c>
    </row>
    <row r="20" spans="1:3">
      <c r="A20" s="4" t="s">
        <v>1127</v>
      </c>
      <c r="B20" s="5" t="n">
        <v>845</v>
      </c>
      <c r="C20" s="5" t="n">
        <v>820</v>
      </c>
    </row>
    <row r="21" spans="1:3">
      <c r="A21" s="4" t="s">
        <v>1128</v>
      </c>
      <c r="B21" s="5" t="n">
        <v>717</v>
      </c>
      <c r="C21" s="5" t="n">
        <v>253</v>
      </c>
    </row>
    <row r="22" spans="1:3">
      <c r="A22" s="4" t="s">
        <v>1129</v>
      </c>
      <c r="B22" s="5" t="n">
        <v>17</v>
      </c>
      <c r="C22" s="5" t="n">
        <v>63</v>
      </c>
    </row>
    <row r="23" spans="1:3">
      <c r="A23" s="4" t="s">
        <v>1082</v>
      </c>
      <c r="B23" s="6" t="n">
        <v>20836</v>
      </c>
      <c r="C23" s="6" t="n">
        <v>194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495</v>
      </c>
    </row>
    <row r="2" spans="1:2">
      <c r="A2" s="3" t="s">
        <v>1131</v>
      </c>
    </row>
    <row r="3" spans="1:2">
      <c r="A3" s="5" t="n">
        <v>2019</v>
      </c>
      <c r="B3" s="6" t="n">
        <v>26940</v>
      </c>
    </row>
    <row r="4" spans="1:2">
      <c r="A4" s="5" t="n">
        <v>2020</v>
      </c>
      <c r="B4" s="5" t="n">
        <v>30090</v>
      </c>
    </row>
    <row r="5" spans="1:2">
      <c r="A5" s="5" t="n">
        <v>2021</v>
      </c>
      <c r="B5" s="5" t="n">
        <v>31927</v>
      </c>
    </row>
    <row r="6" spans="1:2">
      <c r="A6" s="5" t="n">
        <v>2022</v>
      </c>
      <c r="B6" s="5" t="n">
        <v>31694</v>
      </c>
    </row>
    <row r="7" spans="1:2">
      <c r="A7" s="5" t="n">
        <v>2023</v>
      </c>
      <c r="B7" s="5" t="n">
        <v>30627</v>
      </c>
    </row>
    <row r="8" spans="1:2">
      <c r="A8" s="4" t="s">
        <v>1132</v>
      </c>
      <c r="B8" s="6" t="n">
        <v>1676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133</v>
      </c>
      <c r="B1" s="2" t="s">
        <v>1</v>
      </c>
    </row>
    <row r="2" spans="1:4">
      <c r="B2" s="2" t="s">
        <v>1134</v>
      </c>
      <c r="C2" s="2" t="s">
        <v>404</v>
      </c>
      <c r="D2" s="2" t="s">
        <v>405</v>
      </c>
    </row>
    <row r="3" spans="1:4">
      <c r="A3" s="3" t="s">
        <v>250</v>
      </c>
    </row>
    <row r="4" spans="1:4">
      <c r="A4" s="4" t="s">
        <v>1135</v>
      </c>
      <c r="B4" s="9" t="n">
        <v>1.4</v>
      </c>
    </row>
    <row r="5" spans="1:4">
      <c r="A5" s="4" t="s">
        <v>1136</v>
      </c>
      <c r="B5" s="5" t="n">
        <v>90</v>
      </c>
    </row>
    <row r="6" spans="1:4">
      <c r="A6" s="4" t="s">
        <v>1137</v>
      </c>
      <c r="B6" s="5" t="n">
        <v>49</v>
      </c>
    </row>
    <row r="7" spans="1:4">
      <c r="A7" s="4" t="s">
        <v>1138</v>
      </c>
      <c r="B7" s="6" t="n">
        <v>30</v>
      </c>
      <c r="C7" s="6" t="n">
        <v>32</v>
      </c>
      <c r="D7" s="6" t="n">
        <v>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495</v>
      </c>
    </row>
    <row r="2" spans="1:2">
      <c r="A2" s="3" t="s">
        <v>1140</v>
      </c>
    </row>
    <row r="3" spans="1:2">
      <c r="A3" s="5" t="n">
        <v>2019</v>
      </c>
      <c r="B3" s="6" t="n">
        <v>27171</v>
      </c>
    </row>
    <row r="4" spans="1:2">
      <c r="A4" s="5" t="n">
        <v>2020</v>
      </c>
      <c r="B4" s="5" t="n">
        <v>18350</v>
      </c>
    </row>
    <row r="5" spans="1:2">
      <c r="A5" s="5" t="n">
        <v>2021</v>
      </c>
      <c r="B5" s="5" t="n">
        <v>12438</v>
      </c>
    </row>
    <row r="6" spans="1:2">
      <c r="A6" s="5" t="n">
        <v>2022</v>
      </c>
      <c r="B6" s="5" t="n">
        <v>9029</v>
      </c>
    </row>
    <row r="7" spans="1:2">
      <c r="A7" s="5" t="n">
        <v>2023</v>
      </c>
      <c r="B7" s="5" t="n">
        <v>6149</v>
      </c>
    </row>
    <row r="8" spans="1:2">
      <c r="A8" s="4" t="s">
        <v>828</v>
      </c>
      <c r="B8" s="5" t="n">
        <v>13429</v>
      </c>
    </row>
    <row r="9" spans="1:2">
      <c r="A9" s="4" t="s">
        <v>185</v>
      </c>
      <c r="B9" s="6" t="n">
        <v>865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1141</v>
      </c>
      <c r="B1" s="2" t="s">
        <v>536</v>
      </c>
      <c r="E1" s="2" t="s">
        <v>35</v>
      </c>
      <c r="F1" s="2" t="s">
        <v>1</v>
      </c>
    </row>
    <row r="2" spans="1:6">
      <c r="B2" s="2" t="s">
        <v>1142</v>
      </c>
      <c r="C2" s="2" t="s">
        <v>481</v>
      </c>
      <c r="D2" s="2" t="s">
        <v>37</v>
      </c>
      <c r="E2" s="2" t="s">
        <v>37</v>
      </c>
      <c r="F2" s="2" t="s">
        <v>2</v>
      </c>
    </row>
    <row r="3" spans="1:6">
      <c r="A3" s="3" t="s">
        <v>1143</v>
      </c>
    </row>
    <row r="4" spans="1:6">
      <c r="A4" s="4" t="s">
        <v>1144</v>
      </c>
      <c r="F4" s="6" t="n">
        <v>20</v>
      </c>
    </row>
    <row r="5" spans="1:6">
      <c r="A5" s="4" t="s">
        <v>1145</v>
      </c>
      <c r="F5" s="5" t="n">
        <v>8</v>
      </c>
    </row>
    <row r="6" spans="1:6">
      <c r="A6" s="4" t="s">
        <v>1146</v>
      </c>
      <c r="F6" s="5" t="n">
        <v>4</v>
      </c>
    </row>
    <row r="7" spans="1:6">
      <c r="A7" s="4" t="s">
        <v>1147</v>
      </c>
    </row>
    <row r="8" spans="1:6">
      <c r="A8" s="3" t="s">
        <v>1143</v>
      </c>
    </row>
    <row r="9" spans="1:6">
      <c r="A9" s="4" t="s">
        <v>1148</v>
      </c>
      <c r="B9" s="6" t="n">
        <v>15</v>
      </c>
      <c r="E9" s="6" t="n">
        <v>15</v>
      </c>
    </row>
    <row r="10" spans="1:6">
      <c r="A10" s="4" t="s">
        <v>1149</v>
      </c>
      <c r="D10" s="6" t="n">
        <v>32</v>
      </c>
      <c r="E10" s="5" t="n">
        <v>32</v>
      </c>
    </row>
    <row r="11" spans="1:6">
      <c r="A11" s="4" t="s">
        <v>1150</v>
      </c>
      <c r="E11" s="5" t="n">
        <v>17</v>
      </c>
    </row>
    <row r="12" spans="1:6">
      <c r="A12" s="4" t="s">
        <v>1151</v>
      </c>
    </row>
    <row r="13" spans="1:6">
      <c r="A13" s="3" t="s">
        <v>1143</v>
      </c>
    </row>
    <row r="14" spans="1:6">
      <c r="A14" s="4" t="s">
        <v>1152</v>
      </c>
      <c r="F14" s="6" t="n">
        <v>42</v>
      </c>
    </row>
    <row r="15" spans="1:6">
      <c r="A15" s="4" t="s">
        <v>1153</v>
      </c>
    </row>
    <row r="16" spans="1:6">
      <c r="A16" s="3" t="s">
        <v>1143</v>
      </c>
    </row>
    <row r="17" spans="1:6">
      <c r="A17" s="4" t="s">
        <v>1154</v>
      </c>
      <c r="D17" s="5" t="n">
        <v>32</v>
      </c>
      <c r="E17" s="5" t="n">
        <v>32</v>
      </c>
    </row>
    <row r="18" spans="1:6">
      <c r="A18" s="4" t="s">
        <v>1155</v>
      </c>
    </row>
    <row r="19" spans="1:6">
      <c r="A19" s="3" t="s">
        <v>1143</v>
      </c>
    </row>
    <row r="20" spans="1:6">
      <c r="A20" s="4" t="s">
        <v>1154</v>
      </c>
      <c r="D20" s="5" t="n">
        <v>65</v>
      </c>
      <c r="E20" s="6" t="n">
        <v>65</v>
      </c>
    </row>
    <row r="21" spans="1:6">
      <c r="A21" s="4" t="s">
        <v>1156</v>
      </c>
    </row>
    <row r="22" spans="1:6">
      <c r="A22" s="3" t="s">
        <v>1143</v>
      </c>
    </row>
    <row r="23" spans="1:6">
      <c r="A23" s="4" t="s">
        <v>1148</v>
      </c>
      <c r="C23" s="6" t="n">
        <v>15</v>
      </c>
      <c r="D23" s="6" t="n">
        <v>5</v>
      </c>
    </row>
    <row r="24" spans="1:6">
      <c r="A24" s="4" t="s">
        <v>1157</v>
      </c>
      <c r="C24" s="6" t="n">
        <v>1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8</v>
      </c>
      <c r="B1" s="2" t="s">
        <v>1</v>
      </c>
    </row>
    <row r="2" spans="1:4">
      <c r="B2" s="2" t="s">
        <v>2</v>
      </c>
      <c r="C2" s="2" t="s">
        <v>36</v>
      </c>
      <c r="D2" s="2" t="s">
        <v>37</v>
      </c>
    </row>
    <row r="3" spans="1:4">
      <c r="A3" s="3" t="s">
        <v>1159</v>
      </c>
    </row>
    <row r="4" spans="1:4">
      <c r="A4" s="4" t="s">
        <v>1160</v>
      </c>
      <c r="B4" s="5" t="n">
        <v>3</v>
      </c>
    </row>
    <row r="5" spans="1:4">
      <c r="A5" s="4" t="s">
        <v>1161</v>
      </c>
    </row>
    <row r="6" spans="1:4">
      <c r="A6" s="3" t="s">
        <v>1159</v>
      </c>
    </row>
    <row r="7" spans="1:4">
      <c r="A7" s="4" t="s">
        <v>416</v>
      </c>
      <c r="B7" s="4" t="s">
        <v>1162</v>
      </c>
    </row>
    <row r="8" spans="1:4">
      <c r="A8" s="4" t="s">
        <v>1163</v>
      </c>
    </row>
    <row r="9" spans="1:4">
      <c r="A9" s="3" t="s">
        <v>1159</v>
      </c>
    </row>
    <row r="10" spans="1:4">
      <c r="A10" s="4" t="s">
        <v>416</v>
      </c>
      <c r="B10" s="4" t="s">
        <v>417</v>
      </c>
      <c r="C10" s="4" t="s">
        <v>1164</v>
      </c>
      <c r="D10" s="4" t="s">
        <v>1165</v>
      </c>
    </row>
    <row r="11" spans="1:4">
      <c r="A11" s="4" t="s">
        <v>1166</v>
      </c>
    </row>
    <row r="12" spans="1:4">
      <c r="A12" s="3" t="s">
        <v>1159</v>
      </c>
    </row>
    <row r="13" spans="1:4">
      <c r="A13" s="4" t="s">
        <v>416</v>
      </c>
      <c r="B13" s="4" t="s">
        <v>417</v>
      </c>
      <c r="C13" s="4" t="s">
        <v>1167</v>
      </c>
      <c r="D13" s="4" t="s">
        <v>11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35</v>
      </c>
      <c r="J1" s="2" t="s">
        <v>1</v>
      </c>
    </row>
    <row r="2" spans="1:12">
      <c r="B2" s="2" t="s">
        <v>2</v>
      </c>
      <c r="C2" s="2" t="s">
        <v>476</v>
      </c>
      <c r="D2" s="2" t="s">
        <v>477</v>
      </c>
      <c r="E2" s="2" t="s">
        <v>478</v>
      </c>
      <c r="F2" s="2" t="s">
        <v>36</v>
      </c>
      <c r="G2" s="2" t="s">
        <v>479</v>
      </c>
      <c r="H2" s="2" t="s">
        <v>480</v>
      </c>
      <c r="I2" s="2" t="s">
        <v>481</v>
      </c>
      <c r="J2" s="2" t="s">
        <v>2</v>
      </c>
      <c r="K2" s="2" t="s">
        <v>36</v>
      </c>
      <c r="L2" s="2" t="s">
        <v>37</v>
      </c>
    </row>
    <row r="3" spans="1:12">
      <c r="A3" s="3" t="s">
        <v>1159</v>
      </c>
    </row>
    <row r="4" spans="1:12">
      <c r="A4" s="4" t="s">
        <v>39</v>
      </c>
      <c r="B4" s="6" t="n">
        <v>923928</v>
      </c>
      <c r="C4" s="6" t="n">
        <v>970283</v>
      </c>
      <c r="D4" s="6" t="n">
        <v>984376</v>
      </c>
      <c r="E4" s="6" t="n">
        <v>988369</v>
      </c>
      <c r="F4" s="6" t="n">
        <v>881862</v>
      </c>
      <c r="G4" s="6" t="n">
        <v>900606</v>
      </c>
      <c r="H4" s="6" t="n">
        <v>900663</v>
      </c>
      <c r="I4" s="6" t="n">
        <v>915353</v>
      </c>
      <c r="J4" s="6" t="n">
        <v>3866956</v>
      </c>
      <c r="K4" s="6" t="n">
        <v>3598484</v>
      </c>
      <c r="L4" s="6" t="n">
        <v>3373387</v>
      </c>
    </row>
    <row r="5" spans="1:12">
      <c r="A5" s="4" t="s">
        <v>1170</v>
      </c>
      <c r="J5" s="5" t="n">
        <v>1521408</v>
      </c>
      <c r="K5" s="5" t="n">
        <v>1500186</v>
      </c>
      <c r="L5" s="5" t="n">
        <v>1460675</v>
      </c>
    </row>
    <row r="6" spans="1:12">
      <c r="A6" s="4" t="s">
        <v>1171</v>
      </c>
      <c r="J6" s="5" t="n">
        <v>701432</v>
      </c>
      <c r="K6" s="5" t="n">
        <v>706149</v>
      </c>
      <c r="L6" s="5" t="n">
        <v>720361</v>
      </c>
    </row>
    <row r="7" spans="1:12">
      <c r="A7" s="4" t="s">
        <v>1172</v>
      </c>
      <c r="J7" s="5" t="n">
        <v>1124390</v>
      </c>
      <c r="K7" s="5" t="n">
        <v>1078571</v>
      </c>
      <c r="L7" s="5" t="n">
        <v>1046646</v>
      </c>
    </row>
    <row r="8" spans="1:12">
      <c r="A8" s="4" t="s">
        <v>140</v>
      </c>
      <c r="J8" s="5" t="n">
        <v>413344</v>
      </c>
      <c r="K8" s="5" t="n">
        <v>400871</v>
      </c>
      <c r="L8" s="5" t="n">
        <v>413986</v>
      </c>
    </row>
    <row r="9" spans="1:12">
      <c r="A9" s="4" t="s">
        <v>1173</v>
      </c>
      <c r="J9" s="5" t="n">
        <v>283940</v>
      </c>
      <c r="K9" s="5" t="n">
        <v>316437</v>
      </c>
      <c r="L9" s="5" t="n">
        <v>327647</v>
      </c>
    </row>
    <row r="10" spans="1:12">
      <c r="A10" s="4" t="s">
        <v>1174</v>
      </c>
    </row>
    <row r="11" spans="1:12">
      <c r="A11" s="3" t="s">
        <v>1159</v>
      </c>
    </row>
    <row r="12" spans="1:12">
      <c r="A12" s="4" t="s">
        <v>1172</v>
      </c>
      <c r="J12" s="5" t="n">
        <v>1298110</v>
      </c>
      <c r="K12" s="5" t="n">
        <v>1262836</v>
      </c>
      <c r="L12" s="5" t="n">
        <v>1212956</v>
      </c>
    </row>
    <row r="13" spans="1:12">
      <c r="A13" s="4" t="s">
        <v>140</v>
      </c>
      <c r="J13" s="5" t="n">
        <v>340650</v>
      </c>
      <c r="K13" s="5" t="n">
        <v>301198</v>
      </c>
      <c r="L13" s="5" t="n">
        <v>266114</v>
      </c>
    </row>
    <row r="14" spans="1:12">
      <c r="A14" s="4" t="s">
        <v>1173</v>
      </c>
      <c r="J14" s="5" t="n">
        <v>202477</v>
      </c>
      <c r="K14" s="5" t="n">
        <v>251272</v>
      </c>
      <c r="L14" s="5" t="n">
        <v>266760</v>
      </c>
    </row>
    <row r="15" spans="1:12">
      <c r="A15" s="4" t="s">
        <v>1175</v>
      </c>
    </row>
    <row r="16" spans="1:12">
      <c r="A16" s="3" t="s">
        <v>1159</v>
      </c>
    </row>
    <row r="17" spans="1:12">
      <c r="A17" s="4" t="s">
        <v>39</v>
      </c>
      <c r="J17" s="5" t="n">
        <v>2806194</v>
      </c>
      <c r="K17" s="5" t="n">
        <v>2550470</v>
      </c>
      <c r="L17" s="5" t="n">
        <v>2374849</v>
      </c>
    </row>
    <row r="18" spans="1:12">
      <c r="A18" s="4" t="s">
        <v>1170</v>
      </c>
      <c r="J18" s="5" t="n">
        <v>1098052</v>
      </c>
      <c r="K18" s="5" t="n">
        <v>1071249</v>
      </c>
      <c r="L18" s="5" t="n">
        <v>1039561</v>
      </c>
    </row>
    <row r="19" spans="1:12">
      <c r="A19" s="4" t="s">
        <v>1171</v>
      </c>
      <c r="J19" s="5" t="n">
        <v>755811</v>
      </c>
      <c r="K19" s="5" t="n">
        <v>746625</v>
      </c>
      <c r="L19" s="5" t="n">
        <v>738134</v>
      </c>
    </row>
    <row r="20" spans="1:12">
      <c r="A20" s="4" t="s">
        <v>1172</v>
      </c>
      <c r="J20" s="5" t="n">
        <v>951709</v>
      </c>
      <c r="K20" s="5" t="n">
        <v>923615</v>
      </c>
      <c r="L20" s="5" t="n">
        <v>886630</v>
      </c>
    </row>
    <row r="21" spans="1:12">
      <c r="A21" s="4" t="s">
        <v>140</v>
      </c>
      <c r="J21" s="5" t="n">
        <v>118276</v>
      </c>
      <c r="K21" s="5" t="n">
        <v>109579</v>
      </c>
      <c r="L21" s="5" t="n">
        <v>92772</v>
      </c>
    </row>
    <row r="22" spans="1:12">
      <c r="A22" s="4" t="s">
        <v>1173</v>
      </c>
      <c r="J22" s="5" t="n">
        <v>64943</v>
      </c>
      <c r="K22" s="5" t="n">
        <v>90881</v>
      </c>
      <c r="L22" s="5" t="n">
        <v>97798</v>
      </c>
    </row>
    <row r="23" spans="1:12">
      <c r="A23" s="4" t="s">
        <v>1176</v>
      </c>
    </row>
    <row r="24" spans="1:12">
      <c r="A24" s="3" t="s">
        <v>1159</v>
      </c>
    </row>
    <row r="25" spans="1:12">
      <c r="A25" s="4" t="s">
        <v>39</v>
      </c>
      <c r="J25" s="5" t="n">
        <v>822747</v>
      </c>
      <c r="K25" s="5" t="n">
        <v>816008</v>
      </c>
      <c r="L25" s="5" t="n">
        <v>794637</v>
      </c>
    </row>
    <row r="26" spans="1:12">
      <c r="A26" s="4" t="s">
        <v>1170</v>
      </c>
      <c r="J26" s="5" t="n">
        <v>355079</v>
      </c>
      <c r="K26" s="5" t="n">
        <v>366255</v>
      </c>
      <c r="L26" s="5" t="n">
        <v>354922</v>
      </c>
    </row>
    <row r="27" spans="1:12">
      <c r="A27" s="4" t="s">
        <v>1171</v>
      </c>
      <c r="J27" s="5" t="n">
        <v>111146</v>
      </c>
      <c r="K27" s="5" t="n">
        <v>137932</v>
      </c>
      <c r="L27" s="5" t="n">
        <v>136177</v>
      </c>
    </row>
    <row r="28" spans="1:12">
      <c r="A28" s="4" t="s">
        <v>1172</v>
      </c>
      <c r="J28" s="5" t="n">
        <v>293577</v>
      </c>
      <c r="K28" s="5" t="n">
        <v>296437</v>
      </c>
      <c r="L28" s="5" t="n">
        <v>286362</v>
      </c>
    </row>
    <row r="29" spans="1:12">
      <c r="A29" s="4" t="s">
        <v>140</v>
      </c>
      <c r="J29" s="5" t="n">
        <v>182431</v>
      </c>
      <c r="K29" s="5" t="n">
        <v>158505</v>
      </c>
      <c r="L29" s="5" t="n">
        <v>150185</v>
      </c>
    </row>
    <row r="30" spans="1:12">
      <c r="A30" s="4" t="s">
        <v>1173</v>
      </c>
      <c r="J30" s="5" t="n">
        <v>98374</v>
      </c>
      <c r="K30" s="5" t="n">
        <v>116948</v>
      </c>
      <c r="L30" s="5" t="n">
        <v>126558</v>
      </c>
    </row>
    <row r="31" spans="1:12">
      <c r="A31" s="4" t="s">
        <v>1177</v>
      </c>
    </row>
    <row r="32" spans="1:12">
      <c r="A32" s="3" t="s">
        <v>1159</v>
      </c>
    </row>
    <row r="33" spans="1:12">
      <c r="A33" s="4" t="s">
        <v>39</v>
      </c>
      <c r="J33" s="5" t="n">
        <v>273079</v>
      </c>
      <c r="K33" s="5" t="n">
        <v>258352</v>
      </c>
      <c r="L33" s="5" t="n">
        <v>224669</v>
      </c>
    </row>
    <row r="34" spans="1:12">
      <c r="A34" s="4" t="s">
        <v>1170</v>
      </c>
      <c r="J34" s="5" t="n">
        <v>83333</v>
      </c>
      <c r="K34" s="5" t="n">
        <v>88477</v>
      </c>
      <c r="L34" s="5" t="n">
        <v>72497</v>
      </c>
    </row>
    <row r="35" spans="1:12">
      <c r="A35" s="4" t="s">
        <v>1171</v>
      </c>
      <c r="J35" s="5" t="n">
        <v>12881</v>
      </c>
      <c r="K35" s="5" t="n">
        <v>9670</v>
      </c>
      <c r="L35" s="5" t="n">
        <v>16807</v>
      </c>
    </row>
    <row r="36" spans="1:12">
      <c r="A36" s="4" t="s">
        <v>1172</v>
      </c>
      <c r="J36" s="5" t="n">
        <v>52824</v>
      </c>
      <c r="K36" s="5" t="n">
        <v>42784</v>
      </c>
      <c r="L36" s="5" t="n">
        <v>39964</v>
      </c>
    </row>
    <row r="37" spans="1:12">
      <c r="A37" s="4" t="s">
        <v>140</v>
      </c>
      <c r="J37" s="5" t="n">
        <v>39943</v>
      </c>
      <c r="K37" s="5" t="n">
        <v>33114</v>
      </c>
      <c r="L37" s="5" t="n">
        <v>23157</v>
      </c>
    </row>
    <row r="38" spans="1:12">
      <c r="A38" s="4" t="s">
        <v>1173</v>
      </c>
      <c r="J38" s="5" t="n">
        <v>39160</v>
      </c>
      <c r="K38" s="5" t="n">
        <v>43443</v>
      </c>
      <c r="L38" s="5" t="n">
        <v>42404</v>
      </c>
    </row>
    <row r="39" spans="1:12">
      <c r="A39" s="4" t="s">
        <v>509</v>
      </c>
    </row>
    <row r="40" spans="1:12">
      <c r="A40" s="3" t="s">
        <v>1159</v>
      </c>
    </row>
    <row r="41" spans="1:12">
      <c r="A41" s="4" t="s">
        <v>39</v>
      </c>
      <c r="J41" s="5" t="n">
        <v>-35064</v>
      </c>
      <c r="K41" s="5" t="n">
        <v>-26346</v>
      </c>
      <c r="L41" s="5" t="n">
        <v>-20768</v>
      </c>
    </row>
    <row r="42" spans="1:12">
      <c r="A42" s="4" t="s">
        <v>1178</v>
      </c>
    </row>
    <row r="43" spans="1:12">
      <c r="A43" s="3" t="s">
        <v>1159</v>
      </c>
    </row>
    <row r="44" spans="1:12">
      <c r="A44" s="4" t="s">
        <v>1170</v>
      </c>
      <c r="J44" s="5" t="n">
        <v>-15056</v>
      </c>
      <c r="K44" s="5" t="n">
        <v>-25795</v>
      </c>
      <c r="L44" s="5" t="n">
        <v>-6305</v>
      </c>
    </row>
    <row r="45" spans="1:12">
      <c r="A45" s="4" t="s">
        <v>1171</v>
      </c>
      <c r="J45" s="5" t="n">
        <v>-178406</v>
      </c>
      <c r="K45" s="5" t="n">
        <v>-188078</v>
      </c>
      <c r="L45" s="5" t="n">
        <v>-170757</v>
      </c>
    </row>
    <row r="46" spans="1:12">
      <c r="A46" s="4" t="s">
        <v>1172</v>
      </c>
      <c r="J46" s="5" t="n">
        <v>-173720</v>
      </c>
      <c r="K46" s="5" t="n">
        <v>-184265</v>
      </c>
      <c r="L46" s="5" t="n">
        <v>-166310</v>
      </c>
    </row>
    <row r="47" spans="1:12">
      <c r="A47" s="4" t="s">
        <v>140</v>
      </c>
      <c r="J47" s="5" t="n">
        <v>72694</v>
      </c>
      <c r="K47" s="5" t="n">
        <v>99673</v>
      </c>
      <c r="L47" s="5" t="n">
        <v>147872</v>
      </c>
    </row>
    <row r="48" spans="1:12">
      <c r="A48" s="4" t="s">
        <v>1173</v>
      </c>
      <c r="J48" s="6" t="n">
        <v>81463</v>
      </c>
      <c r="K48" s="6" t="n">
        <v>65165</v>
      </c>
      <c r="L48" s="6" t="n">
        <v>6088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35</v>
      </c>
      <c r="J1" s="2" t="s">
        <v>1</v>
      </c>
    </row>
    <row r="2" spans="1:12">
      <c r="B2" s="2" t="s">
        <v>2</v>
      </c>
      <c r="C2" s="2" t="s">
        <v>476</v>
      </c>
      <c r="D2" s="2" t="s">
        <v>477</v>
      </c>
      <c r="E2" s="2" t="s">
        <v>478</v>
      </c>
      <c r="F2" s="2" t="s">
        <v>36</v>
      </c>
      <c r="G2" s="2" t="s">
        <v>479</v>
      </c>
      <c r="H2" s="2" t="s">
        <v>480</v>
      </c>
      <c r="I2" s="2" t="s">
        <v>481</v>
      </c>
      <c r="J2" s="2" t="s">
        <v>2</v>
      </c>
      <c r="K2" s="2" t="s">
        <v>36</v>
      </c>
      <c r="L2" s="2" t="s">
        <v>37</v>
      </c>
    </row>
    <row r="3" spans="1:12">
      <c r="A3" s="3" t="s">
        <v>253</v>
      </c>
    </row>
    <row r="4" spans="1:12">
      <c r="A4" s="4" t="s">
        <v>1170</v>
      </c>
      <c r="J4" s="6" t="n">
        <v>1521408</v>
      </c>
      <c r="K4" s="6" t="n">
        <v>1500186</v>
      </c>
      <c r="L4" s="6" t="n">
        <v>1460675</v>
      </c>
    </row>
    <row r="5" spans="1:12">
      <c r="A5" s="3" t="s">
        <v>1180</v>
      </c>
    </row>
    <row r="6" spans="1:12">
      <c r="A6" s="4" t="s">
        <v>41</v>
      </c>
      <c r="J6" s="5" t="n">
        <v>513526</v>
      </c>
      <c r="K6" s="5" t="n">
        <v>510075</v>
      </c>
      <c r="L6" s="5" t="n">
        <v>626153</v>
      </c>
    </row>
    <row r="7" spans="1:12">
      <c r="A7" s="4" t="s">
        <v>42</v>
      </c>
      <c r="F7" s="6" t="n">
        <v>81000</v>
      </c>
      <c r="J7" s="5" t="n">
        <v>0</v>
      </c>
      <c r="K7" s="5" t="n">
        <v>81112</v>
      </c>
      <c r="L7" s="5" t="n">
        <v>0</v>
      </c>
    </row>
    <row r="8" spans="1:12">
      <c r="A8" s="3" t="s">
        <v>1181</v>
      </c>
    </row>
    <row r="9" spans="1:12">
      <c r="A9" s="4" t="s">
        <v>140</v>
      </c>
      <c r="J9" s="5" t="n">
        <v>341653</v>
      </c>
      <c r="K9" s="5" t="n">
        <v>317812</v>
      </c>
      <c r="L9" s="5" t="n">
        <v>287353</v>
      </c>
    </row>
    <row r="10" spans="1:12">
      <c r="A10" s="4" t="s">
        <v>141</v>
      </c>
      <c r="J10" s="5" t="n">
        <v>77622</v>
      </c>
      <c r="K10" s="5" t="n">
        <v>67411</v>
      </c>
      <c r="L10" s="5" t="n">
        <v>55724</v>
      </c>
    </row>
    <row r="11" spans="1:12">
      <c r="A11" s="4" t="s">
        <v>1182</v>
      </c>
      <c r="J11" s="5" t="n">
        <v>0</v>
      </c>
      <c r="K11" s="5" t="n">
        <v>12604</v>
      </c>
      <c r="L11" s="5" t="n">
        <v>12660</v>
      </c>
    </row>
    <row r="12" spans="1:12">
      <c r="A12" s="4" t="s">
        <v>1183</v>
      </c>
      <c r="J12" s="5" t="n">
        <v>26591</v>
      </c>
      <c r="K12" s="5" t="n">
        <v>17732</v>
      </c>
      <c r="L12" s="5" t="n">
        <v>19213</v>
      </c>
    </row>
    <row r="13" spans="1:12">
      <c r="A13" s="4" t="s">
        <v>43</v>
      </c>
      <c r="B13" s="6" t="n">
        <v>121019</v>
      </c>
      <c r="C13" s="6" t="n">
        <v>136763</v>
      </c>
      <c r="D13" s="6" t="n">
        <v>138833</v>
      </c>
      <c r="E13" s="6" t="n">
        <v>165401</v>
      </c>
      <c r="F13" s="6" t="n">
        <v>134600</v>
      </c>
      <c r="G13" s="6" t="n">
        <v>176796</v>
      </c>
      <c r="H13" s="6" t="n">
        <v>18718</v>
      </c>
      <c r="I13" s="6" t="n">
        <v>163326</v>
      </c>
      <c r="J13" s="6" t="n">
        <v>562016</v>
      </c>
      <c r="K13" s="6" t="n">
        <v>493440</v>
      </c>
      <c r="L13" s="6" t="n">
        <v>45957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35</v>
      </c>
      <c r="J1" s="2" t="s">
        <v>1</v>
      </c>
    </row>
    <row r="2" spans="1:12">
      <c r="B2" s="2" t="s">
        <v>2</v>
      </c>
      <c r="C2" s="2" t="s">
        <v>476</v>
      </c>
      <c r="D2" s="2" t="s">
        <v>477</v>
      </c>
      <c r="E2" s="2" t="s">
        <v>478</v>
      </c>
      <c r="F2" s="2" t="s">
        <v>36</v>
      </c>
      <c r="G2" s="2" t="s">
        <v>479</v>
      </c>
      <c r="H2" s="2" t="s">
        <v>480</v>
      </c>
      <c r="I2" s="2" t="s">
        <v>481</v>
      </c>
      <c r="J2" s="2" t="s">
        <v>2</v>
      </c>
      <c r="K2" s="2" t="s">
        <v>36</v>
      </c>
      <c r="L2" s="2" t="s">
        <v>37</v>
      </c>
    </row>
    <row r="3" spans="1:12">
      <c r="A3" s="3" t="s">
        <v>253</v>
      </c>
    </row>
    <row r="4" spans="1:12">
      <c r="A4" s="4" t="s">
        <v>1171</v>
      </c>
      <c r="J4" s="6" t="n">
        <v>701432</v>
      </c>
      <c r="K4" s="6" t="n">
        <v>706149</v>
      </c>
      <c r="L4" s="6" t="n">
        <v>720361</v>
      </c>
    </row>
    <row r="5" spans="1:12">
      <c r="A5" s="4" t="s">
        <v>47</v>
      </c>
      <c r="J5" s="5" t="n">
        <v>2556</v>
      </c>
      <c r="K5" s="5" t="n">
        <v>2580</v>
      </c>
      <c r="L5" s="5" t="n">
        <v>2780</v>
      </c>
    </row>
    <row r="6" spans="1:12">
      <c r="A6" s="4" t="s">
        <v>42</v>
      </c>
      <c r="F6" s="6" t="n">
        <v>81000</v>
      </c>
      <c r="J6" s="5" t="n">
        <v>0</v>
      </c>
      <c r="K6" s="5" t="n">
        <v>81112</v>
      </c>
      <c r="L6" s="5" t="n">
        <v>0</v>
      </c>
    </row>
    <row r="7" spans="1:12">
      <c r="A7" s="4" t="s">
        <v>1185</v>
      </c>
      <c r="J7" s="5" t="n">
        <v>68008</v>
      </c>
      <c r="K7" s="5" t="n">
        <v>95860</v>
      </c>
      <c r="L7" s="5" t="n">
        <v>143425</v>
      </c>
    </row>
    <row r="8" spans="1:12">
      <c r="A8" s="4" t="s">
        <v>1182</v>
      </c>
      <c r="J8" s="5" t="n">
        <v>0</v>
      </c>
      <c r="K8" s="5" t="n">
        <v>23975</v>
      </c>
      <c r="L8" s="5" t="n">
        <v>18286</v>
      </c>
    </row>
    <row r="9" spans="1:12">
      <c r="A9" s="4" t="s">
        <v>1186</v>
      </c>
      <c r="J9" s="5" t="n">
        <v>3266</v>
      </c>
      <c r="K9" s="5" t="n">
        <v>0</v>
      </c>
      <c r="L9" s="5" t="n">
        <v>779</v>
      </c>
    </row>
    <row r="10" spans="1:12">
      <c r="A10" s="4" t="s">
        <v>1187</v>
      </c>
      <c r="J10" s="5" t="n">
        <v>8323</v>
      </c>
      <c r="K10" s="5" t="n">
        <v>-35507</v>
      </c>
      <c r="L10" s="5" t="n">
        <v>46995</v>
      </c>
    </row>
    <row r="11" spans="1:12">
      <c r="A11" s="4" t="s">
        <v>1183</v>
      </c>
      <c r="J11" s="5" t="n">
        <v>57263</v>
      </c>
      <c r="K11" s="5" t="n">
        <v>44689</v>
      </c>
      <c r="L11" s="5" t="n">
        <v>48524</v>
      </c>
    </row>
    <row r="12" spans="1:12">
      <c r="A12" s="4" t="s">
        <v>43</v>
      </c>
      <c r="B12" s="6" t="n">
        <v>121019</v>
      </c>
      <c r="C12" s="6" t="n">
        <v>136763</v>
      </c>
      <c r="D12" s="6" t="n">
        <v>138833</v>
      </c>
      <c r="E12" s="6" t="n">
        <v>165401</v>
      </c>
      <c r="F12" s="6" t="n">
        <v>134600</v>
      </c>
      <c r="G12" s="6" t="n">
        <v>176796</v>
      </c>
      <c r="H12" s="6" t="n">
        <v>18718</v>
      </c>
      <c r="I12" s="6" t="n">
        <v>163326</v>
      </c>
      <c r="J12" s="6" t="n">
        <v>562016</v>
      </c>
      <c r="K12" s="6" t="n">
        <v>493440</v>
      </c>
      <c r="L12" s="6" t="n">
        <v>45957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8</v>
      </c>
      <c r="B1" s="2" t="s">
        <v>35</v>
      </c>
      <c r="J1" s="2" t="s">
        <v>1</v>
      </c>
    </row>
    <row r="2" spans="1:13">
      <c r="B2" s="2" t="s">
        <v>2</v>
      </c>
      <c r="C2" s="2" t="s">
        <v>476</v>
      </c>
      <c r="D2" s="2" t="s">
        <v>477</v>
      </c>
      <c r="E2" s="2" t="s">
        <v>478</v>
      </c>
      <c r="F2" s="2" t="s">
        <v>36</v>
      </c>
      <c r="G2" s="2" t="s">
        <v>479</v>
      </c>
      <c r="H2" s="2" t="s">
        <v>480</v>
      </c>
      <c r="I2" s="2" t="s">
        <v>481</v>
      </c>
      <c r="J2" s="2" t="s">
        <v>2</v>
      </c>
      <c r="K2" s="2" t="s">
        <v>36</v>
      </c>
      <c r="L2" s="2" t="s">
        <v>37</v>
      </c>
      <c r="M2" s="2" t="s">
        <v>482</v>
      </c>
    </row>
    <row r="3" spans="1:13">
      <c r="A3" s="3" t="s">
        <v>1189</v>
      </c>
    </row>
    <row r="4" spans="1:13">
      <c r="A4" s="4" t="s">
        <v>1172</v>
      </c>
      <c r="J4" s="6" t="n">
        <v>1124390</v>
      </c>
      <c r="K4" s="6" t="n">
        <v>1078571</v>
      </c>
      <c r="L4" s="6" t="n">
        <v>1046646</v>
      </c>
    </row>
    <row r="5" spans="1:13">
      <c r="A5" s="4" t="s">
        <v>42</v>
      </c>
      <c r="F5" s="6" t="n">
        <v>81000</v>
      </c>
      <c r="J5" s="5" t="n">
        <v>0</v>
      </c>
      <c r="K5" s="5" t="n">
        <v>81112</v>
      </c>
      <c r="L5" s="5" t="n">
        <v>0</v>
      </c>
    </row>
    <row r="6" spans="1:13">
      <c r="A6" s="3" t="s">
        <v>1180</v>
      </c>
    </row>
    <row r="7" spans="1:13">
      <c r="A7" s="4" t="s">
        <v>410</v>
      </c>
      <c r="J7" s="5" t="n">
        <v>303612</v>
      </c>
      <c r="K7" s="5" t="n">
        <v>264880</v>
      </c>
      <c r="L7" s="5" t="n">
        <v>233303</v>
      </c>
    </row>
    <row r="8" spans="1:13">
      <c r="A8" s="4" t="s">
        <v>428</v>
      </c>
      <c r="J8" s="5" t="n">
        <v>41724</v>
      </c>
      <c r="K8" s="5" t="n">
        <v>40131</v>
      </c>
      <c r="L8" s="5" t="n">
        <v>37258</v>
      </c>
    </row>
    <row r="9" spans="1:13">
      <c r="A9" s="4" t="s">
        <v>1185</v>
      </c>
      <c r="J9" s="5" t="n">
        <v>68008</v>
      </c>
      <c r="K9" s="5" t="n">
        <v>95860</v>
      </c>
      <c r="L9" s="5" t="n">
        <v>143425</v>
      </c>
    </row>
    <row r="10" spans="1:13">
      <c r="A10" s="4" t="s">
        <v>141</v>
      </c>
      <c r="J10" s="5" t="n">
        <v>77622</v>
      </c>
      <c r="K10" s="5" t="n">
        <v>67411</v>
      </c>
      <c r="L10" s="5" t="n">
        <v>55724</v>
      </c>
    </row>
    <row r="11" spans="1:13">
      <c r="A11" s="4" t="s">
        <v>45</v>
      </c>
      <c r="J11" s="5" t="n">
        <v>157017</v>
      </c>
      <c r="K11" s="5" t="n">
        <v>153925</v>
      </c>
      <c r="L11" s="5" t="n">
        <v>158251</v>
      </c>
    </row>
    <row r="12" spans="1:13">
      <c r="A12" s="4" t="s">
        <v>46</v>
      </c>
      <c r="J12" s="5" t="n">
        <v>633</v>
      </c>
      <c r="K12" s="5" t="n">
        <v>1012</v>
      </c>
      <c r="L12" s="5" t="n">
        <v>3683</v>
      </c>
    </row>
    <row r="13" spans="1:13">
      <c r="A13" s="4" t="s">
        <v>48</v>
      </c>
      <c r="J13" s="5" t="n">
        <v>8509</v>
      </c>
      <c r="K13" s="5" t="n">
        <v>-36530</v>
      </c>
      <c r="L13" s="5" t="n">
        <v>-27617</v>
      </c>
    </row>
    <row r="14" spans="1:13">
      <c r="A14" s="4" t="s">
        <v>1182</v>
      </c>
      <c r="J14" s="5" t="n">
        <v>0</v>
      </c>
      <c r="K14" s="5" t="n">
        <v>23975</v>
      </c>
      <c r="L14" s="5" t="n">
        <v>18286</v>
      </c>
    </row>
    <row r="15" spans="1:13">
      <c r="A15" s="4" t="s">
        <v>1186</v>
      </c>
      <c r="J15" s="5" t="n">
        <v>3266</v>
      </c>
      <c r="K15" s="5" t="n">
        <v>0</v>
      </c>
      <c r="L15" s="5" t="n">
        <v>779</v>
      </c>
    </row>
    <row r="16" spans="1:13">
      <c r="A16" s="4" t="s">
        <v>1187</v>
      </c>
      <c r="J16" s="5" t="n">
        <v>8323</v>
      </c>
      <c r="K16" s="5" t="n">
        <v>-35507</v>
      </c>
      <c r="L16" s="5" t="n">
        <v>46995</v>
      </c>
    </row>
    <row r="17" spans="1:13">
      <c r="A17" s="4" t="s">
        <v>1183</v>
      </c>
      <c r="J17" s="5" t="n">
        <v>57263</v>
      </c>
      <c r="K17" s="5" t="n">
        <v>44689</v>
      </c>
      <c r="L17" s="5" t="n">
        <v>48524</v>
      </c>
    </row>
    <row r="18" spans="1:13">
      <c r="A18" s="4" t="s">
        <v>51</v>
      </c>
      <c r="J18" s="5" t="n">
        <v>57492</v>
      </c>
      <c r="K18" s="5" t="n">
        <v>128037</v>
      </c>
      <c r="L18" s="5" t="n">
        <v>86645</v>
      </c>
    </row>
    <row r="19" spans="1:13">
      <c r="A19" s="4" t="s">
        <v>52</v>
      </c>
      <c r="B19" s="6" t="n">
        <v>87028</v>
      </c>
      <c r="C19" s="6" t="n">
        <v>70879</v>
      </c>
      <c r="D19" s="6" t="n">
        <v>92565</v>
      </c>
      <c r="E19" s="6" t="n">
        <v>90449</v>
      </c>
      <c r="F19" s="5" t="n">
        <v>83181</v>
      </c>
      <c r="G19" s="6" t="n">
        <v>92825</v>
      </c>
      <c r="H19" s="6" t="n">
        <v>-4152</v>
      </c>
      <c r="I19" s="6" t="n">
        <v>77722</v>
      </c>
      <c r="J19" s="5" t="n">
        <v>340921</v>
      </c>
      <c r="K19" s="5" t="n">
        <v>249576</v>
      </c>
      <c r="L19" s="5" t="n">
        <v>241390</v>
      </c>
    </row>
    <row r="20" spans="1:13">
      <c r="A20" s="4" t="s">
        <v>1190</v>
      </c>
      <c r="F20" s="5" t="n">
        <v>55000</v>
      </c>
      <c r="J20" s="5" t="n">
        <v>5000</v>
      </c>
      <c r="K20" s="5" t="n">
        <v>58000</v>
      </c>
    </row>
    <row r="21" spans="1:13">
      <c r="A21" s="4" t="s">
        <v>161</v>
      </c>
      <c r="J21" s="5" t="n">
        <v>0</v>
      </c>
      <c r="K21" s="5" t="n">
        <v>0</v>
      </c>
      <c r="L21" s="5" t="n">
        <v>45959</v>
      </c>
    </row>
    <row r="22" spans="1:13">
      <c r="A22" s="4" t="s">
        <v>595</v>
      </c>
      <c r="J22" s="6" t="n">
        <v>41000</v>
      </c>
    </row>
    <row r="23" spans="1:13">
      <c r="A23" s="4" t="s">
        <v>423</v>
      </c>
    </row>
    <row r="24" spans="1:13">
      <c r="A24" s="3" t="s">
        <v>1180</v>
      </c>
    </row>
    <row r="25" spans="1:13">
      <c r="A25" s="4" t="s">
        <v>1191</v>
      </c>
      <c r="J25" s="4" t="s">
        <v>427</v>
      </c>
    </row>
    <row r="26" spans="1:13">
      <c r="A26" s="4" t="s">
        <v>429</v>
      </c>
    </row>
    <row r="27" spans="1:13">
      <c r="A27" s="3" t="s">
        <v>1180</v>
      </c>
    </row>
    <row r="28" spans="1:13">
      <c r="A28" s="4" t="s">
        <v>1191</v>
      </c>
      <c r="J28" s="4" t="s">
        <v>431</v>
      </c>
    </row>
    <row r="29" spans="1:13">
      <c r="A29" s="4" t="s">
        <v>1192</v>
      </c>
    </row>
    <row r="30" spans="1:13">
      <c r="A30" s="3" t="s">
        <v>1180</v>
      </c>
    </row>
    <row r="31" spans="1:13">
      <c r="A31" s="4" t="s">
        <v>1182</v>
      </c>
      <c r="K31" s="5" t="n">
        <v>25000</v>
      </c>
      <c r="L31" s="5" t="n">
        <v>20000</v>
      </c>
    </row>
    <row r="32" spans="1:13">
      <c r="A32" s="4" t="s">
        <v>1193</v>
      </c>
    </row>
    <row r="33" spans="1:13">
      <c r="A33" s="3" t="s">
        <v>1180</v>
      </c>
    </row>
    <row r="34" spans="1:13">
      <c r="A34" s="4" t="s">
        <v>1182</v>
      </c>
      <c r="M34" s="6" t="n">
        <v>9000</v>
      </c>
    </row>
    <row r="35" spans="1:13">
      <c r="A35" s="4" t="s">
        <v>1194</v>
      </c>
      <c r="L35" s="5" t="n">
        <v>4000</v>
      </c>
    </row>
    <row r="36" spans="1:13">
      <c r="A36" s="4" t="s">
        <v>1147</v>
      </c>
    </row>
    <row r="37" spans="1:13">
      <c r="A37" s="3" t="s">
        <v>1180</v>
      </c>
    </row>
    <row r="38" spans="1:13">
      <c r="A38" s="4" t="s">
        <v>1187</v>
      </c>
      <c r="K38" s="5" t="n">
        <v>-43000</v>
      </c>
    </row>
    <row r="39" spans="1:13">
      <c r="A39" s="4" t="s">
        <v>1149</v>
      </c>
      <c r="L39" s="5" t="n">
        <v>32000</v>
      </c>
    </row>
    <row r="40" spans="1:13">
      <c r="A40" s="4" t="s">
        <v>1195</v>
      </c>
    </row>
    <row r="41" spans="1:13">
      <c r="A41" s="3" t="s">
        <v>1180</v>
      </c>
    </row>
    <row r="42" spans="1:13">
      <c r="A42" s="4" t="s">
        <v>1149</v>
      </c>
      <c r="B42" s="6" t="n">
        <v>5000</v>
      </c>
      <c r="J42" s="6" t="n">
        <v>5000</v>
      </c>
    </row>
    <row r="43" spans="1:13">
      <c r="A43" s="4" t="s">
        <v>1196</v>
      </c>
    </row>
    <row r="44" spans="1:13">
      <c r="A44" s="3" t="s">
        <v>1180</v>
      </c>
    </row>
    <row r="45" spans="1:13">
      <c r="A45" s="4" t="s">
        <v>1190</v>
      </c>
      <c r="J45" s="5" t="n">
        <v>-5000</v>
      </c>
      <c r="K45" s="5" t="n">
        <v>-60000</v>
      </c>
    </row>
    <row r="46" spans="1:13">
      <c r="A46" s="4" t="s">
        <v>1197</v>
      </c>
      <c r="J46" s="5" t="n">
        <v>8000</v>
      </c>
    </row>
    <row r="47" spans="1:13">
      <c r="A47" s="4" t="s">
        <v>1198</v>
      </c>
      <c r="K47" s="6" t="n">
        <v>15000</v>
      </c>
    </row>
    <row r="48" spans="1:13">
      <c r="A48" s="4" t="s">
        <v>161</v>
      </c>
      <c r="L48" s="5" t="n">
        <v>15000</v>
      </c>
    </row>
    <row r="49" spans="1:13">
      <c r="A49" s="4" t="s">
        <v>1199</v>
      </c>
      <c r="L49" s="6" t="n">
        <v>6000</v>
      </c>
    </row>
    <row r="50" spans="1:13">
      <c r="A50" s="4" t="s">
        <v>1200</v>
      </c>
    </row>
    <row r="51" spans="1:13">
      <c r="A51" s="3" t="s">
        <v>1180</v>
      </c>
    </row>
    <row r="52" spans="1:13">
      <c r="A52" s="4" t="s">
        <v>595</v>
      </c>
      <c r="F52" s="6" t="n">
        <v>47000</v>
      </c>
      <c r="J52" s="6" t="n">
        <v>27000</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35</v>
      </c>
      <c r="J1" s="2" t="s">
        <v>1</v>
      </c>
    </row>
    <row r="2" spans="1:12">
      <c r="B2" s="2" t="s">
        <v>2</v>
      </c>
      <c r="C2" s="2" t="s">
        <v>476</v>
      </c>
      <c r="D2" s="2" t="s">
        <v>477</v>
      </c>
      <c r="E2" s="2" t="s">
        <v>478</v>
      </c>
      <c r="F2" s="2" t="s">
        <v>36</v>
      </c>
      <c r="G2" s="2" t="s">
        <v>479</v>
      </c>
      <c r="H2" s="2" t="s">
        <v>480</v>
      </c>
      <c r="I2" s="2" t="s">
        <v>481</v>
      </c>
      <c r="J2" s="2" t="s">
        <v>2</v>
      </c>
      <c r="K2" s="2" t="s">
        <v>36</v>
      </c>
      <c r="L2" s="2" t="s">
        <v>37</v>
      </c>
    </row>
    <row r="3" spans="1:12">
      <c r="A3" s="3" t="s">
        <v>1202</v>
      </c>
    </row>
    <row r="4" spans="1:12">
      <c r="A4" s="4" t="s">
        <v>39</v>
      </c>
      <c r="B4" s="6" t="n">
        <v>923928</v>
      </c>
      <c r="C4" s="6" t="n">
        <v>970283</v>
      </c>
      <c r="D4" s="6" t="n">
        <v>984376</v>
      </c>
      <c r="E4" s="6" t="n">
        <v>988369</v>
      </c>
      <c r="F4" s="6" t="n">
        <v>881862</v>
      </c>
      <c r="G4" s="6" t="n">
        <v>900606</v>
      </c>
      <c r="H4" s="6" t="n">
        <v>900663</v>
      </c>
      <c r="I4" s="6" t="n">
        <v>915353</v>
      </c>
      <c r="J4" s="6" t="n">
        <v>3866956</v>
      </c>
      <c r="K4" s="6" t="n">
        <v>3598484</v>
      </c>
      <c r="L4" s="6" t="n">
        <v>3373387</v>
      </c>
    </row>
    <row r="5" spans="1:12">
      <c r="A5" s="4" t="s">
        <v>1203</v>
      </c>
      <c r="B5" s="5" t="n">
        <v>790372</v>
      </c>
      <c r="F5" s="5" t="n">
        <v>799194</v>
      </c>
      <c r="J5" s="5" t="n">
        <v>790372</v>
      </c>
      <c r="K5" s="5" t="n">
        <v>799194</v>
      </c>
    </row>
    <row r="6" spans="1:12">
      <c r="A6" s="4" t="s">
        <v>1204</v>
      </c>
    </row>
    <row r="7" spans="1:12">
      <c r="A7" s="3" t="s">
        <v>1202</v>
      </c>
    </row>
    <row r="8" spans="1:12">
      <c r="A8" s="4" t="s">
        <v>39</v>
      </c>
      <c r="J8" s="5" t="n">
        <v>1346895</v>
      </c>
      <c r="K8" s="5" t="n">
        <v>1340893</v>
      </c>
      <c r="L8" s="5" t="n">
        <v>1257685</v>
      </c>
    </row>
    <row r="9" spans="1:12">
      <c r="A9" s="4" t="s">
        <v>1203</v>
      </c>
      <c r="B9" s="5" t="n">
        <v>773739</v>
      </c>
      <c r="F9" s="5" t="n">
        <v>776102</v>
      </c>
      <c r="J9" s="5" t="n">
        <v>773739</v>
      </c>
      <c r="K9" s="5" t="n">
        <v>776102</v>
      </c>
    </row>
    <row r="10" spans="1:12">
      <c r="A10" s="4" t="s">
        <v>1205</v>
      </c>
    </row>
    <row r="11" spans="1:12">
      <c r="A11" s="3" t="s">
        <v>1202</v>
      </c>
    </row>
    <row r="12" spans="1:12">
      <c r="A12" s="4" t="s">
        <v>39</v>
      </c>
      <c r="J12" s="5" t="n">
        <v>928533</v>
      </c>
      <c r="K12" s="5" t="n">
        <v>777406</v>
      </c>
      <c r="L12" s="5" t="n">
        <v>699168</v>
      </c>
    </row>
    <row r="13" spans="1:12">
      <c r="A13" s="4" t="s">
        <v>1203</v>
      </c>
      <c r="B13" s="5" t="n">
        <v>3735</v>
      </c>
      <c r="F13" s="5" t="n">
        <v>3939</v>
      </c>
      <c r="J13" s="5" t="n">
        <v>3735</v>
      </c>
      <c r="K13" s="5" t="n">
        <v>3939</v>
      </c>
    </row>
    <row r="14" spans="1:12">
      <c r="A14" s="4" t="s">
        <v>1206</v>
      </c>
    </row>
    <row r="15" spans="1:12">
      <c r="A15" s="3" t="s">
        <v>1202</v>
      </c>
    </row>
    <row r="16" spans="1:12">
      <c r="A16" s="4" t="s">
        <v>39</v>
      </c>
      <c r="J16" s="5" t="n">
        <v>820711</v>
      </c>
      <c r="K16" s="5" t="n">
        <v>715740</v>
      </c>
      <c r="L16" s="5" t="n">
        <v>657465</v>
      </c>
    </row>
    <row r="17" spans="1:12">
      <c r="A17" s="4" t="s">
        <v>1203</v>
      </c>
      <c r="B17" s="5" t="n">
        <v>7254</v>
      </c>
      <c r="F17" s="5" t="n">
        <v>11468</v>
      </c>
      <c r="J17" s="5" t="n">
        <v>7254</v>
      </c>
      <c r="K17" s="5" t="n">
        <v>11468</v>
      </c>
    </row>
    <row r="18" spans="1:12">
      <c r="A18" s="4" t="s">
        <v>1207</v>
      </c>
    </row>
    <row r="19" spans="1:12">
      <c r="A19" s="3" t="s">
        <v>1202</v>
      </c>
    </row>
    <row r="20" spans="1:12">
      <c r="A20" s="4" t="s">
        <v>39</v>
      </c>
      <c r="J20" s="5" t="n">
        <v>770817</v>
      </c>
      <c r="K20" s="5" t="n">
        <v>764445</v>
      </c>
      <c r="L20" s="6" t="n">
        <v>759069</v>
      </c>
    </row>
    <row r="21" spans="1:12">
      <c r="A21" s="4" t="s">
        <v>1203</v>
      </c>
      <c r="B21" s="6" t="n">
        <v>5644</v>
      </c>
      <c r="F21" s="6" t="n">
        <v>7685</v>
      </c>
      <c r="J21" s="6" t="n">
        <v>5644</v>
      </c>
      <c r="K21" s="6" t="n">
        <v>768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35</v>
      </c>
      <c r="J1" s="2" t="s">
        <v>1</v>
      </c>
    </row>
    <row r="2" spans="1:12">
      <c r="B2" s="2" t="s">
        <v>2</v>
      </c>
      <c r="C2" s="2" t="s">
        <v>476</v>
      </c>
      <c r="D2" s="2" t="s">
        <v>477</v>
      </c>
      <c r="E2" s="2" t="s">
        <v>478</v>
      </c>
      <c r="F2" s="2" t="s">
        <v>36</v>
      </c>
      <c r="G2" s="2" t="s">
        <v>479</v>
      </c>
      <c r="H2" s="2" t="s">
        <v>480</v>
      </c>
      <c r="I2" s="2" t="s">
        <v>481</v>
      </c>
      <c r="J2" s="2" t="s">
        <v>2</v>
      </c>
      <c r="K2" s="2" t="s">
        <v>36</v>
      </c>
      <c r="L2" s="2" t="s">
        <v>37</v>
      </c>
    </row>
    <row r="3" spans="1:12">
      <c r="A3" s="3" t="s">
        <v>256</v>
      </c>
    </row>
    <row r="4" spans="1:12">
      <c r="A4" s="4" t="s">
        <v>39</v>
      </c>
      <c r="B4" s="6" t="n">
        <v>923928</v>
      </c>
      <c r="C4" s="6" t="n">
        <v>970283</v>
      </c>
      <c r="D4" s="6" t="n">
        <v>984376</v>
      </c>
      <c r="E4" s="6" t="n">
        <v>988369</v>
      </c>
      <c r="F4" s="6" t="n">
        <v>881862</v>
      </c>
      <c r="G4" s="6" t="n">
        <v>900606</v>
      </c>
      <c r="H4" s="6" t="n">
        <v>900663</v>
      </c>
      <c r="I4" s="6" t="n">
        <v>915353</v>
      </c>
      <c r="J4" s="6" t="n">
        <v>3866956</v>
      </c>
      <c r="K4" s="6" t="n">
        <v>3598484</v>
      </c>
      <c r="L4" s="6" t="n">
        <v>3373387</v>
      </c>
    </row>
    <row r="5" spans="1:12">
      <c r="A5" s="4" t="s">
        <v>43</v>
      </c>
      <c r="B5" s="5" t="n">
        <v>121019</v>
      </c>
      <c r="C5" s="5" t="n">
        <v>136763</v>
      </c>
      <c r="D5" s="5" t="n">
        <v>138833</v>
      </c>
      <c r="E5" s="5" t="n">
        <v>165401</v>
      </c>
      <c r="F5" s="5" t="n">
        <v>134600</v>
      </c>
      <c r="G5" s="5" t="n">
        <v>176796</v>
      </c>
      <c r="H5" s="5" t="n">
        <v>18718</v>
      </c>
      <c r="I5" s="5" t="n">
        <v>163326</v>
      </c>
      <c r="J5" s="5" t="n">
        <v>562016</v>
      </c>
      <c r="K5" s="5" t="n">
        <v>493440</v>
      </c>
      <c r="L5" s="5" t="n">
        <v>459572</v>
      </c>
    </row>
    <row r="6" spans="1:12">
      <c r="A6" s="4" t="s">
        <v>1041</v>
      </c>
      <c r="B6" s="5" t="n">
        <v>87028</v>
      </c>
      <c r="C6" s="5" t="n">
        <v>70879</v>
      </c>
      <c r="D6" s="5" t="n">
        <v>92565</v>
      </c>
      <c r="E6" s="5" t="n">
        <v>90449</v>
      </c>
      <c r="F6" s="5" t="n">
        <v>83181</v>
      </c>
      <c r="G6" s="5" t="n">
        <v>92825</v>
      </c>
      <c r="H6" s="5" t="n">
        <v>-4152</v>
      </c>
      <c r="I6" s="5" t="n">
        <v>77722</v>
      </c>
      <c r="J6" s="5" t="n">
        <v>340921</v>
      </c>
      <c r="K6" s="5" t="n">
        <v>249576</v>
      </c>
      <c r="L6" s="5" t="n">
        <v>241390</v>
      </c>
    </row>
    <row r="7" spans="1:12">
      <c r="A7" s="4" t="s">
        <v>1209</v>
      </c>
      <c r="B7" s="5" t="n">
        <v>-1478</v>
      </c>
      <c r="C7" s="5" t="n">
        <v>3664</v>
      </c>
      <c r="D7" s="5" t="n">
        <v>760</v>
      </c>
      <c r="E7" s="5" t="n">
        <v>-1207</v>
      </c>
      <c r="F7" s="5" t="n">
        <v>296</v>
      </c>
      <c r="G7" s="5" t="n">
        <v>-529</v>
      </c>
      <c r="H7" s="5" t="n">
        <v>-1222</v>
      </c>
      <c r="I7" s="5" t="n">
        <v>-477</v>
      </c>
      <c r="J7" s="5" t="n">
        <v>1739</v>
      </c>
      <c r="K7" s="5" t="n">
        <v>-1932</v>
      </c>
      <c r="L7" s="5" t="n">
        <v>5549</v>
      </c>
    </row>
    <row r="8" spans="1:12">
      <c r="A8" s="4" t="s">
        <v>68</v>
      </c>
      <c r="B8" s="5" t="n">
        <v>85550</v>
      </c>
      <c r="C8" s="5" t="n">
        <v>74543</v>
      </c>
      <c r="D8" s="5" t="n">
        <v>93325</v>
      </c>
      <c r="E8" s="5" t="n">
        <v>89242</v>
      </c>
      <c r="F8" s="5" t="n">
        <v>83477</v>
      </c>
      <c r="G8" s="5" t="n">
        <v>92296</v>
      </c>
      <c r="H8" s="5" t="n">
        <v>-5374</v>
      </c>
      <c r="I8" s="5" t="n">
        <v>77245</v>
      </c>
      <c r="J8" s="5" t="n">
        <v>342660</v>
      </c>
      <c r="K8" s="6" t="n">
        <v>247644</v>
      </c>
      <c r="L8" s="6" t="n">
        <v>246939</v>
      </c>
    </row>
    <row r="9" spans="1:12">
      <c r="A9" s="4" t="s">
        <v>1210</v>
      </c>
      <c r="B9" s="6" t="n">
        <v>84400</v>
      </c>
      <c r="C9" s="6" t="n">
        <v>73005</v>
      </c>
      <c r="D9" s="6" t="n">
        <v>92246</v>
      </c>
      <c r="E9" s="6" t="n">
        <v>87880</v>
      </c>
      <c r="F9" s="6" t="n">
        <v>82090</v>
      </c>
      <c r="G9" s="6" t="n">
        <v>90989</v>
      </c>
      <c r="H9" s="6" t="n">
        <v>-6487</v>
      </c>
      <c r="I9" s="6" t="n">
        <v>75939</v>
      </c>
      <c r="J9" s="6" t="n">
        <v>337531</v>
      </c>
    </row>
    <row r="10" spans="1:12">
      <c r="A10" s="3" t="s">
        <v>1211</v>
      </c>
    </row>
    <row r="11" spans="1:12">
      <c r="A11" s="4" t="s">
        <v>1212</v>
      </c>
      <c r="B11" s="7" t="n">
        <v>0.31</v>
      </c>
      <c r="C11" s="7" t="n">
        <v>0.26</v>
      </c>
      <c r="D11" s="7" t="n">
        <v>0.33</v>
      </c>
      <c r="E11" s="7" t="n">
        <v>0.32</v>
      </c>
      <c r="F11" s="7" t="n">
        <v>0.3</v>
      </c>
      <c r="G11" s="7" t="n">
        <v>0.33</v>
      </c>
      <c r="H11" s="7" t="n">
        <v>-0.02</v>
      </c>
      <c r="I11" s="7" t="n">
        <v>0.28</v>
      </c>
      <c r="J11" s="7" t="n">
        <v>1.23</v>
      </c>
      <c r="K11" s="7" t="n">
        <v>0.87</v>
      </c>
      <c r="L11" s="7" t="n">
        <v>0.87</v>
      </c>
    </row>
    <row r="12" spans="1:12">
      <c r="A12" s="4" t="s">
        <v>1213</v>
      </c>
      <c r="B12" s="7" t="n">
        <v>0.3</v>
      </c>
      <c r="C12" s="7" t="n">
        <v>0.26</v>
      </c>
      <c r="D12" s="7" t="n">
        <v>0.33</v>
      </c>
      <c r="E12" s="7" t="n">
        <v>0.32</v>
      </c>
      <c r="F12" s="7" t="n">
        <v>0.3</v>
      </c>
      <c r="G12" s="7" t="n">
        <v>0.33</v>
      </c>
      <c r="H12" s="7" t="n">
        <v>-0.02</v>
      </c>
      <c r="I12" s="7" t="n">
        <v>0.27</v>
      </c>
      <c r="J12" s="7" t="n">
        <v>1.22</v>
      </c>
      <c r="K12" s="7" t="n">
        <v>0.87</v>
      </c>
      <c r="L12" s="7" t="n">
        <v>0.8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6</v>
      </c>
      <c r="D2" s="2" t="s">
        <v>37</v>
      </c>
    </row>
    <row r="3" spans="1:4">
      <c r="A3" s="4" t="s">
        <v>1215</v>
      </c>
    </row>
    <row r="4" spans="1:4">
      <c r="A4" s="3" t="s">
        <v>1216</v>
      </c>
    </row>
    <row r="5" spans="1:4">
      <c r="A5" s="4" t="s">
        <v>1217</v>
      </c>
      <c r="B5" s="6" t="n">
        <v>43</v>
      </c>
      <c r="C5" s="16" t="n">
        <v>37.1</v>
      </c>
      <c r="D5" s="16" t="n">
        <v>32.3</v>
      </c>
    </row>
    <row r="6" spans="1:4">
      <c r="A6" s="4" t="s">
        <v>1218</v>
      </c>
      <c r="B6" s="9" t="n">
        <v>7.7</v>
      </c>
      <c r="C6" s="9" t="n">
        <v>9.5</v>
      </c>
      <c r="D6" s="9" t="n">
        <v>10.6</v>
      </c>
    </row>
    <row r="7" spans="1:4">
      <c r="A7" s="4" t="s">
        <v>1219</v>
      </c>
      <c r="B7" s="9" t="n">
        <v>-5.4</v>
      </c>
      <c r="C7" s="9" t="n">
        <v>-3.6</v>
      </c>
      <c r="D7" s="9" t="n">
        <v>-5.8</v>
      </c>
    </row>
    <row r="8" spans="1:4">
      <c r="A8" s="4" t="s">
        <v>1220</v>
      </c>
      <c r="B8" s="9" t="n">
        <v>45.3</v>
      </c>
      <c r="C8" s="5" t="n">
        <v>43</v>
      </c>
      <c r="D8" s="9" t="n">
        <v>37.1</v>
      </c>
    </row>
    <row r="9" spans="1:4">
      <c r="A9" s="4" t="s">
        <v>1221</v>
      </c>
    </row>
    <row r="10" spans="1:4">
      <c r="A10" s="3" t="s">
        <v>1216</v>
      </c>
    </row>
    <row r="11" spans="1:4">
      <c r="A11" s="4" t="s">
        <v>1217</v>
      </c>
      <c r="B11" s="5" t="n">
        <v>59</v>
      </c>
      <c r="C11" s="9" t="n">
        <v>74.5</v>
      </c>
      <c r="D11" s="9" t="n">
        <v>80.7</v>
      </c>
    </row>
    <row r="12" spans="1:4">
      <c r="A12" s="4" t="s">
        <v>1218</v>
      </c>
      <c r="B12" s="9" t="n">
        <v>4.7</v>
      </c>
      <c r="C12" s="9" t="n">
        <v>-8.800000000000001</v>
      </c>
      <c r="D12" s="9" t="n">
        <v>1.1</v>
      </c>
    </row>
    <row r="13" spans="1:4">
      <c r="A13" s="4" t="s">
        <v>1219</v>
      </c>
      <c r="B13" s="9" t="n">
        <v>-4.4</v>
      </c>
      <c r="C13" s="9" t="n">
        <v>-6.7</v>
      </c>
      <c r="D13" s="9" t="n">
        <v>-7.3</v>
      </c>
    </row>
    <row r="14" spans="1:4">
      <c r="A14" s="4" t="s">
        <v>1220</v>
      </c>
      <c r="B14" s="9" t="n">
        <v>59.3</v>
      </c>
      <c r="C14" s="5" t="n">
        <v>59</v>
      </c>
      <c r="D14" s="9" t="n">
        <v>74.5</v>
      </c>
    </row>
    <row r="15" spans="1:4">
      <c r="A15" s="4" t="s">
        <v>1222</v>
      </c>
    </row>
    <row r="16" spans="1:4">
      <c r="A16" s="3" t="s">
        <v>1216</v>
      </c>
    </row>
    <row r="17" spans="1:4">
      <c r="A17" s="4" t="s">
        <v>1217</v>
      </c>
      <c r="B17" s="5" t="n">
        <v>0</v>
      </c>
      <c r="C17" s="9" t="n">
        <v>0.3</v>
      </c>
      <c r="D17" s="9" t="n">
        <v>1.8</v>
      </c>
    </row>
    <row r="18" spans="1:4">
      <c r="A18" s="4" t="s">
        <v>1218</v>
      </c>
      <c r="B18" s="5" t="n">
        <v>0</v>
      </c>
      <c r="C18" s="5" t="n">
        <v>0</v>
      </c>
      <c r="D18" s="9" t="n">
        <v>-1.6</v>
      </c>
    </row>
    <row r="19" spans="1:4">
      <c r="A19" s="4" t="s">
        <v>1219</v>
      </c>
      <c r="B19" s="5" t="n">
        <v>0</v>
      </c>
      <c r="C19" s="9" t="n">
        <v>-0.3</v>
      </c>
      <c r="D19" s="9" t="n">
        <v>0.1</v>
      </c>
    </row>
    <row r="20" spans="1:4">
      <c r="A20" s="4" t="s">
        <v>1220</v>
      </c>
      <c r="B20" s="6" t="n">
        <v>0</v>
      </c>
      <c r="C20" s="6" t="n">
        <v>0</v>
      </c>
      <c r="D20" s="16" t="n">
        <v>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v>
      </c>
      <c r="B1" s="2" t="s">
        <v>35</v>
      </c>
      <c r="D1" s="2" t="s">
        <v>1</v>
      </c>
    </row>
    <row r="2" spans="1:6">
      <c r="B2" s="2" t="s">
        <v>2</v>
      </c>
      <c r="C2" s="2" t="s">
        <v>36</v>
      </c>
      <c r="D2" s="2" t="s">
        <v>2</v>
      </c>
      <c r="E2" s="2" t="s">
        <v>36</v>
      </c>
      <c r="F2" s="2" t="s">
        <v>37</v>
      </c>
    </row>
    <row r="3" spans="1:6">
      <c r="A3" s="3" t="s">
        <v>38</v>
      </c>
    </row>
    <row r="4" spans="1:6">
      <c r="A4" s="4" t="s">
        <v>39</v>
      </c>
      <c r="B4" s="6" t="n">
        <v>923928</v>
      </c>
      <c r="C4" s="6" t="n">
        <v>881862</v>
      </c>
      <c r="D4" s="6" t="n">
        <v>3866956</v>
      </c>
      <c r="E4" s="6" t="n">
        <v>3598484</v>
      </c>
      <c r="F4" s="6" t="n">
        <v>3373387</v>
      </c>
    </row>
    <row r="5" spans="1:6">
      <c r="A5" s="4" t="s">
        <v>40</v>
      </c>
      <c r="D5" s="5" t="n">
        <v>2791414</v>
      </c>
      <c r="E5" s="5" t="n">
        <v>2513857</v>
      </c>
      <c r="F5" s="5" t="n">
        <v>2287662</v>
      </c>
    </row>
    <row r="6" spans="1:6">
      <c r="A6" s="4" t="s">
        <v>41</v>
      </c>
      <c r="D6" s="5" t="n">
        <v>513526</v>
      </c>
      <c r="E6" s="5" t="n">
        <v>510075</v>
      </c>
      <c r="F6" s="5" t="n">
        <v>626153</v>
      </c>
    </row>
    <row r="7" spans="1:6">
      <c r="A7" s="4" t="s">
        <v>42</v>
      </c>
      <c r="C7" s="5" t="n">
        <v>81000</v>
      </c>
      <c r="D7" s="5" t="n">
        <v>0</v>
      </c>
      <c r="E7" s="5" t="n">
        <v>81112</v>
      </c>
      <c r="F7" s="5" t="n">
        <v>0</v>
      </c>
    </row>
    <row r="8" spans="1:6">
      <c r="A8" s="4" t="s">
        <v>43</v>
      </c>
      <c r="B8" s="5" t="n">
        <v>121019</v>
      </c>
      <c r="C8" s="5" t="n">
        <v>134600</v>
      </c>
      <c r="D8" s="5" t="n">
        <v>562016</v>
      </c>
      <c r="E8" s="5" t="n">
        <v>493440</v>
      </c>
      <c r="F8" s="5" t="n">
        <v>459572</v>
      </c>
    </row>
    <row r="9" spans="1:6">
      <c r="A9" s="3" t="s">
        <v>44</v>
      </c>
    </row>
    <row r="10" spans="1:6">
      <c r="A10" s="4" t="s">
        <v>45</v>
      </c>
      <c r="D10" s="5" t="n">
        <v>-157017</v>
      </c>
      <c r="E10" s="5" t="n">
        <v>-153925</v>
      </c>
      <c r="F10" s="5" t="n">
        <v>-158251</v>
      </c>
    </row>
    <row r="11" spans="1:6">
      <c r="A11" s="4" t="s">
        <v>46</v>
      </c>
      <c r="D11" s="5" t="n">
        <v>-633</v>
      </c>
      <c r="E11" s="5" t="n">
        <v>-1012</v>
      </c>
      <c r="F11" s="5" t="n">
        <v>-3683</v>
      </c>
    </row>
    <row r="12" spans="1:6">
      <c r="A12" s="4" t="s">
        <v>47</v>
      </c>
      <c r="D12" s="5" t="n">
        <v>2556</v>
      </c>
      <c r="E12" s="5" t="n">
        <v>2580</v>
      </c>
      <c r="F12" s="5" t="n">
        <v>2780</v>
      </c>
    </row>
    <row r="13" spans="1:6">
      <c r="A13" s="4" t="s">
        <v>48</v>
      </c>
      <c r="D13" s="5" t="n">
        <v>-8509</v>
      </c>
      <c r="E13" s="5" t="n">
        <v>36530</v>
      </c>
      <c r="F13" s="5" t="n">
        <v>27617</v>
      </c>
    </row>
    <row r="14" spans="1:6">
      <c r="A14" s="4" t="s">
        <v>49</v>
      </c>
      <c r="D14" s="5" t="n">
        <v>-163603</v>
      </c>
      <c r="E14" s="5" t="n">
        <v>-115827</v>
      </c>
      <c r="F14" s="5" t="n">
        <v>-131537</v>
      </c>
    </row>
    <row r="15" spans="1:6">
      <c r="A15" s="4" t="s">
        <v>50</v>
      </c>
      <c r="D15" s="5" t="n">
        <v>398413</v>
      </c>
      <c r="E15" s="5" t="n">
        <v>377613</v>
      </c>
      <c r="F15" s="5" t="n">
        <v>328035</v>
      </c>
    </row>
    <row r="16" spans="1:6">
      <c r="A16" s="4" t="s">
        <v>51</v>
      </c>
      <c r="D16" s="5" t="n">
        <v>57492</v>
      </c>
      <c r="E16" s="5" t="n">
        <v>128037</v>
      </c>
      <c r="F16" s="5" t="n">
        <v>86645</v>
      </c>
    </row>
    <row r="17" spans="1:6">
      <c r="A17" s="4" t="s">
        <v>52</v>
      </c>
      <c r="B17" s="5" t="n">
        <v>87028</v>
      </c>
      <c r="C17" s="5" t="n">
        <v>83181</v>
      </c>
      <c r="D17" s="5" t="n">
        <v>340921</v>
      </c>
      <c r="E17" s="5" t="n">
        <v>249576</v>
      </c>
      <c r="F17" s="5" t="n">
        <v>241390</v>
      </c>
    </row>
    <row r="18" spans="1:6">
      <c r="A18" s="4" t="s">
        <v>53</v>
      </c>
      <c r="B18" s="5" t="n">
        <v>-1478</v>
      </c>
      <c r="C18" s="5" t="n">
        <v>296</v>
      </c>
      <c r="D18" s="5" t="n">
        <v>1739</v>
      </c>
      <c r="E18" s="5" t="n">
        <v>-1932</v>
      </c>
      <c r="F18" s="5" t="n">
        <v>5549</v>
      </c>
    </row>
    <row r="19" spans="1:6">
      <c r="A19" s="4" t="s">
        <v>54</v>
      </c>
      <c r="B19" s="6" t="n">
        <v>85550</v>
      </c>
      <c r="C19" s="6" t="n">
        <v>83477</v>
      </c>
      <c r="D19" s="5" t="n">
        <v>342660</v>
      </c>
      <c r="E19" s="5" t="n">
        <v>247644</v>
      </c>
      <c r="F19" s="5" t="n">
        <v>246939</v>
      </c>
    </row>
    <row r="20" spans="1:6">
      <c r="A20" s="4" t="s">
        <v>55</v>
      </c>
      <c r="D20" s="5" t="n">
        <v>5129</v>
      </c>
      <c r="E20" s="5" t="n">
        <v>5113</v>
      </c>
      <c r="F20" s="5" t="n">
        <v>4377</v>
      </c>
    </row>
    <row r="21" spans="1:6">
      <c r="A21" s="4" t="s">
        <v>56</v>
      </c>
      <c r="D21" s="6" t="n">
        <v>337531</v>
      </c>
      <c r="E21" s="6" t="n">
        <v>242531</v>
      </c>
      <c r="F21" s="6" t="n">
        <v>242562</v>
      </c>
    </row>
    <row r="22" spans="1:6">
      <c r="A22" s="3" t="s">
        <v>57</v>
      </c>
    </row>
    <row r="23" spans="1:6">
      <c r="A23" s="4" t="s">
        <v>58</v>
      </c>
      <c r="D23" s="7" t="n">
        <v>1.22</v>
      </c>
      <c r="E23" s="7" t="n">
        <v>0.88</v>
      </c>
      <c r="F23" s="7" t="n">
        <v>0.85</v>
      </c>
    </row>
    <row r="24" spans="1:6">
      <c r="A24" s="4" t="s">
        <v>59</v>
      </c>
      <c r="D24" s="8" t="n">
        <v>0.01</v>
      </c>
      <c r="E24" s="8" t="n">
        <v>-0.01</v>
      </c>
      <c r="F24" s="8" t="n">
        <v>0.02</v>
      </c>
    </row>
    <row r="25" spans="1:6">
      <c r="A25" s="4" t="s">
        <v>60</v>
      </c>
      <c r="B25" s="7" t="n">
        <v>0.31</v>
      </c>
      <c r="C25" s="7" t="n">
        <v>0.3</v>
      </c>
      <c r="D25" s="8" t="n">
        <v>1.23</v>
      </c>
      <c r="E25" s="8" t="n">
        <v>0.87</v>
      </c>
      <c r="F25" s="8" t="n">
        <v>0.87</v>
      </c>
    </row>
    <row r="26" spans="1:6">
      <c r="A26" s="3" t="s">
        <v>61</v>
      </c>
    </row>
    <row r="27" spans="1:6">
      <c r="A27" s="4" t="s">
        <v>58</v>
      </c>
      <c r="D27" s="8" t="n">
        <v>1.21</v>
      </c>
      <c r="E27" s="8" t="n">
        <v>0.88</v>
      </c>
      <c r="F27" s="8" t="n">
        <v>0.84</v>
      </c>
    </row>
    <row r="28" spans="1:6">
      <c r="A28" s="4" t="s">
        <v>59</v>
      </c>
      <c r="D28" s="8" t="n">
        <v>0.01</v>
      </c>
      <c r="E28" s="8" t="n">
        <v>-0.01</v>
      </c>
      <c r="F28" s="8" t="n">
        <v>0.02</v>
      </c>
    </row>
    <row r="29" spans="1:6">
      <c r="A29" s="4" t="s">
        <v>60</v>
      </c>
      <c r="B29" s="8" t="n">
        <v>0.3</v>
      </c>
      <c r="C29" s="8" t="n">
        <v>0.3</v>
      </c>
      <c r="D29" s="7" t="n">
        <v>1.22</v>
      </c>
      <c r="E29" s="7" t="n">
        <v>0.87</v>
      </c>
      <c r="F29" s="7" t="n">
        <v>0.86</v>
      </c>
    </row>
    <row r="30" spans="1:6">
      <c r="A30" s="3" t="s">
        <v>62</v>
      </c>
    </row>
    <row r="31" spans="1:6">
      <c r="A31" s="4" t="s">
        <v>63</v>
      </c>
      <c r="D31" s="5" t="n">
        <v>275235</v>
      </c>
      <c r="E31" s="5" t="n">
        <v>276893</v>
      </c>
      <c r="F31" s="5" t="n">
        <v>277546</v>
      </c>
    </row>
    <row r="32" spans="1:6">
      <c r="A32" s="4" t="s">
        <v>64</v>
      </c>
      <c r="D32" s="5" t="n">
        <v>277518</v>
      </c>
      <c r="E32" s="5" t="n">
        <v>278320</v>
      </c>
      <c r="F32" s="5" t="n">
        <v>282752</v>
      </c>
    </row>
    <row r="33" spans="1:6">
      <c r="A33" s="4" t="s">
        <v>65</v>
      </c>
      <c r="B33" s="7" t="n">
        <v>0.5600000000000001</v>
      </c>
      <c r="C33" s="7" t="n">
        <v>0.5600000000000001</v>
      </c>
      <c r="D33" s="7" t="n">
        <v>0.5600000000000001</v>
      </c>
      <c r="E33" s="7" t="n">
        <v>0.5600000000000001</v>
      </c>
      <c r="F33" s="7" t="n">
        <v>0.52</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19</v>
      </c>
      <c r="B13" s="4" t="s">
        <v>280</v>
      </c>
    </row>
    <row r="14" spans="1:2">
      <c r="A14" s="4" t="s">
        <v>281</v>
      </c>
      <c r="B14" s="4" t="s">
        <v>282</v>
      </c>
    </row>
    <row r="15" spans="1:2">
      <c r="A15" s="4" t="s">
        <v>283</v>
      </c>
      <c r="B15" s="4" t="s">
        <v>284</v>
      </c>
    </row>
    <row r="16" spans="1:2">
      <c r="A16" s="4" t="s">
        <v>224</v>
      </c>
      <c r="B16" s="4" t="s">
        <v>285</v>
      </c>
    </row>
    <row r="17" spans="1:2">
      <c r="A17" s="4" t="s">
        <v>286</v>
      </c>
      <c r="B17" s="4" t="s">
        <v>287</v>
      </c>
    </row>
    <row r="18" spans="1:2">
      <c r="A18" s="4" t="s">
        <v>288</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6</v>
      </c>
      <c r="D2" s="2" t="s">
        <v>37</v>
      </c>
    </row>
    <row r="3" spans="1:4">
      <c r="A3" s="3" t="s">
        <v>67</v>
      </c>
    </row>
    <row r="4" spans="1:4">
      <c r="A4" s="4" t="s">
        <v>68</v>
      </c>
      <c r="B4" s="6" t="n">
        <v>342660</v>
      </c>
      <c r="C4" s="6" t="n">
        <v>247644</v>
      </c>
      <c r="D4" s="6" t="n">
        <v>246939</v>
      </c>
    </row>
    <row r="5" spans="1:4">
      <c r="A5" s="3" t="s">
        <v>69</v>
      </c>
    </row>
    <row r="6" spans="1:4">
      <c r="A6" s="4" t="s">
        <v>70</v>
      </c>
      <c r="B6" s="5" t="n">
        <v>-3651</v>
      </c>
      <c r="C6" s="5" t="n">
        <v>13136</v>
      </c>
      <c r="D6" s="5" t="n">
        <v>-1265</v>
      </c>
    </row>
    <row r="7" spans="1:4">
      <c r="A7" s="4" t="s">
        <v>71</v>
      </c>
      <c r="B7" s="5" t="n">
        <v>0</v>
      </c>
      <c r="C7" s="5" t="n">
        <v>0</v>
      </c>
      <c r="D7" s="5" t="n">
        <v>-198</v>
      </c>
    </row>
    <row r="8" spans="1:4">
      <c r="A8" s="4" t="s">
        <v>72</v>
      </c>
      <c r="B8" s="5" t="n">
        <v>-3651</v>
      </c>
      <c r="C8" s="5" t="n">
        <v>13136</v>
      </c>
      <c r="D8" s="5" t="n">
        <v>-1463</v>
      </c>
    </row>
    <row r="9" spans="1:4">
      <c r="A9" s="3" t="s">
        <v>73</v>
      </c>
    </row>
    <row r="10" spans="1:4">
      <c r="A10" s="4" t="s">
        <v>74</v>
      </c>
      <c r="B10" s="5" t="n">
        <v>-19143</v>
      </c>
      <c r="C10" s="5" t="n">
        <v>-852</v>
      </c>
      <c r="D10" s="5" t="n">
        <v>-17223</v>
      </c>
    </row>
    <row r="11" spans="1:4">
      <c r="A11" s="4" t="s">
        <v>75</v>
      </c>
      <c r="B11" s="5" t="n">
        <v>-1112</v>
      </c>
      <c r="C11" s="5" t="n">
        <v>-915</v>
      </c>
      <c r="D11" s="5" t="n">
        <v>-914</v>
      </c>
    </row>
    <row r="12" spans="1:4">
      <c r="A12" s="4" t="s">
        <v>76</v>
      </c>
      <c r="B12" s="5" t="n">
        <v>5739</v>
      </c>
      <c r="C12" s="5" t="n">
        <v>4181</v>
      </c>
      <c r="D12" s="5" t="n">
        <v>3748</v>
      </c>
    </row>
    <row r="13" spans="1:4">
      <c r="A13" s="4" t="s">
        <v>77</v>
      </c>
      <c r="B13" s="5" t="n">
        <v>-14516</v>
      </c>
      <c r="C13" s="5" t="n">
        <v>2414</v>
      </c>
      <c r="D13" s="5" t="n">
        <v>-14389</v>
      </c>
    </row>
    <row r="14" spans="1:4">
      <c r="A14" s="3" t="s">
        <v>78</v>
      </c>
    </row>
    <row r="15" spans="1:4">
      <c r="A15" s="4" t="s">
        <v>79</v>
      </c>
      <c r="B15" s="5" t="n">
        <v>-6842</v>
      </c>
      <c r="C15" s="5" t="n">
        <v>16068</v>
      </c>
      <c r="D15" s="5" t="n">
        <v>4307</v>
      </c>
    </row>
    <row r="16" spans="1:4">
      <c r="A16" s="4" t="s">
        <v>80</v>
      </c>
      <c r="B16" s="5" t="n">
        <v>3677</v>
      </c>
      <c r="C16" s="5" t="n">
        <v>2082</v>
      </c>
      <c r="D16" s="5" t="n">
        <v>-13422</v>
      </c>
    </row>
    <row r="17" spans="1:4">
      <c r="A17" s="4" t="s">
        <v>81</v>
      </c>
      <c r="B17" s="5" t="n">
        <v>-3165</v>
      </c>
      <c r="C17" s="5" t="n">
        <v>18150</v>
      </c>
      <c r="D17" s="5" t="n">
        <v>-9115</v>
      </c>
    </row>
    <row r="18" spans="1:4">
      <c r="A18" s="4" t="s">
        <v>82</v>
      </c>
      <c r="B18" s="5" t="n">
        <v>-635</v>
      </c>
      <c r="C18" s="5" t="n">
        <v>615</v>
      </c>
      <c r="D18" s="5" t="n">
        <v>-697</v>
      </c>
    </row>
    <row r="19" spans="1:4">
      <c r="A19" s="4" t="s">
        <v>83</v>
      </c>
      <c r="B19" s="5" t="n">
        <v>-21967</v>
      </c>
      <c r="C19" s="5" t="n">
        <v>34315</v>
      </c>
      <c r="D19" s="5" t="n">
        <v>-25664</v>
      </c>
    </row>
    <row r="20" spans="1:4">
      <c r="A20" s="4" t="s">
        <v>84</v>
      </c>
      <c r="B20" s="5" t="n">
        <v>320693</v>
      </c>
      <c r="C20" s="5" t="n">
        <v>281959</v>
      </c>
      <c r="D20" s="5" t="n">
        <v>221275</v>
      </c>
    </row>
    <row r="21" spans="1:4">
      <c r="A21" s="4" t="s">
        <v>85</v>
      </c>
      <c r="B21" s="5" t="n">
        <v>-5129</v>
      </c>
      <c r="C21" s="5" t="n">
        <v>-5113</v>
      </c>
      <c r="D21" s="5" t="n">
        <v>-4377</v>
      </c>
    </row>
    <row r="22" spans="1:4">
      <c r="A22" s="4" t="s">
        <v>86</v>
      </c>
      <c r="B22" s="6" t="n">
        <v>315564</v>
      </c>
      <c r="C22" s="6" t="n">
        <v>276846</v>
      </c>
      <c r="D22" s="6" t="n">
        <v>2168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296</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37</v>
      </c>
    </row>
    <row r="3" spans="1:4">
      <c r="A3" s="3" t="s">
        <v>67</v>
      </c>
    </row>
    <row r="4" spans="1:4">
      <c r="A4" s="4" t="s">
        <v>88</v>
      </c>
      <c r="B4" s="6" t="n">
        <v>6223</v>
      </c>
      <c r="C4" s="6" t="n">
        <v>386</v>
      </c>
      <c r="D4" s="6" t="n">
        <v>9701</v>
      </c>
    </row>
    <row r="5" spans="1:4">
      <c r="A5" s="4" t="s">
        <v>89</v>
      </c>
      <c r="B5" s="5" t="n">
        <v>321</v>
      </c>
      <c r="C5" s="5" t="n">
        <v>517</v>
      </c>
      <c r="D5" s="5" t="n">
        <v>518</v>
      </c>
    </row>
    <row r="6" spans="1:4">
      <c r="A6" s="4" t="s">
        <v>90</v>
      </c>
      <c r="B6" s="5" t="n">
        <v>-1624</v>
      </c>
      <c r="C6" s="5" t="n">
        <v>-2336</v>
      </c>
      <c r="D6" s="5" t="n">
        <v>-2123</v>
      </c>
    </row>
    <row r="7" spans="1:4">
      <c r="A7" s="4" t="s">
        <v>91</v>
      </c>
      <c r="B7" s="5" t="n">
        <v>1474</v>
      </c>
      <c r="C7" s="5" t="n">
        <v>-5989</v>
      </c>
      <c r="D7" s="5" t="n">
        <v>2214</v>
      </c>
    </row>
    <row r="8" spans="1:4">
      <c r="A8" s="4" t="s">
        <v>92</v>
      </c>
      <c r="B8" s="6" t="n">
        <v>-1248</v>
      </c>
      <c r="C8" s="6" t="n">
        <v>-1005</v>
      </c>
      <c r="D8" s="6" t="n">
        <v>1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25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402</v>
      </c>
      <c r="B1" s="2" t="s">
        <v>1</v>
      </c>
    </row>
    <row r="2" spans="1:4">
      <c r="B2" s="2" t="s">
        <v>403</v>
      </c>
      <c r="C2" s="2" t="s">
        <v>404</v>
      </c>
      <c r="D2" s="2" t="s">
        <v>405</v>
      </c>
    </row>
    <row r="3" spans="1:4">
      <c r="A3" s="3" t="s">
        <v>406</v>
      </c>
    </row>
    <row r="4" spans="1:4">
      <c r="A4" s="4" t="s">
        <v>407</v>
      </c>
      <c r="B4" s="5" t="n">
        <v>3</v>
      </c>
    </row>
    <row r="5" spans="1:4">
      <c r="A5" s="4" t="s">
        <v>408</v>
      </c>
      <c r="B5" s="6" t="n">
        <v>19000</v>
      </c>
      <c r="C5" s="6" t="n">
        <v>18000</v>
      </c>
      <c r="D5" s="6" t="n">
        <v>24000</v>
      </c>
    </row>
    <row r="6" spans="1:4">
      <c r="A6" s="4" t="s">
        <v>409</v>
      </c>
      <c r="B6" s="5" t="n">
        <v>45000</v>
      </c>
      <c r="C6" s="5" t="n">
        <v>43000</v>
      </c>
    </row>
    <row r="7" spans="1:4">
      <c r="A7" s="4" t="s">
        <v>410</v>
      </c>
      <c r="B7" s="5" t="n">
        <v>288000</v>
      </c>
      <c r="C7" s="5" t="n">
        <v>256000</v>
      </c>
      <c r="D7" s="5" t="n">
        <v>226000</v>
      </c>
    </row>
    <row r="8" spans="1:4">
      <c r="A8" s="4" t="s">
        <v>411</v>
      </c>
      <c r="B8" s="6" t="n">
        <v>41724</v>
      </c>
      <c r="C8" s="5" t="n">
        <v>40131</v>
      </c>
      <c r="D8" s="5" t="n">
        <v>37258</v>
      </c>
    </row>
    <row r="9" spans="1:4">
      <c r="A9" s="4" t="s">
        <v>412</v>
      </c>
      <c r="B9" s="5" t="n">
        <v>3</v>
      </c>
    </row>
    <row r="10" spans="1:4">
      <c r="A10" s="4" t="s">
        <v>413</v>
      </c>
      <c r="B10" s="6" t="n">
        <v>38000</v>
      </c>
      <c r="C10" s="5" t="n">
        <v>40000</v>
      </c>
      <c r="D10" s="5" t="n">
        <v>37000</v>
      </c>
    </row>
    <row r="11" spans="1:4">
      <c r="A11" s="4" t="s">
        <v>414</v>
      </c>
    </row>
    <row r="12" spans="1:4">
      <c r="A12" s="3" t="s">
        <v>406</v>
      </c>
    </row>
    <row r="13" spans="1:4">
      <c r="A13" s="4" t="s">
        <v>96</v>
      </c>
      <c r="B13" s="6" t="n">
        <v>334000</v>
      </c>
      <c r="C13" s="6" t="n">
        <v>357000</v>
      </c>
    </row>
    <row r="14" spans="1:4">
      <c r="A14" s="4" t="s">
        <v>415</v>
      </c>
    </row>
    <row r="15" spans="1:4">
      <c r="A15" s="3" t="s">
        <v>406</v>
      </c>
    </row>
    <row r="16" spans="1:4">
      <c r="A16" s="4" t="s">
        <v>416</v>
      </c>
      <c r="B16" s="4" t="s">
        <v>417</v>
      </c>
      <c r="C16" s="4" t="s">
        <v>418</v>
      </c>
    </row>
    <row r="17" spans="1:4">
      <c r="A17" s="4" t="s">
        <v>419</v>
      </c>
    </row>
    <row r="18" spans="1:4">
      <c r="A18" s="3" t="s">
        <v>406</v>
      </c>
    </row>
    <row r="19" spans="1:4">
      <c r="A19" s="4" t="s">
        <v>416</v>
      </c>
      <c r="B19" s="4" t="s">
        <v>420</v>
      </c>
    </row>
    <row r="20" spans="1:4">
      <c r="A20" s="4" t="s">
        <v>421</v>
      </c>
    </row>
    <row r="21" spans="1:4">
      <c r="A21" s="3" t="s">
        <v>406</v>
      </c>
    </row>
    <row r="22" spans="1:4">
      <c r="A22" s="4" t="s">
        <v>416</v>
      </c>
      <c r="B22" s="4" t="s">
        <v>422</v>
      </c>
    </row>
    <row r="23" spans="1:4">
      <c r="A23" s="4" t="s">
        <v>423</v>
      </c>
    </row>
    <row r="24" spans="1:4">
      <c r="A24" s="3" t="s">
        <v>406</v>
      </c>
    </row>
    <row r="25" spans="1:4">
      <c r="A25" s="4" t="s">
        <v>424</v>
      </c>
      <c r="B25" s="4" t="s">
        <v>425</v>
      </c>
    </row>
    <row r="26" spans="1:4">
      <c r="A26" s="4" t="s">
        <v>426</v>
      </c>
      <c r="B26" s="4" t="s">
        <v>427</v>
      </c>
    </row>
    <row r="27" spans="1:4">
      <c r="A27" s="4" t="s">
        <v>428</v>
      </c>
      <c r="B27" s="4" t="s">
        <v>427</v>
      </c>
    </row>
    <row r="28" spans="1:4">
      <c r="A28" s="4" t="s">
        <v>429</v>
      </c>
    </row>
    <row r="29" spans="1:4">
      <c r="A29" s="3" t="s">
        <v>406</v>
      </c>
    </row>
    <row r="30" spans="1:4">
      <c r="A30" s="4" t="s">
        <v>424</v>
      </c>
      <c r="B30" s="4" t="s">
        <v>430</v>
      </c>
    </row>
    <row r="31" spans="1:4">
      <c r="A31" s="4" t="s">
        <v>426</v>
      </c>
      <c r="B31" s="4" t="s">
        <v>431</v>
      </c>
    </row>
    <row r="32" spans="1:4">
      <c r="A32" s="4" t="s">
        <v>428</v>
      </c>
      <c r="B32" s="4" t="s">
        <v>432</v>
      </c>
    </row>
    <row r="33" spans="1:4">
      <c r="A33" s="4" t="s">
        <v>433</v>
      </c>
    </row>
    <row r="34" spans="1:4">
      <c r="A34" s="3" t="s">
        <v>406</v>
      </c>
    </row>
    <row r="35" spans="1:4">
      <c r="A35" s="4" t="s">
        <v>411</v>
      </c>
      <c r="B35" s="6" t="n">
        <v>236000</v>
      </c>
      <c r="C35" s="6" t="n">
        <v>203000</v>
      </c>
      <c r="D35" s="6" t="n">
        <v>176000</v>
      </c>
    </row>
    <row r="36" spans="1:4">
      <c r="A36" s="4" t="s">
        <v>434</v>
      </c>
    </row>
    <row r="37" spans="1:4">
      <c r="A37" s="3" t="s">
        <v>406</v>
      </c>
    </row>
    <row r="38" spans="1:4">
      <c r="A38" s="4" t="s">
        <v>435</v>
      </c>
      <c r="B38" s="8" t="n">
        <v>0.5600000000000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31</v>
      </c>
    </row>
    <row r="9" spans="1:2">
      <c r="A9" s="4" t="s">
        <v>442</v>
      </c>
    </row>
    <row r="10" spans="1:2">
      <c r="A10" s="3" t="s">
        <v>438</v>
      </c>
    </row>
    <row r="11" spans="1:2">
      <c r="A11" s="4" t="s">
        <v>439</v>
      </c>
      <c r="B11" s="4" t="s">
        <v>443</v>
      </c>
    </row>
    <row r="12" spans="1:2">
      <c r="A12" s="4" t="s">
        <v>444</v>
      </c>
    </row>
    <row r="13" spans="1:2">
      <c r="A13" s="3" t="s">
        <v>438</v>
      </c>
    </row>
    <row r="14" spans="1:2">
      <c r="A14" s="4" t="s">
        <v>439</v>
      </c>
      <c r="B14" s="4" t="s">
        <v>427</v>
      </c>
    </row>
    <row r="15" spans="1:2">
      <c r="A15" s="4" t="s">
        <v>445</v>
      </c>
    </row>
    <row r="16" spans="1:2">
      <c r="A16" s="3" t="s">
        <v>438</v>
      </c>
    </row>
    <row r="17" spans="1:2">
      <c r="A17" s="4" t="s">
        <v>439</v>
      </c>
      <c r="B17" s="4" t="s">
        <v>431</v>
      </c>
    </row>
    <row r="18" spans="1:2">
      <c r="A18" s="4" t="s">
        <v>446</v>
      </c>
    </row>
    <row r="19" spans="1:2">
      <c r="A19" s="3" t="s">
        <v>438</v>
      </c>
    </row>
    <row r="20" spans="1:2">
      <c r="A20" s="4" t="s">
        <v>439</v>
      </c>
      <c r="B20" s="4" t="s">
        <v>427</v>
      </c>
    </row>
    <row r="21" spans="1:2">
      <c r="A21" s="4" t="s">
        <v>447</v>
      </c>
    </row>
    <row r="22" spans="1:2">
      <c r="A22" s="3" t="s">
        <v>438</v>
      </c>
    </row>
    <row r="23" spans="1:2">
      <c r="A23" s="4" t="s">
        <v>439</v>
      </c>
      <c r="B23"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3" t="s">
        <v>449</v>
      </c>
    </row>
    <row r="3" spans="1:3">
      <c r="A3" s="4" t="s">
        <v>100</v>
      </c>
      <c r="B3" s="6" t="n">
        <v>24</v>
      </c>
      <c r="C3" s="6" t="n">
        <v>24</v>
      </c>
    </row>
    <row r="4" spans="1:3">
      <c r="A4" s="4" t="s">
        <v>450</v>
      </c>
    </row>
    <row r="5" spans="1:3">
      <c r="A5" s="3" t="s">
        <v>449</v>
      </c>
    </row>
    <row r="6" spans="1:3">
      <c r="A6" s="4" t="s">
        <v>451</v>
      </c>
      <c r="B6" s="4" t="s">
        <v>452</v>
      </c>
    </row>
    <row r="7" spans="1:3">
      <c r="A7" s="4" t="s">
        <v>453</v>
      </c>
    </row>
    <row r="8" spans="1:3">
      <c r="A8" s="3" t="s">
        <v>449</v>
      </c>
    </row>
    <row r="9" spans="1:3">
      <c r="A9" s="4" t="s">
        <v>451</v>
      </c>
      <c r="B9" s="4" t="s">
        <v>454</v>
      </c>
    </row>
    <row r="10" spans="1:3">
      <c r="A10" s="4" t="s">
        <v>455</v>
      </c>
    </row>
    <row r="11" spans="1:3">
      <c r="A11" s="3" t="s">
        <v>449</v>
      </c>
    </row>
    <row r="12" spans="1:3">
      <c r="A12" s="4" t="s">
        <v>451</v>
      </c>
      <c r="B12" s="4" t="s">
        <v>456</v>
      </c>
    </row>
    <row r="13" spans="1:3">
      <c r="A13" s="4" t="s">
        <v>457</v>
      </c>
    </row>
    <row r="14" spans="1:3">
      <c r="A14" s="3" t="s">
        <v>449</v>
      </c>
    </row>
    <row r="15" spans="1:3">
      <c r="A15" s="4" t="s">
        <v>451</v>
      </c>
      <c r="B15" s="4" t="s">
        <v>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2</v>
      </c>
      <c r="D1" s="2" t="s">
        <v>36</v>
      </c>
    </row>
    <row r="2" spans="1:4">
      <c r="A2" s="3" t="s">
        <v>406</v>
      </c>
    </row>
    <row r="3" spans="1:4">
      <c r="A3" s="4" t="s">
        <v>460</v>
      </c>
      <c r="C3" s="6" t="n">
        <v>768566</v>
      </c>
      <c r="D3" s="6" t="n">
        <v>1053446</v>
      </c>
    </row>
    <row r="4" spans="1:4">
      <c r="A4" s="4" t="s">
        <v>124</v>
      </c>
      <c r="C4" s="5" t="n">
        <v>-132724</v>
      </c>
      <c r="D4" s="6" t="n">
        <v>-88484</v>
      </c>
    </row>
    <row r="5" spans="1:4">
      <c r="A5" s="4" t="s">
        <v>461</v>
      </c>
    </row>
    <row r="6" spans="1:4">
      <c r="A6" s="3" t="s">
        <v>406</v>
      </c>
    </row>
    <row r="7" spans="1:4">
      <c r="A7" s="4" t="s">
        <v>460</v>
      </c>
      <c r="C7" s="5" t="n">
        <v>22000</v>
      </c>
    </row>
    <row r="8" spans="1:4">
      <c r="A8" s="4" t="s">
        <v>124</v>
      </c>
      <c r="C8" s="6" t="n">
        <v>22000</v>
      </c>
    </row>
    <row r="9" spans="1:4">
      <c r="A9" s="4" t="s">
        <v>462</v>
      </c>
    </row>
    <row r="10" spans="1:4">
      <c r="A10" s="3" t="s">
        <v>406</v>
      </c>
    </row>
    <row r="11" spans="1:4">
      <c r="A11" s="4" t="s">
        <v>463</v>
      </c>
      <c r="B11" s="6" t="n">
        <v>70000</v>
      </c>
    </row>
    <row r="12" spans="1:4">
      <c r="A12" s="4" t="s">
        <v>464</v>
      </c>
    </row>
    <row r="13" spans="1:4">
      <c r="A13" s="3" t="s">
        <v>406</v>
      </c>
    </row>
    <row r="14" spans="1:4">
      <c r="A14" s="4" t="s">
        <v>463</v>
      </c>
      <c r="B14" s="6" t="n">
        <v>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466</v>
      </c>
      <c r="D2" s="2" t="s">
        <v>36</v>
      </c>
    </row>
    <row r="3" spans="1:4">
      <c r="A3" s="3" t="s">
        <v>467</v>
      </c>
    </row>
    <row r="4" spans="1:4">
      <c r="A4" s="4" t="s">
        <v>123</v>
      </c>
      <c r="B4" s="6" t="n">
        <v>-768566</v>
      </c>
      <c r="D4" s="6" t="n">
        <v>-1053446</v>
      </c>
    </row>
    <row r="5" spans="1:4">
      <c r="A5" s="4" t="s">
        <v>468</v>
      </c>
      <c r="B5" s="5" t="n">
        <v>50467</v>
      </c>
      <c r="C5" s="6" t="n">
        <v>54000</v>
      </c>
      <c r="D5" s="6" t="n">
        <v>0</v>
      </c>
    </row>
    <row r="6" spans="1:4">
      <c r="A6" s="4" t="s">
        <v>39</v>
      </c>
      <c r="B6" s="5" t="n">
        <v>3866956</v>
      </c>
    </row>
    <row r="7" spans="1:4">
      <c r="A7" s="4" t="s">
        <v>469</v>
      </c>
    </row>
    <row r="8" spans="1:4">
      <c r="A8" s="3" t="s">
        <v>467</v>
      </c>
    </row>
    <row r="9" spans="1:4">
      <c r="A9" s="4" t="s">
        <v>123</v>
      </c>
      <c r="C9" s="5" t="n">
        <v>102000</v>
      </c>
    </row>
    <row r="10" spans="1:4">
      <c r="A10" s="4" t="s">
        <v>470</v>
      </c>
      <c r="C10" s="5" t="n">
        <v>78000</v>
      </c>
    </row>
    <row r="11" spans="1:4">
      <c r="A11" s="4" t="s">
        <v>471</v>
      </c>
    </row>
    <row r="12" spans="1:4">
      <c r="A12" s="3" t="s">
        <v>467</v>
      </c>
    </row>
    <row r="13" spans="1:4">
      <c r="A13" s="4" t="s">
        <v>96</v>
      </c>
      <c r="B13" s="5" t="n">
        <v>501000</v>
      </c>
      <c r="C13" s="6" t="n">
        <v>506000</v>
      </c>
    </row>
    <row r="14" spans="1:4">
      <c r="A14" s="4" t="s">
        <v>472</v>
      </c>
    </row>
    <row r="15" spans="1:4">
      <c r="A15" s="3" t="s">
        <v>467</v>
      </c>
    </row>
    <row r="16" spans="1:4">
      <c r="A16" s="4" t="s">
        <v>39</v>
      </c>
      <c r="B16" s="5" t="n">
        <v>822747</v>
      </c>
    </row>
    <row r="17" spans="1:4">
      <c r="A17" s="4" t="s">
        <v>473</v>
      </c>
    </row>
    <row r="18" spans="1:4">
      <c r="A18" s="3" t="s">
        <v>467</v>
      </c>
    </row>
    <row r="19" spans="1:4">
      <c r="A19" s="4" t="s">
        <v>474</v>
      </c>
      <c r="B19" s="6" t="n">
        <v>40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5</v>
      </c>
      <c r="B1" s="2" t="s">
        <v>35</v>
      </c>
      <c r="J1" s="2" t="s">
        <v>1</v>
      </c>
    </row>
    <row r="2" spans="1:14">
      <c r="B2" s="2" t="s">
        <v>2</v>
      </c>
      <c r="C2" s="2" t="s">
        <v>476</v>
      </c>
      <c r="D2" s="2" t="s">
        <v>477</v>
      </c>
      <c r="E2" s="2" t="s">
        <v>478</v>
      </c>
      <c r="F2" s="2" t="s">
        <v>36</v>
      </c>
      <c r="G2" s="2" t="s">
        <v>479</v>
      </c>
      <c r="H2" s="2" t="s">
        <v>480</v>
      </c>
      <c r="I2" s="2" t="s">
        <v>481</v>
      </c>
      <c r="J2" s="2" t="s">
        <v>2</v>
      </c>
      <c r="K2" s="2" t="s">
        <v>36</v>
      </c>
      <c r="L2" s="2" t="s">
        <v>37</v>
      </c>
      <c r="M2" s="2" t="s">
        <v>466</v>
      </c>
      <c r="N2" s="2" t="s">
        <v>482</v>
      </c>
    </row>
    <row r="3" spans="1:14">
      <c r="A3" s="3" t="s">
        <v>406</v>
      </c>
    </row>
    <row r="4" spans="1:14">
      <c r="A4" s="4" t="s">
        <v>39</v>
      </c>
      <c r="B4" s="6" t="n">
        <v>923928</v>
      </c>
      <c r="C4" s="6" t="n">
        <v>970283</v>
      </c>
      <c r="D4" s="6" t="n">
        <v>984376</v>
      </c>
      <c r="E4" s="6" t="n">
        <v>988369</v>
      </c>
      <c r="F4" s="6" t="n">
        <v>881862</v>
      </c>
      <c r="G4" s="6" t="n">
        <v>900606</v>
      </c>
      <c r="H4" s="6" t="n">
        <v>900663</v>
      </c>
      <c r="I4" s="6" t="n">
        <v>915353</v>
      </c>
      <c r="J4" s="6" t="n">
        <v>3866956</v>
      </c>
      <c r="K4" s="6" t="n">
        <v>3598484</v>
      </c>
      <c r="L4" s="6" t="n">
        <v>3373387</v>
      </c>
    </row>
    <row r="5" spans="1:14">
      <c r="A5" s="4" t="s">
        <v>40</v>
      </c>
      <c r="J5" s="5" t="n">
        <v>2791414</v>
      </c>
      <c r="K5" s="5" t="n">
        <v>2513857</v>
      </c>
      <c r="L5" s="5" t="n">
        <v>2287662</v>
      </c>
    </row>
    <row r="6" spans="1:14">
      <c r="A6" s="4" t="s">
        <v>41</v>
      </c>
      <c r="J6" s="5" t="n">
        <v>513526</v>
      </c>
      <c r="K6" s="5" t="n">
        <v>510075</v>
      </c>
      <c r="L6" s="5" t="n">
        <v>626153</v>
      </c>
    </row>
    <row r="7" spans="1:14">
      <c r="A7" s="4" t="s">
        <v>43</v>
      </c>
      <c r="B7" s="5" t="n">
        <v>121019</v>
      </c>
      <c r="C7" s="5" t="n">
        <v>136763</v>
      </c>
      <c r="D7" s="5" t="n">
        <v>138833</v>
      </c>
      <c r="E7" s="5" t="n">
        <v>165401</v>
      </c>
      <c r="F7" s="5" t="n">
        <v>134600</v>
      </c>
      <c r="G7" s="5" t="n">
        <v>176796</v>
      </c>
      <c r="H7" s="5" t="n">
        <v>18718</v>
      </c>
      <c r="I7" s="5" t="n">
        <v>163326</v>
      </c>
      <c r="J7" s="5" t="n">
        <v>562016</v>
      </c>
      <c r="K7" s="5" t="n">
        <v>493440</v>
      </c>
      <c r="L7" s="5" t="n">
        <v>459572</v>
      </c>
    </row>
    <row r="8" spans="1:14">
      <c r="A8" s="4" t="s">
        <v>50</v>
      </c>
      <c r="J8" s="5" t="n">
        <v>398413</v>
      </c>
      <c r="K8" s="5" t="n">
        <v>377613</v>
      </c>
      <c r="L8" s="5" t="n">
        <v>328035</v>
      </c>
    </row>
    <row r="9" spans="1:14">
      <c r="A9" s="4" t="s">
        <v>51</v>
      </c>
      <c r="J9" s="5" t="n">
        <v>57492</v>
      </c>
      <c r="K9" s="5" t="n">
        <v>128037</v>
      </c>
      <c r="L9" s="5" t="n">
        <v>86645</v>
      </c>
    </row>
    <row r="10" spans="1:14">
      <c r="A10" s="4" t="s">
        <v>52</v>
      </c>
      <c r="B10" s="5" t="n">
        <v>87028</v>
      </c>
      <c r="C10" s="5" t="n">
        <v>70879</v>
      </c>
      <c r="D10" s="5" t="n">
        <v>92565</v>
      </c>
      <c r="E10" s="5" t="n">
        <v>90449</v>
      </c>
      <c r="F10" s="5" t="n">
        <v>83181</v>
      </c>
      <c r="G10" s="5" t="n">
        <v>92825</v>
      </c>
      <c r="H10" s="5" t="n">
        <v>-4152</v>
      </c>
      <c r="I10" s="5" t="n">
        <v>77722</v>
      </c>
      <c r="J10" s="5" t="n">
        <v>340921</v>
      </c>
      <c r="K10" s="5" t="n">
        <v>249576</v>
      </c>
      <c r="L10" s="5" t="n">
        <v>241390</v>
      </c>
    </row>
    <row r="11" spans="1:14">
      <c r="A11" s="4" t="s">
        <v>54</v>
      </c>
      <c r="B11" s="5" t="n">
        <v>85550</v>
      </c>
      <c r="C11" s="5" t="n">
        <v>74543</v>
      </c>
      <c r="D11" s="5" t="n">
        <v>93325</v>
      </c>
      <c r="E11" s="5" t="n">
        <v>89242</v>
      </c>
      <c r="F11" s="5" t="n">
        <v>83477</v>
      </c>
      <c r="G11" s="5" t="n">
        <v>92296</v>
      </c>
      <c r="H11" s="5" t="n">
        <v>-5374</v>
      </c>
      <c r="I11" s="5" t="n">
        <v>77245</v>
      </c>
      <c r="J11" s="5" t="n">
        <v>342660</v>
      </c>
      <c r="K11" s="5" t="n">
        <v>247644</v>
      </c>
      <c r="L11" s="5" t="n">
        <v>246939</v>
      </c>
    </row>
    <row r="12" spans="1:14">
      <c r="A12" s="4" t="s">
        <v>56</v>
      </c>
      <c r="B12" s="5" t="n">
        <v>84400</v>
      </c>
      <c r="C12" s="6" t="n">
        <v>73005</v>
      </c>
      <c r="D12" s="6" t="n">
        <v>92246</v>
      </c>
      <c r="E12" s="6" t="n">
        <v>87880</v>
      </c>
      <c r="F12" s="5" t="n">
        <v>82090</v>
      </c>
      <c r="G12" s="6" t="n">
        <v>90989</v>
      </c>
      <c r="H12" s="6" t="n">
        <v>-6487</v>
      </c>
      <c r="I12" s="6" t="n">
        <v>75939</v>
      </c>
      <c r="J12" s="5" t="n">
        <v>337531</v>
      </c>
    </row>
    <row r="13" spans="1:14">
      <c r="A13" s="4" t="s">
        <v>96</v>
      </c>
      <c r="B13" s="5" t="n">
        <v>508122</v>
      </c>
      <c r="F13" s="5" t="n">
        <v>490558</v>
      </c>
      <c r="J13" s="5" t="n">
        <v>508122</v>
      </c>
      <c r="K13" s="5" t="n">
        <v>490558</v>
      </c>
    </row>
    <row r="14" spans="1:14">
      <c r="A14" s="4" t="s">
        <v>97</v>
      </c>
      <c r="B14" s="5" t="n">
        <v>170243</v>
      </c>
      <c r="F14" s="5" t="n">
        <v>108753</v>
      </c>
      <c r="J14" s="5" t="n">
        <v>170243</v>
      </c>
      <c r="K14" s="5" t="n">
        <v>108753</v>
      </c>
    </row>
    <row r="15" spans="1:14">
      <c r="A15" s="4" t="s">
        <v>98</v>
      </c>
      <c r="B15" s="5" t="n">
        <v>1187630</v>
      </c>
      <c r="F15" s="5" t="n">
        <v>960692</v>
      </c>
      <c r="J15" s="5" t="n">
        <v>1187630</v>
      </c>
      <c r="K15" s="5" t="n">
        <v>960692</v>
      </c>
    </row>
    <row r="16" spans="1:14">
      <c r="A16" s="4" t="s">
        <v>104</v>
      </c>
      <c r="B16" s="5" t="n">
        <v>610671</v>
      </c>
      <c r="F16" s="5" t="n">
        <v>591942</v>
      </c>
      <c r="J16" s="5" t="n">
        <v>610671</v>
      </c>
      <c r="K16" s="5" t="n">
        <v>591942</v>
      </c>
    </row>
    <row r="17" spans="1:14">
      <c r="A17" s="4" t="s">
        <v>105</v>
      </c>
      <c r="B17" s="5" t="n">
        <v>5806381</v>
      </c>
      <c r="F17" s="5" t="n">
        <v>5649364</v>
      </c>
      <c r="J17" s="5" t="n">
        <v>5806381</v>
      </c>
      <c r="K17" s="5" t="n">
        <v>5649364</v>
      </c>
    </row>
    <row r="18" spans="1:14">
      <c r="A18" s="4" t="s">
        <v>109</v>
      </c>
      <c r="B18" s="5" t="n">
        <v>301530</v>
      </c>
      <c r="F18" s="5" t="n">
        <v>271200</v>
      </c>
      <c r="J18" s="5" t="n">
        <v>301530</v>
      </c>
      <c r="K18" s="5" t="n">
        <v>271200</v>
      </c>
    </row>
    <row r="19" spans="1:14">
      <c r="A19" s="4" t="s">
        <v>110</v>
      </c>
      <c r="B19" s="5" t="n">
        <v>80902</v>
      </c>
      <c r="F19" s="5" t="n">
        <v>110532</v>
      </c>
      <c r="J19" s="5" t="n">
        <v>80902</v>
      </c>
      <c r="K19" s="5" t="n">
        <v>110532</v>
      </c>
    </row>
    <row r="20" spans="1:14">
      <c r="A20" s="4" t="s">
        <v>111</v>
      </c>
      <c r="B20" s="5" t="n">
        <v>185178</v>
      </c>
      <c r="F20" s="5" t="n">
        <v>198353</v>
      </c>
      <c r="J20" s="5" t="n">
        <v>185178</v>
      </c>
      <c r="K20" s="5" t="n">
        <v>198353</v>
      </c>
    </row>
    <row r="21" spans="1:14">
      <c r="A21" s="4" t="s">
        <v>114</v>
      </c>
      <c r="B21" s="5" t="n">
        <v>1018395</v>
      </c>
      <c r="F21" s="5" t="n">
        <v>972147</v>
      </c>
      <c r="J21" s="5" t="n">
        <v>1018395</v>
      </c>
      <c r="K21" s="5" t="n">
        <v>972147</v>
      </c>
    </row>
    <row r="22" spans="1:14">
      <c r="A22" s="4" t="s">
        <v>103</v>
      </c>
      <c r="B22" s="5" t="n">
        <v>135753</v>
      </c>
      <c r="F22" s="5" t="n">
        <v>99801</v>
      </c>
      <c r="J22" s="5" t="n">
        <v>135753</v>
      </c>
      <c r="K22" s="5" t="n">
        <v>99801</v>
      </c>
    </row>
    <row r="23" spans="1:14">
      <c r="A23" s="4" t="s">
        <v>115</v>
      </c>
      <c r="B23" s="5" t="n">
        <v>340495</v>
      </c>
      <c r="F23" s="5" t="n">
        <v>480185</v>
      </c>
      <c r="J23" s="5" t="n">
        <v>340495</v>
      </c>
      <c r="K23" s="5" t="n">
        <v>480185</v>
      </c>
    </row>
    <row r="24" spans="1:14">
      <c r="A24" s="4" t="s">
        <v>123</v>
      </c>
      <c r="B24" s="5" t="n">
        <v>-768566</v>
      </c>
      <c r="F24" s="5" t="n">
        <v>-1053446</v>
      </c>
      <c r="J24" s="5" t="n">
        <v>-768566</v>
      </c>
      <c r="K24" s="5" t="n">
        <v>-1053446</v>
      </c>
    </row>
    <row r="25" spans="1:14">
      <c r="A25" s="4" t="s">
        <v>126</v>
      </c>
      <c r="B25" s="5" t="n">
        <v>974271</v>
      </c>
      <c r="F25" s="5" t="n">
        <v>698500</v>
      </c>
      <c r="J25" s="5" t="n">
        <v>974271</v>
      </c>
      <c r="K25" s="5" t="n">
        <v>698500</v>
      </c>
      <c r="L25" s="6" t="n">
        <v>625615</v>
      </c>
      <c r="N25" s="6" t="n">
        <v>484140</v>
      </c>
    </row>
    <row r="26" spans="1:14">
      <c r="A26" s="4" t="s">
        <v>127</v>
      </c>
      <c r="B26" s="5" t="n">
        <v>5806381</v>
      </c>
      <c r="F26" s="6" t="n">
        <v>5649364</v>
      </c>
      <c r="J26" s="5" t="n">
        <v>5806381</v>
      </c>
      <c r="K26" s="6" t="n">
        <v>5649364</v>
      </c>
    </row>
    <row r="27" spans="1:14">
      <c r="A27" s="4" t="s">
        <v>469</v>
      </c>
    </row>
    <row r="28" spans="1:14">
      <c r="A28" s="3" t="s">
        <v>406</v>
      </c>
    </row>
    <row r="29" spans="1:14">
      <c r="A29" s="4" t="s">
        <v>123</v>
      </c>
      <c r="M29" s="6" t="n">
        <v>102000</v>
      </c>
    </row>
    <row r="30" spans="1:14">
      <c r="A30" s="4" t="s">
        <v>483</v>
      </c>
    </row>
    <row r="31" spans="1:14">
      <c r="A31" s="3" t="s">
        <v>406</v>
      </c>
    </row>
    <row r="32" spans="1:14">
      <c r="A32" s="4" t="s">
        <v>39</v>
      </c>
      <c r="J32" s="5" t="n">
        <v>22637</v>
      </c>
    </row>
    <row r="33" spans="1:14">
      <c r="A33" s="4" t="s">
        <v>40</v>
      </c>
      <c r="J33" s="5" t="n">
        <v>6728</v>
      </c>
    </row>
    <row r="34" spans="1:14">
      <c r="A34" s="4" t="s">
        <v>41</v>
      </c>
      <c r="J34" s="5" t="n">
        <v>-222</v>
      </c>
    </row>
    <row r="35" spans="1:14">
      <c r="A35" s="4" t="s">
        <v>43</v>
      </c>
      <c r="J35" s="5" t="n">
        <v>16131</v>
      </c>
    </row>
    <row r="36" spans="1:14">
      <c r="A36" s="4" t="s">
        <v>50</v>
      </c>
      <c r="J36" s="5" t="n">
        <v>16131</v>
      </c>
    </row>
    <row r="37" spans="1:14">
      <c r="A37" s="4" t="s">
        <v>51</v>
      </c>
      <c r="J37" s="5" t="n">
        <v>3524</v>
      </c>
    </row>
    <row r="38" spans="1:14">
      <c r="A38" s="4" t="s">
        <v>52</v>
      </c>
      <c r="J38" s="5" t="n">
        <v>12607</v>
      </c>
    </row>
    <row r="39" spans="1:14">
      <c r="A39" s="4" t="s">
        <v>54</v>
      </c>
      <c r="J39" s="5" t="n">
        <v>12607</v>
      </c>
    </row>
    <row r="40" spans="1:14">
      <c r="A40" s="4" t="s">
        <v>56</v>
      </c>
      <c r="J40" s="5" t="n">
        <v>12607</v>
      </c>
    </row>
    <row r="41" spans="1:14">
      <c r="A41" s="4" t="s">
        <v>96</v>
      </c>
      <c r="B41" s="5" t="n">
        <v>-31141</v>
      </c>
      <c r="J41" s="5" t="n">
        <v>-31141</v>
      </c>
    </row>
    <row r="42" spans="1:14">
      <c r="A42" s="4" t="s">
        <v>97</v>
      </c>
      <c r="B42" s="5" t="n">
        <v>-22379</v>
      </c>
      <c r="J42" s="5" t="n">
        <v>-22379</v>
      </c>
    </row>
    <row r="43" spans="1:14">
      <c r="A43" s="4" t="s">
        <v>98</v>
      </c>
      <c r="B43" s="5" t="n">
        <v>-53520</v>
      </c>
      <c r="J43" s="5" t="n">
        <v>-53520</v>
      </c>
    </row>
    <row r="44" spans="1:14">
      <c r="A44" s="4" t="s">
        <v>104</v>
      </c>
      <c r="B44" s="5" t="n">
        <v>5478</v>
      </c>
      <c r="J44" s="5" t="n">
        <v>5478</v>
      </c>
    </row>
    <row r="45" spans="1:14">
      <c r="A45" s="4" t="s">
        <v>105</v>
      </c>
      <c r="B45" s="5" t="n">
        <v>-48042</v>
      </c>
      <c r="J45" s="5" t="n">
        <v>-48042</v>
      </c>
    </row>
    <row r="46" spans="1:14">
      <c r="A46" s="4" t="s">
        <v>109</v>
      </c>
      <c r="B46" s="5" t="n">
        <v>4130</v>
      </c>
      <c r="J46" s="5" t="n">
        <v>4130</v>
      </c>
    </row>
    <row r="47" spans="1:14">
      <c r="A47" s="4" t="s">
        <v>110</v>
      </c>
      <c r="B47" s="5" t="n">
        <v>53752</v>
      </c>
      <c r="J47" s="5" t="n">
        <v>53752</v>
      </c>
    </row>
    <row r="48" spans="1:14">
      <c r="A48" s="4" t="s">
        <v>111</v>
      </c>
      <c r="B48" s="5" t="n">
        <v>-20057</v>
      </c>
      <c r="J48" s="5" t="n">
        <v>-20057</v>
      </c>
    </row>
    <row r="49" spans="1:14">
      <c r="A49" s="4" t="s">
        <v>114</v>
      </c>
      <c r="B49" s="5" t="n">
        <v>37825</v>
      </c>
      <c r="J49" s="5" t="n">
        <v>37825</v>
      </c>
    </row>
    <row r="50" spans="1:14">
      <c r="A50" s="4" t="s">
        <v>103</v>
      </c>
      <c r="B50" s="5" t="n">
        <v>-19575</v>
      </c>
      <c r="J50" s="5" t="n">
        <v>-19575</v>
      </c>
    </row>
    <row r="51" spans="1:14">
      <c r="A51" s="4" t="s">
        <v>115</v>
      </c>
      <c r="B51" s="5" t="n">
        <v>-254</v>
      </c>
      <c r="J51" s="5" t="n">
        <v>-254</v>
      </c>
    </row>
    <row r="52" spans="1:14">
      <c r="A52" s="4" t="s">
        <v>123</v>
      </c>
      <c r="B52" s="5" t="n">
        <v>-66038</v>
      </c>
      <c r="J52" s="5" t="n">
        <v>-66038</v>
      </c>
    </row>
    <row r="53" spans="1:14">
      <c r="A53" s="4" t="s">
        <v>126</v>
      </c>
      <c r="B53" s="5" t="n">
        <v>-66038</v>
      </c>
      <c r="J53" s="5" t="n">
        <v>-66038</v>
      </c>
    </row>
    <row r="54" spans="1:14">
      <c r="A54" s="4" t="s">
        <v>127</v>
      </c>
      <c r="B54" s="5" t="n">
        <v>-48042</v>
      </c>
      <c r="J54" s="5" t="n">
        <v>-48042</v>
      </c>
    </row>
    <row r="55" spans="1:14">
      <c r="A55" s="4" t="s">
        <v>484</v>
      </c>
    </row>
    <row r="56" spans="1:14">
      <c r="A56" s="3" t="s">
        <v>406</v>
      </c>
    </row>
    <row r="57" spans="1:14">
      <c r="A57" s="4" t="s">
        <v>39</v>
      </c>
      <c r="J57" s="5" t="n">
        <v>3889593</v>
      </c>
    </row>
    <row r="58" spans="1:14">
      <c r="A58" s="4" t="s">
        <v>40</v>
      </c>
      <c r="J58" s="5" t="n">
        <v>2798142</v>
      </c>
    </row>
    <row r="59" spans="1:14">
      <c r="A59" s="4" t="s">
        <v>41</v>
      </c>
      <c r="J59" s="5" t="n">
        <v>513304</v>
      </c>
    </row>
    <row r="60" spans="1:14">
      <c r="A60" s="4" t="s">
        <v>43</v>
      </c>
      <c r="J60" s="5" t="n">
        <v>578147</v>
      </c>
    </row>
    <row r="61" spans="1:14">
      <c r="A61" s="4" t="s">
        <v>50</v>
      </c>
      <c r="J61" s="5" t="n">
        <v>414544</v>
      </c>
    </row>
    <row r="62" spans="1:14">
      <c r="A62" s="4" t="s">
        <v>51</v>
      </c>
      <c r="J62" s="5" t="n">
        <v>61016</v>
      </c>
    </row>
    <row r="63" spans="1:14">
      <c r="A63" s="4" t="s">
        <v>52</v>
      </c>
      <c r="J63" s="5" t="n">
        <v>353528</v>
      </c>
    </row>
    <row r="64" spans="1:14">
      <c r="A64" s="4" t="s">
        <v>54</v>
      </c>
      <c r="J64" s="5" t="n">
        <v>355267</v>
      </c>
    </row>
    <row r="65" spans="1:14">
      <c r="A65" s="4" t="s">
        <v>56</v>
      </c>
      <c r="J65" s="5" t="n">
        <v>350138</v>
      </c>
    </row>
    <row r="66" spans="1:14">
      <c r="A66" s="4" t="s">
        <v>96</v>
      </c>
      <c r="B66" s="5" t="n">
        <v>476981</v>
      </c>
      <c r="J66" s="5" t="n">
        <v>476981</v>
      </c>
    </row>
    <row r="67" spans="1:14">
      <c r="A67" s="4" t="s">
        <v>97</v>
      </c>
      <c r="B67" s="5" t="n">
        <v>147864</v>
      </c>
      <c r="J67" s="5" t="n">
        <v>147864</v>
      </c>
    </row>
    <row r="68" spans="1:14">
      <c r="A68" s="4" t="s">
        <v>98</v>
      </c>
      <c r="B68" s="5" t="n">
        <v>1134110</v>
      </c>
      <c r="J68" s="5" t="n">
        <v>1134110</v>
      </c>
    </row>
    <row r="69" spans="1:14">
      <c r="A69" s="4" t="s">
        <v>104</v>
      </c>
      <c r="B69" s="5" t="n">
        <v>616149</v>
      </c>
      <c r="J69" s="5" t="n">
        <v>616149</v>
      </c>
    </row>
    <row r="70" spans="1:14">
      <c r="A70" s="4" t="s">
        <v>105</v>
      </c>
      <c r="B70" s="5" t="n">
        <v>5758339</v>
      </c>
      <c r="J70" s="5" t="n">
        <v>5758339</v>
      </c>
    </row>
    <row r="71" spans="1:14">
      <c r="A71" s="4" t="s">
        <v>109</v>
      </c>
      <c r="B71" s="5" t="n">
        <v>305660</v>
      </c>
      <c r="J71" s="5" t="n">
        <v>305660</v>
      </c>
    </row>
    <row r="72" spans="1:14">
      <c r="A72" s="4" t="s">
        <v>110</v>
      </c>
      <c r="B72" s="5" t="n">
        <v>134654</v>
      </c>
      <c r="J72" s="5" t="n">
        <v>134654</v>
      </c>
    </row>
    <row r="73" spans="1:14">
      <c r="A73" s="4" t="s">
        <v>111</v>
      </c>
      <c r="B73" s="5" t="n">
        <v>165121</v>
      </c>
      <c r="J73" s="5" t="n">
        <v>165121</v>
      </c>
    </row>
    <row r="74" spans="1:14">
      <c r="A74" s="4" t="s">
        <v>114</v>
      </c>
      <c r="B74" s="5" t="n">
        <v>1056220</v>
      </c>
      <c r="J74" s="5" t="n">
        <v>1056220</v>
      </c>
    </row>
    <row r="75" spans="1:14">
      <c r="A75" s="4" t="s">
        <v>103</v>
      </c>
      <c r="B75" s="5" t="n">
        <v>116178</v>
      </c>
      <c r="J75" s="5" t="n">
        <v>116178</v>
      </c>
    </row>
    <row r="76" spans="1:14">
      <c r="A76" s="4" t="s">
        <v>115</v>
      </c>
      <c r="B76" s="5" t="n">
        <v>340241</v>
      </c>
      <c r="J76" s="5" t="n">
        <v>340241</v>
      </c>
    </row>
    <row r="77" spans="1:14">
      <c r="A77" s="4" t="s">
        <v>123</v>
      </c>
      <c r="B77" s="5" t="n">
        <v>-834604</v>
      </c>
      <c r="J77" s="5" t="n">
        <v>-834604</v>
      </c>
    </row>
    <row r="78" spans="1:14">
      <c r="A78" s="4" t="s">
        <v>126</v>
      </c>
      <c r="B78" s="5" t="n">
        <v>908233</v>
      </c>
      <c r="J78" s="5" t="n">
        <v>908233</v>
      </c>
    </row>
    <row r="79" spans="1:14">
      <c r="A79" s="4" t="s">
        <v>127</v>
      </c>
      <c r="B79" s="6" t="n">
        <v>5758339</v>
      </c>
      <c r="J79" s="6" t="n">
        <v>575833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66</v>
      </c>
    </row>
    <row r="3" spans="1:3">
      <c r="A3" s="3" t="s">
        <v>486</v>
      </c>
    </row>
    <row r="4" spans="1:3">
      <c r="A4" s="4" t="s">
        <v>487</v>
      </c>
      <c r="B4" s="6" t="n">
        <v>166000</v>
      </c>
      <c r="C4" s="6" t="n">
        <v>158000</v>
      </c>
    </row>
    <row r="5" spans="1:3">
      <c r="A5" s="4" t="s">
        <v>488</v>
      </c>
      <c r="B5" s="5" t="n">
        <v>40000</v>
      </c>
    </row>
    <row r="6" spans="1:3">
      <c r="A6" s="3" t="s">
        <v>489</v>
      </c>
    </row>
    <row r="7" spans="1:3">
      <c r="A7" s="4" t="s">
        <v>490</v>
      </c>
      <c r="B7" s="5" t="n">
        <v>75624</v>
      </c>
    </row>
    <row r="8" spans="1:3">
      <c r="A8" s="4" t="s">
        <v>491</v>
      </c>
      <c r="B8" s="5" t="n">
        <v>41704</v>
      </c>
    </row>
    <row r="9" spans="1:3">
      <c r="A9" s="4" t="s">
        <v>492</v>
      </c>
      <c r="B9" s="5" t="n">
        <v>-38029</v>
      </c>
    </row>
    <row r="10" spans="1:3">
      <c r="A10" s="4" t="s">
        <v>149</v>
      </c>
      <c r="B10" s="5" t="n">
        <v>-31</v>
      </c>
    </row>
    <row r="11" spans="1:3">
      <c r="A11" s="4" t="s">
        <v>493</v>
      </c>
      <c r="B11" s="6" t="n">
        <v>79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6</v>
      </c>
    </row>
    <row r="2" spans="1:3">
      <c r="A2" s="3" t="s">
        <v>94</v>
      </c>
    </row>
    <row r="3" spans="1:3">
      <c r="A3" s="4" t="s">
        <v>95</v>
      </c>
      <c r="B3" s="6" t="n">
        <v>509265</v>
      </c>
      <c r="C3" s="6" t="n">
        <v>361381</v>
      </c>
    </row>
    <row r="4" spans="1:3">
      <c r="A4" s="4" t="s">
        <v>96</v>
      </c>
      <c r="B4" s="5" t="n">
        <v>508122</v>
      </c>
      <c r="C4" s="5" t="n">
        <v>490558</v>
      </c>
    </row>
    <row r="5" spans="1:3">
      <c r="A5" s="4" t="s">
        <v>97</v>
      </c>
      <c r="B5" s="5" t="n">
        <v>170243</v>
      </c>
      <c r="C5" s="5" t="n">
        <v>108753</v>
      </c>
    </row>
    <row r="6" spans="1:3">
      <c r="A6" s="4" t="s">
        <v>98</v>
      </c>
      <c r="B6" s="5" t="n">
        <v>1187630</v>
      </c>
      <c r="C6" s="5" t="n">
        <v>960692</v>
      </c>
    </row>
    <row r="7" spans="1:3">
      <c r="A7" s="4" t="s">
        <v>99</v>
      </c>
      <c r="B7" s="5" t="n">
        <v>790372</v>
      </c>
      <c r="C7" s="5" t="n">
        <v>799194</v>
      </c>
    </row>
    <row r="8" spans="1:3">
      <c r="A8" s="4" t="s">
        <v>100</v>
      </c>
      <c r="B8" s="5" t="n">
        <v>27769</v>
      </c>
      <c r="C8" s="5" t="n">
        <v>27527</v>
      </c>
    </row>
    <row r="9" spans="1:3">
      <c r="A9" s="4" t="s">
        <v>101</v>
      </c>
      <c r="B9" s="5" t="n">
        <v>2552369</v>
      </c>
      <c r="C9" s="5" t="n">
        <v>2554987</v>
      </c>
    </row>
    <row r="10" spans="1:3">
      <c r="A10" s="4" t="s">
        <v>102</v>
      </c>
      <c r="B10" s="5" t="n">
        <v>613248</v>
      </c>
      <c r="C10" s="5" t="n">
        <v>683205</v>
      </c>
    </row>
    <row r="11" spans="1:3">
      <c r="A11" s="4" t="s">
        <v>103</v>
      </c>
      <c r="B11" s="5" t="n">
        <v>24322</v>
      </c>
      <c r="C11" s="5" t="n">
        <v>31817</v>
      </c>
    </row>
    <row r="12" spans="1:3">
      <c r="A12" s="4" t="s">
        <v>104</v>
      </c>
      <c r="B12" s="5" t="n">
        <v>610671</v>
      </c>
      <c r="C12" s="5" t="n">
        <v>591942</v>
      </c>
    </row>
    <row r="13" spans="1:3">
      <c r="A13" s="4" t="s">
        <v>105</v>
      </c>
      <c r="B13" s="5" t="n">
        <v>5806381</v>
      </c>
      <c r="C13" s="5" t="n">
        <v>5649364</v>
      </c>
    </row>
    <row r="14" spans="1:3">
      <c r="A14" s="3" t="s">
        <v>106</v>
      </c>
    </row>
    <row r="15" spans="1:3">
      <c r="A15" s="4" t="s">
        <v>107</v>
      </c>
      <c r="B15" s="5" t="n">
        <v>165227</v>
      </c>
      <c r="C15" s="5" t="n">
        <v>162755</v>
      </c>
    </row>
    <row r="16" spans="1:3">
      <c r="A16" s="4" t="s">
        <v>108</v>
      </c>
      <c r="B16" s="5" t="n">
        <v>112866</v>
      </c>
      <c r="C16" s="5" t="n">
        <v>112343</v>
      </c>
    </row>
    <row r="17" spans="1:3">
      <c r="A17" s="4" t="s">
        <v>109</v>
      </c>
      <c r="B17" s="5" t="n">
        <v>301530</v>
      </c>
      <c r="C17" s="5" t="n">
        <v>271200</v>
      </c>
    </row>
    <row r="18" spans="1:3">
      <c r="A18" s="4" t="s">
        <v>110</v>
      </c>
      <c r="B18" s="5" t="n">
        <v>80902</v>
      </c>
      <c r="C18" s="5" t="n">
        <v>110532</v>
      </c>
    </row>
    <row r="19" spans="1:3">
      <c r="A19" s="4" t="s">
        <v>111</v>
      </c>
      <c r="B19" s="5" t="n">
        <v>185178</v>
      </c>
      <c r="C19" s="5" t="n">
        <v>198353</v>
      </c>
    </row>
    <row r="20" spans="1:3">
      <c r="A20" s="4" t="s">
        <v>112</v>
      </c>
      <c r="B20" s="5" t="n">
        <v>68435</v>
      </c>
      <c r="C20" s="5" t="n">
        <v>57138</v>
      </c>
    </row>
    <row r="21" spans="1:3">
      <c r="A21" s="4" t="s">
        <v>113</v>
      </c>
      <c r="B21" s="5" t="n">
        <v>104257</v>
      </c>
      <c r="C21" s="5" t="n">
        <v>59826</v>
      </c>
    </row>
    <row r="22" spans="1:3">
      <c r="A22" s="4" t="s">
        <v>114</v>
      </c>
      <c r="B22" s="5" t="n">
        <v>1018395</v>
      </c>
      <c r="C22" s="5" t="n">
        <v>972147</v>
      </c>
    </row>
    <row r="23" spans="1:3">
      <c r="A23" s="4" t="s">
        <v>103</v>
      </c>
      <c r="B23" s="5" t="n">
        <v>135753</v>
      </c>
      <c r="C23" s="5" t="n">
        <v>99801</v>
      </c>
    </row>
    <row r="24" spans="1:3">
      <c r="A24" s="4" t="s">
        <v>115</v>
      </c>
      <c r="B24" s="5" t="n">
        <v>340495</v>
      </c>
      <c r="C24" s="5" t="n">
        <v>480185</v>
      </c>
    </row>
    <row r="25" spans="1:3">
      <c r="A25" s="4" t="s">
        <v>116</v>
      </c>
      <c r="B25" s="5" t="n">
        <v>3337467</v>
      </c>
      <c r="C25" s="5" t="n">
        <v>3398731</v>
      </c>
    </row>
    <row r="26" spans="1:3">
      <c r="A26" s="4" t="s">
        <v>117</v>
      </c>
      <c r="B26" s="4" t="s">
        <v>118</v>
      </c>
      <c r="C26" s="4" t="s">
        <v>118</v>
      </c>
    </row>
    <row r="27" spans="1:3">
      <c r="A27" s="3" t="s">
        <v>119</v>
      </c>
    </row>
    <row r="28" spans="1:3">
      <c r="A28" s="4" t="s">
        <v>120</v>
      </c>
      <c r="B28" s="5" t="n">
        <v>2917</v>
      </c>
      <c r="C28" s="5" t="n">
        <v>2891</v>
      </c>
    </row>
    <row r="29" spans="1:3">
      <c r="A29" s="4" t="s">
        <v>121</v>
      </c>
      <c r="B29" s="5" t="n">
        <v>2243419</v>
      </c>
      <c r="C29" s="5" t="n">
        <v>2174187</v>
      </c>
    </row>
    <row r="30" spans="1:3">
      <c r="A30" s="4" t="s">
        <v>122</v>
      </c>
      <c r="B30" s="5" t="n">
        <v>-377980</v>
      </c>
      <c r="C30" s="5" t="n">
        <v>-341846</v>
      </c>
    </row>
    <row r="31" spans="1:3">
      <c r="A31" s="4" t="s">
        <v>123</v>
      </c>
      <c r="B31" s="5" t="n">
        <v>-768566</v>
      </c>
      <c r="C31" s="5" t="n">
        <v>-1053446</v>
      </c>
    </row>
    <row r="32" spans="1:3">
      <c r="A32" s="4" t="s">
        <v>124</v>
      </c>
      <c r="B32" s="5" t="n">
        <v>-132724</v>
      </c>
      <c r="C32" s="5" t="n">
        <v>-88484</v>
      </c>
    </row>
    <row r="33" spans="1:3">
      <c r="A33" s="4" t="s">
        <v>125</v>
      </c>
      <c r="B33" s="5" t="n">
        <v>7205</v>
      </c>
      <c r="C33" s="5" t="n">
        <v>5198</v>
      </c>
    </row>
    <row r="34" spans="1:3">
      <c r="A34" s="4" t="s">
        <v>126</v>
      </c>
      <c r="B34" s="5" t="n">
        <v>974271</v>
      </c>
      <c r="C34" s="5" t="n">
        <v>698500</v>
      </c>
    </row>
    <row r="35" spans="1:3">
      <c r="A35" s="4" t="s">
        <v>127</v>
      </c>
      <c r="B35" s="5" t="n">
        <v>5806381</v>
      </c>
      <c r="C35" s="5" t="n">
        <v>5649364</v>
      </c>
    </row>
    <row r="36" spans="1:3">
      <c r="A36" s="4" t="s">
        <v>128</v>
      </c>
    </row>
    <row r="37" spans="1:3">
      <c r="A37" s="3" t="s">
        <v>94</v>
      </c>
    </row>
    <row r="38" spans="1:3">
      <c r="A38" s="4" t="s">
        <v>102</v>
      </c>
      <c r="B38" s="5" t="n">
        <v>323731</v>
      </c>
      <c r="C38" s="5" t="n">
        <v>351034</v>
      </c>
    </row>
    <row r="39" spans="1:3">
      <c r="A39" s="4" t="s">
        <v>129</v>
      </c>
    </row>
    <row r="40" spans="1:3">
      <c r="A40" s="3" t="s">
        <v>94</v>
      </c>
    </row>
    <row r="41" spans="1:3">
      <c r="A41" s="4" t="s">
        <v>102</v>
      </c>
      <c r="B41" s="6" t="n">
        <v>289517</v>
      </c>
      <c r="C41" s="6" t="n">
        <v>332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96</v>
      </c>
    </row>
    <row r="4" spans="1:2">
      <c r="A4" s="4" t="s">
        <v>497</v>
      </c>
      <c r="B4" s="6" t="n">
        <v>3866956</v>
      </c>
    </row>
    <row r="5" spans="1:2">
      <c r="A5" s="4" t="s">
        <v>498</v>
      </c>
    </row>
    <row r="6" spans="1:2">
      <c r="A6" s="3" t="s">
        <v>496</v>
      </c>
    </row>
    <row r="7" spans="1:2">
      <c r="A7" s="4" t="s">
        <v>497</v>
      </c>
      <c r="B7" s="5" t="n">
        <v>27000</v>
      </c>
    </row>
    <row r="8" spans="1:2">
      <c r="A8" s="4" t="s">
        <v>499</v>
      </c>
    </row>
    <row r="9" spans="1:2">
      <c r="A9" s="3" t="s">
        <v>496</v>
      </c>
    </row>
    <row r="10" spans="1:2">
      <c r="A10" s="4" t="s">
        <v>497</v>
      </c>
      <c r="B10" s="5" t="n">
        <v>2806194</v>
      </c>
    </row>
    <row r="11" spans="1:2">
      <c r="A11" s="4" t="s">
        <v>500</v>
      </c>
    </row>
    <row r="12" spans="1:2">
      <c r="A12" s="3" t="s">
        <v>496</v>
      </c>
    </row>
    <row r="13" spans="1:2">
      <c r="A13" s="4" t="s">
        <v>497</v>
      </c>
      <c r="B13" s="5" t="n">
        <v>2284419</v>
      </c>
    </row>
    <row r="14" spans="1:2">
      <c r="A14" s="4" t="s">
        <v>501</v>
      </c>
    </row>
    <row r="15" spans="1:2">
      <c r="A15" s="3" t="s">
        <v>496</v>
      </c>
    </row>
    <row r="16" spans="1:2">
      <c r="A16" s="4" t="s">
        <v>497</v>
      </c>
      <c r="B16" s="5" t="n">
        <v>350152</v>
      </c>
    </row>
    <row r="17" spans="1:2">
      <c r="A17" s="4" t="s">
        <v>502</v>
      </c>
    </row>
    <row r="18" spans="1:2">
      <c r="A18" s="3" t="s">
        <v>496</v>
      </c>
    </row>
    <row r="19" spans="1:2">
      <c r="A19" s="4" t="s">
        <v>497</v>
      </c>
      <c r="B19" s="5" t="n">
        <v>171623</v>
      </c>
    </row>
    <row r="20" spans="1:2">
      <c r="A20" s="4" t="s">
        <v>472</v>
      </c>
    </row>
    <row r="21" spans="1:2">
      <c r="A21" s="3" t="s">
        <v>496</v>
      </c>
    </row>
    <row r="22" spans="1:2">
      <c r="A22" s="4" t="s">
        <v>497</v>
      </c>
      <c r="B22" s="5" t="n">
        <v>822747</v>
      </c>
    </row>
    <row r="23" spans="1:2">
      <c r="A23" s="4" t="s">
        <v>503</v>
      </c>
    </row>
    <row r="24" spans="1:2">
      <c r="A24" s="3" t="s">
        <v>496</v>
      </c>
    </row>
    <row r="25" spans="1:2">
      <c r="A25" s="4" t="s">
        <v>497</v>
      </c>
      <c r="B25" s="5" t="n">
        <v>501085</v>
      </c>
    </row>
    <row r="26" spans="1:2">
      <c r="A26" s="4" t="s">
        <v>504</v>
      </c>
    </row>
    <row r="27" spans="1:2">
      <c r="A27" s="3" t="s">
        <v>496</v>
      </c>
    </row>
    <row r="28" spans="1:2">
      <c r="A28" s="4" t="s">
        <v>497</v>
      </c>
      <c r="B28" s="5" t="n">
        <v>312751</v>
      </c>
    </row>
    <row r="29" spans="1:2">
      <c r="A29" s="4" t="s">
        <v>505</v>
      </c>
    </row>
    <row r="30" spans="1:2">
      <c r="A30" s="3" t="s">
        <v>496</v>
      </c>
    </row>
    <row r="31" spans="1:2">
      <c r="A31" s="4" t="s">
        <v>497</v>
      </c>
      <c r="B31" s="5" t="n">
        <v>8911</v>
      </c>
    </row>
    <row r="32" spans="1:2">
      <c r="A32" s="4" t="s">
        <v>506</v>
      </c>
    </row>
    <row r="33" spans="1:2">
      <c r="A33" s="3" t="s">
        <v>496</v>
      </c>
    </row>
    <row r="34" spans="1:2">
      <c r="A34" s="4" t="s">
        <v>497</v>
      </c>
      <c r="B34" s="5" t="n">
        <v>273079</v>
      </c>
    </row>
    <row r="35" spans="1:2">
      <c r="A35" s="4" t="s">
        <v>507</v>
      </c>
    </row>
    <row r="36" spans="1:2">
      <c r="A36" s="3" t="s">
        <v>496</v>
      </c>
    </row>
    <row r="37" spans="1:2">
      <c r="A37" s="4" t="s">
        <v>497</v>
      </c>
      <c r="B37" s="5" t="n">
        <v>240583</v>
      </c>
    </row>
    <row r="38" spans="1:2">
      <c r="A38" s="4" t="s">
        <v>508</v>
      </c>
    </row>
    <row r="39" spans="1:2">
      <c r="A39" s="3" t="s">
        <v>496</v>
      </c>
    </row>
    <row r="40" spans="1:2">
      <c r="A40" s="4" t="s">
        <v>497</v>
      </c>
      <c r="B40" s="5" t="n">
        <v>32496</v>
      </c>
    </row>
    <row r="41" spans="1:2">
      <c r="A41" s="4" t="s">
        <v>509</v>
      </c>
    </row>
    <row r="42" spans="1:2">
      <c r="A42" s="3" t="s">
        <v>496</v>
      </c>
    </row>
    <row r="43" spans="1:2">
      <c r="A43" s="4" t="s">
        <v>497</v>
      </c>
      <c r="B43" s="6" t="n">
        <v>-350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495</v>
      </c>
    </row>
    <row r="3" spans="1:2">
      <c r="A3" s="4" t="s">
        <v>511</v>
      </c>
    </row>
    <row r="4" spans="1:2">
      <c r="A4" s="3" t="s">
        <v>512</v>
      </c>
    </row>
    <row r="5" spans="1:2">
      <c r="A5" s="4" t="s">
        <v>513</v>
      </c>
      <c r="B5" s="6" t="n">
        <v>19353</v>
      </c>
    </row>
    <row r="6" spans="1:2">
      <c r="A6" s="4" t="s">
        <v>491</v>
      </c>
      <c r="B6" s="5" t="n">
        <v>7924</v>
      </c>
    </row>
    <row r="7" spans="1:2">
      <c r="A7" s="4" t="s">
        <v>411</v>
      </c>
      <c r="B7" s="5" t="n">
        <v>-6404</v>
      </c>
    </row>
    <row r="8" spans="1:2">
      <c r="A8" s="4" t="s">
        <v>149</v>
      </c>
      <c r="B8" s="5" t="n">
        <v>425</v>
      </c>
    </row>
    <row r="9" spans="1:2">
      <c r="A9" s="4" t="s">
        <v>514</v>
      </c>
      <c r="B9" s="5" t="n">
        <v>21298</v>
      </c>
    </row>
    <row r="10" spans="1:2">
      <c r="A10" s="4" t="s">
        <v>473</v>
      </c>
    </row>
    <row r="11" spans="1:2">
      <c r="A11" s="3" t="s">
        <v>512</v>
      </c>
    </row>
    <row r="12" spans="1:2">
      <c r="A12" s="4" t="s">
        <v>513</v>
      </c>
      <c r="B12" s="5" t="n">
        <v>194501</v>
      </c>
    </row>
    <row r="13" spans="1:2">
      <c r="A13" s="4" t="s">
        <v>491</v>
      </c>
      <c r="B13" s="5" t="n">
        <v>39168</v>
      </c>
    </row>
    <row r="14" spans="1:2">
      <c r="A14" s="4" t="s">
        <v>411</v>
      </c>
      <c r="B14" s="5" t="n">
        <v>-37904</v>
      </c>
    </row>
    <row r="15" spans="1:2">
      <c r="A15" s="4" t="s">
        <v>515</v>
      </c>
      <c r="B15" s="5" t="n">
        <v>-4013</v>
      </c>
    </row>
    <row r="16" spans="1:2">
      <c r="A16" s="4" t="s">
        <v>149</v>
      </c>
      <c r="B16" s="5" t="n">
        <v>-2304</v>
      </c>
    </row>
    <row r="17" spans="1:2">
      <c r="A17" s="4" t="s">
        <v>514</v>
      </c>
      <c r="B17" s="6" t="n">
        <v>189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518</v>
      </c>
      <c r="D1" s="2" t="s">
        <v>519</v>
      </c>
      <c r="E1" s="2" t="s">
        <v>2</v>
      </c>
      <c r="F1" s="2" t="s">
        <v>36</v>
      </c>
      <c r="G1" s="2" t="s">
        <v>37</v>
      </c>
    </row>
    <row r="2" spans="1:7">
      <c r="A2" s="3" t="s">
        <v>520</v>
      </c>
    </row>
    <row r="3" spans="1:7">
      <c r="A3" s="4" t="s">
        <v>521</v>
      </c>
      <c r="E3" s="6" t="n">
        <v>0</v>
      </c>
      <c r="F3" s="6" t="n">
        <v>0</v>
      </c>
      <c r="G3" s="6" t="n">
        <v>164120</v>
      </c>
    </row>
    <row r="4" spans="1:7">
      <c r="A4" s="4" t="s">
        <v>101</v>
      </c>
      <c r="E4" s="6" t="n">
        <v>2552369</v>
      </c>
      <c r="F4" s="6" t="n">
        <v>2554987</v>
      </c>
      <c r="G4" s="6" t="n">
        <v>2548447</v>
      </c>
    </row>
    <row r="5" spans="1:7">
      <c r="A5" s="4" t="s">
        <v>522</v>
      </c>
    </row>
    <row r="6" spans="1:7">
      <c r="A6" s="3" t="s">
        <v>520</v>
      </c>
    </row>
    <row r="7" spans="1:7">
      <c r="A7" s="4" t="s">
        <v>523</v>
      </c>
      <c r="B7" s="6" t="n">
        <v>360000</v>
      </c>
    </row>
    <row r="8" spans="1:7">
      <c r="A8" s="4" t="s">
        <v>524</v>
      </c>
    </row>
    <row r="9" spans="1:7">
      <c r="A9" s="3" t="s">
        <v>520</v>
      </c>
    </row>
    <row r="10" spans="1:7">
      <c r="A10" s="4" t="s">
        <v>521</v>
      </c>
      <c r="C10" s="6" t="n">
        <v>9000</v>
      </c>
    </row>
    <row r="11" spans="1:7">
      <c r="A11" s="4" t="s">
        <v>525</v>
      </c>
      <c r="C11" s="5" t="n">
        <v>12000</v>
      </c>
    </row>
    <row r="12" spans="1:7">
      <c r="A12" s="4" t="s">
        <v>101</v>
      </c>
      <c r="C12" s="5" t="n">
        <v>5000</v>
      </c>
    </row>
    <row r="13" spans="1:7">
      <c r="A13" s="4" t="s">
        <v>526</v>
      </c>
      <c r="C13" s="5" t="n">
        <v>5000</v>
      </c>
    </row>
    <row r="14" spans="1:7">
      <c r="A14" s="4" t="s">
        <v>527</v>
      </c>
    </row>
    <row r="15" spans="1:7">
      <c r="A15" s="3" t="s">
        <v>520</v>
      </c>
    </row>
    <row r="16" spans="1:7">
      <c r="A16" s="4" t="s">
        <v>521</v>
      </c>
      <c r="D16" s="6" t="n">
        <v>156000</v>
      </c>
    </row>
    <row r="17" spans="1:7">
      <c r="A17" s="4" t="s">
        <v>101</v>
      </c>
      <c r="D17" s="5" t="n">
        <v>98930</v>
      </c>
    </row>
    <row r="18" spans="1:7">
      <c r="A18" s="4" t="s">
        <v>528</v>
      </c>
    </row>
    <row r="19" spans="1:7">
      <c r="A19" s="3" t="s">
        <v>520</v>
      </c>
    </row>
    <row r="20" spans="1:7">
      <c r="A20" s="4" t="s">
        <v>526</v>
      </c>
      <c r="C20" s="6" t="n">
        <v>4000</v>
      </c>
    </row>
    <row r="21" spans="1:7">
      <c r="A21" s="4" t="s">
        <v>424</v>
      </c>
      <c r="C21" s="4" t="s">
        <v>432</v>
      </c>
    </row>
    <row r="22" spans="1:7">
      <c r="A22" s="4" t="s">
        <v>529</v>
      </c>
    </row>
    <row r="23" spans="1:7">
      <c r="A23" s="3" t="s">
        <v>520</v>
      </c>
    </row>
    <row r="24" spans="1:7">
      <c r="A24" s="4" t="s">
        <v>526</v>
      </c>
      <c r="D24" s="5" t="n">
        <v>52292</v>
      </c>
    </row>
    <row r="25" spans="1:7">
      <c r="A25" s="4" t="s">
        <v>530</v>
      </c>
    </row>
    <row r="26" spans="1:7">
      <c r="A26" s="3" t="s">
        <v>520</v>
      </c>
    </row>
    <row r="27" spans="1:7">
      <c r="A27" s="4" t="s">
        <v>526</v>
      </c>
      <c r="C27" s="6" t="n">
        <v>1000</v>
      </c>
    </row>
    <row r="28" spans="1:7">
      <c r="A28" s="4" t="s">
        <v>424</v>
      </c>
      <c r="C28" s="4" t="s">
        <v>431</v>
      </c>
    </row>
    <row r="29" spans="1:7">
      <c r="A29" s="4" t="s">
        <v>531</v>
      </c>
    </row>
    <row r="30" spans="1:7">
      <c r="A30" s="3" t="s">
        <v>520</v>
      </c>
    </row>
    <row r="31" spans="1:7">
      <c r="A31" s="4" t="s">
        <v>526</v>
      </c>
      <c r="D31" s="6" t="n">
        <v>23362</v>
      </c>
    </row>
    <row r="32" spans="1:7">
      <c r="A32" s="4" t="s">
        <v>532</v>
      </c>
    </row>
    <row r="33" spans="1:7">
      <c r="A33" s="3" t="s">
        <v>520</v>
      </c>
    </row>
    <row r="34" spans="1:7">
      <c r="A34" s="4" t="s">
        <v>533</v>
      </c>
      <c r="E34"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5</v>
      </c>
      <c r="B1" s="2" t="s">
        <v>536</v>
      </c>
    </row>
    <row r="2" spans="1:5">
      <c r="B2" s="2" t="s">
        <v>519</v>
      </c>
      <c r="C2" s="2" t="s">
        <v>2</v>
      </c>
      <c r="D2" s="2" t="s">
        <v>36</v>
      </c>
      <c r="E2" s="2" t="s">
        <v>37</v>
      </c>
    </row>
    <row r="3" spans="1:5">
      <c r="A3" s="3" t="s">
        <v>520</v>
      </c>
    </row>
    <row r="4" spans="1:5">
      <c r="A4" s="4" t="s">
        <v>101</v>
      </c>
      <c r="C4" s="6" t="n">
        <v>2552369</v>
      </c>
      <c r="D4" s="6" t="n">
        <v>2554987</v>
      </c>
      <c r="E4" s="6" t="n">
        <v>2548447</v>
      </c>
    </row>
    <row r="5" spans="1:5">
      <c r="A5" s="4" t="s">
        <v>527</v>
      </c>
    </row>
    <row r="6" spans="1:5">
      <c r="A6" s="3" t="s">
        <v>520</v>
      </c>
    </row>
    <row r="7" spans="1:5">
      <c r="A7" s="4" t="s">
        <v>95</v>
      </c>
      <c r="B7" s="6" t="n">
        <v>4209</v>
      </c>
    </row>
    <row r="8" spans="1:5">
      <c r="A8" s="4" t="s">
        <v>96</v>
      </c>
      <c r="B8" s="5" t="n">
        <v>10564</v>
      </c>
    </row>
    <row r="9" spans="1:5">
      <c r="A9" s="4" t="s">
        <v>537</v>
      </c>
      <c r="B9" s="5" t="n">
        <v>917</v>
      </c>
    </row>
    <row r="10" spans="1:5">
      <c r="A10" s="4" t="s">
        <v>101</v>
      </c>
      <c r="B10" s="5" t="n">
        <v>98930</v>
      </c>
    </row>
    <row r="11" spans="1:5">
      <c r="A11" s="4" t="s">
        <v>99</v>
      </c>
      <c r="B11" s="5" t="n">
        <v>1556</v>
      </c>
    </row>
    <row r="12" spans="1:5">
      <c r="A12" s="4" t="s">
        <v>106</v>
      </c>
      <c r="B12" s="5" t="n">
        <v>-11091</v>
      </c>
    </row>
    <row r="13" spans="1:5">
      <c r="A13" s="4" t="s">
        <v>103</v>
      </c>
      <c r="B13" s="5" t="n">
        <v>-22548</v>
      </c>
    </row>
    <row r="14" spans="1:5">
      <c r="A14" s="4" t="s">
        <v>538</v>
      </c>
      <c r="B14" s="5" t="n">
        <v>160374</v>
      </c>
    </row>
    <row r="15" spans="1:5">
      <c r="A15" s="4" t="s">
        <v>539</v>
      </c>
    </row>
    <row r="16" spans="1:5">
      <c r="A16" s="3" t="s">
        <v>520</v>
      </c>
    </row>
    <row r="17" spans="1:5">
      <c r="A17" s="4" t="s">
        <v>526</v>
      </c>
      <c r="B17" s="6" t="n">
        <v>52292</v>
      </c>
    </row>
    <row r="18" spans="1:5">
      <c r="A18" s="4" t="s">
        <v>540</v>
      </c>
      <c r="B18" s="4" t="s">
        <v>541</v>
      </c>
    </row>
    <row r="19" spans="1:5">
      <c r="A19" s="4" t="s">
        <v>542</v>
      </c>
    </row>
    <row r="20" spans="1:5">
      <c r="A20" s="3" t="s">
        <v>520</v>
      </c>
    </row>
    <row r="21" spans="1:5">
      <c r="A21" s="4" t="s">
        <v>526</v>
      </c>
      <c r="B21" s="6" t="n">
        <v>23362</v>
      </c>
    </row>
    <row r="22" spans="1:5">
      <c r="A22" s="4" t="s">
        <v>540</v>
      </c>
      <c r="B22" s="4" t="s">
        <v>425</v>
      </c>
    </row>
    <row r="23" spans="1:5">
      <c r="A23" s="4" t="s">
        <v>543</v>
      </c>
    </row>
    <row r="24" spans="1:5">
      <c r="A24" s="3" t="s">
        <v>520</v>
      </c>
    </row>
    <row r="25" spans="1:5">
      <c r="A25" s="4" t="s">
        <v>526</v>
      </c>
      <c r="B25" s="6" t="n">
        <v>2183</v>
      </c>
    </row>
    <row r="26" spans="1:5">
      <c r="A26" s="4" t="s">
        <v>540</v>
      </c>
      <c r="B2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44</v>
      </c>
      <c r="B1" s="2" t="s">
        <v>35</v>
      </c>
      <c r="C1" s="2" t="s">
        <v>1</v>
      </c>
    </row>
    <row r="2" spans="1:5">
      <c r="B2" s="2" t="s">
        <v>36</v>
      </c>
      <c r="C2" s="2" t="s">
        <v>2</v>
      </c>
      <c r="D2" s="2" t="s">
        <v>36</v>
      </c>
      <c r="E2" s="2" t="s">
        <v>37</v>
      </c>
    </row>
    <row r="3" spans="1:5">
      <c r="A3" s="3" t="s">
        <v>217</v>
      </c>
    </row>
    <row r="4" spans="1:5">
      <c r="A4" s="4" t="s">
        <v>42</v>
      </c>
      <c r="B4" s="6" t="n">
        <v>81000</v>
      </c>
      <c r="C4" s="6" t="n">
        <v>0</v>
      </c>
      <c r="D4" s="6" t="n">
        <v>81112</v>
      </c>
      <c r="E4"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6</v>
      </c>
    </row>
    <row r="3" spans="1:3">
      <c r="A3" s="3" t="s">
        <v>546</v>
      </c>
    </row>
    <row r="4" spans="1:3">
      <c r="A4" s="4" t="s">
        <v>547</v>
      </c>
      <c r="B4" s="6" t="n">
        <v>2554987</v>
      </c>
      <c r="C4" s="6" t="n">
        <v>2548447</v>
      </c>
    </row>
    <row r="5" spans="1:3">
      <c r="A5" s="4" t="s">
        <v>548</v>
      </c>
      <c r="B5" s="5" t="n">
        <v>0</v>
      </c>
      <c r="C5" s="5" t="n">
        <v>439</v>
      </c>
    </row>
    <row r="6" spans="1:3">
      <c r="A6" s="4" t="s">
        <v>549</v>
      </c>
      <c r="B6" s="5" t="n">
        <v>-2618</v>
      </c>
      <c r="C6" s="5" t="n">
        <v>6101</v>
      </c>
    </row>
    <row r="7" spans="1:3">
      <c r="A7" s="4" t="s">
        <v>550</v>
      </c>
      <c r="B7" s="5" t="n">
        <v>2552369</v>
      </c>
      <c r="C7" s="5" t="n">
        <v>2554987</v>
      </c>
    </row>
    <row r="8" spans="1:3">
      <c r="A8" s="4" t="s">
        <v>499</v>
      </c>
    </row>
    <row r="9" spans="1:3">
      <c r="A9" s="3" t="s">
        <v>546</v>
      </c>
    </row>
    <row r="10" spans="1:3">
      <c r="A10" s="4" t="s">
        <v>547</v>
      </c>
      <c r="B10" s="5" t="n">
        <v>2104822</v>
      </c>
      <c r="C10" s="5" t="n">
        <v>2104542</v>
      </c>
    </row>
    <row r="11" spans="1:3">
      <c r="A11" s="4" t="s">
        <v>548</v>
      </c>
      <c r="B11" s="5" t="n">
        <v>0</v>
      </c>
      <c r="C11" s="5" t="n">
        <v>439</v>
      </c>
    </row>
    <row r="12" spans="1:3">
      <c r="A12" s="4" t="s">
        <v>549</v>
      </c>
      <c r="B12" s="5" t="n">
        <v>-33</v>
      </c>
      <c r="C12" s="5" t="n">
        <v>-159</v>
      </c>
    </row>
    <row r="13" spans="1:3">
      <c r="A13" s="4" t="s">
        <v>550</v>
      </c>
      <c r="B13" s="5" t="n">
        <v>2104789</v>
      </c>
      <c r="C13" s="5" t="n">
        <v>2104822</v>
      </c>
    </row>
    <row r="14" spans="1:3">
      <c r="A14" s="4" t="s">
        <v>472</v>
      </c>
    </row>
    <row r="15" spans="1:3">
      <c r="A15" s="3" t="s">
        <v>546</v>
      </c>
    </row>
    <row r="16" spans="1:3">
      <c r="A16" s="4" t="s">
        <v>547</v>
      </c>
      <c r="B16" s="5" t="n">
        <v>290985</v>
      </c>
      <c r="C16" s="5" t="n">
        <v>290003</v>
      </c>
    </row>
    <row r="17" spans="1:3">
      <c r="A17" s="4" t="s">
        <v>548</v>
      </c>
      <c r="B17" s="5" t="n">
        <v>0</v>
      </c>
      <c r="C17" s="5" t="n">
        <v>0</v>
      </c>
    </row>
    <row r="18" spans="1:3">
      <c r="A18" s="4" t="s">
        <v>549</v>
      </c>
      <c r="B18" s="5" t="n">
        <v>378</v>
      </c>
      <c r="C18" s="5" t="n">
        <v>982</v>
      </c>
    </row>
    <row r="19" spans="1:3">
      <c r="A19" s="4" t="s">
        <v>550</v>
      </c>
      <c r="B19" s="5" t="n">
        <v>291363</v>
      </c>
      <c r="C19" s="5" t="n">
        <v>290985</v>
      </c>
    </row>
    <row r="20" spans="1:3">
      <c r="A20" s="4" t="s">
        <v>506</v>
      </c>
    </row>
    <row r="21" spans="1:3">
      <c r="A21" s="3" t="s">
        <v>546</v>
      </c>
    </row>
    <row r="22" spans="1:3">
      <c r="A22" s="4" t="s">
        <v>547</v>
      </c>
      <c r="B22" s="5" t="n">
        <v>159180</v>
      </c>
      <c r="C22" s="5" t="n">
        <v>153902</v>
      </c>
    </row>
    <row r="23" spans="1:3">
      <c r="A23" s="4" t="s">
        <v>548</v>
      </c>
      <c r="B23" s="5" t="n">
        <v>0</v>
      </c>
      <c r="C23" s="5" t="n">
        <v>0</v>
      </c>
    </row>
    <row r="24" spans="1:3">
      <c r="A24" s="4" t="s">
        <v>549</v>
      </c>
      <c r="B24" s="5" t="n">
        <v>-2963</v>
      </c>
      <c r="C24" s="5" t="n">
        <v>5278</v>
      </c>
    </row>
    <row r="25" spans="1:3">
      <c r="A25" s="4" t="s">
        <v>550</v>
      </c>
      <c r="B25" s="6" t="n">
        <v>156217</v>
      </c>
      <c r="C25" s="6" t="n">
        <v>1591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3" t="s">
        <v>552</v>
      </c>
    </row>
    <row r="3" spans="1:3">
      <c r="A3" s="4" t="s">
        <v>553</v>
      </c>
      <c r="B3" s="6" t="n">
        <v>1958068</v>
      </c>
      <c r="C3" s="6" t="n">
        <v>1964292</v>
      </c>
    </row>
    <row r="4" spans="1:3">
      <c r="A4" s="4" t="s">
        <v>554</v>
      </c>
      <c r="B4" s="5" t="n">
        <v>-1344820</v>
      </c>
      <c r="C4" s="5" t="n">
        <v>-1281087</v>
      </c>
    </row>
    <row r="5" spans="1:3">
      <c r="A5" s="4" t="s">
        <v>555</v>
      </c>
      <c r="B5" s="5" t="n">
        <v>613248</v>
      </c>
      <c r="C5" s="5" t="n">
        <v>683205</v>
      </c>
    </row>
    <row r="6" spans="1:3">
      <c r="A6" s="4" t="s">
        <v>556</v>
      </c>
    </row>
    <row r="7" spans="1:3">
      <c r="A7" s="3" t="s">
        <v>552</v>
      </c>
    </row>
    <row r="8" spans="1:3">
      <c r="A8" s="4" t="s">
        <v>553</v>
      </c>
      <c r="B8" s="5" t="n">
        <v>1033555</v>
      </c>
      <c r="C8" s="5" t="n">
        <v>1038106</v>
      </c>
    </row>
    <row r="9" spans="1:3">
      <c r="A9" s="4" t="s">
        <v>554</v>
      </c>
      <c r="B9" s="5" t="n">
        <v>-709824</v>
      </c>
      <c r="C9" s="5" t="n">
        <v>-687072</v>
      </c>
    </row>
    <row r="10" spans="1:3">
      <c r="A10" s="4" t="s">
        <v>555</v>
      </c>
      <c r="B10" s="5" t="n">
        <v>323731</v>
      </c>
      <c r="C10" s="5" t="n">
        <v>351034</v>
      </c>
    </row>
    <row r="11" spans="1:3">
      <c r="A11" s="4" t="s">
        <v>557</v>
      </c>
    </row>
    <row r="12" spans="1:3">
      <c r="A12" s="3" t="s">
        <v>552</v>
      </c>
    </row>
    <row r="13" spans="1:3">
      <c r="A13" s="4" t="s">
        <v>553</v>
      </c>
      <c r="B13" s="5" t="n">
        <v>332239</v>
      </c>
      <c r="C13" s="5" t="n">
        <v>332238</v>
      </c>
    </row>
    <row r="14" spans="1:3">
      <c r="A14" s="4" t="s">
        <v>554</v>
      </c>
      <c r="B14" s="5" t="n">
        <v>-137009</v>
      </c>
      <c r="C14" s="5" t="n">
        <v>-126312</v>
      </c>
    </row>
    <row r="15" spans="1:3">
      <c r="A15" s="4" t="s">
        <v>555</v>
      </c>
      <c r="B15" s="5" t="n">
        <v>195230</v>
      </c>
      <c r="C15" s="5" t="n">
        <v>205926</v>
      </c>
    </row>
    <row r="16" spans="1:3">
      <c r="A16" s="4" t="s">
        <v>558</v>
      </c>
    </row>
    <row r="17" spans="1:3">
      <c r="A17" s="3" t="s">
        <v>552</v>
      </c>
    </row>
    <row r="18" spans="1:3">
      <c r="A18" s="4" t="s">
        <v>553</v>
      </c>
      <c r="B18" s="5" t="n">
        <v>113500</v>
      </c>
      <c r="C18" s="5" t="n">
        <v>113500</v>
      </c>
    </row>
    <row r="19" spans="1:3">
      <c r="A19" s="4" t="s">
        <v>554</v>
      </c>
      <c r="B19" s="5" t="n">
        <v>-56910</v>
      </c>
      <c r="C19" s="5" t="n">
        <v>-40695</v>
      </c>
    </row>
    <row r="20" spans="1:3">
      <c r="A20" s="4" t="s">
        <v>555</v>
      </c>
      <c r="B20" s="5" t="n">
        <v>56590</v>
      </c>
      <c r="C20" s="5" t="n">
        <v>72805</v>
      </c>
    </row>
    <row r="21" spans="1:3">
      <c r="A21" s="4" t="s">
        <v>559</v>
      </c>
    </row>
    <row r="22" spans="1:3">
      <c r="A22" s="3" t="s">
        <v>552</v>
      </c>
    </row>
    <row r="23" spans="1:3">
      <c r="A23" s="4" t="s">
        <v>553</v>
      </c>
      <c r="B23" s="5" t="n">
        <v>426488</v>
      </c>
      <c r="C23" s="5" t="n">
        <v>427823</v>
      </c>
    </row>
    <row r="24" spans="1:3">
      <c r="A24" s="4" t="s">
        <v>554</v>
      </c>
      <c r="B24" s="5" t="n">
        <v>-400750</v>
      </c>
      <c r="C24" s="5" t="n">
        <v>-390139</v>
      </c>
    </row>
    <row r="25" spans="1:3">
      <c r="A25" s="4" t="s">
        <v>555</v>
      </c>
      <c r="B25" s="5" t="n">
        <v>25738</v>
      </c>
      <c r="C25" s="5" t="n">
        <v>37684</v>
      </c>
    </row>
    <row r="26" spans="1:3">
      <c r="A26" s="4" t="s">
        <v>560</v>
      </c>
    </row>
    <row r="27" spans="1:3">
      <c r="A27" s="3" t="s">
        <v>552</v>
      </c>
    </row>
    <row r="28" spans="1:3">
      <c r="A28" s="4" t="s">
        <v>553</v>
      </c>
      <c r="B28" s="5" t="n">
        <v>37600</v>
      </c>
      <c r="C28" s="5" t="n">
        <v>37600</v>
      </c>
    </row>
    <row r="29" spans="1:3">
      <c r="A29" s="4" t="s">
        <v>554</v>
      </c>
      <c r="B29" s="5" t="n">
        <v>-25867</v>
      </c>
      <c r="C29" s="5" t="n">
        <v>-22410</v>
      </c>
    </row>
    <row r="30" spans="1:3">
      <c r="A30" s="4" t="s">
        <v>555</v>
      </c>
      <c r="B30" s="5" t="n">
        <v>11733</v>
      </c>
      <c r="C30" s="5" t="n">
        <v>15190</v>
      </c>
    </row>
    <row r="31" spans="1:3">
      <c r="A31" s="4" t="s">
        <v>561</v>
      </c>
    </row>
    <row r="32" spans="1:3">
      <c r="A32" s="3" t="s">
        <v>552</v>
      </c>
    </row>
    <row r="33" spans="1:3">
      <c r="A33" s="4" t="s">
        <v>553</v>
      </c>
      <c r="B33" s="5" t="n">
        <v>14686</v>
      </c>
      <c r="C33" s="5" t="n">
        <v>15025</v>
      </c>
    </row>
    <row r="34" spans="1:3">
      <c r="A34" s="4" t="s">
        <v>554</v>
      </c>
      <c r="B34" s="5" t="n">
        <v>-14460</v>
      </c>
      <c r="C34" s="5" t="n">
        <v>-14459</v>
      </c>
    </row>
    <row r="35" spans="1:3">
      <c r="A35" s="4" t="s">
        <v>555</v>
      </c>
      <c r="B35" s="6" t="n">
        <v>226</v>
      </c>
      <c r="C35" s="6" t="n">
        <v>5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6</v>
      </c>
      <c r="D2" s="2" t="s">
        <v>37</v>
      </c>
    </row>
    <row r="3" spans="1:4">
      <c r="A3" s="3" t="s">
        <v>217</v>
      </c>
    </row>
    <row r="4" spans="1:4">
      <c r="A4" s="4" t="s">
        <v>563</v>
      </c>
      <c r="B4" s="6" t="n">
        <v>68</v>
      </c>
      <c r="C4" s="6" t="n">
        <v>96</v>
      </c>
      <c r="D4" s="6" t="n">
        <v>1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6</v>
      </c>
    </row>
    <row r="2" spans="1:3">
      <c r="A2" s="3" t="s">
        <v>217</v>
      </c>
    </row>
    <row r="3" spans="1:3">
      <c r="A3" s="5" t="n">
        <v>2019</v>
      </c>
      <c r="B3" s="6" t="n">
        <v>63866</v>
      </c>
    </row>
    <row r="4" spans="1:3">
      <c r="A4" s="5" t="n">
        <v>2020</v>
      </c>
      <c r="B4" s="5" t="n">
        <v>62256</v>
      </c>
    </row>
    <row r="5" spans="1:3">
      <c r="A5" s="5" t="n">
        <v>2021</v>
      </c>
      <c r="B5" s="5" t="n">
        <v>60725</v>
      </c>
    </row>
    <row r="6" spans="1:3">
      <c r="A6" s="5" t="n">
        <v>2022</v>
      </c>
      <c r="B6" s="5" t="n">
        <v>47144</v>
      </c>
    </row>
    <row r="7" spans="1:3">
      <c r="A7" s="5" t="n">
        <v>2023</v>
      </c>
      <c r="B7" s="5" t="n">
        <v>33438</v>
      </c>
    </row>
    <row r="8" spans="1:3">
      <c r="A8" s="4" t="s">
        <v>565</v>
      </c>
      <c r="B8" s="5" t="n">
        <v>345819</v>
      </c>
    </row>
    <row r="9" spans="1:3">
      <c r="A9" s="4" t="s">
        <v>555</v>
      </c>
      <c r="B9" s="6" t="n">
        <v>613248</v>
      </c>
      <c r="C9" s="6" t="n">
        <v>683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6</v>
      </c>
    </row>
    <row r="2" spans="1:3">
      <c r="A2" s="3" t="s">
        <v>222</v>
      </c>
    </row>
    <row r="3" spans="1:3">
      <c r="A3" s="4" t="s">
        <v>567</v>
      </c>
      <c r="B3" s="6" t="n">
        <v>80049</v>
      </c>
      <c r="C3" s="6" t="n">
        <v>69650</v>
      </c>
    </row>
    <row r="4" spans="1:3">
      <c r="A4" s="4" t="s">
        <v>568</v>
      </c>
      <c r="B4" s="5" t="n">
        <v>57486</v>
      </c>
      <c r="C4" s="5" t="n">
        <v>35556</v>
      </c>
    </row>
    <row r="5" spans="1:3">
      <c r="A5" s="4" t="s">
        <v>149</v>
      </c>
      <c r="B5" s="5" t="n">
        <v>32708</v>
      </c>
      <c r="C5" s="5" t="n">
        <v>3547</v>
      </c>
    </row>
    <row r="6" spans="1:3">
      <c r="A6" s="4" t="s">
        <v>97</v>
      </c>
      <c r="B6" s="6" t="n">
        <v>170243</v>
      </c>
      <c r="C6" s="6" t="n">
        <v>108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36</v>
      </c>
    </row>
    <row r="2" spans="1:3">
      <c r="A2" s="3" t="s">
        <v>131</v>
      </c>
    </row>
    <row r="3" spans="1:3">
      <c r="A3" s="4" t="s">
        <v>132</v>
      </c>
      <c r="B3" s="7" t="n">
        <v>0.01</v>
      </c>
      <c r="C3" s="7" t="n">
        <v>0.01</v>
      </c>
    </row>
    <row r="4" spans="1:3">
      <c r="A4" s="4" t="s">
        <v>133</v>
      </c>
      <c r="B4" s="5" t="n">
        <v>450000000</v>
      </c>
      <c r="C4" s="5" t="n">
        <v>450000000</v>
      </c>
    </row>
    <row r="5" spans="1:3">
      <c r="A5" s="4" t="s">
        <v>134</v>
      </c>
      <c r="B5" s="5" t="n">
        <v>291664000</v>
      </c>
      <c r="C5" s="5" t="n">
        <v>289138000</v>
      </c>
    </row>
    <row r="6" spans="1:3">
      <c r="A6" s="4" t="s">
        <v>135</v>
      </c>
      <c r="B6" s="5" t="n">
        <v>275352000</v>
      </c>
      <c r="C6" s="5" t="n">
        <v>274342000</v>
      </c>
    </row>
    <row r="7" spans="1:3">
      <c r="A7" s="4" t="s">
        <v>136</v>
      </c>
      <c r="B7" s="5" t="n">
        <v>16312000</v>
      </c>
      <c r="C7" s="5" t="n">
        <v>147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438</v>
      </c>
    </row>
    <row r="3" spans="1:3">
      <c r="A3" s="4" t="s">
        <v>570</v>
      </c>
      <c r="B3" s="6" t="n">
        <v>2315166</v>
      </c>
      <c r="C3" s="6" t="n">
        <v>2035717</v>
      </c>
    </row>
    <row r="4" spans="1:3">
      <c r="A4" s="4" t="s">
        <v>571</v>
      </c>
      <c r="B4" s="5" t="n">
        <v>-1524794</v>
      </c>
      <c r="C4" s="5" t="n">
        <v>-1236523</v>
      </c>
    </row>
    <row r="5" spans="1:3">
      <c r="A5" s="4" t="s">
        <v>99</v>
      </c>
      <c r="B5" s="5" t="n">
        <v>790372</v>
      </c>
      <c r="C5" s="5" t="n">
        <v>799194</v>
      </c>
    </row>
    <row r="6" spans="1:3">
      <c r="A6" s="4" t="s">
        <v>572</v>
      </c>
    </row>
    <row r="7" spans="1:3">
      <c r="A7" s="3" t="s">
        <v>438</v>
      </c>
    </row>
    <row r="8" spans="1:3">
      <c r="A8" s="4" t="s">
        <v>570</v>
      </c>
      <c r="B8" s="5" t="n">
        <v>156357</v>
      </c>
      <c r="C8" s="5" t="n">
        <v>151843</v>
      </c>
    </row>
    <row r="9" spans="1:3">
      <c r="A9" s="4" t="s">
        <v>573</v>
      </c>
    </row>
    <row r="10" spans="1:3">
      <c r="A10" s="3" t="s">
        <v>438</v>
      </c>
    </row>
    <row r="11" spans="1:3">
      <c r="A11" s="4" t="s">
        <v>570</v>
      </c>
      <c r="B11" s="5" t="n">
        <v>38049</v>
      </c>
      <c r="C11" s="5" t="n">
        <v>38155</v>
      </c>
    </row>
    <row r="12" spans="1:3">
      <c r="A12" s="4" t="s">
        <v>574</v>
      </c>
    </row>
    <row r="13" spans="1:3">
      <c r="A13" s="3" t="s">
        <v>438</v>
      </c>
    </row>
    <row r="14" spans="1:3">
      <c r="A14" s="4" t="s">
        <v>570</v>
      </c>
      <c r="B14" s="5" t="n">
        <v>349454</v>
      </c>
      <c r="C14" s="5" t="n">
        <v>323818</v>
      </c>
    </row>
    <row r="15" spans="1:3">
      <c r="A15" s="4" t="s">
        <v>433</v>
      </c>
    </row>
    <row r="16" spans="1:3">
      <c r="A16" s="3" t="s">
        <v>438</v>
      </c>
    </row>
    <row r="17" spans="1:3">
      <c r="A17" s="4" t="s">
        <v>570</v>
      </c>
      <c r="B17" s="6" t="n">
        <v>1771306</v>
      </c>
      <c r="C17" s="6" t="n">
        <v>15219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466</v>
      </c>
      <c r="D1" s="2" t="s">
        <v>36</v>
      </c>
    </row>
    <row r="2" spans="1:4">
      <c r="A2" s="3" t="s">
        <v>222</v>
      </c>
    </row>
    <row r="3" spans="1:4">
      <c r="A3" s="4" t="s">
        <v>576</v>
      </c>
      <c r="B3" s="6" t="n">
        <v>189447</v>
      </c>
      <c r="D3" s="6" t="n">
        <v>208415</v>
      </c>
    </row>
    <row r="4" spans="1:4">
      <c r="A4" s="4" t="s">
        <v>577</v>
      </c>
      <c r="B4" s="5" t="n">
        <v>162893</v>
      </c>
      <c r="D4" s="5" t="n">
        <v>151693</v>
      </c>
    </row>
    <row r="5" spans="1:4">
      <c r="A5" s="4" t="s">
        <v>578</v>
      </c>
      <c r="B5" s="5" t="n">
        <v>60075</v>
      </c>
      <c r="D5" s="5" t="n">
        <v>92373</v>
      </c>
    </row>
    <row r="6" spans="1:4">
      <c r="A6" s="4" t="s">
        <v>468</v>
      </c>
      <c r="B6" s="5" t="n">
        <v>50467</v>
      </c>
      <c r="C6" s="6" t="n">
        <v>54000</v>
      </c>
      <c r="D6" s="5" t="n">
        <v>0</v>
      </c>
    </row>
    <row r="7" spans="1:4">
      <c r="A7" s="4" t="s">
        <v>149</v>
      </c>
      <c r="B7" s="5" t="n">
        <v>147789</v>
      </c>
      <c r="D7" s="5" t="n">
        <v>139461</v>
      </c>
    </row>
    <row r="8" spans="1:4">
      <c r="A8" s="4" t="s">
        <v>104</v>
      </c>
      <c r="B8" s="6" t="n">
        <v>610671</v>
      </c>
      <c r="D8" s="6" t="n">
        <v>5919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6</v>
      </c>
    </row>
    <row r="2" spans="1:3">
      <c r="A2" s="3" t="s">
        <v>222</v>
      </c>
    </row>
    <row r="3" spans="1:3">
      <c r="A3" s="4" t="s">
        <v>580</v>
      </c>
      <c r="B3" s="6" t="n">
        <v>118919</v>
      </c>
      <c r="C3" s="6" t="n">
        <v>115114</v>
      </c>
    </row>
    <row r="4" spans="1:3">
      <c r="A4" s="4" t="s">
        <v>581</v>
      </c>
      <c r="B4" s="5" t="n">
        <v>75685</v>
      </c>
      <c r="C4" s="5" t="n">
        <v>99044</v>
      </c>
    </row>
    <row r="5" spans="1:3">
      <c r="A5" s="4" t="s">
        <v>582</v>
      </c>
      <c r="B5" s="5" t="n">
        <v>72939</v>
      </c>
      <c r="C5" s="5" t="n">
        <v>170067</v>
      </c>
    </row>
    <row r="6" spans="1:3">
      <c r="A6" s="4" t="s">
        <v>149</v>
      </c>
      <c r="B6" s="5" t="n">
        <v>72952</v>
      </c>
      <c r="C6" s="5" t="n">
        <v>95960</v>
      </c>
    </row>
    <row r="7" spans="1:3">
      <c r="A7" s="4" t="s">
        <v>115</v>
      </c>
      <c r="B7" s="6" t="n">
        <v>340495</v>
      </c>
      <c r="C7" s="6" t="n">
        <v>480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6</v>
      </c>
    </row>
    <row r="2" spans="1:3">
      <c r="A2" s="3" t="s">
        <v>222</v>
      </c>
    </row>
    <row r="3" spans="1:3">
      <c r="A3" s="4" t="s">
        <v>584</v>
      </c>
      <c r="B3" s="6" t="n">
        <v>-139430</v>
      </c>
      <c r="C3" s="6" t="n">
        <v>-102623</v>
      </c>
    </row>
    <row r="4" spans="1:3">
      <c r="A4" s="4" t="s">
        <v>585</v>
      </c>
      <c r="B4" s="5" t="n">
        <v>7201</v>
      </c>
      <c r="C4" s="5" t="n">
        <v>11488</v>
      </c>
    </row>
    <row r="5" spans="1:3">
      <c r="A5" s="4" t="s">
        <v>586</v>
      </c>
      <c r="B5" s="5" t="n">
        <v>-495</v>
      </c>
      <c r="C5" s="5" t="n">
        <v>2651</v>
      </c>
    </row>
    <row r="6" spans="1:3">
      <c r="A6" s="4" t="s">
        <v>587</v>
      </c>
      <c r="B6" s="6" t="n">
        <v>-132724</v>
      </c>
      <c r="C6" s="6" t="n">
        <v>-88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466</v>
      </c>
      <c r="C1" s="2" t="s">
        <v>36</v>
      </c>
      <c r="D1" s="2" t="s">
        <v>2</v>
      </c>
      <c r="E1" s="2" t="s">
        <v>36</v>
      </c>
      <c r="F1" s="2" t="s">
        <v>37</v>
      </c>
    </row>
    <row r="2" spans="1:6">
      <c r="A2" s="3" t="s">
        <v>589</v>
      </c>
    </row>
    <row r="3" spans="1:6">
      <c r="A3" s="4" t="s">
        <v>590</v>
      </c>
      <c r="B3" s="4" t="s">
        <v>591</v>
      </c>
      <c r="D3" s="4" t="s">
        <v>592</v>
      </c>
    </row>
    <row r="4" spans="1:6">
      <c r="A4" s="4" t="s">
        <v>593</v>
      </c>
      <c r="B4" s="4" t="s">
        <v>594</v>
      </c>
    </row>
    <row r="5" spans="1:6">
      <c r="A5" s="4" t="s">
        <v>595</v>
      </c>
      <c r="D5" s="6" t="n">
        <v>41000</v>
      </c>
    </row>
    <row r="6" spans="1:6">
      <c r="A6" s="4" t="s">
        <v>596</v>
      </c>
      <c r="D6" s="5" t="n">
        <v>14000</v>
      </c>
      <c r="E6" s="6" t="n">
        <v>48000</v>
      </c>
    </row>
    <row r="7" spans="1:6">
      <c r="A7" s="4" t="s">
        <v>597</v>
      </c>
      <c r="C7" s="6" t="n">
        <v>55000</v>
      </c>
      <c r="D7" s="5" t="n">
        <v>5000</v>
      </c>
      <c r="E7" s="5" t="n">
        <v>58000</v>
      </c>
    </row>
    <row r="8" spans="1:6">
      <c r="A8" s="4" t="s">
        <v>598</v>
      </c>
      <c r="D8" s="5" t="n">
        <v>0</v>
      </c>
      <c r="E8" s="5" t="n">
        <v>0</v>
      </c>
      <c r="F8" s="6" t="n">
        <v>8</v>
      </c>
    </row>
    <row r="9" spans="1:6">
      <c r="A9" s="4" t="s">
        <v>599</v>
      </c>
      <c r="D9" s="5" t="n">
        <v>1000</v>
      </c>
      <c r="E9" s="5" t="n">
        <v>1000</v>
      </c>
      <c r="F9" s="5" t="n">
        <v>5000</v>
      </c>
    </row>
    <row r="10" spans="1:6">
      <c r="A10" s="4" t="s">
        <v>600</v>
      </c>
      <c r="C10" s="5" t="n">
        <v>22000</v>
      </c>
      <c r="D10" s="5" t="n">
        <v>23000</v>
      </c>
      <c r="E10" s="5" t="n">
        <v>22000</v>
      </c>
    </row>
    <row r="11" spans="1:6">
      <c r="A11" s="4" t="s">
        <v>601</v>
      </c>
      <c r="D11" s="5" t="n">
        <v>55000</v>
      </c>
      <c r="E11" s="5" t="n">
        <v>53000</v>
      </c>
      <c r="F11" s="5" t="n">
        <v>32000</v>
      </c>
    </row>
    <row r="12" spans="1:6">
      <c r="A12" s="4" t="s">
        <v>602</v>
      </c>
      <c r="C12" s="6" t="n">
        <v>70000</v>
      </c>
      <c r="D12" s="5" t="n">
        <v>51000</v>
      </c>
      <c r="E12" s="6" t="n">
        <v>70000</v>
      </c>
      <c r="F12" s="6" t="n">
        <v>49000</v>
      </c>
    </row>
    <row r="13" spans="1:6">
      <c r="A13" s="4" t="s">
        <v>603</v>
      </c>
      <c r="D13" s="5" t="n">
        <v>20000</v>
      </c>
    </row>
    <row r="14" spans="1:6">
      <c r="A14" s="4" t="s">
        <v>604</v>
      </c>
    </row>
    <row r="15" spans="1:6">
      <c r="A15" s="3" t="s">
        <v>589</v>
      </c>
    </row>
    <row r="16" spans="1:6">
      <c r="A16" s="4" t="s">
        <v>598</v>
      </c>
      <c r="D16" s="5" t="n">
        <v>55000</v>
      </c>
    </row>
    <row r="17" spans="1:6">
      <c r="A17" s="4" t="s">
        <v>605</v>
      </c>
    </row>
    <row r="18" spans="1:6">
      <c r="A18" s="3" t="s">
        <v>589</v>
      </c>
    </row>
    <row r="19" spans="1:6">
      <c r="A19" s="4" t="s">
        <v>606</v>
      </c>
      <c r="D19" s="5" t="n">
        <v>8000</v>
      </c>
    </row>
    <row r="20" spans="1:6">
      <c r="A20" s="4" t="s">
        <v>607</v>
      </c>
    </row>
    <row r="21" spans="1:6">
      <c r="A21" s="3" t="s">
        <v>589</v>
      </c>
    </row>
    <row r="22" spans="1:6">
      <c r="A22" s="4" t="s">
        <v>608</v>
      </c>
      <c r="D22" s="5" t="n">
        <v>6000</v>
      </c>
    </row>
    <row r="23" spans="1:6">
      <c r="A23" s="4" t="s">
        <v>609</v>
      </c>
    </row>
    <row r="24" spans="1:6">
      <c r="A24" s="3" t="s">
        <v>589</v>
      </c>
    </row>
    <row r="25" spans="1:6">
      <c r="A25" s="4" t="s">
        <v>608</v>
      </c>
      <c r="D25" s="5" t="n">
        <v>10000</v>
      </c>
    </row>
    <row r="26" spans="1:6">
      <c r="A26" s="4" t="s">
        <v>610</v>
      </c>
    </row>
    <row r="27" spans="1:6">
      <c r="A27" s="3" t="s">
        <v>589</v>
      </c>
    </row>
    <row r="28" spans="1:6">
      <c r="A28" s="4" t="s">
        <v>606</v>
      </c>
      <c r="D28" s="5" t="n">
        <v>9000</v>
      </c>
    </row>
    <row r="29" spans="1:6">
      <c r="A29" s="4" t="s">
        <v>598</v>
      </c>
      <c r="D29" s="5" t="n">
        <v>4000</v>
      </c>
    </row>
    <row r="30" spans="1:6">
      <c r="A30" s="4" t="s">
        <v>611</v>
      </c>
    </row>
    <row r="31" spans="1:6">
      <c r="A31" s="3" t="s">
        <v>589</v>
      </c>
    </row>
    <row r="32" spans="1:6">
      <c r="A32" s="4" t="s">
        <v>608</v>
      </c>
      <c r="D32" s="5" t="n">
        <v>17000</v>
      </c>
    </row>
    <row r="33" spans="1:6">
      <c r="A33" s="4" t="s">
        <v>612</v>
      </c>
    </row>
    <row r="34" spans="1:6">
      <c r="A34" s="3" t="s">
        <v>589</v>
      </c>
    </row>
    <row r="35" spans="1:6">
      <c r="A35" s="4" t="s">
        <v>613</v>
      </c>
      <c r="D35" s="6" t="n">
        <v>252000</v>
      </c>
    </row>
    <row r="36" spans="1:6">
      <c r="A36" s="4" t="s">
        <v>614</v>
      </c>
    </row>
    <row r="37" spans="1:6">
      <c r="A37" s="3" t="s">
        <v>589</v>
      </c>
    </row>
    <row r="38" spans="1:6">
      <c r="A38" s="4" t="s">
        <v>463</v>
      </c>
      <c r="B38" s="6" t="n">
        <v>-102000</v>
      </c>
    </row>
    <row r="39" spans="1:6">
      <c r="A39" s="4" t="s">
        <v>615</v>
      </c>
    </row>
    <row r="40" spans="1:6">
      <c r="A40" s="3" t="s">
        <v>589</v>
      </c>
    </row>
    <row r="41" spans="1:6">
      <c r="A41" s="4" t="s">
        <v>463</v>
      </c>
      <c r="B41" s="6" t="n">
        <v>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6</v>
      </c>
      <c r="D2" s="2" t="s">
        <v>37</v>
      </c>
    </row>
    <row r="3" spans="1:4">
      <c r="A3" s="3" t="s">
        <v>617</v>
      </c>
    </row>
    <row r="4" spans="1:4">
      <c r="A4" s="4" t="s">
        <v>618</v>
      </c>
      <c r="B4" s="6" t="n">
        <v>190291</v>
      </c>
      <c r="C4" s="6" t="n">
        <v>199685</v>
      </c>
      <c r="D4" s="6" t="n">
        <v>206182</v>
      </c>
    </row>
    <row r="5" spans="1:4">
      <c r="A5" s="4" t="s">
        <v>619</v>
      </c>
      <c r="B5" s="5" t="n">
        <v>208122</v>
      </c>
      <c r="C5" s="5" t="n">
        <v>177928</v>
      </c>
      <c r="D5" s="5" t="n">
        <v>121853</v>
      </c>
    </row>
    <row r="6" spans="1:4">
      <c r="A6" s="4" t="s">
        <v>50</v>
      </c>
      <c r="B6" s="6" t="n">
        <v>398413</v>
      </c>
      <c r="C6" s="6" t="n">
        <v>377613</v>
      </c>
      <c r="D6" s="6" t="n">
        <v>3280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6</v>
      </c>
      <c r="D2" s="2" t="s">
        <v>37</v>
      </c>
    </row>
    <row r="3" spans="1:4">
      <c r="A3" s="3" t="s">
        <v>621</v>
      </c>
    </row>
    <row r="4" spans="1:4">
      <c r="A4" s="4" t="s">
        <v>622</v>
      </c>
      <c r="B4" s="6" t="n">
        <v>-49518</v>
      </c>
      <c r="C4" s="6" t="n">
        <v>50829</v>
      </c>
      <c r="D4" s="6" t="n">
        <v>8357</v>
      </c>
    </row>
    <row r="5" spans="1:4">
      <c r="A5" s="4" t="s">
        <v>623</v>
      </c>
      <c r="B5" s="5" t="n">
        <v>4168</v>
      </c>
      <c r="C5" s="5" t="n">
        <v>2388</v>
      </c>
      <c r="D5" s="5" t="n">
        <v>1346</v>
      </c>
    </row>
    <row r="6" spans="1:4">
      <c r="A6" s="4" t="s">
        <v>624</v>
      </c>
      <c r="B6" s="5" t="n">
        <v>59743</v>
      </c>
      <c r="C6" s="5" t="n">
        <v>26060</v>
      </c>
      <c r="D6" s="5" t="n">
        <v>28488</v>
      </c>
    </row>
    <row r="7" spans="1:4">
      <c r="A7" s="4" t="s">
        <v>625</v>
      </c>
      <c r="B7" s="5" t="n">
        <v>14393</v>
      </c>
      <c r="C7" s="5" t="n">
        <v>79277</v>
      </c>
      <c r="D7" s="5" t="n">
        <v>38191</v>
      </c>
    </row>
    <row r="8" spans="1:4">
      <c r="A8" s="3" t="s">
        <v>626</v>
      </c>
    </row>
    <row r="9" spans="1:4">
      <c r="A9" s="4" t="s">
        <v>622</v>
      </c>
      <c r="B9" s="5" t="n">
        <v>55502</v>
      </c>
      <c r="C9" s="5" t="n">
        <v>47372</v>
      </c>
      <c r="D9" s="5" t="n">
        <v>60372</v>
      </c>
    </row>
    <row r="10" spans="1:4">
      <c r="A10" s="4" t="s">
        <v>623</v>
      </c>
      <c r="B10" s="5" t="n">
        <v>-4812</v>
      </c>
      <c r="C10" s="5" t="n">
        <v>-6178</v>
      </c>
      <c r="D10" s="5" t="n">
        <v>-4352</v>
      </c>
    </row>
    <row r="11" spans="1:4">
      <c r="A11" s="4" t="s">
        <v>624</v>
      </c>
      <c r="B11" s="5" t="n">
        <v>-7591</v>
      </c>
      <c r="C11" s="5" t="n">
        <v>7566</v>
      </c>
      <c r="D11" s="5" t="n">
        <v>-7566</v>
      </c>
    </row>
    <row r="12" spans="1:4">
      <c r="A12" s="4" t="s">
        <v>627</v>
      </c>
      <c r="B12" s="5" t="n">
        <v>43099</v>
      </c>
      <c r="C12" s="5" t="n">
        <v>48760</v>
      </c>
      <c r="D12" s="5" t="n">
        <v>48454</v>
      </c>
    </row>
    <row r="13" spans="1:4">
      <c r="A13" s="4" t="s">
        <v>628</v>
      </c>
      <c r="B13" s="6" t="n">
        <v>57492</v>
      </c>
      <c r="C13" s="6" t="n">
        <v>128037</v>
      </c>
      <c r="D13" s="6" t="n">
        <v>866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37</v>
      </c>
    </row>
    <row r="3" spans="1:4">
      <c r="A3" s="3" t="s">
        <v>225</v>
      </c>
    </row>
    <row r="4" spans="1:4">
      <c r="A4" s="4" t="s">
        <v>630</v>
      </c>
      <c r="B4" s="6" t="n">
        <v>83667</v>
      </c>
      <c r="C4" s="6" t="n">
        <v>132165</v>
      </c>
      <c r="D4" s="6" t="n">
        <v>114812</v>
      </c>
    </row>
    <row r="5" spans="1:4">
      <c r="A5" s="4" t="s">
        <v>631</v>
      </c>
      <c r="B5" s="5" t="n">
        <v>-42</v>
      </c>
      <c r="C5" s="5" t="n">
        <v>-1727</v>
      </c>
      <c r="D5" s="5" t="n">
        <v>-1964</v>
      </c>
    </row>
    <row r="6" spans="1:4">
      <c r="A6" s="4" t="s">
        <v>632</v>
      </c>
      <c r="B6" s="5" t="n">
        <v>5591</v>
      </c>
      <c r="C6" s="5" t="n">
        <v>-13492</v>
      </c>
      <c r="D6" s="5" t="n">
        <v>11482</v>
      </c>
    </row>
    <row r="7" spans="1:4">
      <c r="A7" s="4" t="s">
        <v>633</v>
      </c>
      <c r="B7" s="5" t="n">
        <v>-26730</v>
      </c>
      <c r="C7" s="5" t="n">
        <v>46563</v>
      </c>
      <c r="D7" s="5" t="n">
        <v>0</v>
      </c>
    </row>
    <row r="8" spans="1:4">
      <c r="A8" s="4" t="s">
        <v>634</v>
      </c>
      <c r="B8" s="5" t="n">
        <v>2260</v>
      </c>
      <c r="C8" s="5" t="n">
        <v>-4977</v>
      </c>
      <c r="D8" s="5" t="n">
        <v>-34789</v>
      </c>
    </row>
    <row r="9" spans="1:4">
      <c r="A9" s="4" t="s">
        <v>635</v>
      </c>
      <c r="B9" s="5" t="n">
        <v>-9818</v>
      </c>
      <c r="C9" s="5" t="n">
        <v>-8777</v>
      </c>
      <c r="D9" s="5" t="n">
        <v>-9817</v>
      </c>
    </row>
    <row r="10" spans="1:4">
      <c r="A10" s="4" t="s">
        <v>636</v>
      </c>
      <c r="B10" s="5" t="n">
        <v>1019</v>
      </c>
      <c r="C10" s="5" t="n">
        <v>-20861</v>
      </c>
      <c r="D10" s="5" t="n">
        <v>0</v>
      </c>
    </row>
    <row r="11" spans="1:4">
      <c r="A11" s="4" t="s">
        <v>598</v>
      </c>
      <c r="B11" s="5" t="n">
        <v>0</v>
      </c>
      <c r="C11" s="5" t="n">
        <v>0</v>
      </c>
      <c r="D11" s="5" t="n">
        <v>8</v>
      </c>
    </row>
    <row r="12" spans="1:4">
      <c r="A12" s="4" t="s">
        <v>48</v>
      </c>
      <c r="B12" s="5" t="n">
        <v>1545</v>
      </c>
      <c r="C12" s="5" t="n">
        <v>-857</v>
      </c>
      <c r="D12" s="5" t="n">
        <v>6913</v>
      </c>
    </row>
    <row r="13" spans="1:4">
      <c r="A13" s="4" t="s">
        <v>628</v>
      </c>
      <c r="B13" s="6" t="n">
        <v>57492</v>
      </c>
      <c r="C13" s="6" t="n">
        <v>128037</v>
      </c>
      <c r="D13" s="6" t="n">
        <v>866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6</v>
      </c>
    </row>
    <row r="2" spans="1:3">
      <c r="A2" s="3" t="s">
        <v>638</v>
      </c>
    </row>
    <row r="3" spans="1:3">
      <c r="A3" s="4" t="s">
        <v>639</v>
      </c>
      <c r="B3" s="6" t="n">
        <v>8638</v>
      </c>
      <c r="C3" s="6" t="n">
        <v>13716</v>
      </c>
    </row>
    <row r="4" spans="1:3">
      <c r="A4" s="4" t="s">
        <v>640</v>
      </c>
      <c r="B4" s="5" t="n">
        <v>34147</v>
      </c>
      <c r="C4" s="5" t="n">
        <v>22829</v>
      </c>
    </row>
    <row r="5" spans="1:3">
      <c r="A5" s="4" t="s">
        <v>581</v>
      </c>
      <c r="B5" s="5" t="n">
        <v>22351</v>
      </c>
      <c r="C5" s="5" t="n">
        <v>51151</v>
      </c>
    </row>
    <row r="6" spans="1:3">
      <c r="A6" s="4" t="s">
        <v>641</v>
      </c>
      <c r="B6" s="5" t="n">
        <v>26821</v>
      </c>
      <c r="C6" s="5" t="n">
        <v>24989</v>
      </c>
    </row>
    <row r="7" spans="1:3">
      <c r="A7" s="4" t="s">
        <v>642</v>
      </c>
      <c r="B7" s="5" t="n">
        <v>70340</v>
      </c>
      <c r="C7" s="5" t="n">
        <v>156327</v>
      </c>
    </row>
    <row r="8" spans="1:3">
      <c r="A8" s="4" t="s">
        <v>643</v>
      </c>
      <c r="B8" s="5" t="n">
        <v>0</v>
      </c>
      <c r="C8" s="5" t="n">
        <v>14565</v>
      </c>
    </row>
    <row r="9" spans="1:3">
      <c r="A9" s="4" t="s">
        <v>644</v>
      </c>
      <c r="B9" s="5" t="n">
        <v>9456</v>
      </c>
      <c r="C9" s="5" t="n">
        <v>5381</v>
      </c>
    </row>
    <row r="10" spans="1:3">
      <c r="A10" s="4" t="s">
        <v>645</v>
      </c>
      <c r="B10" s="5" t="n">
        <v>31467</v>
      </c>
      <c r="C10" s="5" t="n">
        <v>58848</v>
      </c>
    </row>
    <row r="11" spans="1:3">
      <c r="A11" s="4" t="s">
        <v>646</v>
      </c>
      <c r="B11" s="5" t="n">
        <v>14474</v>
      </c>
      <c r="C11" s="5" t="n">
        <v>14478</v>
      </c>
    </row>
    <row r="12" spans="1:3">
      <c r="A12" s="4" t="s">
        <v>149</v>
      </c>
      <c r="B12" s="5" t="n">
        <v>8008</v>
      </c>
      <c r="C12" s="5" t="n">
        <v>243</v>
      </c>
    </row>
    <row r="13" spans="1:3">
      <c r="A13" s="4" t="s">
        <v>647</v>
      </c>
      <c r="B13" s="5" t="n">
        <v>225702</v>
      </c>
      <c r="C13" s="5" t="n">
        <v>362527</v>
      </c>
    </row>
    <row r="14" spans="1:3">
      <c r="A14" s="3" t="s">
        <v>648</v>
      </c>
    </row>
    <row r="15" spans="1:3">
      <c r="A15" s="4" t="s">
        <v>140</v>
      </c>
      <c r="B15" s="5" t="n">
        <v>-13298</v>
      </c>
      <c r="C15" s="5" t="n">
        <v>-21317</v>
      </c>
    </row>
    <row r="16" spans="1:3">
      <c r="A16" s="4" t="s">
        <v>433</v>
      </c>
      <c r="B16" s="5" t="n">
        <v>-103631</v>
      </c>
      <c r="C16" s="5" t="n">
        <v>-180108</v>
      </c>
    </row>
    <row r="17" spans="1:3">
      <c r="A17" s="4" t="s">
        <v>649</v>
      </c>
      <c r="B17" s="5" t="n">
        <v>-122921</v>
      </c>
      <c r="C17" s="5" t="n">
        <v>-134484</v>
      </c>
    </row>
    <row r="18" spans="1:3">
      <c r="A18" s="4" t="s">
        <v>650</v>
      </c>
      <c r="B18" s="5" t="n">
        <v>-21840</v>
      </c>
      <c r="C18" s="5" t="n">
        <v>-29669</v>
      </c>
    </row>
    <row r="19" spans="1:3">
      <c r="A19" s="4" t="s">
        <v>651</v>
      </c>
      <c r="B19" s="5" t="n">
        <v>-9355</v>
      </c>
      <c r="C19" s="5" t="n">
        <v>0</v>
      </c>
    </row>
    <row r="20" spans="1:3">
      <c r="A20" s="4" t="s">
        <v>652</v>
      </c>
      <c r="B20" s="5" t="n">
        <v>-6794</v>
      </c>
      <c r="C20" s="5" t="n">
        <v>-5932</v>
      </c>
    </row>
    <row r="21" spans="1:3">
      <c r="A21" s="4" t="s">
        <v>653</v>
      </c>
      <c r="B21" s="5" t="n">
        <v>-277839</v>
      </c>
      <c r="C21" s="5" t="n">
        <v>-371510</v>
      </c>
    </row>
    <row r="22" spans="1:3">
      <c r="A22" s="4" t="s">
        <v>598</v>
      </c>
      <c r="B22" s="5" t="n">
        <v>-59294</v>
      </c>
      <c r="C22" s="5" t="n">
        <v>-59001</v>
      </c>
    </row>
    <row r="23" spans="1:3">
      <c r="A23" s="4" t="s">
        <v>654</v>
      </c>
      <c r="B23" s="6" t="n">
        <v>-111431</v>
      </c>
      <c r="C23" s="6" t="n">
        <v>-679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37</v>
      </c>
    </row>
    <row r="3" spans="1:4">
      <c r="A3" s="3" t="s">
        <v>656</v>
      </c>
    </row>
    <row r="4" spans="1:4">
      <c r="A4" s="4" t="s">
        <v>657</v>
      </c>
      <c r="B4" s="6" t="n">
        <v>74388</v>
      </c>
      <c r="C4" s="6" t="n">
        <v>49331</v>
      </c>
      <c r="D4" s="6" t="n">
        <v>68746</v>
      </c>
    </row>
    <row r="5" spans="1:4">
      <c r="A5" s="4" t="s">
        <v>658</v>
      </c>
      <c r="B5" s="5" t="n">
        <v>4450</v>
      </c>
      <c r="C5" s="5" t="n">
        <v>5279</v>
      </c>
      <c r="D5" s="5" t="n">
        <v>538</v>
      </c>
    </row>
    <row r="6" spans="1:4">
      <c r="A6" s="4" t="s">
        <v>659</v>
      </c>
      <c r="B6" s="5" t="n">
        <v>1649</v>
      </c>
      <c r="C6" s="5" t="n">
        <v>21669</v>
      </c>
      <c r="D6" s="5" t="n">
        <v>2096</v>
      </c>
    </row>
    <row r="7" spans="1:4">
      <c r="A7" s="4" t="s">
        <v>660</v>
      </c>
      <c r="B7" s="5" t="n">
        <v>0</v>
      </c>
      <c r="C7" s="5" t="n">
        <v>0</v>
      </c>
      <c r="D7" s="5" t="n">
        <v>0</v>
      </c>
    </row>
    <row r="8" spans="1:4">
      <c r="A8" s="4" t="s">
        <v>661</v>
      </c>
      <c r="B8" s="5" t="n">
        <v>-5831</v>
      </c>
      <c r="C8" s="5" t="n">
        <v>0</v>
      </c>
      <c r="D8" s="5" t="n">
        <v>-17706</v>
      </c>
    </row>
    <row r="9" spans="1:4">
      <c r="A9" s="4" t="s">
        <v>662</v>
      </c>
      <c r="B9" s="5" t="n">
        <v>-3143</v>
      </c>
      <c r="C9" s="5" t="n">
        <v>-1891</v>
      </c>
      <c r="D9" s="5" t="n">
        <v>-3743</v>
      </c>
    </row>
    <row r="10" spans="1:4">
      <c r="A10" s="4" t="s">
        <v>663</v>
      </c>
      <c r="B10" s="5" t="n">
        <v>-2149</v>
      </c>
      <c r="C10" s="5" t="n">
        <v>0</v>
      </c>
      <c r="D10" s="5" t="n">
        <v>-600</v>
      </c>
    </row>
    <row r="11" spans="1:4">
      <c r="A11" s="4" t="s">
        <v>664</v>
      </c>
      <c r="B11" s="6" t="n">
        <v>69364</v>
      </c>
      <c r="C11" s="6" t="n">
        <v>74388</v>
      </c>
      <c r="D11" s="6" t="n">
        <v>493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v>
      </c>
      <c r="B1" s="2" t="s">
        <v>1</v>
      </c>
    </row>
    <row r="2" spans="1:4">
      <c r="B2" s="2" t="s">
        <v>2</v>
      </c>
      <c r="C2" s="2" t="s">
        <v>36</v>
      </c>
      <c r="D2" s="2" t="s">
        <v>37</v>
      </c>
    </row>
    <row r="3" spans="1:4">
      <c r="A3" s="3" t="s">
        <v>138</v>
      </c>
    </row>
    <row r="4" spans="1:4">
      <c r="A4" s="4" t="s">
        <v>68</v>
      </c>
      <c r="B4" s="6" t="n">
        <v>342660</v>
      </c>
      <c r="C4" s="6" t="n">
        <v>247644</v>
      </c>
      <c r="D4" s="6" t="n">
        <v>246939</v>
      </c>
    </row>
    <row r="5" spans="1:4">
      <c r="A5" s="3" t="s">
        <v>139</v>
      </c>
    </row>
    <row r="6" spans="1:4">
      <c r="A6" s="4" t="s">
        <v>140</v>
      </c>
      <c r="B6" s="5" t="n">
        <v>413344</v>
      </c>
      <c r="C6" s="5" t="n">
        <v>400871</v>
      </c>
      <c r="D6" s="5" t="n">
        <v>413986</v>
      </c>
    </row>
    <row r="7" spans="1:4">
      <c r="A7" s="4" t="s">
        <v>141</v>
      </c>
      <c r="B7" s="5" t="n">
        <v>77622</v>
      </c>
      <c r="C7" s="5" t="n">
        <v>67411</v>
      </c>
      <c r="D7" s="5" t="n">
        <v>55724</v>
      </c>
    </row>
    <row r="8" spans="1:4">
      <c r="A8" s="4" t="s">
        <v>142</v>
      </c>
      <c r="B8" s="5" t="n">
        <v>57263</v>
      </c>
      <c r="C8" s="5" t="n">
        <v>44689</v>
      </c>
      <c r="D8" s="5" t="n">
        <v>48524</v>
      </c>
    </row>
    <row r="9" spans="1:4">
      <c r="A9" s="4" t="s">
        <v>103</v>
      </c>
      <c r="B9" s="5" t="n">
        <v>43099</v>
      </c>
      <c r="C9" s="5" t="n">
        <v>48760</v>
      </c>
      <c r="D9" s="5" t="n">
        <v>48454</v>
      </c>
    </row>
    <row r="10" spans="1:4">
      <c r="A10" s="4" t="s">
        <v>143</v>
      </c>
      <c r="B10" s="5" t="n">
        <v>7749</v>
      </c>
      <c r="C10" s="5" t="n">
        <v>9459</v>
      </c>
      <c r="D10" s="5" t="n">
        <v>10567</v>
      </c>
    </row>
    <row r="11" spans="1:4">
      <c r="A11" s="4" t="s">
        <v>113</v>
      </c>
      <c r="B11" s="5" t="n">
        <v>4852</v>
      </c>
      <c r="C11" s="5" t="n">
        <v>-59603</v>
      </c>
      <c r="D11" s="5" t="n">
        <v>0</v>
      </c>
    </row>
    <row r="12" spans="1:4">
      <c r="A12" s="4" t="s">
        <v>144</v>
      </c>
      <c r="B12" s="5" t="n">
        <v>3981</v>
      </c>
      <c r="C12" s="5" t="n">
        <v>5923</v>
      </c>
      <c r="D12" s="5" t="n">
        <v>9611</v>
      </c>
    </row>
    <row r="13" spans="1:4">
      <c r="A13" s="4" t="s">
        <v>47</v>
      </c>
      <c r="B13" s="5" t="n">
        <v>-2556</v>
      </c>
      <c r="C13" s="5" t="n">
        <v>-2580</v>
      </c>
      <c r="D13" s="5" t="n">
        <v>-2780</v>
      </c>
    </row>
    <row r="14" spans="1:4">
      <c r="A14" s="4" t="s">
        <v>145</v>
      </c>
      <c r="B14" s="5" t="n">
        <v>-1739</v>
      </c>
      <c r="C14" s="5" t="n">
        <v>1932</v>
      </c>
      <c r="D14" s="5" t="n">
        <v>-5549</v>
      </c>
    </row>
    <row r="15" spans="1:4">
      <c r="A15" s="4" t="s">
        <v>146</v>
      </c>
      <c r="B15" s="5" t="n">
        <v>1558</v>
      </c>
      <c r="C15" s="5" t="n">
        <v>14758</v>
      </c>
      <c r="D15" s="5" t="n">
        <v>0</v>
      </c>
    </row>
    <row r="16" spans="1:4">
      <c r="A16" s="4" t="s">
        <v>147</v>
      </c>
      <c r="B16" s="5" t="n">
        <v>1411</v>
      </c>
      <c r="C16" s="5" t="n">
        <v>1088</v>
      </c>
      <c r="D16" s="5" t="n">
        <v>640</v>
      </c>
    </row>
    <row r="17" spans="1:4">
      <c r="A17" s="4" t="s">
        <v>46</v>
      </c>
      <c r="B17" s="5" t="n">
        <v>633</v>
      </c>
      <c r="C17" s="5" t="n">
        <v>1012</v>
      </c>
      <c r="D17" s="5" t="n">
        <v>3683</v>
      </c>
    </row>
    <row r="18" spans="1:4">
      <c r="A18" s="4" t="s">
        <v>42</v>
      </c>
      <c r="B18" s="5" t="n">
        <v>0</v>
      </c>
      <c r="C18" s="5" t="n">
        <v>81112</v>
      </c>
      <c r="D18" s="5" t="n">
        <v>0</v>
      </c>
    </row>
    <row r="19" spans="1:4">
      <c r="A19" s="4" t="s">
        <v>148</v>
      </c>
      <c r="B19" s="5" t="n">
        <v>0</v>
      </c>
      <c r="C19" s="5" t="n">
        <v>0</v>
      </c>
      <c r="D19" s="5" t="n">
        <v>-25527</v>
      </c>
    </row>
    <row r="20" spans="1:4">
      <c r="A20" s="4" t="s">
        <v>149</v>
      </c>
      <c r="B20" s="5" t="n">
        <v>-2349</v>
      </c>
      <c r="C20" s="5" t="n">
        <v>13284</v>
      </c>
      <c r="D20" s="5" t="n">
        <v>-5426</v>
      </c>
    </row>
    <row r="21" spans="1:4">
      <c r="A21" s="3" t="s">
        <v>150</v>
      </c>
    </row>
    <row r="22" spans="1:4">
      <c r="A22" s="4" t="s">
        <v>151</v>
      </c>
      <c r="B22" s="5" t="n">
        <v>-45586</v>
      </c>
      <c r="C22" s="5" t="n">
        <v>-108596</v>
      </c>
      <c r="D22" s="5" t="n">
        <v>-12949</v>
      </c>
    </row>
    <row r="23" spans="1:4">
      <c r="A23" s="4" t="s">
        <v>97</v>
      </c>
      <c r="B23" s="5" t="n">
        <v>14362</v>
      </c>
      <c r="C23" s="5" t="n">
        <v>109</v>
      </c>
      <c r="D23" s="5" t="n">
        <v>-11809</v>
      </c>
    </row>
    <row r="24" spans="1:4">
      <c r="A24" s="4" t="s">
        <v>152</v>
      </c>
      <c r="B24" s="5" t="n">
        <v>-39168</v>
      </c>
      <c r="C24" s="5" t="n">
        <v>-60766</v>
      </c>
      <c r="D24" s="5" t="n">
        <v>-83405</v>
      </c>
    </row>
    <row r="25" spans="1:4">
      <c r="A25" s="4" t="s">
        <v>153</v>
      </c>
      <c r="B25" s="5" t="n">
        <v>-88735</v>
      </c>
      <c r="C25" s="5" t="n">
        <v>-94296</v>
      </c>
      <c r="D25" s="5" t="n">
        <v>-70702</v>
      </c>
    </row>
    <row r="26" spans="1:4">
      <c r="A26" s="4" t="s">
        <v>154</v>
      </c>
      <c r="B26" s="5" t="n">
        <v>-29607</v>
      </c>
      <c r="C26" s="5" t="n">
        <v>-21111</v>
      </c>
      <c r="D26" s="5" t="n">
        <v>-2799</v>
      </c>
    </row>
    <row r="27" spans="1:4">
      <c r="A27" s="4" t="s">
        <v>155</v>
      </c>
      <c r="B27" s="5" t="n">
        <v>-27080</v>
      </c>
      <c r="C27" s="5" t="n">
        <v>67034</v>
      </c>
      <c r="D27" s="5" t="n">
        <v>56787</v>
      </c>
    </row>
    <row r="28" spans="1:4">
      <c r="A28" s="4" t="s">
        <v>156</v>
      </c>
      <c r="B28" s="5" t="n">
        <v>8127</v>
      </c>
      <c r="C28" s="5" t="n">
        <v>13861</v>
      </c>
      <c r="D28" s="5" t="n">
        <v>22663</v>
      </c>
    </row>
    <row r="29" spans="1:4">
      <c r="A29" s="4" t="s">
        <v>108</v>
      </c>
      <c r="B29" s="5" t="n">
        <v>-15044</v>
      </c>
      <c r="C29" s="5" t="n">
        <v>6038</v>
      </c>
      <c r="D29" s="5" t="n">
        <v>2768</v>
      </c>
    </row>
    <row r="30" spans="1:4">
      <c r="A30" s="4" t="s">
        <v>157</v>
      </c>
      <c r="B30" s="5" t="n">
        <v>724797</v>
      </c>
      <c r="C30" s="5" t="n">
        <v>678033</v>
      </c>
      <c r="D30" s="5" t="n">
        <v>699400</v>
      </c>
    </row>
    <row r="31" spans="1:4">
      <c r="A31" s="3" t="s">
        <v>158</v>
      </c>
    </row>
    <row r="32" spans="1:4">
      <c r="A32" s="4" t="s">
        <v>159</v>
      </c>
      <c r="B32" s="5" t="n">
        <v>-283940</v>
      </c>
      <c r="C32" s="5" t="n">
        <v>-316436</v>
      </c>
      <c r="D32" s="5" t="n">
        <v>-327647</v>
      </c>
    </row>
    <row r="33" spans="1:4">
      <c r="A33" s="4" t="s">
        <v>160</v>
      </c>
      <c r="B33" s="5" t="n">
        <v>0</v>
      </c>
      <c r="C33" s="5" t="n">
        <v>0</v>
      </c>
      <c r="D33" s="5" t="n">
        <v>-164120</v>
      </c>
    </row>
    <row r="34" spans="1:4">
      <c r="A34" s="4" t="s">
        <v>161</v>
      </c>
      <c r="B34" s="5" t="n">
        <v>0</v>
      </c>
      <c r="C34" s="5" t="n">
        <v>0</v>
      </c>
      <c r="D34" s="5" t="n">
        <v>45959</v>
      </c>
    </row>
    <row r="35" spans="1:4">
      <c r="A35" s="4" t="s">
        <v>162</v>
      </c>
      <c r="B35" s="5" t="n">
        <v>8681</v>
      </c>
      <c r="C35" s="5" t="n">
        <v>-1089</v>
      </c>
      <c r="D35" s="5" t="n">
        <v>0</v>
      </c>
    </row>
    <row r="36" spans="1:4">
      <c r="A36" s="4" t="s">
        <v>163</v>
      </c>
      <c r="B36" s="5" t="n">
        <v>-275259</v>
      </c>
      <c r="C36" s="5" t="n">
        <v>-317525</v>
      </c>
      <c r="D36" s="5" t="n">
        <v>-445808</v>
      </c>
    </row>
    <row r="37" spans="1:4">
      <c r="A37" s="3" t="s">
        <v>164</v>
      </c>
    </row>
    <row r="38" spans="1:4">
      <c r="A38" s="4" t="s">
        <v>165</v>
      </c>
      <c r="B38" s="5" t="n">
        <v>-154080</v>
      </c>
      <c r="C38" s="5" t="n">
        <v>-154861</v>
      </c>
      <c r="D38" s="5" t="n">
        <v>-144355</v>
      </c>
    </row>
    <row r="39" spans="1:4">
      <c r="A39" s="4" t="s">
        <v>166</v>
      </c>
      <c r="B39" s="5" t="n">
        <v>-26281</v>
      </c>
      <c r="C39" s="5" t="n">
        <v>-109100</v>
      </c>
      <c r="D39" s="5" t="n">
        <v>-100000</v>
      </c>
    </row>
    <row r="40" spans="1:4">
      <c r="A40" s="4" t="s">
        <v>167</v>
      </c>
      <c r="B40" s="5" t="n">
        <v>-58908</v>
      </c>
      <c r="C40" s="5" t="n">
        <v>-99241</v>
      </c>
      <c r="D40" s="5" t="n">
        <v>0</v>
      </c>
    </row>
    <row r="41" spans="1:4">
      <c r="A41" s="4" t="s">
        <v>168</v>
      </c>
      <c r="B41" s="5" t="n">
        <v>-47310</v>
      </c>
      <c r="C41" s="5" t="n">
        <v>-1880506</v>
      </c>
      <c r="D41" s="5" t="n">
        <v>-999868</v>
      </c>
    </row>
    <row r="42" spans="1:4">
      <c r="A42" s="4" t="s">
        <v>169</v>
      </c>
      <c r="B42" s="5" t="n">
        <v>-1567</v>
      </c>
      <c r="C42" s="5" t="n">
        <v>-19052</v>
      </c>
      <c r="D42" s="5" t="n">
        <v>-11377</v>
      </c>
    </row>
    <row r="43" spans="1:4">
      <c r="A43" s="4" t="s">
        <v>170</v>
      </c>
      <c r="B43" s="5" t="n">
        <v>2040</v>
      </c>
      <c r="C43" s="5" t="n">
        <v>12647</v>
      </c>
      <c r="D43" s="5" t="n">
        <v>27344</v>
      </c>
    </row>
    <row r="44" spans="1:4">
      <c r="A44" s="4" t="s">
        <v>171</v>
      </c>
      <c r="B44" s="5" t="n">
        <v>0</v>
      </c>
      <c r="C44" s="5" t="n">
        <v>1897625</v>
      </c>
      <c r="D44" s="5" t="n">
        <v>1055000</v>
      </c>
    </row>
    <row r="45" spans="1:4">
      <c r="A45" s="4" t="s">
        <v>172</v>
      </c>
      <c r="B45" s="5" t="n">
        <v>-20400</v>
      </c>
      <c r="C45" s="5" t="n">
        <v>-4292</v>
      </c>
      <c r="D45" s="5" t="n">
        <v>-16769</v>
      </c>
    </row>
    <row r="46" spans="1:4">
      <c r="A46" s="4" t="s">
        <v>173</v>
      </c>
      <c r="B46" s="5" t="n">
        <v>-306506</v>
      </c>
      <c r="C46" s="5" t="n">
        <v>-356780</v>
      </c>
      <c r="D46" s="5" t="n">
        <v>-190025</v>
      </c>
    </row>
    <row r="47" spans="1:4">
      <c r="A47" s="3" t="s">
        <v>174</v>
      </c>
    </row>
    <row r="48" spans="1:4">
      <c r="A48" s="4" t="s">
        <v>175</v>
      </c>
      <c r="B48" s="5" t="n">
        <v>-1895</v>
      </c>
      <c r="C48" s="5" t="n">
        <v>-4848</v>
      </c>
      <c r="D48" s="5" t="n">
        <v>-19478</v>
      </c>
    </row>
    <row r="49" spans="1:4">
      <c r="A49" s="4" t="s">
        <v>176</v>
      </c>
      <c r="B49" s="5" t="n">
        <v>-1895</v>
      </c>
      <c r="C49" s="5" t="n">
        <v>-4848</v>
      </c>
      <c r="D49" s="5" t="n">
        <v>-19478</v>
      </c>
    </row>
    <row r="50" spans="1:4">
      <c r="A50" s="4" t="s">
        <v>177</v>
      </c>
      <c r="B50" s="5" t="n">
        <v>6747</v>
      </c>
      <c r="C50" s="5" t="n">
        <v>-1613</v>
      </c>
      <c r="D50" s="5" t="n">
        <v>-1107</v>
      </c>
    </row>
    <row r="51" spans="1:4">
      <c r="A51" s="4" t="s">
        <v>178</v>
      </c>
      <c r="B51" s="5" t="n">
        <v>147884</v>
      </c>
      <c r="C51" s="5" t="n">
        <v>-2733</v>
      </c>
      <c r="D51" s="5" t="n">
        <v>42982</v>
      </c>
    </row>
    <row r="52" spans="1:4">
      <c r="A52" s="4" t="s">
        <v>179</v>
      </c>
      <c r="B52" s="5" t="n">
        <v>361381</v>
      </c>
      <c r="C52" s="5" t="n">
        <v>364114</v>
      </c>
      <c r="D52" s="5" t="n">
        <v>321132</v>
      </c>
    </row>
    <row r="53" spans="1:4">
      <c r="A53" s="4" t="s">
        <v>180</v>
      </c>
      <c r="B53" s="5" t="n">
        <v>509265</v>
      </c>
      <c r="C53" s="5" t="n">
        <v>361381</v>
      </c>
      <c r="D53" s="5" t="n">
        <v>364114</v>
      </c>
    </row>
    <row r="54" spans="1:4">
      <c r="A54" s="4" t="s">
        <v>181</v>
      </c>
      <c r="B54" s="5" t="n">
        <v>57629</v>
      </c>
      <c r="C54" s="5" t="n">
        <v>40211</v>
      </c>
      <c r="D54" s="5" t="n">
        <v>39032</v>
      </c>
    </row>
    <row r="55" spans="1:4">
      <c r="A55" s="4" t="s">
        <v>182</v>
      </c>
      <c r="B55" s="5" t="n">
        <v>156041</v>
      </c>
      <c r="C55" s="5" t="n">
        <v>149572</v>
      </c>
      <c r="D55" s="5" t="n">
        <v>151495</v>
      </c>
    </row>
    <row r="56" spans="1:4">
      <c r="A56" s="4" t="s">
        <v>183</v>
      </c>
      <c r="B56" s="6" t="n">
        <v>8823</v>
      </c>
      <c r="C56" s="6" t="n">
        <v>11142</v>
      </c>
      <c r="D56" s="6" t="n">
        <v>138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s>
  <sheetData>
    <row r="1" spans="1:10">
      <c r="A1" s="1" t="s">
        <v>665</v>
      </c>
      <c r="B1" s="2" t="s">
        <v>536</v>
      </c>
      <c r="F1" s="2" t="s">
        <v>35</v>
      </c>
      <c r="G1" s="2" t="s">
        <v>1</v>
      </c>
      <c r="J1" s="2" t="s">
        <v>666</v>
      </c>
    </row>
    <row r="2" spans="1:10">
      <c r="B2" s="2" t="s">
        <v>667</v>
      </c>
      <c r="C2" s="2" t="s">
        <v>668</v>
      </c>
      <c r="D2" s="2" t="s">
        <v>669</v>
      </c>
      <c r="E2" s="2" t="s">
        <v>670</v>
      </c>
      <c r="F2" s="2" t="s">
        <v>36</v>
      </c>
      <c r="G2" s="2" t="s">
        <v>2</v>
      </c>
      <c r="H2" s="2" t="s">
        <v>36</v>
      </c>
      <c r="I2" s="2" t="s">
        <v>37</v>
      </c>
      <c r="J2" s="2" t="s">
        <v>37</v>
      </c>
    </row>
    <row r="3" spans="1:10">
      <c r="A3" s="3" t="s">
        <v>671</v>
      </c>
    </row>
    <row r="4" spans="1:10">
      <c r="A4" s="4" t="s">
        <v>672</v>
      </c>
      <c r="G4" s="4" t="s">
        <v>673</v>
      </c>
    </row>
    <row r="5" spans="1:10">
      <c r="A5" s="4" t="s">
        <v>674</v>
      </c>
      <c r="G5" s="4" t="s">
        <v>675</v>
      </c>
    </row>
    <row r="6" spans="1:10">
      <c r="A6" s="4" t="s">
        <v>676</v>
      </c>
      <c r="F6" s="6" t="n">
        <v>-55000000</v>
      </c>
      <c r="G6" s="6" t="n">
        <v>-5000000</v>
      </c>
      <c r="H6" s="6" t="n">
        <v>-58000000</v>
      </c>
    </row>
    <row r="7" spans="1:10">
      <c r="A7" s="4" t="s">
        <v>677</v>
      </c>
      <c r="G7" s="5" t="n">
        <v>58908000</v>
      </c>
      <c r="H7" s="5" t="n">
        <v>99241000</v>
      </c>
      <c r="I7" s="6" t="n">
        <v>0</v>
      </c>
    </row>
    <row r="8" spans="1:10">
      <c r="A8" s="4" t="s">
        <v>678</v>
      </c>
    </row>
    <row r="9" spans="1:10">
      <c r="A9" s="3" t="s">
        <v>671</v>
      </c>
    </row>
    <row r="10" spans="1:10">
      <c r="A10" s="4" t="s">
        <v>679</v>
      </c>
      <c r="G10" s="6" t="n">
        <v>333000000</v>
      </c>
    </row>
    <row r="11" spans="1:10">
      <c r="A11" s="4" t="s">
        <v>680</v>
      </c>
      <c r="G11" s="4" t="s">
        <v>425</v>
      </c>
    </row>
    <row r="12" spans="1:10">
      <c r="A12" s="4" t="s">
        <v>677</v>
      </c>
      <c r="D12" s="6" t="n">
        <v>60000000</v>
      </c>
      <c r="E12" s="6" t="n">
        <v>101000000</v>
      </c>
      <c r="J12" s="6" t="n">
        <v>0</v>
      </c>
    </row>
    <row r="13" spans="1:10">
      <c r="A13" s="4" t="s">
        <v>681</v>
      </c>
      <c r="D13" s="6" t="n">
        <v>1000000</v>
      </c>
      <c r="F13" s="5" t="n">
        <v>1000000</v>
      </c>
      <c r="G13" s="6" t="n">
        <v>3000000</v>
      </c>
      <c r="H13" s="5" t="n">
        <v>1000000</v>
      </c>
    </row>
    <row r="14" spans="1:10">
      <c r="A14" s="4" t="s">
        <v>682</v>
      </c>
      <c r="F14" s="5" t="n">
        <v>60000000</v>
      </c>
      <c r="G14" s="5" t="n">
        <v>104000000</v>
      </c>
      <c r="H14" s="5" t="n">
        <v>60000000</v>
      </c>
    </row>
    <row r="15" spans="1:10">
      <c r="A15" s="4" t="s">
        <v>683</v>
      </c>
    </row>
    <row r="16" spans="1:10">
      <c r="A16" s="3" t="s">
        <v>671</v>
      </c>
    </row>
    <row r="17" spans="1:10">
      <c r="A17" s="4" t="s">
        <v>684</v>
      </c>
      <c r="F17" s="6" t="n">
        <v>170000000</v>
      </c>
      <c r="G17" s="6" t="n">
        <v>73000000</v>
      </c>
      <c r="H17" s="6" t="n">
        <v>170000000</v>
      </c>
    </row>
    <row r="18" spans="1:10">
      <c r="A18" s="4" t="s">
        <v>685</v>
      </c>
    </row>
    <row r="19" spans="1:10">
      <c r="A19" s="3" t="s">
        <v>671</v>
      </c>
    </row>
    <row r="20" spans="1:10">
      <c r="A20" s="4" t="s">
        <v>677</v>
      </c>
      <c r="C20" s="6" t="n">
        <v>74000000</v>
      </c>
    </row>
    <row r="21" spans="1:10">
      <c r="A21" s="4" t="s">
        <v>681</v>
      </c>
      <c r="C21" s="6" t="n">
        <v>2000000</v>
      </c>
    </row>
    <row r="22" spans="1:10">
      <c r="A22" s="4" t="s">
        <v>686</v>
      </c>
    </row>
    <row r="23" spans="1:10">
      <c r="A23" s="3" t="s">
        <v>671</v>
      </c>
    </row>
    <row r="24" spans="1:10">
      <c r="A24" s="4" t="s">
        <v>677</v>
      </c>
      <c r="B24" s="6" t="n">
        <v>30000000</v>
      </c>
    </row>
    <row r="25" spans="1:10">
      <c r="A25" s="4" t="s">
        <v>681</v>
      </c>
      <c r="B25" s="6" t="n">
        <v>1000000</v>
      </c>
    </row>
  </sheetData>
  <mergeCells count="3">
    <mergeCell ref="A1:A2"/>
    <mergeCell ref="B1:E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7</v>
      </c>
      <c r="B1" s="2" t="s">
        <v>2</v>
      </c>
      <c r="C1" s="2" t="s">
        <v>36</v>
      </c>
    </row>
    <row r="2" spans="1:3">
      <c r="A2" s="3" t="s">
        <v>228</v>
      </c>
    </row>
    <row r="3" spans="1:3">
      <c r="A3" s="4" t="s">
        <v>688</v>
      </c>
      <c r="B3" s="6" t="n">
        <v>3406</v>
      </c>
      <c r="C3" s="6" t="n">
        <v>3456</v>
      </c>
    </row>
    <row r="4" spans="1:3">
      <c r="A4" s="4" t="s">
        <v>689</v>
      </c>
      <c r="B4" s="5" t="n">
        <v>18</v>
      </c>
      <c r="C4" s="5" t="n">
        <v>23</v>
      </c>
    </row>
    <row r="5" spans="1:3">
      <c r="A5" s="4" t="s">
        <v>690</v>
      </c>
      <c r="B5" s="6" t="n">
        <v>7</v>
      </c>
      <c r="C5" s="6"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 customWidth="1" max="5" min="5" width="15"/>
  </cols>
  <sheetData>
    <row r="1" spans="1:5">
      <c r="A1" s="1" t="s">
        <v>691</v>
      </c>
      <c r="B1" s="2" t="s">
        <v>692</v>
      </c>
      <c r="C1" s="2" t="s">
        <v>693</v>
      </c>
      <c r="D1" s="2" t="s">
        <v>2</v>
      </c>
      <c r="E1" s="2" t="s">
        <v>36</v>
      </c>
    </row>
    <row r="2" spans="1:5">
      <c r="A2" s="3" t="s">
        <v>694</v>
      </c>
    </row>
    <row r="3" spans="1:5">
      <c r="A3" s="4" t="s">
        <v>695</v>
      </c>
      <c r="D3" s="6" t="n">
        <v>3363420000</v>
      </c>
      <c r="E3" s="6" t="n">
        <v>3430895000</v>
      </c>
    </row>
    <row r="4" spans="1:5">
      <c r="A4" s="4" t="s">
        <v>696</v>
      </c>
      <c r="D4" s="5" t="n">
        <v>12368000</v>
      </c>
      <c r="E4" s="5" t="n">
        <v>21235000</v>
      </c>
    </row>
    <row r="5" spans="1:5">
      <c r="A5" s="4" t="s">
        <v>697</v>
      </c>
      <c r="D5" s="5" t="n">
        <v>3431855000</v>
      </c>
      <c r="E5" s="5" t="n">
        <v>3488033000</v>
      </c>
    </row>
    <row r="6" spans="1:5">
      <c r="A6" s="4" t="s">
        <v>698</v>
      </c>
      <c r="D6" s="5" t="n">
        <v>-68435000</v>
      </c>
      <c r="E6" s="5" t="n">
        <v>-57138000</v>
      </c>
    </row>
    <row r="7" spans="1:5">
      <c r="A7" s="4" t="s">
        <v>699</v>
      </c>
    </row>
    <row r="8" spans="1:5">
      <c r="A8" s="3" t="s">
        <v>694</v>
      </c>
    </row>
    <row r="9" spans="1:5">
      <c r="A9" s="4" t="s">
        <v>700</v>
      </c>
      <c r="B9" s="4" t="s">
        <v>701</v>
      </c>
      <c r="C9" s="4" t="s">
        <v>702</v>
      </c>
    </row>
    <row r="10" spans="1:5">
      <c r="A10" s="4" t="s">
        <v>703</v>
      </c>
    </row>
    <row r="11" spans="1:5">
      <c r="A11" s="3" t="s">
        <v>694</v>
      </c>
    </row>
    <row r="12" spans="1:5">
      <c r="A12" s="4" t="s">
        <v>695</v>
      </c>
      <c r="D12" s="6" t="n">
        <v>527250000</v>
      </c>
      <c r="E12" s="5" t="n">
        <v>555750000</v>
      </c>
    </row>
    <row r="13" spans="1:5">
      <c r="A13" s="4" t="s">
        <v>700</v>
      </c>
      <c r="D13" s="4" t="s">
        <v>701</v>
      </c>
    </row>
    <row r="14" spans="1:5">
      <c r="A14" s="4" t="s">
        <v>704</v>
      </c>
    </row>
    <row r="15" spans="1:5">
      <c r="A15" s="3" t="s">
        <v>694</v>
      </c>
    </row>
    <row r="16" spans="1:5">
      <c r="A16" s="4" t="s">
        <v>695</v>
      </c>
      <c r="D16" s="6" t="n">
        <v>1862237000</v>
      </c>
      <c r="E16" s="5" t="n">
        <v>1881048000</v>
      </c>
    </row>
    <row r="17" spans="1:5">
      <c r="A17" s="4" t="s">
        <v>700</v>
      </c>
      <c r="D17" s="4" t="s">
        <v>701</v>
      </c>
    </row>
    <row r="18" spans="1:5">
      <c r="A18" s="4" t="s">
        <v>705</v>
      </c>
    </row>
    <row r="19" spans="1:5">
      <c r="A19" s="3" t="s">
        <v>694</v>
      </c>
    </row>
    <row r="20" spans="1:5">
      <c r="A20" s="4" t="s">
        <v>695</v>
      </c>
      <c r="D20" s="6" t="n">
        <v>0</v>
      </c>
      <c r="E20" s="5" t="n">
        <v>0</v>
      </c>
    </row>
    <row r="21" spans="1:5">
      <c r="A21" s="4" t="s">
        <v>706</v>
      </c>
      <c r="D21" s="6" t="n">
        <v>400000000</v>
      </c>
    </row>
    <row r="22" spans="1:5">
      <c r="A22" s="4" t="s">
        <v>700</v>
      </c>
      <c r="D22" s="4" t="s">
        <v>701</v>
      </c>
    </row>
    <row r="23" spans="1:5">
      <c r="A23" s="4" t="s">
        <v>707</v>
      </c>
    </row>
    <row r="24" spans="1:5">
      <c r="A24" s="3" t="s">
        <v>694</v>
      </c>
    </row>
    <row r="25" spans="1:5">
      <c r="A25" s="4" t="s">
        <v>695</v>
      </c>
      <c r="D25" s="6" t="n">
        <v>530000000</v>
      </c>
      <c r="E25" s="5" t="n">
        <v>530000000</v>
      </c>
    </row>
    <row r="26" spans="1:5">
      <c r="A26" s="4" t="s">
        <v>533</v>
      </c>
      <c r="D26" s="4" t="s">
        <v>708</v>
      </c>
    </row>
    <row r="27" spans="1:5">
      <c r="A27" s="4" t="s">
        <v>709</v>
      </c>
    </row>
    <row r="28" spans="1:5">
      <c r="A28" s="3" t="s">
        <v>694</v>
      </c>
    </row>
    <row r="29" spans="1:5">
      <c r="A29" s="4" t="s">
        <v>695</v>
      </c>
      <c r="D29" s="6" t="n">
        <v>500000000</v>
      </c>
      <c r="E29" s="6" t="n">
        <v>500000000</v>
      </c>
    </row>
    <row r="30" spans="1:5">
      <c r="A30" s="4" t="s">
        <v>533</v>
      </c>
      <c r="D30" s="4" t="s">
        <v>5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10</v>
      </c>
      <c r="B1" s="2" t="s">
        <v>692</v>
      </c>
      <c r="C1" s="2" t="s">
        <v>711</v>
      </c>
      <c r="D1" s="2" t="s">
        <v>712</v>
      </c>
      <c r="E1" s="2" t="s">
        <v>713</v>
      </c>
      <c r="F1" s="2" t="s">
        <v>714</v>
      </c>
      <c r="G1" s="2" t="s">
        <v>712</v>
      </c>
      <c r="H1" s="2" t="s">
        <v>495</v>
      </c>
      <c r="I1" s="2" t="s">
        <v>404</v>
      </c>
      <c r="J1" s="2" t="s">
        <v>405</v>
      </c>
      <c r="K1" s="2" t="s">
        <v>715</v>
      </c>
      <c r="L1" s="2" t="s">
        <v>716</v>
      </c>
    </row>
    <row r="2" spans="1:12">
      <c r="A2" s="3" t="s">
        <v>694</v>
      </c>
    </row>
    <row r="3" spans="1:12">
      <c r="A3" s="4" t="s">
        <v>717</v>
      </c>
      <c r="H3" s="6" t="n">
        <v>47310000</v>
      </c>
      <c r="I3" s="6" t="n">
        <v>1880506000</v>
      </c>
      <c r="J3" s="6" t="n">
        <v>999868000</v>
      </c>
    </row>
    <row r="4" spans="1:12">
      <c r="A4" s="4" t="s">
        <v>46</v>
      </c>
      <c r="H4" s="5" t="n">
        <v>633000</v>
      </c>
      <c r="I4" s="5" t="n">
        <v>1012000</v>
      </c>
      <c r="J4" s="5" t="n">
        <v>3683000</v>
      </c>
    </row>
    <row r="5" spans="1:12">
      <c r="A5" s="4" t="s">
        <v>690</v>
      </c>
      <c r="H5" s="5" t="n">
        <v>7000000</v>
      </c>
      <c r="I5" s="5" t="n">
        <v>9000000</v>
      </c>
    </row>
    <row r="6" spans="1:12">
      <c r="A6" s="4" t="s">
        <v>695</v>
      </c>
      <c r="H6" s="5" t="n">
        <v>3363420000</v>
      </c>
      <c r="I6" s="5" t="n">
        <v>3430895000</v>
      </c>
    </row>
    <row r="7" spans="1:12">
      <c r="A7" s="4" t="s">
        <v>718</v>
      </c>
      <c r="H7" s="6" t="n">
        <v>15000000</v>
      </c>
      <c r="I7" s="5" t="n">
        <v>21000000</v>
      </c>
    </row>
    <row r="8" spans="1:12">
      <c r="A8" s="4" t="s">
        <v>719</v>
      </c>
    </row>
    <row r="9" spans="1:12">
      <c r="A9" s="3" t="s">
        <v>694</v>
      </c>
    </row>
    <row r="10" spans="1:12">
      <c r="A10" s="4" t="s">
        <v>720</v>
      </c>
      <c r="F10" s="9" t="n">
        <v>4.5</v>
      </c>
    </row>
    <row r="11" spans="1:12">
      <c r="A11" s="4" t="s">
        <v>721</v>
      </c>
    </row>
    <row r="12" spans="1:12">
      <c r="A12" s="3" t="s">
        <v>694</v>
      </c>
    </row>
    <row r="13" spans="1:12">
      <c r="A13" s="4" t="s">
        <v>46</v>
      </c>
      <c r="J13" s="6" t="n">
        <v>4000000</v>
      </c>
    </row>
    <row r="14" spans="1:12">
      <c r="A14" s="4" t="s">
        <v>722</v>
      </c>
    </row>
    <row r="15" spans="1:12">
      <c r="A15" s="3" t="s">
        <v>694</v>
      </c>
    </row>
    <row r="16" spans="1:12">
      <c r="A16" s="4" t="s">
        <v>723</v>
      </c>
      <c r="C16" s="4" t="s">
        <v>724</v>
      </c>
    </row>
    <row r="17" spans="1:12">
      <c r="A17" s="4" t="s">
        <v>725</v>
      </c>
    </row>
    <row r="18" spans="1:12">
      <c r="A18" s="3" t="s">
        <v>694</v>
      </c>
    </row>
    <row r="19" spans="1:12">
      <c r="A19" s="4" t="s">
        <v>726</v>
      </c>
      <c r="D19" s="6" t="n">
        <v>80000000</v>
      </c>
    </row>
    <row r="20" spans="1:12">
      <c r="A20" s="4" t="s">
        <v>727</v>
      </c>
    </row>
    <row r="21" spans="1:12">
      <c r="A21" s="3" t="s">
        <v>694</v>
      </c>
    </row>
    <row r="22" spans="1:12">
      <c r="A22" s="4" t="s">
        <v>726</v>
      </c>
      <c r="E22" s="6" t="n">
        <v>1761000000</v>
      </c>
    </row>
    <row r="23" spans="1:12">
      <c r="A23" s="4" t="s">
        <v>728</v>
      </c>
      <c r="G23" s="6" t="n">
        <v>12000000</v>
      </c>
    </row>
    <row r="24" spans="1:12">
      <c r="A24" s="4" t="s">
        <v>729</v>
      </c>
    </row>
    <row r="25" spans="1:12">
      <c r="A25" s="3" t="s">
        <v>694</v>
      </c>
    </row>
    <row r="26" spans="1:12">
      <c r="A26" s="4" t="s">
        <v>706</v>
      </c>
      <c r="L26" s="6" t="n">
        <v>1775000000</v>
      </c>
    </row>
    <row r="27" spans="1:12">
      <c r="A27" s="4" t="s">
        <v>730</v>
      </c>
    </row>
    <row r="28" spans="1:12">
      <c r="A28" s="3" t="s">
        <v>694</v>
      </c>
    </row>
    <row r="29" spans="1:12">
      <c r="A29" s="4" t="s">
        <v>706</v>
      </c>
      <c r="L29" s="5" t="n">
        <v>425000000</v>
      </c>
    </row>
    <row r="30" spans="1:12">
      <c r="A30" s="4" t="s">
        <v>731</v>
      </c>
    </row>
    <row r="31" spans="1:12">
      <c r="A31" s="3" t="s">
        <v>694</v>
      </c>
    </row>
    <row r="32" spans="1:12">
      <c r="A32" s="4" t="s">
        <v>706</v>
      </c>
      <c r="K32" s="6" t="n">
        <v>350000000</v>
      </c>
    </row>
    <row r="33" spans="1:12">
      <c r="A33" s="4" t="s">
        <v>732</v>
      </c>
    </row>
    <row r="34" spans="1:12">
      <c r="A34" s="3" t="s">
        <v>694</v>
      </c>
    </row>
    <row r="35" spans="1:12">
      <c r="A35" s="4" t="s">
        <v>706</v>
      </c>
      <c r="F35" s="6" t="n">
        <v>600000000</v>
      </c>
    </row>
    <row r="36" spans="1:12">
      <c r="A36" s="4" t="s">
        <v>733</v>
      </c>
      <c r="F36" s="5" t="n">
        <v>597000000</v>
      </c>
    </row>
    <row r="37" spans="1:12">
      <c r="A37" s="4" t="s">
        <v>734</v>
      </c>
      <c r="F37" s="5" t="n">
        <v>3000000</v>
      </c>
    </row>
    <row r="38" spans="1:12">
      <c r="A38" s="4" t="s">
        <v>735</v>
      </c>
    </row>
    <row r="39" spans="1:12">
      <c r="A39" s="3" t="s">
        <v>694</v>
      </c>
    </row>
    <row r="40" spans="1:12">
      <c r="A40" s="4" t="s">
        <v>706</v>
      </c>
      <c r="E40" s="5" t="n">
        <v>1900000000</v>
      </c>
    </row>
    <row r="41" spans="1:12">
      <c r="A41" s="4" t="s">
        <v>733</v>
      </c>
      <c r="E41" s="5" t="n">
        <v>1898000000</v>
      </c>
    </row>
    <row r="42" spans="1:12">
      <c r="A42" s="4" t="s">
        <v>734</v>
      </c>
      <c r="E42" s="6" t="n">
        <v>2000000</v>
      </c>
    </row>
    <row r="43" spans="1:12">
      <c r="A43" s="4" t="s">
        <v>690</v>
      </c>
      <c r="D43" s="5" t="n">
        <v>2000000</v>
      </c>
      <c r="G43" s="5" t="n">
        <v>2000000</v>
      </c>
    </row>
    <row r="44" spans="1:12">
      <c r="A44" s="4" t="s">
        <v>736</v>
      </c>
    </row>
    <row r="45" spans="1:12">
      <c r="A45" s="3" t="s">
        <v>694</v>
      </c>
    </row>
    <row r="46" spans="1:12">
      <c r="A46" s="4" t="s">
        <v>689</v>
      </c>
      <c r="D46" s="5" t="n">
        <v>9000000</v>
      </c>
      <c r="G46" s="5" t="n">
        <v>9000000</v>
      </c>
    </row>
    <row r="47" spans="1:12">
      <c r="A47" s="4" t="s">
        <v>690</v>
      </c>
      <c r="D47" s="6" t="n">
        <v>3000000</v>
      </c>
      <c r="G47" s="6" t="n">
        <v>3000000</v>
      </c>
    </row>
    <row r="48" spans="1:12">
      <c r="A48" s="4" t="s">
        <v>737</v>
      </c>
    </row>
    <row r="49" spans="1:12">
      <c r="A49" s="3" t="s">
        <v>694</v>
      </c>
    </row>
    <row r="50" spans="1:12">
      <c r="A50" s="4" t="s">
        <v>726</v>
      </c>
      <c r="F50" s="5" t="n">
        <v>120000000</v>
      </c>
    </row>
    <row r="51" spans="1:12">
      <c r="A51" s="4" t="s">
        <v>728</v>
      </c>
      <c r="F51" s="5" t="n">
        <v>11000000</v>
      </c>
    </row>
    <row r="52" spans="1:12">
      <c r="A52" s="4" t="s">
        <v>738</v>
      </c>
    </row>
    <row r="53" spans="1:12">
      <c r="A53" s="3" t="s">
        <v>694</v>
      </c>
    </row>
    <row r="54" spans="1:12">
      <c r="A54" s="4" t="s">
        <v>706</v>
      </c>
      <c r="L54" s="6" t="n">
        <v>352000000</v>
      </c>
    </row>
    <row r="55" spans="1:12">
      <c r="A55" s="4" t="s">
        <v>739</v>
      </c>
    </row>
    <row r="56" spans="1:12">
      <c r="A56" s="3" t="s">
        <v>694</v>
      </c>
    </row>
    <row r="57" spans="1:12">
      <c r="A57" s="4" t="s">
        <v>706</v>
      </c>
      <c r="F57" s="5" t="n">
        <v>400000000</v>
      </c>
    </row>
    <row r="58" spans="1:12">
      <c r="A58" s="4" t="s">
        <v>740</v>
      </c>
    </row>
    <row r="59" spans="1:12">
      <c r="A59" s="3" t="s">
        <v>694</v>
      </c>
    </row>
    <row r="60" spans="1:12">
      <c r="A60" s="4" t="s">
        <v>706</v>
      </c>
      <c r="C60" s="6" t="n">
        <v>400000000</v>
      </c>
    </row>
    <row r="61" spans="1:12">
      <c r="A61" s="4" t="s">
        <v>741</v>
      </c>
      <c r="C61" s="8" t="n">
        <v>3.75</v>
      </c>
    </row>
    <row r="62" spans="1:12">
      <c r="A62" s="4" t="s">
        <v>742</v>
      </c>
    </row>
    <row r="63" spans="1:12">
      <c r="A63" s="3" t="s">
        <v>694</v>
      </c>
    </row>
    <row r="64" spans="1:12">
      <c r="A64" s="4" t="s">
        <v>695</v>
      </c>
      <c r="I64" s="5" t="n">
        <v>0</v>
      </c>
    </row>
    <row r="65" spans="1:12">
      <c r="A65" s="4" t="s">
        <v>743</v>
      </c>
    </row>
    <row r="66" spans="1:12">
      <c r="A66" s="3" t="s">
        <v>694</v>
      </c>
    </row>
    <row r="67" spans="1:12">
      <c r="A67" s="4" t="s">
        <v>717</v>
      </c>
      <c r="F67" s="6" t="n">
        <v>350000000</v>
      </c>
    </row>
    <row r="68" spans="1:12">
      <c r="A68" s="4" t="s">
        <v>744</v>
      </c>
    </row>
    <row r="69" spans="1:12">
      <c r="A69" s="3" t="s">
        <v>694</v>
      </c>
    </row>
    <row r="70" spans="1:12">
      <c r="A70" s="4" t="s">
        <v>700</v>
      </c>
      <c r="H70" s="4" t="s">
        <v>701</v>
      </c>
    </row>
    <row r="71" spans="1:12">
      <c r="A71" s="4" t="s">
        <v>695</v>
      </c>
      <c r="H71" s="6" t="n">
        <v>1862237000</v>
      </c>
      <c r="I71" s="5" t="n">
        <v>1881048000</v>
      </c>
    </row>
    <row r="72" spans="1:12">
      <c r="A72" s="4" t="s">
        <v>745</v>
      </c>
    </row>
    <row r="73" spans="1:12">
      <c r="A73" s="3" t="s">
        <v>694</v>
      </c>
    </row>
    <row r="74" spans="1:12">
      <c r="A74" s="4" t="s">
        <v>706</v>
      </c>
      <c r="C74" s="6" t="n">
        <v>1891000000</v>
      </c>
    </row>
    <row r="75" spans="1:12">
      <c r="A75" s="4" t="s">
        <v>741</v>
      </c>
      <c r="C75" s="5" t="n">
        <v>3</v>
      </c>
    </row>
    <row r="76" spans="1:12">
      <c r="A76" s="4" t="s">
        <v>746</v>
      </c>
    </row>
    <row r="77" spans="1:12">
      <c r="A77" s="3" t="s">
        <v>694</v>
      </c>
    </row>
    <row r="78" spans="1:12">
      <c r="A78" s="4" t="s">
        <v>700</v>
      </c>
      <c r="C78" s="4" t="s">
        <v>702</v>
      </c>
    </row>
    <row r="79" spans="1:12">
      <c r="A79" s="4" t="s">
        <v>747</v>
      </c>
    </row>
    <row r="80" spans="1:12">
      <c r="A80" s="3" t="s">
        <v>694</v>
      </c>
    </row>
    <row r="81" spans="1:12">
      <c r="A81" s="4" t="s">
        <v>700</v>
      </c>
      <c r="C81" s="4" t="s">
        <v>748</v>
      </c>
    </row>
    <row r="82" spans="1:12">
      <c r="A82" s="4" t="s">
        <v>749</v>
      </c>
    </row>
    <row r="83" spans="1:12">
      <c r="A83" s="3" t="s">
        <v>694</v>
      </c>
    </row>
    <row r="84" spans="1:12">
      <c r="A84" s="4" t="s">
        <v>46</v>
      </c>
      <c r="H84" s="6" t="n">
        <v>1000000</v>
      </c>
    </row>
    <row r="85" spans="1:12">
      <c r="A85" s="4" t="s">
        <v>750</v>
      </c>
    </row>
    <row r="86" spans="1:12">
      <c r="A86" s="3" t="s">
        <v>694</v>
      </c>
    </row>
    <row r="87" spans="1:12">
      <c r="A87" s="4" t="s">
        <v>700</v>
      </c>
      <c r="B87" s="4" t="s">
        <v>701</v>
      </c>
    </row>
    <row r="88" spans="1:12">
      <c r="A88" s="4" t="s">
        <v>751</v>
      </c>
    </row>
    <row r="89" spans="1:12">
      <c r="A89" s="3" t="s">
        <v>694</v>
      </c>
    </row>
    <row r="90" spans="1:12">
      <c r="A90" s="4" t="s">
        <v>700</v>
      </c>
      <c r="B90" s="4" t="s">
        <v>752</v>
      </c>
    </row>
    <row r="91" spans="1:12">
      <c r="A91" s="4" t="s">
        <v>753</v>
      </c>
    </row>
    <row r="92" spans="1:12">
      <c r="A92" s="3" t="s">
        <v>694</v>
      </c>
    </row>
    <row r="93" spans="1:12">
      <c r="A93" s="4" t="s">
        <v>700</v>
      </c>
      <c r="H93" s="4" t="s">
        <v>701</v>
      </c>
    </row>
    <row r="94" spans="1:12">
      <c r="A94" s="4" t="s">
        <v>695</v>
      </c>
      <c r="H94" s="6" t="n">
        <v>527250000</v>
      </c>
      <c r="I94" s="6" t="n">
        <v>555750000</v>
      </c>
    </row>
    <row r="95" spans="1:12">
      <c r="A95" s="4" t="s">
        <v>754</v>
      </c>
    </row>
    <row r="96" spans="1:12">
      <c r="A96" s="3" t="s">
        <v>694</v>
      </c>
    </row>
    <row r="97" spans="1:12">
      <c r="A97" s="4" t="s">
        <v>706</v>
      </c>
      <c r="C97" s="6" t="n">
        <v>570000000</v>
      </c>
    </row>
    <row r="98" spans="1:12">
      <c r="A98" s="4" t="s">
        <v>741</v>
      </c>
      <c r="C98" s="8" t="n">
        <v>2.25</v>
      </c>
    </row>
    <row r="99" spans="1:12">
      <c r="A99" s="4" t="s">
        <v>755</v>
      </c>
    </row>
    <row r="100" spans="1:12">
      <c r="A100" s="3" t="s">
        <v>694</v>
      </c>
    </row>
    <row r="101" spans="1:12">
      <c r="A101" s="4" t="s">
        <v>700</v>
      </c>
      <c r="C101" s="4" t="s">
        <v>756</v>
      </c>
    </row>
    <row r="102" spans="1:12">
      <c r="A102" s="4" t="s">
        <v>757</v>
      </c>
    </row>
    <row r="103" spans="1:12">
      <c r="A103" s="3" t="s">
        <v>694</v>
      </c>
    </row>
    <row r="104" spans="1:12">
      <c r="A104" s="4" t="s">
        <v>700</v>
      </c>
      <c r="C104" s="4" t="s">
        <v>758</v>
      </c>
    </row>
    <row r="105" spans="1:12">
      <c r="A105" s="4" t="s">
        <v>759</v>
      </c>
    </row>
    <row r="106" spans="1:12">
      <c r="A106" s="3" t="s">
        <v>694</v>
      </c>
    </row>
    <row r="107" spans="1:12">
      <c r="A107" s="4" t="s">
        <v>700</v>
      </c>
      <c r="C107" s="4" t="s">
        <v>760</v>
      </c>
    </row>
    <row r="108" spans="1:12">
      <c r="A108" s="4" t="s">
        <v>761</v>
      </c>
    </row>
    <row r="109" spans="1:12">
      <c r="A109" s="3" t="s">
        <v>694</v>
      </c>
    </row>
    <row r="110" spans="1:12">
      <c r="A110" s="4" t="s">
        <v>700</v>
      </c>
      <c r="C110" s="4" t="s">
        <v>762</v>
      </c>
    </row>
    <row r="111" spans="1:12">
      <c r="A111" s="4" t="s">
        <v>763</v>
      </c>
    </row>
    <row r="112" spans="1:12">
      <c r="A112" s="3" t="s">
        <v>694</v>
      </c>
    </row>
    <row r="113" spans="1:12">
      <c r="A113" s="4" t="s">
        <v>764</v>
      </c>
      <c r="H113" s="6" t="n">
        <v>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5</v>
      </c>
      <c r="B1" s="2" t="s">
        <v>766</v>
      </c>
      <c r="C1" s="2" t="s">
        <v>2</v>
      </c>
    </row>
    <row r="2" spans="1:3">
      <c r="A2" s="3" t="s">
        <v>767</v>
      </c>
    </row>
    <row r="3" spans="1:3">
      <c r="A3" s="4" t="s">
        <v>768</v>
      </c>
      <c r="C3" s="5" t="n">
        <v>3</v>
      </c>
    </row>
    <row r="4" spans="1:3">
      <c r="A4" s="4" t="s">
        <v>769</v>
      </c>
    </row>
    <row r="5" spans="1:3">
      <c r="A5" s="3" t="s">
        <v>767</v>
      </c>
    </row>
    <row r="6" spans="1:3">
      <c r="A6" s="4" t="s">
        <v>770</v>
      </c>
      <c r="C6" s="4" t="s">
        <v>771</v>
      </c>
    </row>
    <row r="7" spans="1:3">
      <c r="A7" s="4" t="s">
        <v>768</v>
      </c>
      <c r="C7" s="8" t="n">
        <v>2.25</v>
      </c>
    </row>
    <row r="8" spans="1:3">
      <c r="A8" s="4" t="s">
        <v>772</v>
      </c>
    </row>
    <row r="9" spans="1:3">
      <c r="A9" s="3" t="s">
        <v>767</v>
      </c>
    </row>
    <row r="10" spans="1:3">
      <c r="A10" s="4" t="s">
        <v>770</v>
      </c>
      <c r="C10" s="4" t="s">
        <v>771</v>
      </c>
    </row>
    <row r="11" spans="1:3">
      <c r="A11" s="4" t="s">
        <v>768</v>
      </c>
      <c r="C11" s="5" t="n">
        <v>3</v>
      </c>
    </row>
    <row r="12" spans="1:3">
      <c r="A12" s="4" t="s">
        <v>773</v>
      </c>
    </row>
    <row r="13" spans="1:3">
      <c r="A13" s="3" t="s">
        <v>767</v>
      </c>
    </row>
    <row r="14" spans="1:3">
      <c r="A14" s="4" t="s">
        <v>774</v>
      </c>
      <c r="C14" s="4" t="s">
        <v>775</v>
      </c>
    </row>
    <row r="15" spans="1:3">
      <c r="A15" s="4" t="s">
        <v>776</v>
      </c>
    </row>
    <row r="16" spans="1:3">
      <c r="A16" s="3" t="s">
        <v>767</v>
      </c>
    </row>
    <row r="17" spans="1:3">
      <c r="A17" s="4" t="s">
        <v>777</v>
      </c>
      <c r="C17" s="6" t="n">
        <v>47</v>
      </c>
    </row>
    <row r="18" spans="1:3">
      <c r="A18" s="4" t="s">
        <v>778</v>
      </c>
    </row>
    <row r="19" spans="1:3">
      <c r="A19" s="3" t="s">
        <v>767</v>
      </c>
    </row>
    <row r="20" spans="1:3">
      <c r="A20" s="4" t="s">
        <v>779</v>
      </c>
      <c r="C20" s="4" t="s">
        <v>748</v>
      </c>
    </row>
    <row r="21" spans="1:3">
      <c r="A21" s="4" t="s">
        <v>780</v>
      </c>
    </row>
    <row r="22" spans="1:3">
      <c r="A22" s="3" t="s">
        <v>767</v>
      </c>
    </row>
    <row r="23" spans="1:3">
      <c r="A23" s="4" t="s">
        <v>779</v>
      </c>
      <c r="C23" s="4" t="s">
        <v>756</v>
      </c>
    </row>
    <row r="24" spans="1:3">
      <c r="A24" s="4" t="s">
        <v>781</v>
      </c>
    </row>
    <row r="25" spans="1:3">
      <c r="A25" s="3" t="s">
        <v>767</v>
      </c>
    </row>
    <row r="26" spans="1:3">
      <c r="A26" s="4" t="s">
        <v>779</v>
      </c>
      <c r="C26" s="4" t="s">
        <v>782</v>
      </c>
    </row>
    <row r="27" spans="1:3">
      <c r="A27" s="4" t="s">
        <v>783</v>
      </c>
    </row>
    <row r="28" spans="1:3">
      <c r="A28" s="3" t="s">
        <v>767</v>
      </c>
    </row>
    <row r="29" spans="1:3">
      <c r="A29" s="4" t="s">
        <v>700</v>
      </c>
      <c r="C29" s="4" t="s">
        <v>701</v>
      </c>
    </row>
    <row r="30" spans="1:3">
      <c r="A30" s="4" t="s">
        <v>784</v>
      </c>
    </row>
    <row r="31" spans="1:3">
      <c r="A31" s="3" t="s">
        <v>767</v>
      </c>
    </row>
    <row r="32" spans="1:3">
      <c r="A32" s="4" t="s">
        <v>700</v>
      </c>
      <c r="C32" s="4" t="s">
        <v>752</v>
      </c>
    </row>
    <row r="33" spans="1:3">
      <c r="A33" s="4" t="s">
        <v>785</v>
      </c>
    </row>
    <row r="34" spans="1:3">
      <c r="A34" s="3" t="s">
        <v>767</v>
      </c>
    </row>
    <row r="35" spans="1:3">
      <c r="A35" s="4" t="s">
        <v>700</v>
      </c>
      <c r="B35" s="4" t="s">
        <v>752</v>
      </c>
    </row>
    <row r="36" spans="1:3">
      <c r="A36" s="4" t="s">
        <v>786</v>
      </c>
    </row>
    <row r="37" spans="1:3">
      <c r="A37" s="3" t="s">
        <v>767</v>
      </c>
    </row>
    <row r="38" spans="1:3">
      <c r="A38" s="4" t="s">
        <v>700</v>
      </c>
      <c r="B38" s="4" t="s">
        <v>787</v>
      </c>
    </row>
    <row r="39" spans="1:3">
      <c r="A39" s="4" t="s">
        <v>429</v>
      </c>
    </row>
    <row r="40" spans="1:3">
      <c r="A40" s="3" t="s">
        <v>767</v>
      </c>
    </row>
    <row r="41" spans="1:3">
      <c r="A41" s="4" t="s">
        <v>788</v>
      </c>
      <c r="C41" s="4" t="s">
        <v>782</v>
      </c>
    </row>
    <row r="42" spans="1:3">
      <c r="A42" s="4" t="s">
        <v>789</v>
      </c>
      <c r="C42" s="4" t="s">
        <v>7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791</v>
      </c>
      <c r="B1" s="2" t="s">
        <v>1</v>
      </c>
    </row>
    <row r="2" spans="1:2">
      <c r="B2" s="2" t="s">
        <v>495</v>
      </c>
    </row>
    <row r="3" spans="1:2">
      <c r="A3" s="4" t="s">
        <v>705</v>
      </c>
    </row>
    <row r="4" spans="1:2">
      <c r="A4" s="3" t="s">
        <v>694</v>
      </c>
    </row>
    <row r="5" spans="1:2">
      <c r="A5" s="4" t="s">
        <v>700</v>
      </c>
      <c r="B5" s="4" t="s">
        <v>701</v>
      </c>
    </row>
    <row r="6" spans="1:2">
      <c r="A6" s="4" t="s">
        <v>706</v>
      </c>
      <c r="B6" s="6" t="n">
        <v>400000000</v>
      </c>
    </row>
    <row r="7" spans="1:2">
      <c r="A7" s="4" t="s">
        <v>792</v>
      </c>
      <c r="B7" s="4" t="s">
        <v>793</v>
      </c>
    </row>
    <row r="8" spans="1:2">
      <c r="A8" s="4" t="s">
        <v>794</v>
      </c>
    </row>
    <row r="9" spans="1:2">
      <c r="A9" s="3" t="s">
        <v>694</v>
      </c>
    </row>
    <row r="10" spans="1:2">
      <c r="A10" s="4" t="s">
        <v>700</v>
      </c>
      <c r="B10" s="4" t="s">
        <v>701</v>
      </c>
    </row>
    <row r="11" spans="1:2">
      <c r="A11" s="4" t="s">
        <v>795</v>
      </c>
    </row>
    <row r="12" spans="1:2">
      <c r="A12" s="3" t="s">
        <v>694</v>
      </c>
    </row>
    <row r="13" spans="1:2">
      <c r="A13" s="4" t="s">
        <v>700</v>
      </c>
      <c r="B13" s="4" t="s">
        <v>701</v>
      </c>
    </row>
    <row r="14" spans="1:2">
      <c r="A14" s="4" t="s">
        <v>796</v>
      </c>
    </row>
    <row r="15" spans="1:2">
      <c r="A15" s="3" t="s">
        <v>694</v>
      </c>
    </row>
    <row r="16" spans="1:2">
      <c r="A16" s="4" t="s">
        <v>700</v>
      </c>
      <c r="B16" s="4" t="s">
        <v>701</v>
      </c>
    </row>
    <row r="17" spans="1:2">
      <c r="A17" s="4" t="s">
        <v>797</v>
      </c>
    </row>
    <row r="18" spans="1:2">
      <c r="A18" s="3" t="s">
        <v>694</v>
      </c>
    </row>
    <row r="19" spans="1:2">
      <c r="A19" s="4" t="s">
        <v>700</v>
      </c>
      <c r="B19" s="4" t="s">
        <v>752</v>
      </c>
    </row>
    <row r="20" spans="1:2">
      <c r="A20" s="4" t="s">
        <v>798</v>
      </c>
    </row>
    <row r="21" spans="1:2">
      <c r="A21" s="3" t="s">
        <v>694</v>
      </c>
    </row>
    <row r="22" spans="1:2">
      <c r="A22" s="4" t="s">
        <v>700</v>
      </c>
      <c r="B22" s="4" t="s">
        <v>752</v>
      </c>
    </row>
    <row r="23" spans="1:2">
      <c r="A23" s="4" t="s">
        <v>799</v>
      </c>
    </row>
    <row r="24" spans="1:2">
      <c r="A24" s="3" t="s">
        <v>694</v>
      </c>
    </row>
    <row r="25" spans="1:2">
      <c r="A25" s="4" t="s">
        <v>700</v>
      </c>
      <c r="B25" s="4" t="s">
        <v>7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00</v>
      </c>
      <c r="B1" s="2" t="s">
        <v>2</v>
      </c>
      <c r="C1" s="2" t="s">
        <v>36</v>
      </c>
      <c r="D1" s="2" t="s">
        <v>37</v>
      </c>
    </row>
    <row r="2" spans="1:4">
      <c r="A2" s="3" t="s">
        <v>228</v>
      </c>
    </row>
    <row r="3" spans="1:4">
      <c r="A3" s="4" t="s">
        <v>801</v>
      </c>
      <c r="B3" s="4" t="s">
        <v>802</v>
      </c>
      <c r="C3" s="4" t="s">
        <v>803</v>
      </c>
      <c r="D3" s="4" t="s">
        <v>804</v>
      </c>
    </row>
    <row r="4" spans="1:4">
      <c r="A4" s="4" t="s">
        <v>805</v>
      </c>
      <c r="B4" s="4" t="s">
        <v>806</v>
      </c>
      <c r="C4" s="4" t="s">
        <v>807</v>
      </c>
      <c r="D4" s="4" t="s">
        <v>8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809</v>
      </c>
      <c r="B1" s="2" t="s">
        <v>536</v>
      </c>
      <c r="D1" s="2" t="s">
        <v>1</v>
      </c>
    </row>
    <row r="2" spans="1:7">
      <c r="B2" s="2" t="s">
        <v>810</v>
      </c>
      <c r="C2" s="2" t="s">
        <v>811</v>
      </c>
      <c r="D2" s="2" t="s">
        <v>2</v>
      </c>
      <c r="E2" s="2" t="s">
        <v>36</v>
      </c>
      <c r="F2" s="2" t="s">
        <v>37</v>
      </c>
      <c r="G2" s="2" t="s">
        <v>482</v>
      </c>
    </row>
    <row r="3" spans="1:7">
      <c r="A3" s="3" t="s">
        <v>694</v>
      </c>
    </row>
    <row r="4" spans="1:7">
      <c r="A4" s="4" t="s">
        <v>46</v>
      </c>
      <c r="D4" s="6" t="n">
        <v>633000</v>
      </c>
      <c r="E4" s="6" t="n">
        <v>1012000</v>
      </c>
      <c r="F4" s="6" t="n">
        <v>3683000</v>
      </c>
    </row>
    <row r="5" spans="1:7">
      <c r="A5" s="4" t="s">
        <v>812</v>
      </c>
      <c r="C5" s="6" t="n">
        <v>19000000</v>
      </c>
    </row>
    <row r="6" spans="1:7">
      <c r="A6" s="4" t="s">
        <v>813</v>
      </c>
      <c r="D6" s="5" t="n">
        <v>26281000</v>
      </c>
      <c r="E6" s="6" t="n">
        <v>109100000</v>
      </c>
      <c r="F6" s="6" t="n">
        <v>100000000</v>
      </c>
    </row>
    <row r="7" spans="1:7">
      <c r="A7" s="4" t="s">
        <v>814</v>
      </c>
    </row>
    <row r="8" spans="1:7">
      <c r="A8" s="3" t="s">
        <v>694</v>
      </c>
    </row>
    <row r="9" spans="1:7">
      <c r="A9" s="4" t="s">
        <v>46</v>
      </c>
      <c r="C9" s="5" t="n">
        <v>33000000</v>
      </c>
    </row>
    <row r="10" spans="1:7">
      <c r="A10" s="4" t="s">
        <v>707</v>
      </c>
    </row>
    <row r="11" spans="1:7">
      <c r="A11" s="3" t="s">
        <v>694</v>
      </c>
    </row>
    <row r="12" spans="1:7">
      <c r="A12" s="4" t="s">
        <v>815</v>
      </c>
      <c r="C12" s="6" t="n">
        <v>530000000</v>
      </c>
    </row>
    <row r="13" spans="1:7">
      <c r="A13" s="4" t="s">
        <v>816</v>
      </c>
      <c r="C13" s="4" t="s">
        <v>708</v>
      </c>
    </row>
    <row r="14" spans="1:7">
      <c r="A14" s="4" t="s">
        <v>817</v>
      </c>
      <c r="C14" s="6" t="n">
        <v>522000000</v>
      </c>
    </row>
    <row r="15" spans="1:7">
      <c r="A15" s="4" t="s">
        <v>818</v>
      </c>
    </row>
    <row r="16" spans="1:7">
      <c r="A16" s="3" t="s">
        <v>694</v>
      </c>
    </row>
    <row r="17" spans="1:7">
      <c r="A17" s="4" t="s">
        <v>819</v>
      </c>
      <c r="C17" s="6" t="n">
        <v>480000000</v>
      </c>
    </row>
    <row r="18" spans="1:7">
      <c r="A18" s="4" t="s">
        <v>820</v>
      </c>
      <c r="C18" s="4" t="s">
        <v>821</v>
      </c>
    </row>
    <row r="19" spans="1:7">
      <c r="A19" s="4" t="s">
        <v>822</v>
      </c>
      <c r="C19" s="6" t="n">
        <v>31000000</v>
      </c>
    </row>
    <row r="20" spans="1:7">
      <c r="A20" s="4" t="s">
        <v>823</v>
      </c>
      <c r="C20" s="6" t="n">
        <v>2000000</v>
      </c>
    </row>
    <row r="21" spans="1:7">
      <c r="A21" s="4" t="s">
        <v>824</v>
      </c>
    </row>
    <row r="22" spans="1:7">
      <c r="A22" s="3" t="s">
        <v>694</v>
      </c>
    </row>
    <row r="23" spans="1:7">
      <c r="A23" s="4" t="s">
        <v>815</v>
      </c>
      <c r="B23" s="6" t="n">
        <v>500000000</v>
      </c>
    </row>
    <row r="24" spans="1:7">
      <c r="A24" s="4" t="s">
        <v>816</v>
      </c>
      <c r="B24" s="4" t="s">
        <v>534</v>
      </c>
    </row>
    <row r="25" spans="1:7">
      <c r="A25" s="4" t="s">
        <v>709</v>
      </c>
    </row>
    <row r="26" spans="1:7">
      <c r="A26" s="3" t="s">
        <v>694</v>
      </c>
    </row>
    <row r="27" spans="1:7">
      <c r="A27" s="4" t="s">
        <v>817</v>
      </c>
      <c r="B27" s="6" t="n">
        <v>494000000</v>
      </c>
    </row>
    <row r="28" spans="1:7">
      <c r="A28" s="4" t="s">
        <v>825</v>
      </c>
    </row>
    <row r="29" spans="1:7">
      <c r="A29" s="3" t="s">
        <v>694</v>
      </c>
    </row>
    <row r="30" spans="1:7">
      <c r="A30" s="4" t="s">
        <v>815</v>
      </c>
      <c r="D30" s="6" t="n">
        <v>400000000</v>
      </c>
    </row>
    <row r="31" spans="1:7">
      <c r="A31" s="4" t="s">
        <v>819</v>
      </c>
      <c r="B31" s="5" t="n">
        <v>235000000</v>
      </c>
    </row>
    <row r="32" spans="1:7">
      <c r="A32" s="4" t="s">
        <v>823</v>
      </c>
      <c r="B32" s="5" t="n">
        <v>5000000</v>
      </c>
      <c r="G32" s="6" t="n">
        <v>1000000</v>
      </c>
    </row>
    <row r="33" spans="1:7">
      <c r="A33" s="4" t="s">
        <v>46</v>
      </c>
      <c r="G33" s="6" t="n">
        <v>6000000</v>
      </c>
    </row>
    <row r="34" spans="1:7">
      <c r="A34" s="4" t="s">
        <v>812</v>
      </c>
      <c r="B34" s="6" t="n">
        <v>5000000</v>
      </c>
    </row>
    <row r="35" spans="1:7">
      <c r="A35" s="4" t="s">
        <v>186</v>
      </c>
    </row>
    <row r="36" spans="1:7">
      <c r="A36" s="3" t="s">
        <v>694</v>
      </c>
    </row>
    <row r="37" spans="1:7">
      <c r="A37" s="4" t="s">
        <v>826</v>
      </c>
      <c r="B37" s="5" t="n">
        <v>3400000</v>
      </c>
      <c r="D37" s="5" t="n">
        <v>1075255</v>
      </c>
      <c r="E37" s="5" t="n">
        <v>5779769</v>
      </c>
      <c r="F37" s="5" t="n">
        <v>3400000</v>
      </c>
    </row>
    <row r="38" spans="1:7">
      <c r="A38" s="4" t="s">
        <v>813</v>
      </c>
      <c r="B38" s="6" t="n">
        <v>99000000</v>
      </c>
      <c r="D38" s="6" t="n">
        <v>26000000</v>
      </c>
      <c r="E38" s="6" t="n">
        <v>109000000</v>
      </c>
      <c r="F38" s="6" t="n">
        <v>99000000</v>
      </c>
    </row>
  </sheetData>
  <mergeCells count="3">
    <mergeCell ref="A1:A2"/>
    <mergeCell ref="B1:C1"/>
    <mergeCell ref="D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6</v>
      </c>
    </row>
    <row r="2" spans="1:3">
      <c r="A2" s="3" t="s">
        <v>228</v>
      </c>
    </row>
    <row r="3" spans="1:3">
      <c r="A3" s="5" t="n">
        <v>2019</v>
      </c>
      <c r="B3" s="6" t="n">
        <v>68435</v>
      </c>
    </row>
    <row r="4" spans="1:3">
      <c r="A4" s="5" t="n">
        <v>2020</v>
      </c>
      <c r="B4" s="5" t="n">
        <v>81304</v>
      </c>
    </row>
    <row r="5" spans="1:3">
      <c r="A5" s="5" t="n">
        <v>2021</v>
      </c>
      <c r="B5" s="5" t="n">
        <v>75810</v>
      </c>
    </row>
    <row r="6" spans="1:3">
      <c r="A6" s="5" t="n">
        <v>2022</v>
      </c>
      <c r="B6" s="5" t="n">
        <v>389310</v>
      </c>
    </row>
    <row r="7" spans="1:3">
      <c r="A7" s="5" t="n">
        <v>2023</v>
      </c>
      <c r="B7" s="5" t="n">
        <v>1048810</v>
      </c>
    </row>
    <row r="8" spans="1:3">
      <c r="A8" s="4" t="s">
        <v>828</v>
      </c>
      <c r="B8" s="5" t="n">
        <v>1768186</v>
      </c>
    </row>
    <row r="9" spans="1:3">
      <c r="A9" s="4" t="s">
        <v>697</v>
      </c>
      <c r="B9" s="6" t="n">
        <v>3431855</v>
      </c>
      <c r="C9" s="6" t="n">
        <v>34880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29</v>
      </c>
      <c r="B1" s="2" t="s">
        <v>1</v>
      </c>
    </row>
    <row r="2" spans="1:8">
      <c r="B2" s="2" t="s">
        <v>2</v>
      </c>
      <c r="C2" s="2" t="s">
        <v>36</v>
      </c>
      <c r="D2" s="2" t="s">
        <v>37</v>
      </c>
      <c r="E2" s="2" t="s">
        <v>830</v>
      </c>
      <c r="F2" s="2" t="s">
        <v>479</v>
      </c>
      <c r="G2" s="2" t="s">
        <v>481</v>
      </c>
      <c r="H2" s="2" t="s">
        <v>831</v>
      </c>
    </row>
    <row r="3" spans="1:8">
      <c r="A3" s="3" t="s">
        <v>832</v>
      </c>
    </row>
    <row r="4" spans="1:8">
      <c r="A4" s="4" t="s">
        <v>833</v>
      </c>
      <c r="B4" s="6" t="n">
        <v>0</v>
      </c>
      <c r="C4" s="6" t="n">
        <v>0</v>
      </c>
      <c r="D4" s="6" t="n">
        <v>0</v>
      </c>
    </row>
    <row r="5" spans="1:8">
      <c r="A5" s="4" t="s">
        <v>834</v>
      </c>
      <c r="B5" s="5" t="n">
        <v>4000000</v>
      </c>
    </row>
    <row r="6" spans="1:8">
      <c r="A6" s="4" t="s">
        <v>45</v>
      </c>
      <c r="B6" s="5" t="n">
        <v>157017000</v>
      </c>
      <c r="C6" s="5" t="n">
        <v>153925000</v>
      </c>
      <c r="D6" s="6" t="n">
        <v>158251000</v>
      </c>
    </row>
    <row r="7" spans="1:8">
      <c r="A7" s="4" t="s">
        <v>835</v>
      </c>
    </row>
    <row r="8" spans="1:8">
      <c r="A8" s="3" t="s">
        <v>832</v>
      </c>
    </row>
    <row r="9" spans="1:8">
      <c r="A9" s="4" t="s">
        <v>836</v>
      </c>
      <c r="B9" s="5" t="n">
        <v>750000000</v>
      </c>
      <c r="F9" s="6" t="n">
        <v>750000000</v>
      </c>
      <c r="G9" s="6" t="n">
        <v>750000000</v>
      </c>
    </row>
    <row r="10" spans="1:8">
      <c r="A10" s="4" t="s">
        <v>837</v>
      </c>
    </row>
    <row r="11" spans="1:8">
      <c r="A11" s="3" t="s">
        <v>832</v>
      </c>
    </row>
    <row r="12" spans="1:8">
      <c r="A12" s="4" t="s">
        <v>838</v>
      </c>
      <c r="H12" s="6" t="n">
        <v>14000000</v>
      </c>
    </row>
    <row r="13" spans="1:8">
      <c r="A13" s="4" t="s">
        <v>839</v>
      </c>
    </row>
    <row r="14" spans="1:8">
      <c r="A14" s="3" t="s">
        <v>832</v>
      </c>
    </row>
    <row r="15" spans="1:8">
      <c r="A15" s="4" t="s">
        <v>45</v>
      </c>
      <c r="B15" s="5" t="n">
        <v>7000000</v>
      </c>
      <c r="C15" s="5" t="n">
        <v>7000000</v>
      </c>
    </row>
    <row r="16" spans="1:8">
      <c r="A16" s="4" t="s">
        <v>840</v>
      </c>
    </row>
    <row r="17" spans="1:8">
      <c r="A17" s="3" t="s">
        <v>832</v>
      </c>
    </row>
    <row r="18" spans="1:8">
      <c r="A18" s="4" t="s">
        <v>841</v>
      </c>
      <c r="C18" s="6" t="n">
        <v>0</v>
      </c>
    </row>
    <row r="19" spans="1:8">
      <c r="A19" s="4" t="s">
        <v>842</v>
      </c>
    </row>
    <row r="20" spans="1:8">
      <c r="A20" s="3" t="s">
        <v>832</v>
      </c>
    </row>
    <row r="21" spans="1:8">
      <c r="A21" s="4" t="s">
        <v>836</v>
      </c>
      <c r="E21" s="6" t="n">
        <v>600000000</v>
      </c>
    </row>
    <row r="22" spans="1:8">
      <c r="A22" s="4" t="s">
        <v>843</v>
      </c>
    </row>
    <row r="23" spans="1:8">
      <c r="A23" s="3" t="s">
        <v>832</v>
      </c>
    </row>
    <row r="24" spans="1:8">
      <c r="A24" s="4" t="s">
        <v>836</v>
      </c>
      <c r="B24" s="5" t="n">
        <v>150000000</v>
      </c>
      <c r="E24" s="5" t="n">
        <v>300000000</v>
      </c>
    </row>
    <row r="25" spans="1:8">
      <c r="A25" s="4" t="s">
        <v>844</v>
      </c>
    </row>
    <row r="26" spans="1:8">
      <c r="A26" s="3" t="s">
        <v>832</v>
      </c>
    </row>
    <row r="27" spans="1:8">
      <c r="A27" s="4" t="s">
        <v>836</v>
      </c>
      <c r="B27" s="6" t="n">
        <v>150000000</v>
      </c>
      <c r="E27" s="6" t="n">
        <v>45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5"/>
    <col customWidth="1" max="6" min="6" width="28"/>
    <col customWidth="1" max="7" min="7" width="46"/>
    <col customWidth="1" max="8" min="8" width="24"/>
  </cols>
  <sheetData>
    <row r="1" spans="1:8">
      <c r="A1" s="1" t="s">
        <v>184</v>
      </c>
      <c r="B1" s="2" t="s">
        <v>185</v>
      </c>
      <c r="C1" s="2" t="s">
        <v>186</v>
      </c>
      <c r="D1" s="2" t="s">
        <v>187</v>
      </c>
      <c r="E1" s="2" t="s">
        <v>188</v>
      </c>
      <c r="F1" s="2" t="s">
        <v>189</v>
      </c>
      <c r="G1" s="2" t="s">
        <v>190</v>
      </c>
      <c r="H1" s="2" t="s">
        <v>191</v>
      </c>
    </row>
    <row r="2" spans="1:8">
      <c r="A2" s="4" t="s">
        <v>192</v>
      </c>
      <c r="B2" s="6" t="n">
        <v>484140</v>
      </c>
      <c r="C2" s="6" t="n">
        <v>2790</v>
      </c>
      <c r="D2" s="6" t="n">
        <v>2016325</v>
      </c>
      <c r="E2" s="6" t="n">
        <v>-110548</v>
      </c>
      <c r="F2" s="6" t="n">
        <v>-1328730</v>
      </c>
      <c r="G2" s="6" t="n">
        <v>-97135</v>
      </c>
      <c r="H2" s="6" t="n">
        <v>1438</v>
      </c>
    </row>
    <row r="3" spans="1:8">
      <c r="A3" s="4" t="s">
        <v>193</v>
      </c>
      <c r="C3" s="5" t="n">
        <v>279082473000</v>
      </c>
      <c r="E3" s="5" t="n">
        <v>4126643000</v>
      </c>
    </row>
    <row r="4" spans="1:8">
      <c r="A4" s="3" t="s">
        <v>194</v>
      </c>
    </row>
    <row r="5" spans="1:8">
      <c r="A5" s="4" t="s">
        <v>84</v>
      </c>
      <c r="B5" s="5" t="n">
        <v>221275</v>
      </c>
      <c r="F5" s="5" t="n">
        <v>242562</v>
      </c>
      <c r="G5" s="5" t="n">
        <v>-25664</v>
      </c>
      <c r="H5" s="5" t="n">
        <v>4377</v>
      </c>
    </row>
    <row r="6" spans="1:8">
      <c r="A6" s="4" t="s">
        <v>195</v>
      </c>
      <c r="B6" s="5" t="n">
        <v>-144307</v>
      </c>
      <c r="F6" s="5" t="n">
        <v>-144307</v>
      </c>
    </row>
    <row r="7" spans="1:8">
      <c r="A7" s="4" t="s">
        <v>196</v>
      </c>
      <c r="C7" s="5" t="n">
        <v>3400000</v>
      </c>
      <c r="E7" s="5" t="n">
        <v>3980672000</v>
      </c>
    </row>
    <row r="8" spans="1:8">
      <c r="A8" s="4" t="s">
        <v>166</v>
      </c>
      <c r="B8" s="5" t="n">
        <v>-100000</v>
      </c>
      <c r="C8" s="6" t="n">
        <v>-99000</v>
      </c>
      <c r="E8" s="6" t="n">
        <v>-100000</v>
      </c>
    </row>
    <row r="9" spans="1:8">
      <c r="A9" s="4" t="s">
        <v>197</v>
      </c>
      <c r="C9" s="5" t="n">
        <v>6378652000</v>
      </c>
      <c r="E9" s="5" t="n">
        <v>404008000</v>
      </c>
    </row>
    <row r="10" spans="1:8">
      <c r="A10" s="4" t="s">
        <v>198</v>
      </c>
      <c r="B10" s="5" t="n">
        <v>27468</v>
      </c>
      <c r="C10" s="6" t="n">
        <v>64</v>
      </c>
      <c r="D10" s="5" t="n">
        <v>38602</v>
      </c>
      <c r="E10" s="6" t="n">
        <v>-11198</v>
      </c>
    </row>
    <row r="11" spans="1:8">
      <c r="A11" s="4" t="s">
        <v>142</v>
      </c>
      <c r="B11" s="5" t="n">
        <v>48524</v>
      </c>
      <c r="D11" s="5" t="n">
        <v>48524</v>
      </c>
    </row>
    <row r="12" spans="1:8">
      <c r="A12" s="4" t="s">
        <v>199</v>
      </c>
      <c r="B12" s="5" t="n">
        <v>-3236</v>
      </c>
      <c r="H12" s="5" t="n">
        <v>-3236</v>
      </c>
    </row>
    <row r="13" spans="1:8">
      <c r="A13" s="4" t="s">
        <v>200</v>
      </c>
      <c r="B13" s="5" t="n">
        <v>91751</v>
      </c>
      <c r="D13" s="5" t="n">
        <v>2392</v>
      </c>
      <c r="F13" s="5" t="n">
        <v>89359</v>
      </c>
    </row>
    <row r="14" spans="1:8">
      <c r="A14" s="4" t="s">
        <v>201</v>
      </c>
      <c r="B14" s="5" t="n">
        <v>625615</v>
      </c>
      <c r="C14" s="6" t="n">
        <v>2854</v>
      </c>
      <c r="D14" s="5" t="n">
        <v>2105843</v>
      </c>
      <c r="E14" s="6" t="n">
        <v>-221746</v>
      </c>
      <c r="F14" s="5" t="n">
        <v>-1141116</v>
      </c>
      <c r="G14" s="5" t="n">
        <v>-122799</v>
      </c>
      <c r="H14" s="5" t="n">
        <v>2579</v>
      </c>
    </row>
    <row r="15" spans="1:8">
      <c r="A15" s="4" t="s">
        <v>202</v>
      </c>
      <c r="C15" s="5" t="n">
        <v>285461125000</v>
      </c>
      <c r="E15" s="5" t="n">
        <v>8511323000</v>
      </c>
    </row>
    <row r="16" spans="1:8">
      <c r="A16" s="3" t="s">
        <v>194</v>
      </c>
    </row>
    <row r="17" spans="1:8">
      <c r="A17" s="4" t="s">
        <v>84</v>
      </c>
      <c r="B17" s="5" t="n">
        <v>281959</v>
      </c>
      <c r="F17" s="5" t="n">
        <v>242531</v>
      </c>
      <c r="G17" s="5" t="n">
        <v>34315</v>
      </c>
      <c r="H17" s="5" t="n">
        <v>5113</v>
      </c>
    </row>
    <row r="18" spans="1:8">
      <c r="A18" s="4" t="s">
        <v>195</v>
      </c>
      <c r="B18" s="5" t="n">
        <v>-154861</v>
      </c>
      <c r="F18" s="5" t="n">
        <v>-154861</v>
      </c>
    </row>
    <row r="19" spans="1:8">
      <c r="A19" s="4" t="s">
        <v>196</v>
      </c>
      <c r="C19" s="5" t="n">
        <v>5779769</v>
      </c>
      <c r="E19" s="5" t="n">
        <v>5779769000</v>
      </c>
    </row>
    <row r="20" spans="1:8">
      <c r="A20" s="4" t="s">
        <v>166</v>
      </c>
      <c r="B20" s="5" t="n">
        <v>-109100</v>
      </c>
      <c r="C20" s="6" t="n">
        <v>-109000</v>
      </c>
      <c r="E20" s="6" t="n">
        <v>-109100</v>
      </c>
    </row>
    <row r="21" spans="1:8">
      <c r="A21" s="4" t="s">
        <v>197</v>
      </c>
      <c r="C21" s="5" t="n">
        <v>3676776000</v>
      </c>
      <c r="E21" s="5" t="n">
        <v>504634000</v>
      </c>
    </row>
    <row r="22" spans="1:8">
      <c r="A22" s="4" t="s">
        <v>198</v>
      </c>
      <c r="B22" s="5" t="n">
        <v>12692</v>
      </c>
      <c r="C22" s="6" t="n">
        <v>37</v>
      </c>
      <c r="D22" s="5" t="n">
        <v>23655</v>
      </c>
      <c r="E22" s="6" t="n">
        <v>-11000</v>
      </c>
    </row>
    <row r="23" spans="1:8">
      <c r="A23" s="4" t="s">
        <v>142</v>
      </c>
      <c r="B23" s="5" t="n">
        <v>44689</v>
      </c>
      <c r="D23" s="5" t="n">
        <v>44689</v>
      </c>
    </row>
    <row r="24" spans="1:8">
      <c r="A24" s="4" t="s">
        <v>199</v>
      </c>
      <c r="B24" s="5" t="n">
        <v>-2494</v>
      </c>
      <c r="H24" s="5" t="n">
        <v>-2494</v>
      </c>
    </row>
    <row r="25" spans="1:8">
      <c r="A25" s="4" t="s">
        <v>203</v>
      </c>
      <c r="B25" s="6" t="n">
        <v>698500</v>
      </c>
      <c r="C25" s="6" t="n">
        <v>2891</v>
      </c>
      <c r="D25" s="5" t="n">
        <v>2174187</v>
      </c>
      <c r="E25" s="6" t="n">
        <v>-341846</v>
      </c>
      <c r="F25" s="5" t="n">
        <v>-1053446</v>
      </c>
      <c r="G25" s="5" t="n">
        <v>-88484</v>
      </c>
      <c r="H25" s="5" t="n">
        <v>5198</v>
      </c>
    </row>
    <row r="26" spans="1:8">
      <c r="A26" s="4" t="s">
        <v>204</v>
      </c>
      <c r="B26" s="5" t="n">
        <v>289138000</v>
      </c>
      <c r="C26" s="5" t="n">
        <v>289137901000</v>
      </c>
      <c r="E26" s="5" t="n">
        <v>14795726000</v>
      </c>
    </row>
    <row r="27" spans="1:8">
      <c r="A27" s="3" t="s">
        <v>194</v>
      </c>
    </row>
    <row r="28" spans="1:8">
      <c r="A28" s="4" t="s">
        <v>84</v>
      </c>
      <c r="B28" s="6" t="n">
        <v>320693</v>
      </c>
    </row>
    <row r="29" spans="1:8">
      <c r="A29" s="4" t="s">
        <v>84</v>
      </c>
      <c r="B29" s="5" t="n">
        <v>298420</v>
      </c>
      <c r="F29" s="5" t="n">
        <v>337531</v>
      </c>
      <c r="G29" s="5" t="n">
        <v>-44240</v>
      </c>
      <c r="H29" s="5" t="n">
        <v>5129</v>
      </c>
    </row>
    <row r="30" spans="1:8">
      <c r="A30" s="4" t="s">
        <v>195</v>
      </c>
      <c r="B30" s="5" t="n">
        <v>-154080</v>
      </c>
      <c r="F30" s="5" t="n">
        <v>-154080</v>
      </c>
    </row>
    <row r="31" spans="1:8">
      <c r="A31" s="4" t="s">
        <v>196</v>
      </c>
      <c r="C31" s="5" t="n">
        <v>1075255</v>
      </c>
      <c r="E31" s="5" t="n">
        <v>1075255000</v>
      </c>
    </row>
    <row r="32" spans="1:8">
      <c r="A32" s="4" t="s">
        <v>166</v>
      </c>
      <c r="B32" s="5" t="n">
        <v>-26281</v>
      </c>
      <c r="C32" s="6" t="n">
        <v>-26000</v>
      </c>
      <c r="E32" s="6" t="n">
        <v>-26281</v>
      </c>
    </row>
    <row r="33" spans="1:8">
      <c r="A33" s="4" t="s">
        <v>197</v>
      </c>
      <c r="C33" s="5" t="n">
        <v>2526053000</v>
      </c>
      <c r="E33" s="5" t="n">
        <v>440557000</v>
      </c>
    </row>
    <row r="34" spans="1:8">
      <c r="A34" s="4" t="s">
        <v>198</v>
      </c>
      <c r="B34" s="5" t="n">
        <v>2142</v>
      </c>
      <c r="C34" s="6" t="n">
        <v>26</v>
      </c>
      <c r="D34" s="5" t="n">
        <v>11969</v>
      </c>
      <c r="E34" s="6" t="n">
        <v>-9853</v>
      </c>
    </row>
    <row r="35" spans="1:8">
      <c r="A35" s="4" t="s">
        <v>142</v>
      </c>
      <c r="B35" s="5" t="n">
        <v>57263</v>
      </c>
      <c r="D35" s="5" t="n">
        <v>57263</v>
      </c>
    </row>
    <row r="36" spans="1:8">
      <c r="A36" s="4" t="s">
        <v>199</v>
      </c>
      <c r="B36" s="5" t="n">
        <v>-3122</v>
      </c>
      <c r="H36" s="5" t="n">
        <v>-3122</v>
      </c>
    </row>
    <row r="37" spans="1:8">
      <c r="A37" s="4" t="s">
        <v>200</v>
      </c>
      <c r="B37" s="5" t="n">
        <v>101429</v>
      </c>
      <c r="F37" s="5" t="n">
        <v>101429</v>
      </c>
    </row>
    <row r="38" spans="1:8">
      <c r="A38" s="4" t="s">
        <v>205</v>
      </c>
      <c r="B38" s="6" t="n">
        <v>974271</v>
      </c>
      <c r="C38" s="6" t="n">
        <v>2917</v>
      </c>
      <c r="D38" s="6" t="n">
        <v>2243419</v>
      </c>
      <c r="E38" s="6" t="n">
        <v>-377980</v>
      </c>
      <c r="F38" s="6" t="n">
        <v>-768566</v>
      </c>
      <c r="G38" s="6" t="n">
        <v>-132724</v>
      </c>
      <c r="H38" s="6" t="n">
        <v>7205</v>
      </c>
    </row>
    <row r="39" spans="1:8">
      <c r="A39" s="4" t="s">
        <v>206</v>
      </c>
      <c r="B39" s="5" t="n">
        <v>291664000</v>
      </c>
      <c r="C39" s="5" t="n">
        <v>291663954000</v>
      </c>
      <c r="E39" s="5" t="n">
        <v>16311538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2"/>
    <col customWidth="1" max="9" min="9" width="21"/>
    <col customWidth="1" max="10" min="10" width="21"/>
    <col customWidth="1" max="11" min="11" width="22"/>
    <col customWidth="1" max="12" min="12" width="21"/>
    <col customWidth="1" max="13" min="13" width="21"/>
    <col customWidth="1" max="14" min="14" width="21"/>
    <col customWidth="1" max="15" min="15" width="22"/>
    <col customWidth="1" max="16" min="16" width="22"/>
    <col customWidth="1" max="17" min="17" width="21"/>
  </cols>
  <sheetData>
    <row r="1" spans="1:17">
      <c r="A1" s="1" t="s">
        <v>845</v>
      </c>
      <c r="B1" s="2" t="s">
        <v>495</v>
      </c>
      <c r="C1" s="2" t="s">
        <v>846</v>
      </c>
      <c r="D1" s="2" t="s">
        <v>847</v>
      </c>
      <c r="E1" s="2" t="s">
        <v>848</v>
      </c>
      <c r="F1" s="2" t="s">
        <v>849</v>
      </c>
      <c r="G1" s="2" t="s">
        <v>850</v>
      </c>
      <c r="H1" s="2" t="s">
        <v>851</v>
      </c>
      <c r="I1" s="2" t="s">
        <v>852</v>
      </c>
      <c r="J1" s="2" t="s">
        <v>404</v>
      </c>
      <c r="K1" s="2" t="s">
        <v>853</v>
      </c>
      <c r="L1" s="2" t="s">
        <v>854</v>
      </c>
      <c r="M1" s="2" t="s">
        <v>855</v>
      </c>
      <c r="N1" s="2" t="s">
        <v>856</v>
      </c>
      <c r="O1" s="2" t="s">
        <v>857</v>
      </c>
      <c r="P1" s="2" t="s">
        <v>858</v>
      </c>
      <c r="Q1" s="2" t="s">
        <v>859</v>
      </c>
    </row>
    <row r="2" spans="1:17">
      <c r="A2" s="4" t="s">
        <v>860</v>
      </c>
    </row>
    <row r="3" spans="1:17">
      <c r="A3" s="3" t="s">
        <v>832</v>
      </c>
    </row>
    <row r="4" spans="1:17">
      <c r="A4" s="4" t="s">
        <v>861</v>
      </c>
      <c r="B4" s="6" t="n">
        <v>64281</v>
      </c>
      <c r="H4" s="10" t="n">
        <v>232500</v>
      </c>
      <c r="J4" s="6" t="n">
        <v>61016</v>
      </c>
      <c r="P4" s="10" t="n">
        <v>225000</v>
      </c>
    </row>
    <row r="5" spans="1:17">
      <c r="A5" s="4" t="s">
        <v>862</v>
      </c>
      <c r="B5" s="11" t="n">
        <v>0.2765</v>
      </c>
      <c r="C5" s="11" t="n">
        <v>0.2765</v>
      </c>
      <c r="D5" s="11" t="n">
        <v>0.2765</v>
      </c>
      <c r="E5" s="11" t="n">
        <v>0.2765</v>
      </c>
      <c r="F5" s="11" t="n">
        <v>0.2765</v>
      </c>
      <c r="G5" s="11" t="n">
        <v>0.2765</v>
      </c>
      <c r="H5" s="11" t="n">
        <v>0.2765</v>
      </c>
      <c r="I5" s="11" t="n">
        <v>0.2765</v>
      </c>
      <c r="J5" s="11" t="n">
        <v>0.2712</v>
      </c>
      <c r="K5" s="11" t="n">
        <v>0.2712</v>
      </c>
      <c r="L5" s="11" t="n">
        <v>0.2712</v>
      </c>
      <c r="M5" s="11" t="n">
        <v>0.2712</v>
      </c>
      <c r="N5" s="11" t="n">
        <v>0.2712</v>
      </c>
      <c r="O5" s="11" t="n">
        <v>0.2712</v>
      </c>
      <c r="P5" s="11" t="n">
        <v>0.2712</v>
      </c>
      <c r="Q5" s="11" t="n">
        <v>0.2712</v>
      </c>
    </row>
    <row r="6" spans="1:17">
      <c r="A6" s="4" t="s">
        <v>863</v>
      </c>
    </row>
    <row r="7" spans="1:17">
      <c r="A7" s="3" t="s">
        <v>832</v>
      </c>
    </row>
    <row r="8" spans="1:17">
      <c r="A8" s="4" t="s">
        <v>861</v>
      </c>
      <c r="B8" s="6" t="n">
        <v>44504</v>
      </c>
      <c r="I8" s="6" t="n">
        <v>59800</v>
      </c>
      <c r="J8" s="6" t="n">
        <v>52065</v>
      </c>
      <c r="Q8" s="6" t="n">
        <v>70750</v>
      </c>
    </row>
    <row r="9" spans="1:17">
      <c r="A9" s="4" t="s">
        <v>862</v>
      </c>
      <c r="B9" s="11" t="n">
        <v>0.7442</v>
      </c>
      <c r="C9" s="11" t="n">
        <v>0.7442</v>
      </c>
      <c r="D9" s="11" t="n">
        <v>0.7442</v>
      </c>
      <c r="E9" s="11" t="n">
        <v>0.7442</v>
      </c>
      <c r="F9" s="11" t="n">
        <v>0.7442</v>
      </c>
      <c r="G9" s="11" t="n">
        <v>0.7442</v>
      </c>
      <c r="H9" s="11" t="n">
        <v>0.7442</v>
      </c>
      <c r="I9" s="11" t="n">
        <v>0.7442</v>
      </c>
      <c r="J9" s="11" t="n">
        <v>0.7359</v>
      </c>
      <c r="K9" s="11" t="n">
        <v>0.7359</v>
      </c>
      <c r="L9" s="11" t="n">
        <v>0.7359</v>
      </c>
      <c r="M9" s="11" t="n">
        <v>0.7359</v>
      </c>
      <c r="N9" s="11" t="n">
        <v>0.7359</v>
      </c>
      <c r="O9" s="11" t="n">
        <v>0.7359</v>
      </c>
      <c r="P9" s="11" t="n">
        <v>0.7359</v>
      </c>
      <c r="Q9" s="11" t="n">
        <v>0.7359</v>
      </c>
    </row>
    <row r="10" spans="1:17">
      <c r="A10" s="4" t="s">
        <v>864</v>
      </c>
    </row>
    <row r="11" spans="1:17">
      <c r="A11" s="3" t="s">
        <v>832</v>
      </c>
    </row>
    <row r="12" spans="1:17">
      <c r="A12" s="4" t="s">
        <v>861</v>
      </c>
      <c r="B12" s="6" t="n">
        <v>39956</v>
      </c>
      <c r="E12" s="12" t="n">
        <v>2880000</v>
      </c>
      <c r="J12" s="6" t="n">
        <v>25939</v>
      </c>
      <c r="M12" s="12" t="n">
        <v>1720000</v>
      </c>
    </row>
    <row r="13" spans="1:17">
      <c r="A13" s="4" t="s">
        <v>862</v>
      </c>
      <c r="B13" s="11" t="n">
        <v>0.0139</v>
      </c>
      <c r="C13" s="11" t="n">
        <v>0.0139</v>
      </c>
      <c r="D13" s="11" t="n">
        <v>0.0139</v>
      </c>
      <c r="E13" s="11" t="n">
        <v>0.0139</v>
      </c>
      <c r="F13" s="11" t="n">
        <v>0.0139</v>
      </c>
      <c r="G13" s="11" t="n">
        <v>0.0139</v>
      </c>
      <c r="H13" s="11" t="n">
        <v>0.0139</v>
      </c>
      <c r="I13" s="11" t="n">
        <v>0.0139</v>
      </c>
      <c r="J13" s="11" t="n">
        <v>0.0151</v>
      </c>
      <c r="K13" s="11" t="n">
        <v>0.0151</v>
      </c>
      <c r="L13" s="11" t="n">
        <v>0.0151</v>
      </c>
      <c r="M13" s="11" t="n">
        <v>0.0151</v>
      </c>
      <c r="N13" s="11" t="n">
        <v>0.0151</v>
      </c>
      <c r="O13" s="11" t="n">
        <v>0.0151</v>
      </c>
      <c r="P13" s="11" t="n">
        <v>0.0151</v>
      </c>
      <c r="Q13" s="11" t="n">
        <v>0.0151</v>
      </c>
    </row>
    <row r="14" spans="1:17">
      <c r="A14" s="4" t="s">
        <v>865</v>
      </c>
    </row>
    <row r="15" spans="1:17">
      <c r="A15" s="3" t="s">
        <v>832</v>
      </c>
    </row>
    <row r="16" spans="1:17">
      <c r="A16" s="4" t="s">
        <v>861</v>
      </c>
      <c r="B16" s="6" t="n">
        <v>26525</v>
      </c>
      <c r="F16" s="13" t="n">
        <v>19600</v>
      </c>
      <c r="J16" s="6" t="n">
        <v>34307</v>
      </c>
      <c r="N16" s="13" t="n">
        <v>25900</v>
      </c>
    </row>
    <row r="17" spans="1:17">
      <c r="A17" s="4" t="s">
        <v>862</v>
      </c>
      <c r="B17" s="11" t="n">
        <v>1.3533</v>
      </c>
      <c r="C17" s="11" t="n">
        <v>1.3533</v>
      </c>
      <c r="D17" s="11" t="n">
        <v>1.3533</v>
      </c>
      <c r="E17" s="11" t="n">
        <v>1.3533</v>
      </c>
      <c r="F17" s="11" t="n">
        <v>1.3533</v>
      </c>
      <c r="G17" s="11" t="n">
        <v>1.3533</v>
      </c>
      <c r="H17" s="11" t="n">
        <v>1.3533</v>
      </c>
      <c r="I17" s="11" t="n">
        <v>1.3533</v>
      </c>
      <c r="J17" s="11" t="n">
        <v>1.3246</v>
      </c>
      <c r="K17" s="11" t="n">
        <v>1.3246</v>
      </c>
      <c r="L17" s="11" t="n">
        <v>1.3246</v>
      </c>
      <c r="M17" s="11" t="n">
        <v>1.3246</v>
      </c>
      <c r="N17" s="11" t="n">
        <v>1.3246</v>
      </c>
      <c r="O17" s="11" t="n">
        <v>1.3246</v>
      </c>
      <c r="P17" s="11" t="n">
        <v>1.3246</v>
      </c>
      <c r="Q17" s="11" t="n">
        <v>1.3246</v>
      </c>
    </row>
    <row r="18" spans="1:17">
      <c r="A18" s="4" t="s">
        <v>866</v>
      </c>
    </row>
    <row r="19" spans="1:17">
      <c r="A19" s="3" t="s">
        <v>832</v>
      </c>
    </row>
    <row r="20" spans="1:17">
      <c r="A20" s="4" t="s">
        <v>861</v>
      </c>
      <c r="B20" s="6" t="n">
        <v>17674</v>
      </c>
      <c r="D20" s="6" t="n">
        <v>23950</v>
      </c>
      <c r="J20" s="6" t="n">
        <v>15932</v>
      </c>
      <c r="L20" s="6" t="n">
        <v>20750</v>
      </c>
    </row>
    <row r="21" spans="1:17">
      <c r="A21" s="4" t="s">
        <v>862</v>
      </c>
      <c r="B21" s="11" t="n">
        <v>0.7379</v>
      </c>
      <c r="C21" s="11" t="n">
        <v>0.7379</v>
      </c>
      <c r="D21" s="11" t="n">
        <v>0.7379</v>
      </c>
      <c r="E21" s="11" t="n">
        <v>0.7379</v>
      </c>
      <c r="F21" s="11" t="n">
        <v>0.7379</v>
      </c>
      <c r="G21" s="11" t="n">
        <v>0.7379</v>
      </c>
      <c r="H21" s="11" t="n">
        <v>0.7379</v>
      </c>
      <c r="I21" s="11" t="n">
        <v>0.7379</v>
      </c>
      <c r="J21" s="11" t="n">
        <v>0.7678</v>
      </c>
      <c r="K21" s="11" t="n">
        <v>0.7678</v>
      </c>
      <c r="L21" s="11" t="n">
        <v>0.7678</v>
      </c>
      <c r="M21" s="11" t="n">
        <v>0.7678</v>
      </c>
      <c r="N21" s="11" t="n">
        <v>0.7678</v>
      </c>
      <c r="O21" s="11" t="n">
        <v>0.7678</v>
      </c>
      <c r="P21" s="11" t="n">
        <v>0.7678</v>
      </c>
      <c r="Q21" s="11" t="n">
        <v>0.7678</v>
      </c>
    </row>
    <row r="22" spans="1:17">
      <c r="A22" s="4" t="s">
        <v>867</v>
      </c>
    </row>
    <row r="23" spans="1:17">
      <c r="A23" s="3" t="s">
        <v>832</v>
      </c>
    </row>
    <row r="24" spans="1:17">
      <c r="A24" s="4" t="s">
        <v>861</v>
      </c>
      <c r="B24" s="6" t="n">
        <v>5678</v>
      </c>
      <c r="G24" s="14" t="n">
        <v>48250</v>
      </c>
      <c r="J24" s="6" t="n">
        <v>5353</v>
      </c>
      <c r="O24" s="14" t="n">
        <v>44100</v>
      </c>
    </row>
    <row r="25" spans="1:17">
      <c r="A25" s="4" t="s">
        <v>862</v>
      </c>
      <c r="B25" s="11" t="n">
        <v>0.1177</v>
      </c>
      <c r="C25" s="11" t="n">
        <v>0.1177</v>
      </c>
      <c r="D25" s="11" t="n">
        <v>0.1177</v>
      </c>
      <c r="E25" s="11" t="n">
        <v>0.1177</v>
      </c>
      <c r="F25" s="11" t="n">
        <v>0.1177</v>
      </c>
      <c r="G25" s="11" t="n">
        <v>0.1177</v>
      </c>
      <c r="H25" s="11" t="n">
        <v>0.1177</v>
      </c>
      <c r="I25" s="11" t="n">
        <v>0.1177</v>
      </c>
      <c r="J25" s="11" t="n">
        <v>0.1214</v>
      </c>
      <c r="K25" s="11" t="n">
        <v>0.1214</v>
      </c>
      <c r="L25" s="11" t="n">
        <v>0.1214</v>
      </c>
      <c r="M25" s="11" t="n">
        <v>0.1214</v>
      </c>
      <c r="N25" s="11" t="n">
        <v>0.1214</v>
      </c>
      <c r="O25" s="11" t="n">
        <v>0.1214</v>
      </c>
      <c r="P25" s="11" t="n">
        <v>0.1214</v>
      </c>
      <c r="Q25" s="11" t="n">
        <v>0.1214</v>
      </c>
    </row>
    <row r="26" spans="1:17">
      <c r="A26" s="4" t="s">
        <v>868</v>
      </c>
    </row>
    <row r="27" spans="1:17">
      <c r="A27" s="3" t="s">
        <v>832</v>
      </c>
    </row>
    <row r="28" spans="1:17">
      <c r="A28" s="4" t="s">
        <v>861</v>
      </c>
      <c r="B28" s="6" t="n">
        <v>3753</v>
      </c>
      <c r="C28" s="15" t="s">
        <v>869</v>
      </c>
      <c r="J28" s="6" t="n">
        <v>4976</v>
      </c>
      <c r="K28" s="15" t="s">
        <v>870</v>
      </c>
    </row>
    <row r="29" spans="1:17">
      <c r="A29" s="4" t="s">
        <v>862</v>
      </c>
      <c r="B29" s="11" t="n">
        <v>0.2615</v>
      </c>
      <c r="C29" s="11" t="n">
        <v>0.2615</v>
      </c>
      <c r="D29" s="11" t="n">
        <v>0.2615</v>
      </c>
      <c r="E29" s="11" t="n">
        <v>0.2615</v>
      </c>
      <c r="F29" s="11" t="n">
        <v>0.2615</v>
      </c>
      <c r="G29" s="11" t="n">
        <v>0.2615</v>
      </c>
      <c r="H29" s="11" t="n">
        <v>0.2615</v>
      </c>
      <c r="I29" s="11" t="n">
        <v>0.2615</v>
      </c>
      <c r="J29" s="11" t="n">
        <v>0.2962</v>
      </c>
      <c r="K29" s="11" t="n">
        <v>0.2962</v>
      </c>
      <c r="L29" s="11" t="n">
        <v>0.2962</v>
      </c>
      <c r="M29" s="11" t="n">
        <v>0.2962</v>
      </c>
      <c r="N29" s="11" t="n">
        <v>0.2962</v>
      </c>
      <c r="O29" s="11" t="n">
        <v>0.2962</v>
      </c>
      <c r="P29" s="11" t="n">
        <v>0.2962</v>
      </c>
      <c r="Q29" s="11" t="n">
        <v>0.29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95</v>
      </c>
    </row>
    <row r="2" spans="1:2">
      <c r="A2" s="3" t="s">
        <v>832</v>
      </c>
    </row>
    <row r="3" spans="1:2">
      <c r="A3" s="4" t="s">
        <v>872</v>
      </c>
      <c r="B3" s="4" t="s">
        <v>752</v>
      </c>
    </row>
    <row r="4" spans="1:2">
      <c r="A4" s="4" t="s">
        <v>873</v>
      </c>
    </row>
    <row r="5" spans="1:2">
      <c r="A5" s="3" t="s">
        <v>832</v>
      </c>
    </row>
    <row r="6" spans="1:2">
      <c r="A6" s="4" t="s">
        <v>872</v>
      </c>
      <c r="B6" s="4" t="s">
        <v>793</v>
      </c>
    </row>
    <row r="7" spans="1:2">
      <c r="A7" s="4" t="s">
        <v>874</v>
      </c>
    </row>
    <row r="8" spans="1:2">
      <c r="A8" s="3" t="s">
        <v>832</v>
      </c>
    </row>
    <row r="9" spans="1:2">
      <c r="A9" s="4" t="s">
        <v>861</v>
      </c>
      <c r="B9" s="6" t="n">
        <v>750000000</v>
      </c>
    </row>
    <row r="10" spans="1:2">
      <c r="A10" s="4" t="s">
        <v>875</v>
      </c>
      <c r="B10" s="4" t="s">
        <v>876</v>
      </c>
    </row>
    <row r="11" spans="1:2">
      <c r="A11" s="4" t="s">
        <v>877</v>
      </c>
    </row>
    <row r="12" spans="1:2">
      <c r="A12" s="3" t="s">
        <v>832</v>
      </c>
    </row>
    <row r="13" spans="1:2">
      <c r="A13" s="4" t="s">
        <v>861</v>
      </c>
      <c r="B13" s="6" t="n">
        <v>750000000</v>
      </c>
    </row>
    <row r="14" spans="1:2">
      <c r="A14" s="4" t="s">
        <v>875</v>
      </c>
      <c r="B14" s="4" t="s">
        <v>878</v>
      </c>
    </row>
    <row r="15" spans="1:2">
      <c r="A15" s="4" t="s">
        <v>879</v>
      </c>
    </row>
    <row r="16" spans="1:2">
      <c r="A16" s="3" t="s">
        <v>832</v>
      </c>
    </row>
    <row r="17" spans="1:2">
      <c r="A17" s="4" t="s">
        <v>861</v>
      </c>
      <c r="B17" s="6" t="n">
        <v>750000000</v>
      </c>
    </row>
    <row r="18" spans="1:2">
      <c r="A18" s="4" t="s">
        <v>875</v>
      </c>
      <c r="B18" s="4" t="s">
        <v>880</v>
      </c>
    </row>
    <row r="19" spans="1:2">
      <c r="A19" s="4" t="s">
        <v>881</v>
      </c>
    </row>
    <row r="20" spans="1:2">
      <c r="A20" s="3" t="s">
        <v>832</v>
      </c>
    </row>
    <row r="21" spans="1:2">
      <c r="A21" s="4" t="s">
        <v>861</v>
      </c>
      <c r="B21" s="6" t="n">
        <v>1350000000</v>
      </c>
    </row>
    <row r="22" spans="1:2">
      <c r="A22" s="4" t="s">
        <v>875</v>
      </c>
      <c r="B22" s="4" t="s">
        <v>882</v>
      </c>
    </row>
    <row r="23" spans="1:2">
      <c r="A23" s="4" t="s">
        <v>883</v>
      </c>
    </row>
    <row r="24" spans="1:2">
      <c r="A24" s="3" t="s">
        <v>832</v>
      </c>
    </row>
    <row r="25" spans="1:2">
      <c r="A25" s="4" t="s">
        <v>861</v>
      </c>
      <c r="B25" s="6" t="n">
        <v>1200000000</v>
      </c>
    </row>
    <row r="26" spans="1:2">
      <c r="A26" s="4" t="s">
        <v>875</v>
      </c>
      <c r="B26" s="4" t="s">
        <v>884</v>
      </c>
    </row>
    <row r="27" spans="1:2">
      <c r="A27" s="4" t="s">
        <v>885</v>
      </c>
    </row>
    <row r="28" spans="1:2">
      <c r="A28" s="3" t="s">
        <v>832</v>
      </c>
    </row>
    <row r="29" spans="1:2">
      <c r="A29" s="4" t="s">
        <v>861</v>
      </c>
      <c r="B29" s="6" t="n">
        <v>600000000</v>
      </c>
    </row>
    <row r="30" spans="1:2">
      <c r="A30" s="4" t="s">
        <v>875</v>
      </c>
      <c r="B30" s="4" t="s">
        <v>886</v>
      </c>
    </row>
    <row r="31" spans="1:2">
      <c r="A31" s="4" t="s">
        <v>887</v>
      </c>
    </row>
    <row r="32" spans="1:2">
      <c r="A32" s="3" t="s">
        <v>832</v>
      </c>
    </row>
    <row r="33" spans="1:2">
      <c r="A33" s="4" t="s">
        <v>861</v>
      </c>
      <c r="B33" s="6" t="n">
        <v>750000000</v>
      </c>
    </row>
    <row r="34" spans="1:2">
      <c r="A34" s="4" t="s">
        <v>875</v>
      </c>
      <c r="B34" s="4" t="s">
        <v>884</v>
      </c>
    </row>
    <row r="35" spans="1:2">
      <c r="A35" s="4" t="s">
        <v>888</v>
      </c>
    </row>
    <row r="36" spans="1:2">
      <c r="A36" s="3" t="s">
        <v>832</v>
      </c>
    </row>
    <row r="37" spans="1:2">
      <c r="A37" s="4" t="s">
        <v>861</v>
      </c>
      <c r="B37" s="6" t="n">
        <v>750000000</v>
      </c>
    </row>
    <row r="38" spans="1:2">
      <c r="A38" s="4" t="s">
        <v>889</v>
      </c>
      <c r="B38" s="4" t="s">
        <v>890</v>
      </c>
    </row>
    <row r="39" spans="1:2">
      <c r="A39" s="4" t="s">
        <v>891</v>
      </c>
    </row>
    <row r="40" spans="1:2">
      <c r="A40" s="3" t="s">
        <v>832</v>
      </c>
    </row>
    <row r="41" spans="1:2">
      <c r="A41" s="4" t="s">
        <v>861</v>
      </c>
      <c r="B41" s="6" t="n">
        <v>750000000</v>
      </c>
    </row>
    <row r="42" spans="1:2">
      <c r="A42" s="4" t="s">
        <v>875</v>
      </c>
      <c r="B42" s="4" t="s">
        <v>892</v>
      </c>
    </row>
    <row r="43" spans="1:2">
      <c r="A43" s="4" t="s">
        <v>893</v>
      </c>
    </row>
    <row r="44" spans="1:2">
      <c r="A44" s="3" t="s">
        <v>832</v>
      </c>
    </row>
    <row r="45" spans="1:2">
      <c r="A45" s="4" t="s">
        <v>861</v>
      </c>
      <c r="B45" s="6" t="n">
        <v>750000000</v>
      </c>
    </row>
    <row r="46" spans="1:2">
      <c r="A46" s="4" t="s">
        <v>889</v>
      </c>
      <c r="B46" s="4" t="s">
        <v>8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6</v>
      </c>
    </row>
    <row r="2" spans="1:3">
      <c r="A2" s="4" t="s">
        <v>873</v>
      </c>
    </row>
    <row r="3" spans="1:3">
      <c r="A3" s="3" t="s">
        <v>832</v>
      </c>
    </row>
    <row r="4" spans="1:3">
      <c r="A4" s="4" t="s">
        <v>896</v>
      </c>
      <c r="B4" s="6" t="n">
        <v>-316</v>
      </c>
      <c r="C4" s="6" t="n">
        <v>10162</v>
      </c>
    </row>
    <row r="5" spans="1:3">
      <c r="A5" s="4" t="s">
        <v>897</v>
      </c>
    </row>
    <row r="6" spans="1:3">
      <c r="A6" s="3" t="s">
        <v>832</v>
      </c>
    </row>
    <row r="7" spans="1:3">
      <c r="A7" s="4" t="s">
        <v>896</v>
      </c>
      <c r="B7" s="5" t="n">
        <v>0</v>
      </c>
      <c r="C7" s="5" t="n">
        <v>-7119</v>
      </c>
    </row>
    <row r="8" spans="1:3">
      <c r="A8" s="4" t="s">
        <v>898</v>
      </c>
    </row>
    <row r="9" spans="1:3">
      <c r="A9" s="3" t="s">
        <v>832</v>
      </c>
    </row>
    <row r="10" spans="1:3">
      <c r="A10" s="4" t="s">
        <v>899</v>
      </c>
      <c r="B10" s="5" t="n">
        <v>0</v>
      </c>
      <c r="C10" s="5" t="n">
        <v>6213</v>
      </c>
    </row>
    <row r="11" spans="1:3">
      <c r="A11" s="4" t="s">
        <v>900</v>
      </c>
    </row>
    <row r="12" spans="1:3">
      <c r="A12" s="3" t="s">
        <v>832</v>
      </c>
    </row>
    <row r="13" spans="1:3">
      <c r="A13" s="4" t="s">
        <v>901</v>
      </c>
      <c r="B13" s="5" t="n">
        <v>3674</v>
      </c>
      <c r="C13" s="5" t="n">
        <v>856</v>
      </c>
    </row>
    <row r="14" spans="1:3">
      <c r="A14" s="4" t="s">
        <v>902</v>
      </c>
    </row>
    <row r="15" spans="1:3">
      <c r="A15" s="3" t="s">
        <v>832</v>
      </c>
    </row>
    <row r="16" spans="1:3">
      <c r="A16" s="4" t="s">
        <v>901</v>
      </c>
      <c r="B16" s="5" t="n">
        <v>-4285</v>
      </c>
      <c r="C16" s="5" t="n">
        <v>0</v>
      </c>
    </row>
    <row r="17" spans="1:3">
      <c r="A17" s="4" t="s">
        <v>903</v>
      </c>
    </row>
    <row r="18" spans="1:3">
      <c r="A18" s="3" t="s">
        <v>832</v>
      </c>
    </row>
    <row r="19" spans="1:3">
      <c r="A19" s="4" t="s">
        <v>901</v>
      </c>
      <c r="B19" s="5" t="n">
        <v>0</v>
      </c>
      <c r="C19" s="5" t="n">
        <v>-7119</v>
      </c>
    </row>
    <row r="20" spans="1:3">
      <c r="A20" s="4" t="s">
        <v>904</v>
      </c>
    </row>
    <row r="21" spans="1:3">
      <c r="A21" s="3" t="s">
        <v>832</v>
      </c>
    </row>
    <row r="22" spans="1:3">
      <c r="A22" s="4" t="s">
        <v>901</v>
      </c>
      <c r="B22" s="6" t="n">
        <v>295</v>
      </c>
      <c r="C22" s="6" t="n">
        <v>30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6</v>
      </c>
      <c r="D2" s="2" t="s">
        <v>37</v>
      </c>
    </row>
    <row r="3" spans="1:4">
      <c r="A3" s="3" t="s">
        <v>832</v>
      </c>
    </row>
    <row r="4" spans="1:4">
      <c r="A4" s="4" t="s">
        <v>906</v>
      </c>
      <c r="B4" s="6" t="n">
        <v>-6842</v>
      </c>
      <c r="C4" s="6" t="n">
        <v>16068</v>
      </c>
      <c r="D4" s="6" t="n">
        <v>4307</v>
      </c>
    </row>
    <row r="5" spans="1:4">
      <c r="A5" s="4" t="s">
        <v>907</v>
      </c>
    </row>
    <row r="6" spans="1:4">
      <c r="A6" s="3" t="s">
        <v>832</v>
      </c>
    </row>
    <row r="7" spans="1:4">
      <c r="A7" s="4" t="s">
        <v>906</v>
      </c>
      <c r="B7" s="5" t="n">
        <v>-6343</v>
      </c>
      <c r="C7" s="5" t="n">
        <v>15788</v>
      </c>
      <c r="D7" s="5" t="n">
        <v>-9859</v>
      </c>
    </row>
    <row r="8" spans="1:4">
      <c r="A8" s="4" t="s">
        <v>908</v>
      </c>
      <c r="B8" s="5" t="n">
        <v>3677</v>
      </c>
      <c r="C8" s="5" t="n">
        <v>2082</v>
      </c>
      <c r="D8" s="5" t="n">
        <v>4327</v>
      </c>
    </row>
    <row r="9" spans="1:4">
      <c r="A9" s="4" t="s">
        <v>909</v>
      </c>
    </row>
    <row r="10" spans="1:4">
      <c r="A10" s="3" t="s">
        <v>832</v>
      </c>
    </row>
    <row r="11" spans="1:4">
      <c r="A11" s="4" t="s">
        <v>906</v>
      </c>
      <c r="B11" s="5" t="n">
        <v>-8250</v>
      </c>
      <c r="C11" s="5" t="n">
        <v>13205</v>
      </c>
      <c r="D11" s="5" t="n">
        <v>-6413</v>
      </c>
    </row>
    <row r="12" spans="1:4">
      <c r="A12" s="4" t="s">
        <v>910</v>
      </c>
    </row>
    <row r="13" spans="1:4">
      <c r="A13" s="3" t="s">
        <v>832</v>
      </c>
    </row>
    <row r="14" spans="1:4">
      <c r="A14" s="4" t="s">
        <v>908</v>
      </c>
      <c r="B14" s="5" t="n">
        <v>-322</v>
      </c>
      <c r="C14" s="5" t="n">
        <v>-3001</v>
      </c>
      <c r="D14" s="5" t="n">
        <v>1991</v>
      </c>
    </row>
    <row r="15" spans="1:4">
      <c r="A15" s="4" t="s">
        <v>911</v>
      </c>
    </row>
    <row r="16" spans="1:4">
      <c r="A16" s="3" t="s">
        <v>832</v>
      </c>
    </row>
    <row r="17" spans="1:4">
      <c r="A17" s="4" t="s">
        <v>906</v>
      </c>
      <c r="B17" s="5" t="n">
        <v>1907</v>
      </c>
      <c r="C17" s="5" t="n">
        <v>2583</v>
      </c>
      <c r="D17" s="5" t="n">
        <v>-3446</v>
      </c>
    </row>
    <row r="18" spans="1:4">
      <c r="A18" s="4" t="s">
        <v>912</v>
      </c>
    </row>
    <row r="19" spans="1:4">
      <c r="A19" s="3" t="s">
        <v>832</v>
      </c>
    </row>
    <row r="20" spans="1:4">
      <c r="A20" s="4" t="s">
        <v>908</v>
      </c>
      <c r="B20" s="6" t="n">
        <v>3999</v>
      </c>
      <c r="C20" s="6" t="n">
        <v>5083</v>
      </c>
      <c r="D20" s="6" t="n">
        <v>23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6</v>
      </c>
    </row>
    <row r="2" spans="1:3">
      <c r="A2" s="3" t="s">
        <v>914</v>
      </c>
    </row>
    <row r="3" spans="1:3">
      <c r="A3" s="4" t="s">
        <v>185</v>
      </c>
      <c r="B3" s="6" t="n">
        <v>-316</v>
      </c>
      <c r="C3" s="6" t="n">
        <v>3043</v>
      </c>
    </row>
    <row r="4" spans="1:3">
      <c r="A4" s="4" t="s">
        <v>915</v>
      </c>
    </row>
    <row r="5" spans="1:3">
      <c r="A5" s="3" t="s">
        <v>914</v>
      </c>
    </row>
    <row r="6" spans="1:3">
      <c r="A6" s="4" t="s">
        <v>185</v>
      </c>
      <c r="B6" s="5" t="n">
        <v>0</v>
      </c>
      <c r="C6" s="5" t="n">
        <v>0</v>
      </c>
    </row>
    <row r="7" spans="1:3">
      <c r="A7" s="4" t="s">
        <v>916</v>
      </c>
    </row>
    <row r="8" spans="1:3">
      <c r="A8" s="3" t="s">
        <v>914</v>
      </c>
    </row>
    <row r="9" spans="1:3">
      <c r="A9" s="4" t="s">
        <v>185</v>
      </c>
      <c r="B9" s="5" t="n">
        <v>-316</v>
      </c>
      <c r="C9" s="5" t="n">
        <v>3043</v>
      </c>
    </row>
    <row r="10" spans="1:3">
      <c r="A10" s="4" t="s">
        <v>917</v>
      </c>
    </row>
    <row r="11" spans="1:3">
      <c r="A11" s="3" t="s">
        <v>914</v>
      </c>
    </row>
    <row r="12" spans="1:3">
      <c r="A12" s="4" t="s">
        <v>185</v>
      </c>
      <c r="B12" s="5" t="n">
        <v>0</v>
      </c>
      <c r="C12" s="5" t="n">
        <v>0</v>
      </c>
    </row>
    <row r="13" spans="1:3">
      <c r="A13" s="4" t="s">
        <v>918</v>
      </c>
    </row>
    <row r="14" spans="1:3">
      <c r="A14" s="3" t="s">
        <v>914</v>
      </c>
    </row>
    <row r="15" spans="1:3">
      <c r="A15" s="4" t="s">
        <v>896</v>
      </c>
      <c r="B15" s="5" t="n">
        <v>-4285</v>
      </c>
      <c r="C15" s="5" t="n">
        <v>6213</v>
      </c>
    </row>
    <row r="16" spans="1:3">
      <c r="A16" s="4" t="s">
        <v>919</v>
      </c>
    </row>
    <row r="17" spans="1:3">
      <c r="A17" s="3" t="s">
        <v>914</v>
      </c>
    </row>
    <row r="18" spans="1:3">
      <c r="A18" s="4" t="s">
        <v>896</v>
      </c>
      <c r="B18" s="5" t="n">
        <v>0</v>
      </c>
      <c r="C18" s="5" t="n">
        <v>0</v>
      </c>
    </row>
    <row r="19" spans="1:3">
      <c r="A19" s="4" t="s">
        <v>920</v>
      </c>
    </row>
    <row r="20" spans="1:3">
      <c r="A20" s="3" t="s">
        <v>914</v>
      </c>
    </row>
    <row r="21" spans="1:3">
      <c r="A21" s="4" t="s">
        <v>896</v>
      </c>
      <c r="B21" s="5" t="n">
        <v>-4285</v>
      </c>
      <c r="C21" s="5" t="n">
        <v>6213</v>
      </c>
    </row>
    <row r="22" spans="1:3">
      <c r="A22" s="4" t="s">
        <v>921</v>
      </c>
    </row>
    <row r="23" spans="1:3">
      <c r="A23" s="3" t="s">
        <v>914</v>
      </c>
    </row>
    <row r="24" spans="1:3">
      <c r="A24" s="4" t="s">
        <v>896</v>
      </c>
      <c r="B24" s="5" t="n">
        <v>0</v>
      </c>
      <c r="C24" s="5" t="n">
        <v>0</v>
      </c>
    </row>
    <row r="25" spans="1:3">
      <c r="A25" s="4" t="s">
        <v>835</v>
      </c>
    </row>
    <row r="26" spans="1:3">
      <c r="A26" s="3" t="s">
        <v>914</v>
      </c>
    </row>
    <row r="27" spans="1:3">
      <c r="A27" s="4" t="s">
        <v>896</v>
      </c>
      <c r="B27" s="5" t="n">
        <v>3969</v>
      </c>
      <c r="C27" s="5" t="n">
        <v>-3170</v>
      </c>
    </row>
    <row r="28" spans="1:3">
      <c r="A28" s="4" t="s">
        <v>922</v>
      </c>
    </row>
    <row r="29" spans="1:3">
      <c r="A29" s="3" t="s">
        <v>914</v>
      </c>
    </row>
    <row r="30" spans="1:3">
      <c r="A30" s="4" t="s">
        <v>896</v>
      </c>
      <c r="B30" s="5" t="n">
        <v>0</v>
      </c>
      <c r="C30" s="5" t="n">
        <v>0</v>
      </c>
    </row>
    <row r="31" spans="1:3">
      <c r="A31" s="4" t="s">
        <v>923</v>
      </c>
    </row>
    <row r="32" spans="1:3">
      <c r="A32" s="3" t="s">
        <v>914</v>
      </c>
    </row>
    <row r="33" spans="1:3">
      <c r="A33" s="4" t="s">
        <v>896</v>
      </c>
      <c r="B33" s="5" t="n">
        <v>3969</v>
      </c>
      <c r="C33" s="5" t="n">
        <v>-3170</v>
      </c>
    </row>
    <row r="34" spans="1:3">
      <c r="A34" s="4" t="s">
        <v>924</v>
      </c>
    </row>
    <row r="35" spans="1:3">
      <c r="A35" s="3" t="s">
        <v>914</v>
      </c>
    </row>
    <row r="36" spans="1:3">
      <c r="A36" s="4" t="s">
        <v>896</v>
      </c>
      <c r="B36" s="6" t="n">
        <v>0</v>
      </c>
      <c r="C3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6</v>
      </c>
    </row>
    <row r="2" spans="1:3">
      <c r="A2" s="4" t="s">
        <v>926</v>
      </c>
    </row>
    <row r="3" spans="1:3">
      <c r="A3" s="3" t="s">
        <v>914</v>
      </c>
    </row>
    <row r="4" spans="1:3">
      <c r="A4" s="4" t="s">
        <v>927</v>
      </c>
      <c r="B4" s="6" t="n">
        <v>520000000</v>
      </c>
      <c r="C4" s="6" t="n">
        <v>559223000</v>
      </c>
    </row>
    <row r="5" spans="1:3">
      <c r="A5" s="4" t="s">
        <v>928</v>
      </c>
    </row>
    <row r="6" spans="1:3">
      <c r="A6" s="3" t="s">
        <v>914</v>
      </c>
    </row>
    <row r="7" spans="1:3">
      <c r="A7" s="4" t="s">
        <v>927</v>
      </c>
      <c r="B7" s="5" t="n">
        <v>525514000</v>
      </c>
      <c r="C7" s="5" t="n">
        <v>553444000</v>
      </c>
    </row>
    <row r="8" spans="1:3">
      <c r="A8" s="4" t="s">
        <v>929</v>
      </c>
    </row>
    <row r="9" spans="1:3">
      <c r="A9" s="3" t="s">
        <v>914</v>
      </c>
    </row>
    <row r="10" spans="1:3">
      <c r="A10" s="4" t="s">
        <v>927</v>
      </c>
      <c r="B10" s="5" t="n">
        <v>1798233000</v>
      </c>
      <c r="C10" s="5" t="n">
        <v>1890453000</v>
      </c>
    </row>
    <row r="11" spans="1:3">
      <c r="A11" s="4" t="s">
        <v>930</v>
      </c>
    </row>
    <row r="12" spans="1:3">
      <c r="A12" s="3" t="s">
        <v>914</v>
      </c>
    </row>
    <row r="13" spans="1:3">
      <c r="A13" s="4" t="s">
        <v>927</v>
      </c>
      <c r="B13" s="5" t="n">
        <v>1856496000</v>
      </c>
      <c r="C13" s="5" t="n">
        <v>1873993000</v>
      </c>
    </row>
    <row r="14" spans="1:3">
      <c r="A14" s="4" t="s">
        <v>931</v>
      </c>
    </row>
    <row r="15" spans="1:3">
      <c r="A15" s="3" t="s">
        <v>914</v>
      </c>
    </row>
    <row r="16" spans="1:3">
      <c r="A16" s="4" t="s">
        <v>706</v>
      </c>
      <c r="B16" s="5" t="n">
        <v>400000000</v>
      </c>
    </row>
    <row r="17" spans="1:3">
      <c r="A17" s="4" t="s">
        <v>932</v>
      </c>
    </row>
    <row r="18" spans="1:3">
      <c r="A18" s="3" t="s">
        <v>914</v>
      </c>
    </row>
    <row r="19" spans="1:3">
      <c r="A19" s="4" t="s">
        <v>927</v>
      </c>
      <c r="B19" s="5" t="n">
        <v>0</v>
      </c>
      <c r="C19" s="5" t="n">
        <v>0</v>
      </c>
    </row>
    <row r="20" spans="1:3">
      <c r="A20" s="4" t="s">
        <v>933</v>
      </c>
    </row>
    <row r="21" spans="1:3">
      <c r="A21" s="3" t="s">
        <v>914</v>
      </c>
    </row>
    <row r="22" spans="1:3">
      <c r="A22" s="4" t="s">
        <v>927</v>
      </c>
      <c r="B22" s="5" t="n">
        <v>0</v>
      </c>
      <c r="C22" s="5" t="n">
        <v>0</v>
      </c>
    </row>
    <row r="23" spans="1:3">
      <c r="A23" s="4" t="s">
        <v>934</v>
      </c>
    </row>
    <row r="24" spans="1:3">
      <c r="A24" s="3" t="s">
        <v>914</v>
      </c>
    </row>
    <row r="25" spans="1:3">
      <c r="A25" s="4" t="s">
        <v>927</v>
      </c>
      <c r="B25" s="6" t="n">
        <v>529799000</v>
      </c>
      <c r="C25" s="5" t="n">
        <v>546563000</v>
      </c>
    </row>
    <row r="26" spans="1:3">
      <c r="A26" s="4" t="s">
        <v>816</v>
      </c>
      <c r="B26" s="4" t="s">
        <v>708</v>
      </c>
    </row>
    <row r="27" spans="1:3">
      <c r="A27" s="4" t="s">
        <v>935</v>
      </c>
    </row>
    <row r="28" spans="1:3">
      <c r="A28" s="3" t="s">
        <v>914</v>
      </c>
    </row>
    <row r="29" spans="1:3">
      <c r="A29" s="4" t="s">
        <v>927</v>
      </c>
      <c r="B29" s="6" t="n">
        <v>530000000</v>
      </c>
      <c r="C29" s="5" t="n">
        <v>530000000</v>
      </c>
    </row>
    <row r="30" spans="1:3">
      <c r="A30" s="4" t="s">
        <v>936</v>
      </c>
    </row>
    <row r="31" spans="1:3">
      <c r="A31" s="3" t="s">
        <v>914</v>
      </c>
    </row>
    <row r="32" spans="1:3">
      <c r="A32" s="4" t="s">
        <v>927</v>
      </c>
      <c r="B32" s="6" t="n">
        <v>495248000</v>
      </c>
      <c r="C32" s="5" t="n">
        <v>512500000</v>
      </c>
    </row>
    <row r="33" spans="1:3">
      <c r="A33" s="4" t="s">
        <v>816</v>
      </c>
      <c r="B33" s="4" t="s">
        <v>534</v>
      </c>
    </row>
    <row r="34" spans="1:3">
      <c r="A34" s="4" t="s">
        <v>937</v>
      </c>
    </row>
    <row r="35" spans="1:3">
      <c r="A35" s="3" t="s">
        <v>914</v>
      </c>
    </row>
    <row r="36" spans="1:3">
      <c r="A36" s="4" t="s">
        <v>927</v>
      </c>
      <c r="B36" s="6" t="n">
        <v>500000000</v>
      </c>
      <c r="C36" s="6" t="n">
        <v>5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8</v>
      </c>
      <c r="B1" s="2" t="s">
        <v>939</v>
      </c>
      <c r="C1" s="2" t="s">
        <v>940</v>
      </c>
      <c r="D1" s="2" t="s">
        <v>941</v>
      </c>
      <c r="E1" s="2" t="s">
        <v>810</v>
      </c>
      <c r="F1" s="2" t="s">
        <v>2</v>
      </c>
      <c r="G1" s="2" t="s">
        <v>2</v>
      </c>
      <c r="H1" s="2" t="s">
        <v>36</v>
      </c>
      <c r="I1" s="2" t="s">
        <v>37</v>
      </c>
      <c r="J1" s="2" t="s">
        <v>942</v>
      </c>
    </row>
    <row r="2" spans="1:10">
      <c r="A2" s="3" t="s">
        <v>943</v>
      </c>
    </row>
    <row r="3" spans="1:10">
      <c r="A3" s="4" t="s">
        <v>813</v>
      </c>
      <c r="G3" s="6" t="n">
        <v>26281000</v>
      </c>
      <c r="H3" s="6" t="n">
        <v>109100000</v>
      </c>
      <c r="I3" s="6" t="n">
        <v>100000000</v>
      </c>
    </row>
    <row r="4" spans="1:10">
      <c r="A4" s="4" t="s">
        <v>944</v>
      </c>
      <c r="J4" s="6" t="n">
        <v>500000000</v>
      </c>
    </row>
    <row r="5" spans="1:10">
      <c r="A5" s="4" t="s">
        <v>945</v>
      </c>
      <c r="G5" s="7" t="n">
        <v>0.14</v>
      </c>
      <c r="H5" s="7" t="n">
        <v>0.14</v>
      </c>
      <c r="I5" s="7" t="n">
        <v>0.13</v>
      </c>
    </row>
    <row r="6" spans="1:10">
      <c r="A6" s="4" t="s">
        <v>165</v>
      </c>
      <c r="G6" s="6" t="n">
        <v>154080000</v>
      </c>
      <c r="H6" s="6" t="n">
        <v>154861000</v>
      </c>
      <c r="I6" s="6" t="n">
        <v>144355000</v>
      </c>
    </row>
    <row r="7" spans="1:10">
      <c r="A7" s="4" t="s">
        <v>946</v>
      </c>
      <c r="G7" s="6" t="n">
        <v>154080000</v>
      </c>
      <c r="H7" s="6" t="n">
        <v>154861000</v>
      </c>
      <c r="I7" s="6" t="n">
        <v>144307000</v>
      </c>
    </row>
    <row r="8" spans="1:10">
      <c r="A8" s="4" t="s">
        <v>186</v>
      </c>
    </row>
    <row r="9" spans="1:10">
      <c r="A9" s="3" t="s">
        <v>943</v>
      </c>
    </row>
    <row r="10" spans="1:10">
      <c r="A10" s="4" t="s">
        <v>826</v>
      </c>
      <c r="E10" s="5" t="n">
        <v>3400000</v>
      </c>
      <c r="G10" s="5" t="n">
        <v>1075255</v>
      </c>
      <c r="H10" s="5" t="n">
        <v>5779769</v>
      </c>
      <c r="I10" s="5" t="n">
        <v>3400000</v>
      </c>
    </row>
    <row r="11" spans="1:10">
      <c r="A11" s="4" t="s">
        <v>813</v>
      </c>
      <c r="E11" s="6" t="n">
        <v>99000000</v>
      </c>
      <c r="G11" s="6" t="n">
        <v>26000000</v>
      </c>
      <c r="H11" s="6" t="n">
        <v>109000000</v>
      </c>
      <c r="I11" s="6" t="n">
        <v>99000000</v>
      </c>
    </row>
    <row r="12" spans="1:10">
      <c r="A12" s="4" t="s">
        <v>947</v>
      </c>
    </row>
    <row r="13" spans="1:10">
      <c r="A13" s="3" t="s">
        <v>943</v>
      </c>
    </row>
    <row r="14" spans="1:10">
      <c r="A14" s="4" t="s">
        <v>819</v>
      </c>
      <c r="G14" s="6" t="n">
        <v>320000000</v>
      </c>
    </row>
    <row r="15" spans="1:10">
      <c r="A15" s="4" t="s">
        <v>820</v>
      </c>
      <c r="G15" s="4" t="s">
        <v>948</v>
      </c>
    </row>
    <row r="16" spans="1:10">
      <c r="A16" s="4" t="s">
        <v>822</v>
      </c>
      <c r="G16" s="6" t="n">
        <v>27000000</v>
      </c>
    </row>
    <row r="17" spans="1:10">
      <c r="A17" s="4" t="s">
        <v>949</v>
      </c>
      <c r="F17" s="6" t="n">
        <v>13000000</v>
      </c>
      <c r="G17" s="5" t="n">
        <v>13000000</v>
      </c>
    </row>
    <row r="18" spans="1:10">
      <c r="A18" s="4" t="s">
        <v>950</v>
      </c>
    </row>
    <row r="19" spans="1:10">
      <c r="A19" s="3" t="s">
        <v>943</v>
      </c>
    </row>
    <row r="20" spans="1:10">
      <c r="A20" s="4" t="s">
        <v>819</v>
      </c>
      <c r="G20" s="5" t="n">
        <v>296000000</v>
      </c>
    </row>
    <row r="21" spans="1:10">
      <c r="A21" s="4" t="s">
        <v>951</v>
      </c>
    </row>
    <row r="22" spans="1:10">
      <c r="A22" s="3" t="s">
        <v>943</v>
      </c>
    </row>
    <row r="23" spans="1:10">
      <c r="A23" s="4" t="s">
        <v>952</v>
      </c>
      <c r="D23" s="5" t="n">
        <v>39200000</v>
      </c>
    </row>
    <row r="24" spans="1:10">
      <c r="A24" s="4" t="s">
        <v>953</v>
      </c>
      <c r="D24" s="6" t="n">
        <v>16</v>
      </c>
    </row>
    <row r="25" spans="1:10">
      <c r="A25" s="4" t="s">
        <v>954</v>
      </c>
      <c r="D25" s="6" t="n">
        <v>672000000</v>
      </c>
    </row>
    <row r="26" spans="1:10">
      <c r="A26" s="4" t="s">
        <v>955</v>
      </c>
      <c r="G26" s="6" t="n">
        <v>21000000</v>
      </c>
    </row>
    <row r="27" spans="1:10">
      <c r="A27" s="4" t="s">
        <v>956</v>
      </c>
    </row>
    <row r="28" spans="1:10">
      <c r="A28" s="3" t="s">
        <v>943</v>
      </c>
    </row>
    <row r="29" spans="1:10">
      <c r="A29" s="4" t="s">
        <v>952</v>
      </c>
      <c r="C29" s="5" t="n">
        <v>5880000</v>
      </c>
    </row>
    <row r="30" spans="1:10">
      <c r="A30" s="4" t="s">
        <v>957</v>
      </c>
    </row>
    <row r="31" spans="1:10">
      <c r="A31" s="3" t="s">
        <v>943</v>
      </c>
    </row>
    <row r="32" spans="1:10">
      <c r="A32" s="4" t="s">
        <v>952</v>
      </c>
      <c r="H32" s="5" t="n">
        <v>20000000</v>
      </c>
      <c r="I32" s="5" t="n">
        <v>103970000</v>
      </c>
    </row>
    <row r="33" spans="1:10">
      <c r="A33" s="4" t="s">
        <v>958</v>
      </c>
      <c r="F33" s="5" t="n">
        <v>23304636</v>
      </c>
      <c r="G33" s="5" t="n">
        <v>69304636</v>
      </c>
    </row>
    <row r="34" spans="1:10">
      <c r="A34" s="4" t="s">
        <v>959</v>
      </c>
    </row>
    <row r="35" spans="1:10">
      <c r="A35" s="3" t="s">
        <v>943</v>
      </c>
    </row>
    <row r="36" spans="1:10">
      <c r="A36" s="4" t="s">
        <v>946</v>
      </c>
      <c r="B36" s="7" t="n">
        <v>0.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960</v>
      </c>
      <c r="B1" s="2" t="s">
        <v>1</v>
      </c>
    </row>
    <row r="2" spans="1:7">
      <c r="B2" s="2" t="s">
        <v>2</v>
      </c>
      <c r="C2" s="2" t="s">
        <v>36</v>
      </c>
      <c r="D2" s="2" t="s">
        <v>37</v>
      </c>
      <c r="E2" s="2" t="s">
        <v>961</v>
      </c>
      <c r="F2" s="2" t="s">
        <v>962</v>
      </c>
      <c r="G2" s="2" t="s">
        <v>963</v>
      </c>
    </row>
    <row r="3" spans="1:7">
      <c r="A3" s="3" t="s">
        <v>964</v>
      </c>
    </row>
    <row r="4" spans="1:7">
      <c r="A4" s="4" t="s">
        <v>965</v>
      </c>
      <c r="B4" s="5" t="n">
        <v>16456465</v>
      </c>
    </row>
    <row r="5" spans="1:7">
      <c r="A5" s="4" t="s">
        <v>966</v>
      </c>
      <c r="B5" s="4" t="s">
        <v>432</v>
      </c>
    </row>
    <row r="6" spans="1:7">
      <c r="A6" s="4" t="s">
        <v>142</v>
      </c>
      <c r="B6" s="6" t="n">
        <v>57263</v>
      </c>
      <c r="C6" s="6" t="n">
        <v>44689</v>
      </c>
      <c r="D6" s="6" t="n">
        <v>48524</v>
      </c>
    </row>
    <row r="7" spans="1:7">
      <c r="A7" s="4" t="s">
        <v>967</v>
      </c>
      <c r="B7" s="6" t="n">
        <v>6000</v>
      </c>
      <c r="C7" s="6" t="n">
        <v>19000</v>
      </c>
      <c r="D7" s="6" t="n">
        <v>97000</v>
      </c>
    </row>
    <row r="8" spans="1:7">
      <c r="A8" s="4" t="s">
        <v>968</v>
      </c>
      <c r="B8" s="7" t="n">
        <v>4.58</v>
      </c>
      <c r="C8" s="7" t="n">
        <v>3.67</v>
      </c>
      <c r="D8" s="7" t="n">
        <v>5.45</v>
      </c>
    </row>
    <row r="9" spans="1:7">
      <c r="A9" s="4" t="s">
        <v>969</v>
      </c>
      <c r="B9" s="6" t="n">
        <v>9000</v>
      </c>
    </row>
    <row r="10" spans="1:7">
      <c r="A10" s="4" t="s">
        <v>970</v>
      </c>
      <c r="B10" s="4" t="s">
        <v>971</v>
      </c>
    </row>
    <row r="11" spans="1:7">
      <c r="A11" s="4" t="s">
        <v>972</v>
      </c>
    </row>
    <row r="12" spans="1:7">
      <c r="A12" s="3" t="s">
        <v>964</v>
      </c>
    </row>
    <row r="13" spans="1:7">
      <c r="A13" s="4" t="s">
        <v>965</v>
      </c>
      <c r="B13" s="5" t="n">
        <v>10000000</v>
      </c>
    </row>
    <row r="14" spans="1:7">
      <c r="A14" s="4" t="s">
        <v>973</v>
      </c>
    </row>
    <row r="15" spans="1:7">
      <c r="A15" s="3" t="s">
        <v>964</v>
      </c>
    </row>
    <row r="16" spans="1:7">
      <c r="A16" s="4" t="s">
        <v>965</v>
      </c>
      <c r="B16" s="5" t="n">
        <v>13500000</v>
      </c>
    </row>
    <row r="17" spans="1:7">
      <c r="A17" s="4" t="s">
        <v>974</v>
      </c>
      <c r="C17" s="4" t="s">
        <v>427</v>
      </c>
    </row>
    <row r="18" spans="1:7">
      <c r="A18" s="4" t="s">
        <v>975</v>
      </c>
    </row>
    <row r="19" spans="1:7">
      <c r="A19" s="3" t="s">
        <v>964</v>
      </c>
    </row>
    <row r="20" spans="1:7">
      <c r="A20" s="4" t="s">
        <v>965</v>
      </c>
      <c r="B20" s="5" t="n">
        <v>2956465</v>
      </c>
    </row>
    <row r="21" spans="1:7">
      <c r="A21" s="4" t="s">
        <v>976</v>
      </c>
    </row>
    <row r="22" spans="1:7">
      <c r="A22" s="3" t="s">
        <v>964</v>
      </c>
    </row>
    <row r="23" spans="1:7">
      <c r="A23" s="4" t="s">
        <v>977</v>
      </c>
      <c r="B23" s="4" t="s">
        <v>978</v>
      </c>
    </row>
    <row r="24" spans="1:7">
      <c r="A24" s="4" t="s">
        <v>979</v>
      </c>
      <c r="B24" s="4" t="s">
        <v>980</v>
      </c>
    </row>
    <row r="25" spans="1:7">
      <c r="A25" s="4" t="s">
        <v>981</v>
      </c>
    </row>
    <row r="26" spans="1:7">
      <c r="A26" s="3" t="s">
        <v>964</v>
      </c>
    </row>
    <row r="27" spans="1:7">
      <c r="A27" s="4" t="s">
        <v>977</v>
      </c>
      <c r="B27" s="4" t="s">
        <v>978</v>
      </c>
    </row>
    <row r="28" spans="1:7">
      <c r="A28" s="4" t="s">
        <v>979</v>
      </c>
      <c r="B28" s="4" t="s">
        <v>980</v>
      </c>
    </row>
    <row r="29" spans="1:7">
      <c r="A29" s="4" t="s">
        <v>982</v>
      </c>
    </row>
    <row r="30" spans="1:7">
      <c r="A30" s="3" t="s">
        <v>964</v>
      </c>
    </row>
    <row r="31" spans="1:7">
      <c r="A31" s="4" t="s">
        <v>977</v>
      </c>
      <c r="B31" s="4" t="s">
        <v>978</v>
      </c>
    </row>
    <row r="32" spans="1:7">
      <c r="A32" s="4" t="s">
        <v>979</v>
      </c>
      <c r="B32" s="4" t="s">
        <v>980</v>
      </c>
    </row>
    <row r="33" spans="1:7">
      <c r="A33" s="4" t="s">
        <v>969</v>
      </c>
      <c r="B33" s="6" t="n">
        <v>91000</v>
      </c>
    </row>
    <row r="34" spans="1:7">
      <c r="A34" s="4" t="s">
        <v>970</v>
      </c>
      <c r="B34" s="4" t="s">
        <v>983</v>
      </c>
    </row>
    <row r="35" spans="1:7">
      <c r="A35" s="4" t="s">
        <v>984</v>
      </c>
      <c r="B35" s="6" t="n">
        <v>30000</v>
      </c>
      <c r="C35" s="6" t="n">
        <v>23000</v>
      </c>
      <c r="D35" s="6" t="n">
        <v>17000</v>
      </c>
    </row>
    <row r="36" spans="1:7">
      <c r="A36" s="4" t="s">
        <v>985</v>
      </c>
    </row>
    <row r="37" spans="1:7">
      <c r="A37" s="3" t="s">
        <v>964</v>
      </c>
    </row>
    <row r="38" spans="1:7">
      <c r="A38" s="4" t="s">
        <v>977</v>
      </c>
      <c r="B38" s="4" t="s">
        <v>978</v>
      </c>
    </row>
    <row r="39" spans="1:7">
      <c r="A39" s="4" t="s">
        <v>979</v>
      </c>
      <c r="B39" s="4" t="s">
        <v>980</v>
      </c>
    </row>
    <row r="40" spans="1:7">
      <c r="A40" s="4" t="s">
        <v>984</v>
      </c>
      <c r="B40" s="6" t="n">
        <v>9000</v>
      </c>
      <c r="C40" s="6" t="n">
        <v>14000</v>
      </c>
      <c r="D40" s="6" t="n">
        <v>20000</v>
      </c>
    </row>
    <row r="41" spans="1:7">
      <c r="A41" s="4" t="s">
        <v>986</v>
      </c>
    </row>
    <row r="42" spans="1:7">
      <c r="A42" s="3" t="s">
        <v>964</v>
      </c>
    </row>
    <row r="43" spans="1:7">
      <c r="A43" s="4" t="s">
        <v>969</v>
      </c>
      <c r="E43" s="6" t="n">
        <v>6000</v>
      </c>
      <c r="F43" s="6" t="n">
        <v>10000</v>
      </c>
      <c r="G43" s="6" t="n">
        <v>1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87</v>
      </c>
      <c r="B1" s="2" t="s">
        <v>1</v>
      </c>
    </row>
    <row r="2" spans="1:4">
      <c r="B2" s="2" t="s">
        <v>2</v>
      </c>
      <c r="C2" s="2" t="s">
        <v>36</v>
      </c>
      <c r="D2" s="2" t="s">
        <v>37</v>
      </c>
    </row>
    <row r="3" spans="1:4">
      <c r="A3" s="3" t="s">
        <v>964</v>
      </c>
    </row>
    <row r="4" spans="1:4">
      <c r="A4" s="4" t="s">
        <v>988</v>
      </c>
      <c r="B4" s="7" t="n">
        <v>22.89</v>
      </c>
      <c r="C4" s="7" t="n">
        <v>21.33</v>
      </c>
      <c r="D4" s="7" t="n">
        <v>27.12</v>
      </c>
    </row>
    <row r="5" spans="1:4">
      <c r="A5" s="4" t="s">
        <v>989</v>
      </c>
      <c r="B5" s="4" t="s">
        <v>990</v>
      </c>
      <c r="C5" s="4" t="s">
        <v>991</v>
      </c>
      <c r="D5" s="4" t="s">
        <v>992</v>
      </c>
    </row>
    <row r="6" spans="1:4">
      <c r="A6" s="4" t="s">
        <v>993</v>
      </c>
      <c r="B6" s="4" t="s">
        <v>994</v>
      </c>
      <c r="C6" s="4" t="s">
        <v>994</v>
      </c>
      <c r="D6" s="4" t="s">
        <v>994</v>
      </c>
    </row>
    <row r="7" spans="1:4">
      <c r="A7" s="4" t="s">
        <v>995</v>
      </c>
      <c r="B7" s="4" t="s">
        <v>996</v>
      </c>
      <c r="C7" s="4" t="s">
        <v>997</v>
      </c>
      <c r="D7" s="4" t="s">
        <v>998</v>
      </c>
    </row>
    <row r="8" spans="1:4">
      <c r="A8" s="4" t="s">
        <v>999</v>
      </c>
      <c r="B8" s="4" t="s">
        <v>1000</v>
      </c>
      <c r="C8" s="4" t="s">
        <v>1001</v>
      </c>
      <c r="D8" s="4" t="s">
        <v>10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03</v>
      </c>
      <c r="B1" s="2" t="s">
        <v>1</v>
      </c>
    </row>
    <row r="2" spans="1:3">
      <c r="B2" s="2" t="s">
        <v>2</v>
      </c>
      <c r="C2" s="2" t="s">
        <v>36</v>
      </c>
    </row>
    <row r="3" spans="1:3">
      <c r="A3" s="3" t="s">
        <v>1004</v>
      </c>
    </row>
    <row r="4" spans="1:3">
      <c r="A4" s="4" t="s">
        <v>1005</v>
      </c>
      <c r="B4" s="5" t="n">
        <v>4131835</v>
      </c>
    </row>
    <row r="5" spans="1:3">
      <c r="A5" s="4" t="s">
        <v>1006</v>
      </c>
      <c r="B5" s="5" t="n">
        <v>1487725</v>
      </c>
    </row>
    <row r="6" spans="1:3">
      <c r="A6" s="4" t="s">
        <v>1007</v>
      </c>
      <c r="B6" s="5" t="n">
        <v>-789970</v>
      </c>
    </row>
    <row r="7" spans="1:3">
      <c r="A7" s="4" t="s">
        <v>1008</v>
      </c>
      <c r="B7" s="5" t="n">
        <v>-632347</v>
      </c>
    </row>
    <row r="8" spans="1:3">
      <c r="A8" s="4" t="s">
        <v>1009</v>
      </c>
      <c r="B8" s="5" t="n">
        <v>4197243</v>
      </c>
      <c r="C8" s="5" t="n">
        <v>4131835</v>
      </c>
    </row>
    <row r="9" spans="1:3">
      <c r="A9" s="4" t="s">
        <v>1010</v>
      </c>
      <c r="B9" s="5" t="n">
        <v>1879291</v>
      </c>
    </row>
    <row r="10" spans="1:3">
      <c r="A10" s="3" t="s">
        <v>1011</v>
      </c>
    </row>
    <row r="11" spans="1:3">
      <c r="A11" s="4" t="s">
        <v>1012</v>
      </c>
      <c r="B11" s="7" t="n">
        <v>19.5</v>
      </c>
    </row>
    <row r="12" spans="1:3">
      <c r="A12" s="4" t="s">
        <v>1013</v>
      </c>
      <c r="B12" s="8" t="n">
        <v>22.89</v>
      </c>
    </row>
    <row r="13" spans="1:3">
      <c r="A13" s="4" t="s">
        <v>1014</v>
      </c>
      <c r="B13" s="8" t="n">
        <v>15.3</v>
      </c>
    </row>
    <row r="14" spans="1:3">
      <c r="A14" s="4" t="s">
        <v>1015</v>
      </c>
      <c r="B14" s="8" t="n">
        <v>22.98</v>
      </c>
    </row>
    <row r="15" spans="1:3">
      <c r="A15" s="4" t="s">
        <v>1016</v>
      </c>
      <c r="B15" s="8" t="n">
        <v>20.8</v>
      </c>
      <c r="C15" s="7" t="n">
        <v>19.5</v>
      </c>
    </row>
    <row r="16" spans="1:3">
      <c r="A16" s="4" t="s">
        <v>1017</v>
      </c>
      <c r="B16" s="7" t="n">
        <v>18.6</v>
      </c>
    </row>
    <row r="17" spans="1:3">
      <c r="A17" s="3" t="s">
        <v>1018</v>
      </c>
    </row>
    <row r="18" spans="1:3">
      <c r="A18" s="4" t="s">
        <v>1019</v>
      </c>
      <c r="B18" s="4" t="s">
        <v>1020</v>
      </c>
      <c r="C18" s="4" t="s">
        <v>1020</v>
      </c>
    </row>
    <row r="19" spans="1:3">
      <c r="A19" s="4" t="s">
        <v>1021</v>
      </c>
      <c r="B19" s="4" t="s">
        <v>1022</v>
      </c>
    </row>
    <row r="20" spans="1:3">
      <c r="A20" s="3" t="s">
        <v>1023</v>
      </c>
    </row>
    <row r="21" spans="1:3">
      <c r="A21" s="4" t="s">
        <v>1019</v>
      </c>
      <c r="B21" s="6" t="n">
        <v>3542</v>
      </c>
      <c r="C21" s="6" t="n">
        <v>4136</v>
      </c>
    </row>
    <row r="22" spans="1:3">
      <c r="A22" s="4" t="s">
        <v>1021</v>
      </c>
      <c r="B22" s="6" t="n">
        <v>5713</v>
      </c>
    </row>
    <row r="23" spans="1:3">
      <c r="A23" s="4" t="s">
        <v>1024</v>
      </c>
      <c r="B23" s="7" t="n">
        <v>21.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1025</v>
      </c>
      <c r="B1" s="2" t="s">
        <v>1</v>
      </c>
    </row>
    <row r="2" spans="1:2">
      <c r="B2" s="2" t="s">
        <v>1026</v>
      </c>
    </row>
    <row r="3" spans="1:2">
      <c r="A3" s="3" t="s">
        <v>1004</v>
      </c>
    </row>
    <row r="4" spans="1:2">
      <c r="A4" s="4" t="s">
        <v>1027</v>
      </c>
      <c r="B4" s="5" t="n">
        <v>4709785</v>
      </c>
    </row>
    <row r="5" spans="1:2">
      <c r="A5" s="4" t="s">
        <v>1028</v>
      </c>
      <c r="B5" s="5" t="n">
        <v>2948187</v>
      </c>
    </row>
    <row r="6" spans="1:2">
      <c r="A6" s="4" t="s">
        <v>1029</v>
      </c>
      <c r="B6" s="5" t="n">
        <v>-1338598</v>
      </c>
    </row>
    <row r="7" spans="1:2">
      <c r="A7" s="4" t="s">
        <v>1030</v>
      </c>
      <c r="B7" s="5" t="n">
        <v>-706487</v>
      </c>
    </row>
    <row r="8" spans="1:2">
      <c r="A8" s="4" t="s">
        <v>1031</v>
      </c>
      <c r="B8" s="5" t="n">
        <v>5612887</v>
      </c>
    </row>
    <row r="9" spans="1:2">
      <c r="A9" s="3" t="s">
        <v>1032</v>
      </c>
    </row>
    <row r="10" spans="1:2">
      <c r="A10" s="4" t="s">
        <v>1033</v>
      </c>
      <c r="B10" s="7" t="n">
        <v>23.77</v>
      </c>
    </row>
    <row r="11" spans="1:2">
      <c r="A11" s="4" t="s">
        <v>1034</v>
      </c>
      <c r="B11" s="8" t="n">
        <v>22.56</v>
      </c>
    </row>
    <row r="12" spans="1:2">
      <c r="A12" s="4" t="s">
        <v>1035</v>
      </c>
      <c r="B12" s="8" t="n">
        <v>22.98</v>
      </c>
    </row>
    <row r="13" spans="1:2">
      <c r="A13" s="4" t="s">
        <v>1036</v>
      </c>
      <c r="B13" s="8" t="n">
        <v>23.04</v>
      </c>
    </row>
    <row r="14" spans="1:2">
      <c r="A14" s="4" t="s">
        <v>1037</v>
      </c>
      <c r="B14" s="7" t="n">
        <v>23.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26</v>
      </c>
    </row>
    <row r="3" spans="1:2">
      <c r="A3" s="3" t="s">
        <v>1004</v>
      </c>
    </row>
    <row r="4" spans="1:2">
      <c r="A4" s="4" t="s">
        <v>1027</v>
      </c>
      <c r="B4" s="5" t="n">
        <v>1414221</v>
      </c>
    </row>
    <row r="5" spans="1:2">
      <c r="A5" s="4" t="s">
        <v>1028</v>
      </c>
      <c r="B5" s="5" t="n">
        <v>1243349</v>
      </c>
    </row>
    <row r="6" spans="1:2">
      <c r="A6" s="4" t="s">
        <v>1029</v>
      </c>
      <c r="B6" s="5" t="n">
        <v>-397485</v>
      </c>
    </row>
    <row r="7" spans="1:2">
      <c r="A7" s="4" t="s">
        <v>1030</v>
      </c>
      <c r="B7" s="5" t="n">
        <v>-541315</v>
      </c>
    </row>
    <row r="8" spans="1:2">
      <c r="A8" s="4" t="s">
        <v>1031</v>
      </c>
      <c r="B8" s="5" t="n">
        <v>1718770</v>
      </c>
    </row>
    <row r="9" spans="1:2">
      <c r="A9" s="3" t="s">
        <v>1032</v>
      </c>
    </row>
    <row r="10" spans="1:2">
      <c r="A10" s="4" t="s">
        <v>1033</v>
      </c>
      <c r="B10" s="7" t="n">
        <v>23.06</v>
      </c>
    </row>
    <row r="11" spans="1:2">
      <c r="A11" s="4" t="s">
        <v>1034</v>
      </c>
      <c r="B11" s="8" t="n">
        <v>22.4</v>
      </c>
    </row>
    <row r="12" spans="1:2">
      <c r="A12" s="4" t="s">
        <v>1035</v>
      </c>
      <c r="B12" s="8" t="n">
        <v>22.81</v>
      </c>
    </row>
    <row r="13" spans="1:2">
      <c r="A13" s="4" t="s">
        <v>1036</v>
      </c>
      <c r="B13" s="8" t="n">
        <v>22.87</v>
      </c>
    </row>
    <row r="14" spans="1:2">
      <c r="A14" s="4" t="s">
        <v>1037</v>
      </c>
      <c r="B14" s="7" t="n">
        <v>2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35</v>
      </c>
      <c r="J1" s="2" t="s">
        <v>1</v>
      </c>
    </row>
    <row r="2" spans="1:12">
      <c r="B2" s="2" t="s">
        <v>2</v>
      </c>
      <c r="C2" s="2" t="s">
        <v>476</v>
      </c>
      <c r="D2" s="2" t="s">
        <v>477</v>
      </c>
      <c r="E2" s="2" t="s">
        <v>478</v>
      </c>
      <c r="F2" s="2" t="s">
        <v>36</v>
      </c>
      <c r="G2" s="2" t="s">
        <v>479</v>
      </c>
      <c r="H2" s="2" t="s">
        <v>480</v>
      </c>
      <c r="I2" s="2" t="s">
        <v>481</v>
      </c>
      <c r="J2" s="2" t="s">
        <v>2</v>
      </c>
      <c r="K2" s="2" t="s">
        <v>36</v>
      </c>
      <c r="L2" s="2" t="s">
        <v>37</v>
      </c>
    </row>
    <row r="3" spans="1:12">
      <c r="A3" s="3" t="s">
        <v>1040</v>
      </c>
    </row>
    <row r="4" spans="1:12">
      <c r="A4" s="4" t="s">
        <v>1041</v>
      </c>
      <c r="B4" s="6" t="n">
        <v>87028</v>
      </c>
      <c r="C4" s="6" t="n">
        <v>70879</v>
      </c>
      <c r="D4" s="6" t="n">
        <v>92565</v>
      </c>
      <c r="E4" s="6" t="n">
        <v>90449</v>
      </c>
      <c r="F4" s="6" t="n">
        <v>83181</v>
      </c>
      <c r="G4" s="6" t="n">
        <v>92825</v>
      </c>
      <c r="H4" s="6" t="n">
        <v>-4152</v>
      </c>
      <c r="I4" s="6" t="n">
        <v>77722</v>
      </c>
      <c r="J4" s="6" t="n">
        <v>340921</v>
      </c>
      <c r="K4" s="6" t="n">
        <v>249576</v>
      </c>
      <c r="L4" s="6" t="n">
        <v>241390</v>
      </c>
    </row>
    <row r="5" spans="1:12">
      <c r="A5" s="4" t="s">
        <v>55</v>
      </c>
      <c r="J5" s="5" t="n">
        <v>5129</v>
      </c>
      <c r="K5" s="5" t="n">
        <v>5113</v>
      </c>
      <c r="L5" s="5" t="n">
        <v>4377</v>
      </c>
    </row>
    <row r="6" spans="1:12">
      <c r="A6" s="4" t="s">
        <v>1042</v>
      </c>
      <c r="J6" s="6" t="n">
        <v>335792</v>
      </c>
      <c r="K6" s="6" t="n">
        <v>244463</v>
      </c>
      <c r="L6" s="6" t="n">
        <v>237013</v>
      </c>
    </row>
    <row r="7" spans="1:12">
      <c r="A7" s="3" t="s">
        <v>1043</v>
      </c>
    </row>
    <row r="8" spans="1:12">
      <c r="A8" s="4" t="s">
        <v>1044</v>
      </c>
      <c r="J8" s="5" t="n">
        <v>275235</v>
      </c>
      <c r="K8" s="5" t="n">
        <v>276893</v>
      </c>
      <c r="L8" s="5" t="n">
        <v>277546</v>
      </c>
    </row>
    <row r="9" spans="1:12">
      <c r="A9" s="4" t="s">
        <v>1045</v>
      </c>
      <c r="J9" s="5" t="n">
        <v>2283</v>
      </c>
      <c r="K9" s="5" t="n">
        <v>1427</v>
      </c>
      <c r="L9" s="5" t="n">
        <v>5206</v>
      </c>
    </row>
    <row r="10" spans="1:12">
      <c r="A10" s="4" t="s">
        <v>1046</v>
      </c>
      <c r="J10" s="5" t="n">
        <v>277518</v>
      </c>
      <c r="K10" s="5" t="n">
        <v>278320</v>
      </c>
      <c r="L10" s="5" t="n">
        <v>282752</v>
      </c>
    </row>
    <row r="11" spans="1:12">
      <c r="A11" s="4" t="s">
        <v>1047</v>
      </c>
      <c r="J11" s="7" t="n">
        <v>1.22</v>
      </c>
      <c r="K11" s="7" t="n">
        <v>0.88</v>
      </c>
      <c r="L11" s="7" t="n">
        <v>0.85</v>
      </c>
    </row>
    <row r="12" spans="1:12">
      <c r="A12" s="4" t="s">
        <v>1048</v>
      </c>
      <c r="J12" s="7" t="n">
        <v>1.21</v>
      </c>
      <c r="K12" s="7" t="n">
        <v>0.88</v>
      </c>
      <c r="L12" s="7" t="n">
        <v>0.8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6</v>
      </c>
      <c r="D2" s="2" t="s">
        <v>37</v>
      </c>
    </row>
    <row r="3" spans="1:4">
      <c r="A3" s="3" t="s">
        <v>244</v>
      </c>
    </row>
    <row r="4" spans="1:4">
      <c r="A4" s="4" t="s">
        <v>1050</v>
      </c>
      <c r="B4" s="5" t="n">
        <v>3</v>
      </c>
      <c r="C4" s="5" t="n">
        <v>5</v>
      </c>
      <c r="D4"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051</v>
      </c>
      <c r="B1" s="2" t="s">
        <v>536</v>
      </c>
      <c r="C1" s="2" t="s">
        <v>1</v>
      </c>
    </row>
    <row r="2" spans="1:5">
      <c r="B2" s="2" t="s">
        <v>1052</v>
      </c>
      <c r="C2" s="2" t="s">
        <v>2</v>
      </c>
      <c r="D2" s="2" t="s">
        <v>36</v>
      </c>
      <c r="E2" s="2" t="s">
        <v>37</v>
      </c>
    </row>
    <row r="3" spans="1:5">
      <c r="A3" s="3" t="s">
        <v>1053</v>
      </c>
    </row>
    <row r="4" spans="1:5">
      <c r="A4" s="4" t="s">
        <v>641</v>
      </c>
      <c r="C4" s="6" t="n">
        <v>26821</v>
      </c>
      <c r="D4" s="6" t="n">
        <v>24989</v>
      </c>
    </row>
    <row r="5" spans="1:5">
      <c r="A5" s="4" t="s">
        <v>1054</v>
      </c>
    </row>
    <row r="6" spans="1:5">
      <c r="A6" s="3" t="s">
        <v>1053</v>
      </c>
    </row>
    <row r="7" spans="1:5">
      <c r="A7" s="4" t="s">
        <v>1055</v>
      </c>
      <c r="C7" s="5" t="n">
        <v>18529</v>
      </c>
      <c r="D7" s="5" t="n">
        <v>-26169</v>
      </c>
    </row>
    <row r="8" spans="1:5">
      <c r="A8" s="4" t="s">
        <v>1056</v>
      </c>
      <c r="C8" s="5" t="n">
        <v>115761</v>
      </c>
      <c r="D8" s="5" t="n">
        <v>111666</v>
      </c>
    </row>
    <row r="9" spans="1:5">
      <c r="A9" s="4" t="s">
        <v>641</v>
      </c>
      <c r="C9" s="5" t="n">
        <v>40000</v>
      </c>
      <c r="D9" s="5" t="n">
        <v>58000</v>
      </c>
    </row>
    <row r="10" spans="1:5">
      <c r="A10" s="4" t="s">
        <v>1057</v>
      </c>
    </row>
    <row r="11" spans="1:5">
      <c r="A11" s="3" t="s">
        <v>1053</v>
      </c>
    </row>
    <row r="12" spans="1:5">
      <c r="A12" s="4" t="s">
        <v>1056</v>
      </c>
      <c r="C12" s="6" t="n">
        <v>116000</v>
      </c>
      <c r="D12" s="5" t="n">
        <v>112000</v>
      </c>
    </row>
    <row r="13" spans="1:5">
      <c r="A13" s="4" t="s">
        <v>1058</v>
      </c>
    </row>
    <row r="14" spans="1:5">
      <c r="A14" s="3" t="s">
        <v>1053</v>
      </c>
    </row>
    <row r="15" spans="1:5">
      <c r="A15" s="4" t="s">
        <v>1059</v>
      </c>
      <c r="C15" s="4" t="s">
        <v>1060</v>
      </c>
    </row>
    <row r="16" spans="1:5">
      <c r="A16" s="4" t="s">
        <v>1061</v>
      </c>
      <c r="C16" s="4" t="s">
        <v>1062</v>
      </c>
    </row>
    <row r="17" spans="1:5">
      <c r="A17" s="4" t="s">
        <v>1063</v>
      </c>
      <c r="C17" s="6" t="n">
        <v>22000</v>
      </c>
      <c r="D17" s="5" t="n">
        <v>25000</v>
      </c>
      <c r="E17" s="6" t="n">
        <v>23000</v>
      </c>
    </row>
    <row r="18" spans="1:5">
      <c r="A18" s="4" t="s">
        <v>1064</v>
      </c>
    </row>
    <row r="19" spans="1:5">
      <c r="A19" s="3" t="s">
        <v>1053</v>
      </c>
    </row>
    <row r="20" spans="1:5">
      <c r="A20" s="4" t="s">
        <v>1065</v>
      </c>
      <c r="B20" s="6" t="n">
        <v>34000</v>
      </c>
    </row>
    <row r="21" spans="1:5">
      <c r="A21" s="4" t="s">
        <v>1066</v>
      </c>
      <c r="B21" s="4" t="s">
        <v>1067</v>
      </c>
    </row>
    <row r="22" spans="1:5">
      <c r="A22" s="4" t="s">
        <v>1068</v>
      </c>
      <c r="C22" s="6" t="n">
        <v>20000</v>
      </c>
      <c r="D22" s="6" t="n">
        <v>7000</v>
      </c>
    </row>
    <row r="23" spans="1:5">
      <c r="A23" s="4" t="s">
        <v>1069</v>
      </c>
      <c r="C23" s="4" t="s">
        <v>1070</v>
      </c>
    </row>
    <row r="24" spans="1:5">
      <c r="A24" s="4" t="s">
        <v>1071</v>
      </c>
      <c r="C24" s="6" t="n">
        <v>2000</v>
      </c>
    </row>
    <row r="25" spans="1:5">
      <c r="A25" s="4" t="s">
        <v>1072</v>
      </c>
    </row>
    <row r="26" spans="1:5">
      <c r="A26" s="3" t="s">
        <v>1053</v>
      </c>
    </row>
    <row r="27" spans="1:5">
      <c r="A27" s="4" t="s">
        <v>1073</v>
      </c>
      <c r="C27" s="4" t="s">
        <v>1074</v>
      </c>
    </row>
    <row r="28" spans="1:5">
      <c r="A28" s="4" t="s">
        <v>1075</v>
      </c>
    </row>
    <row r="29" spans="1:5">
      <c r="A29" s="3" t="s">
        <v>1053</v>
      </c>
    </row>
    <row r="30" spans="1:5">
      <c r="A30" s="4" t="s">
        <v>1073</v>
      </c>
      <c r="C30" s="4" t="s">
        <v>1076</v>
      </c>
    </row>
    <row r="31" spans="1:5">
      <c r="A31" s="4" t="s">
        <v>1077</v>
      </c>
    </row>
    <row r="32" spans="1:5">
      <c r="A32" s="3" t="s">
        <v>1053</v>
      </c>
    </row>
    <row r="33" spans="1:5">
      <c r="A33" s="4" t="s">
        <v>1073</v>
      </c>
      <c r="C33" s="4" t="s">
        <v>107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6</v>
      </c>
      <c r="D2" s="2" t="s">
        <v>37</v>
      </c>
    </row>
    <row r="3" spans="1:4">
      <c r="A3" s="3" t="s">
        <v>1080</v>
      </c>
    </row>
    <row r="4" spans="1:4">
      <c r="A4" s="4" t="s">
        <v>1081</v>
      </c>
      <c r="B4" s="6" t="n">
        <v>347773</v>
      </c>
    </row>
    <row r="5" spans="1:4">
      <c r="A5" s="4" t="s">
        <v>1082</v>
      </c>
      <c r="B5" s="5" t="n">
        <v>312455</v>
      </c>
      <c r="C5" s="6" t="n">
        <v>347773</v>
      </c>
    </row>
    <row r="6" spans="1:4">
      <c r="A6" s="4" t="s">
        <v>1054</v>
      </c>
    </row>
    <row r="7" spans="1:4">
      <c r="A7" s="3" t="s">
        <v>1083</v>
      </c>
    </row>
    <row r="8" spans="1:4">
      <c r="A8" s="4" t="s">
        <v>1084</v>
      </c>
      <c r="B8" s="5" t="n">
        <v>-459439</v>
      </c>
      <c r="C8" s="5" t="n">
        <v>-444662</v>
      </c>
    </row>
    <row r="9" spans="1:4">
      <c r="A9" s="4" t="s">
        <v>1085</v>
      </c>
      <c r="B9" s="5" t="n">
        <v>0</v>
      </c>
      <c r="C9" s="5" t="n">
        <v>0</v>
      </c>
    </row>
    <row r="10" spans="1:4">
      <c r="A10" s="4" t="s">
        <v>1086</v>
      </c>
      <c r="B10" s="5" t="n">
        <v>-17090</v>
      </c>
      <c r="C10" s="5" t="n">
        <v>-18731</v>
      </c>
      <c r="D10" s="6" t="n">
        <v>-20041</v>
      </c>
    </row>
    <row r="11" spans="1:4">
      <c r="A11" s="4" t="s">
        <v>1055</v>
      </c>
      <c r="B11" s="5" t="n">
        <v>18529</v>
      </c>
      <c r="C11" s="5" t="n">
        <v>-26169</v>
      </c>
    </row>
    <row r="12" spans="1:4">
      <c r="A12" s="4" t="s">
        <v>1087</v>
      </c>
      <c r="B12" s="5" t="n">
        <v>29784</v>
      </c>
      <c r="C12" s="5" t="n">
        <v>30123</v>
      </c>
    </row>
    <row r="13" spans="1:4">
      <c r="A13" s="4" t="s">
        <v>1088</v>
      </c>
      <c r="B13" s="5" t="n">
        <v>-428216</v>
      </c>
      <c r="C13" s="5" t="n">
        <v>-459439</v>
      </c>
      <c r="D13" s="5" t="n">
        <v>-444662</v>
      </c>
    </row>
    <row r="14" spans="1:4">
      <c r="A14" s="3" t="s">
        <v>1080</v>
      </c>
    </row>
    <row r="15" spans="1:4">
      <c r="A15" s="4" t="s">
        <v>1081</v>
      </c>
      <c r="B15" s="5" t="n">
        <v>347773</v>
      </c>
      <c r="C15" s="5" t="n">
        <v>324471</v>
      </c>
    </row>
    <row r="16" spans="1:4">
      <c r="A16" s="4" t="s">
        <v>1089</v>
      </c>
      <c r="B16" s="5" t="n">
        <v>-25333</v>
      </c>
      <c r="C16" s="5" t="n">
        <v>46425</v>
      </c>
    </row>
    <row r="17" spans="1:4">
      <c r="A17" s="4" t="s">
        <v>1090</v>
      </c>
      <c r="B17" s="5" t="n">
        <v>19800</v>
      </c>
      <c r="C17" s="5" t="n">
        <v>7000</v>
      </c>
    </row>
    <row r="18" spans="1:4">
      <c r="A18" s="4" t="s">
        <v>1087</v>
      </c>
      <c r="B18" s="5" t="n">
        <v>-29785</v>
      </c>
      <c r="C18" s="5" t="n">
        <v>-30123</v>
      </c>
    </row>
    <row r="19" spans="1:4">
      <c r="A19" s="4" t="s">
        <v>1082</v>
      </c>
      <c r="B19" s="5" t="n">
        <v>312455</v>
      </c>
      <c r="C19" s="5" t="n">
        <v>347773</v>
      </c>
      <c r="D19" s="6" t="n">
        <v>324471</v>
      </c>
    </row>
    <row r="20" spans="1:4">
      <c r="A20" s="4" t="s">
        <v>1091</v>
      </c>
      <c r="B20" s="6" t="n">
        <v>-115761</v>
      </c>
      <c r="C20" s="6" t="n">
        <v>-1116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6</v>
      </c>
    </row>
    <row r="2" spans="1:3">
      <c r="A2" s="3" t="s">
        <v>1053</v>
      </c>
    </row>
    <row r="3" spans="1:3">
      <c r="A3" s="4" t="s">
        <v>124</v>
      </c>
      <c r="B3" s="6" t="n">
        <v>139430</v>
      </c>
      <c r="C3" s="6" t="n">
        <v>102623</v>
      </c>
    </row>
    <row r="4" spans="1:3">
      <c r="A4" s="4" t="s">
        <v>1054</v>
      </c>
    </row>
    <row r="5" spans="1:3">
      <c r="A5" s="3" t="s">
        <v>1053</v>
      </c>
    </row>
    <row r="6" spans="1:3">
      <c r="A6" s="4" t="s">
        <v>1093</v>
      </c>
      <c r="B6" s="5" t="n">
        <v>-151444</v>
      </c>
      <c r="C6" s="5" t="n">
        <v>-115701</v>
      </c>
    </row>
    <row r="7" spans="1:3">
      <c r="A7" s="4" t="s">
        <v>1094</v>
      </c>
      <c r="B7" s="5" t="n">
        <v>11322</v>
      </c>
      <c r="C7" s="5" t="n">
        <v>12433</v>
      </c>
    </row>
    <row r="8" spans="1:3">
      <c r="A8" s="4" t="s">
        <v>124</v>
      </c>
      <c r="B8" s="6" t="n">
        <v>-140122</v>
      </c>
      <c r="C8" s="6" t="n">
        <v>-1032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6</v>
      </c>
      <c r="D2" s="2" t="s">
        <v>37</v>
      </c>
    </row>
    <row r="3" spans="1:4">
      <c r="A3" s="3" t="s">
        <v>1053</v>
      </c>
    </row>
    <row r="4" spans="1:4">
      <c r="A4" s="4" t="s">
        <v>1086</v>
      </c>
      <c r="B4" s="6" t="n">
        <v>17090</v>
      </c>
      <c r="C4" s="6" t="n">
        <v>18731</v>
      </c>
      <c r="D4" s="6" t="n">
        <v>20041</v>
      </c>
    </row>
    <row r="5" spans="1:4">
      <c r="A5" s="4" t="s">
        <v>1096</v>
      </c>
      <c r="B5" s="5" t="n">
        <v>-18790</v>
      </c>
      <c r="C5" s="5" t="n">
        <v>-20934</v>
      </c>
      <c r="D5" s="5" t="n">
        <v>-20803</v>
      </c>
    </row>
    <row r="6" spans="1:4">
      <c r="A6" s="4" t="s">
        <v>1097</v>
      </c>
      <c r="B6" s="5" t="n">
        <v>-1432</v>
      </c>
      <c r="C6" s="5" t="n">
        <v>-1432</v>
      </c>
      <c r="D6" s="5" t="n">
        <v>-1432</v>
      </c>
    </row>
    <row r="7" spans="1:4">
      <c r="A7" s="4" t="s">
        <v>1098</v>
      </c>
      <c r="B7" s="5" t="n">
        <v>7362</v>
      </c>
      <c r="C7" s="5" t="n">
        <v>6517</v>
      </c>
      <c r="D7" s="5" t="n">
        <v>5871</v>
      </c>
    </row>
    <row r="8" spans="1:4">
      <c r="A8" s="4" t="s">
        <v>1099</v>
      </c>
      <c r="B8" s="6" t="n">
        <v>4230</v>
      </c>
      <c r="C8" s="6" t="n">
        <v>2882</v>
      </c>
      <c r="D8" s="6" t="n">
        <v>3677</v>
      </c>
    </row>
    <row r="9" spans="1:4">
      <c r="A9" s="4" t="s">
        <v>1100</v>
      </c>
      <c r="B9" s="4" t="s">
        <v>1101</v>
      </c>
      <c r="C9" s="4" t="s">
        <v>1102</v>
      </c>
      <c r="D9" s="4" t="s">
        <v>806</v>
      </c>
    </row>
    <row r="10" spans="1:4">
      <c r="A10" s="3" t="s">
        <v>1103</v>
      </c>
    </row>
    <row r="11" spans="1:4">
      <c r="A11" s="4" t="s">
        <v>1104</v>
      </c>
      <c r="B11" s="4" t="s">
        <v>1102</v>
      </c>
      <c r="C11" s="4" t="s">
        <v>806</v>
      </c>
      <c r="D11" s="4" t="s">
        <v>1105</v>
      </c>
    </row>
    <row r="12" spans="1:4">
      <c r="A12" s="4" t="s">
        <v>1096</v>
      </c>
      <c r="B12" s="4" t="s">
        <v>1106</v>
      </c>
      <c r="C12" s="4" t="s">
        <v>1107</v>
      </c>
      <c r="D12" s="4" t="s">
        <v>11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6</v>
      </c>
      <c r="D2" s="2" t="s">
        <v>37</v>
      </c>
    </row>
    <row r="3" spans="1:4">
      <c r="A3" s="3" t="s">
        <v>1053</v>
      </c>
    </row>
    <row r="4" spans="1:4">
      <c r="A4" s="4" t="s">
        <v>1093</v>
      </c>
      <c r="B4" s="6" t="n">
        <v>25595</v>
      </c>
      <c r="C4" s="6" t="n">
        <v>679</v>
      </c>
      <c r="D4" s="6" t="n">
        <v>27023</v>
      </c>
    </row>
    <row r="5" spans="1:4">
      <c r="A5" s="4" t="s">
        <v>1098</v>
      </c>
      <c r="B5" s="5" t="n">
        <v>-7362</v>
      </c>
      <c r="C5" s="5" t="n">
        <v>-6517</v>
      </c>
      <c r="D5" s="5" t="n">
        <v>-5871</v>
      </c>
    </row>
    <row r="6" spans="1:4">
      <c r="A6" s="4" t="s">
        <v>1097</v>
      </c>
      <c r="B6" s="5" t="n">
        <v>1432</v>
      </c>
      <c r="C6" s="5" t="n">
        <v>1432</v>
      </c>
      <c r="D6" s="5" t="n">
        <v>1432</v>
      </c>
    </row>
    <row r="7" spans="1:4">
      <c r="A7" s="4" t="s">
        <v>1109</v>
      </c>
      <c r="B7" s="5" t="n">
        <v>19665</v>
      </c>
      <c r="C7" s="5" t="n">
        <v>-4406</v>
      </c>
      <c r="D7" s="5" t="n">
        <v>22584</v>
      </c>
    </row>
    <row r="8" spans="1:4">
      <c r="A8" s="4" t="s">
        <v>1110</v>
      </c>
      <c r="B8" s="6" t="n">
        <v>23895</v>
      </c>
      <c r="C8" s="6" t="n">
        <v>-1524</v>
      </c>
      <c r="D8" s="6" t="n">
        <v>262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36</v>
      </c>
      <c r="D1" s="2" t="s">
        <v>37</v>
      </c>
    </row>
    <row r="2" spans="1:4">
      <c r="A2" s="3" t="s">
        <v>1053</v>
      </c>
    </row>
    <row r="3" spans="1:4">
      <c r="A3" s="4" t="s">
        <v>1112</v>
      </c>
      <c r="B3" s="6" t="n">
        <v>312455</v>
      </c>
      <c r="C3" s="6" t="n">
        <v>347773</v>
      </c>
    </row>
    <row r="4" spans="1:4">
      <c r="A4" s="4" t="s">
        <v>1113</v>
      </c>
    </row>
    <row r="5" spans="1:4">
      <c r="A5" s="3" t="s">
        <v>1053</v>
      </c>
    </row>
    <row r="6" spans="1:4">
      <c r="A6" s="4" t="s">
        <v>1112</v>
      </c>
      <c r="B6" s="5" t="n">
        <v>2311</v>
      </c>
      <c r="C6" s="5" t="n">
        <v>2815</v>
      </c>
    </row>
    <row r="7" spans="1:4">
      <c r="A7" s="4" t="s">
        <v>1114</v>
      </c>
    </row>
    <row r="8" spans="1:4">
      <c r="A8" s="3" t="s">
        <v>1053</v>
      </c>
    </row>
    <row r="9" spans="1:4">
      <c r="A9" s="4" t="s">
        <v>1112</v>
      </c>
      <c r="B9" s="5" t="n">
        <v>20836</v>
      </c>
      <c r="C9" s="5" t="n">
        <v>19455</v>
      </c>
    </row>
    <row r="10" spans="1:4">
      <c r="A10" s="4" t="s">
        <v>1115</v>
      </c>
    </row>
    <row r="11" spans="1:4">
      <c r="A11" s="3" t="s">
        <v>1053</v>
      </c>
    </row>
    <row r="12" spans="1:4">
      <c r="A12" s="4" t="s">
        <v>1112</v>
      </c>
      <c r="B12" s="5" t="n">
        <v>181156</v>
      </c>
      <c r="C12" s="5" t="n">
        <v>191125</v>
      </c>
    </row>
    <row r="13" spans="1:4">
      <c r="A13" s="4" t="s">
        <v>1116</v>
      </c>
    </row>
    <row r="14" spans="1:4">
      <c r="A14" s="3" t="s">
        <v>1053</v>
      </c>
    </row>
    <row r="15" spans="1:4">
      <c r="A15" s="4" t="s">
        <v>1112</v>
      </c>
      <c r="B15" s="5" t="n">
        <v>108152</v>
      </c>
      <c r="C15" s="5" t="n">
        <v>134378</v>
      </c>
    </row>
    <row r="16" spans="1:4">
      <c r="A16" s="4" t="s">
        <v>915</v>
      </c>
    </row>
    <row r="17" spans="1:4">
      <c r="A17" s="3" t="s">
        <v>1053</v>
      </c>
    </row>
    <row r="18" spans="1:4">
      <c r="A18" s="4" t="s">
        <v>1112</v>
      </c>
      <c r="B18" s="5" t="n">
        <v>2311</v>
      </c>
      <c r="C18" s="5" t="n">
        <v>2815</v>
      </c>
    </row>
    <row r="19" spans="1:4">
      <c r="A19" s="4" t="s">
        <v>1117</v>
      </c>
    </row>
    <row r="20" spans="1:4">
      <c r="A20" s="3" t="s">
        <v>1053</v>
      </c>
    </row>
    <row r="21" spans="1:4">
      <c r="A21" s="4" t="s">
        <v>1112</v>
      </c>
      <c r="B21" s="5" t="n">
        <v>2311</v>
      </c>
      <c r="C21" s="5" t="n">
        <v>2815</v>
      </c>
    </row>
    <row r="22" spans="1:4">
      <c r="A22" s="4" t="s">
        <v>916</v>
      </c>
    </row>
    <row r="23" spans="1:4">
      <c r="A23" s="3" t="s">
        <v>1053</v>
      </c>
    </row>
    <row r="24" spans="1:4">
      <c r="A24" s="4" t="s">
        <v>1112</v>
      </c>
      <c r="B24" s="5" t="n">
        <v>289308</v>
      </c>
      <c r="C24" s="5" t="n">
        <v>325503</v>
      </c>
    </row>
    <row r="25" spans="1:4">
      <c r="A25" s="4" t="s">
        <v>1118</v>
      </c>
    </row>
    <row r="26" spans="1:4">
      <c r="A26" s="3" t="s">
        <v>1053</v>
      </c>
    </row>
    <row r="27" spans="1:4">
      <c r="A27" s="4" t="s">
        <v>1112</v>
      </c>
      <c r="B27" s="5" t="n">
        <v>181156</v>
      </c>
      <c r="C27" s="5" t="n">
        <v>191125</v>
      </c>
    </row>
    <row r="28" spans="1:4">
      <c r="A28" s="4" t="s">
        <v>1119</v>
      </c>
    </row>
    <row r="29" spans="1:4">
      <c r="A29" s="3" t="s">
        <v>1053</v>
      </c>
    </row>
    <row r="30" spans="1:4">
      <c r="A30" s="4" t="s">
        <v>1112</v>
      </c>
      <c r="B30" s="5" t="n">
        <v>108152</v>
      </c>
      <c r="C30" s="5" t="n">
        <v>134378</v>
      </c>
    </row>
    <row r="31" spans="1:4">
      <c r="A31" s="4" t="s">
        <v>917</v>
      </c>
    </row>
    <row r="32" spans="1:4">
      <c r="A32" s="3" t="s">
        <v>1053</v>
      </c>
    </row>
    <row r="33" spans="1:4">
      <c r="A33" s="4" t="s">
        <v>1112</v>
      </c>
      <c r="B33" s="5" t="n">
        <v>20836</v>
      </c>
      <c r="C33" s="5" t="n">
        <v>19455</v>
      </c>
    </row>
    <row r="34" spans="1:4">
      <c r="A34" s="4" t="s">
        <v>1120</v>
      </c>
    </row>
    <row r="35" spans="1:4">
      <c r="A35" s="3" t="s">
        <v>1053</v>
      </c>
    </row>
    <row r="36" spans="1:4">
      <c r="A36" s="4" t="s">
        <v>1112</v>
      </c>
      <c r="B36" s="6" t="n">
        <v>20836</v>
      </c>
      <c r="C36" s="6" t="n">
        <v>19455</v>
      </c>
      <c r="D36" s="6" t="n">
        <v>185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07:31Z</dcterms:created>
  <dcterms:modified xmlns:dcterms="http://purl.org/dc/terms/" xmlns:xsi="http://www.w3.org/2001/XMLSchema-instance" xsi:type="dcterms:W3CDTF">2019-02-15T17:07:31Z</dcterms:modified>
</cp:coreProperties>
</file>